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LEASE OBLIGATIONS" sheetId="17" state="visible" r:id="rId17"/>
    <sheet xmlns:r="http://schemas.openxmlformats.org/officeDocument/2006/relationships" name="REGULATORY MATTERS"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STOCK PLANS" sheetId="21" state="visible" r:id="rId21"/>
    <sheet xmlns:r="http://schemas.openxmlformats.org/officeDocument/2006/relationships" name="SUBORDINATED DEBENTURES" sheetId="22" state="visible" r:id="rId22"/>
    <sheet xmlns:r="http://schemas.openxmlformats.org/officeDocument/2006/relationships" name="TREASURY STOCK" sheetId="23" state="visible" r:id="rId23"/>
    <sheet xmlns:r="http://schemas.openxmlformats.org/officeDocument/2006/relationships" name="RELATED PARTY TRANSACTIONS" sheetId="24" state="visible" r:id="rId24"/>
    <sheet xmlns:r="http://schemas.openxmlformats.org/officeDocument/2006/relationships" name="COMMITMENTS, CONTINGENCIES, AND" sheetId="25" state="visible" r:id="rId25"/>
    <sheet xmlns:r="http://schemas.openxmlformats.org/officeDocument/2006/relationships" name="FAIR VALUES OF ASSETS AND LIABI" sheetId="26" state="visible" r:id="rId26"/>
    <sheet xmlns:r="http://schemas.openxmlformats.org/officeDocument/2006/relationships" name="PREFERRED STOCK" sheetId="27" state="visible" r:id="rId27"/>
    <sheet xmlns:r="http://schemas.openxmlformats.org/officeDocument/2006/relationships" name="SUBSEQUENT EVENTS" sheetId="28" state="visible" r:id="rId28"/>
    <sheet xmlns:r="http://schemas.openxmlformats.org/officeDocument/2006/relationships" name="PARENT COMPANY FINANCIAL INFORM" sheetId="29" state="visible" r:id="rId29"/>
    <sheet xmlns:r="http://schemas.openxmlformats.org/officeDocument/2006/relationships" name="OPERATING SEGMENTS" sheetId="30" state="visible" r:id="rId30"/>
    <sheet xmlns:r="http://schemas.openxmlformats.org/officeDocument/2006/relationships" name="SUMMARY OF QUARTERLY RESULTS OF"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BUSINESS COMBINATIONS (Tabl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BORROWED FUNDS (Tables)" sheetId="39" state="visible" r:id="rId39"/>
    <sheet xmlns:r="http://schemas.openxmlformats.org/officeDocument/2006/relationships" name="LEASE OBLIGATIONS (Tables)" sheetId="40" state="visible" r:id="rId40"/>
    <sheet xmlns:r="http://schemas.openxmlformats.org/officeDocument/2006/relationships" name="REGULATORY MATTERS (Tables)"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FAIR VALUES OF ASSETS AND LIA44" sheetId="44" state="visible" r:id="rId44"/>
    <sheet xmlns:r="http://schemas.openxmlformats.org/officeDocument/2006/relationships" name="SUBSEQUENT EVENTS (Tables)" sheetId="45" state="visible" r:id="rId45"/>
    <sheet xmlns:r="http://schemas.openxmlformats.org/officeDocument/2006/relationships" name="PARENT COMPANY FINANCIAL INFO46" sheetId="46" state="visible" r:id="rId46"/>
    <sheet xmlns:r="http://schemas.openxmlformats.org/officeDocument/2006/relationships" name="OPERATING SEGMENTS (Tables)" sheetId="47" state="visible" r:id="rId47"/>
    <sheet xmlns:r="http://schemas.openxmlformats.org/officeDocument/2006/relationships" name="SUMMARY OF QUARTERLY RESULTS 48" sheetId="48" state="visible" r:id="rId48"/>
    <sheet xmlns:r="http://schemas.openxmlformats.org/officeDocument/2006/relationships" name="SUMMARY OF SIGNIFICANT ACCOUN49" sheetId="49" state="visible" r:id="rId49"/>
    <sheet xmlns:r="http://schemas.openxmlformats.org/officeDocument/2006/relationships" name="Definite-Lived Intangible Asset" sheetId="50" state="visible" r:id="rId50"/>
    <sheet xmlns:r="http://schemas.openxmlformats.org/officeDocument/2006/relationships" name="Related Amortization Expense of" sheetId="51" state="visible" r:id="rId51"/>
    <sheet xmlns:r="http://schemas.openxmlformats.org/officeDocument/2006/relationships" name="Reconciliation of Numerators an" sheetId="52" state="visible" r:id="rId52"/>
    <sheet xmlns:r="http://schemas.openxmlformats.org/officeDocument/2006/relationships" name="BUSINESS COMBINATIONS - Additio" sheetId="53" state="visible" r:id="rId53"/>
    <sheet xmlns:r="http://schemas.openxmlformats.org/officeDocument/2006/relationships" name="Summary of Acquired Identifiabl" sheetId="54" state="visible" r:id="rId54"/>
    <sheet xmlns:r="http://schemas.openxmlformats.org/officeDocument/2006/relationships" name="Outstanding Principal Balance a" sheetId="55" state="visible" r:id="rId55"/>
    <sheet xmlns:r="http://schemas.openxmlformats.org/officeDocument/2006/relationships" name="Summary of Acquired Identifia56" sheetId="56" state="visible" r:id="rId56"/>
    <sheet xmlns:r="http://schemas.openxmlformats.org/officeDocument/2006/relationships" name="Outstanding Principal Balance57" sheetId="57" state="visible" r:id="rId57"/>
    <sheet xmlns:r="http://schemas.openxmlformats.org/officeDocument/2006/relationships" name="SECURITIES - Additional Informa" sheetId="58" state="visible" r:id="rId58"/>
    <sheet xmlns:r="http://schemas.openxmlformats.org/officeDocument/2006/relationships" name="Summary of Amortized Cost and E" sheetId="59" state="visible" r:id="rId59"/>
    <sheet xmlns:r="http://schemas.openxmlformats.org/officeDocument/2006/relationships" name="Maturities of Securities (Detai" sheetId="60" state="visible" r:id="rId60"/>
    <sheet xmlns:r="http://schemas.openxmlformats.org/officeDocument/2006/relationships" name="Securities Classified as Availa" sheetId="61" state="visible" r:id="rId61"/>
    <sheet xmlns:r="http://schemas.openxmlformats.org/officeDocument/2006/relationships" name="LOANS - Additional Information " sheetId="62" state="visible" r:id="rId62"/>
    <sheet xmlns:r="http://schemas.openxmlformats.org/officeDocument/2006/relationships" name="Composition of Loan Portfolio (" sheetId="63" state="visible" r:id="rId63"/>
    <sheet xmlns:r="http://schemas.openxmlformats.org/officeDocument/2006/relationships" name="Activity in Allowance for Loan " sheetId="64" state="visible" r:id="rId64"/>
    <sheet xmlns:r="http://schemas.openxmlformats.org/officeDocument/2006/relationships" name="Allocation of Allowance for Loa" sheetId="65" state="visible" r:id="rId65"/>
    <sheet xmlns:r="http://schemas.openxmlformats.org/officeDocument/2006/relationships" name="Impaired Loans (Detail)" sheetId="66" state="visible" r:id="rId66"/>
    <sheet xmlns:r="http://schemas.openxmlformats.org/officeDocument/2006/relationships" name="Summary of Interest Recognized " sheetId="67" state="visible" r:id="rId67"/>
    <sheet xmlns:r="http://schemas.openxmlformats.org/officeDocument/2006/relationships" name="Loans and Allowance for Loan Lo" sheetId="68" state="visible" r:id="rId68"/>
    <sheet xmlns:r="http://schemas.openxmlformats.org/officeDocument/2006/relationships" name="Additional Detail of Impaired L" sheetId="69" state="visible" r:id="rId69"/>
    <sheet xmlns:r="http://schemas.openxmlformats.org/officeDocument/2006/relationships" name="Information Regarding Contractu" sheetId="70" state="visible" r:id="rId70"/>
    <sheet xmlns:r="http://schemas.openxmlformats.org/officeDocument/2006/relationships" name="Changes in the Carrying Amount " sheetId="71" state="visible" r:id="rId71"/>
    <sheet xmlns:r="http://schemas.openxmlformats.org/officeDocument/2006/relationships" name="Detail of Troubled Debt Restruc" sheetId="72" state="visible" r:id="rId72"/>
    <sheet xmlns:r="http://schemas.openxmlformats.org/officeDocument/2006/relationships" name="Modifications of Loans Performi" sheetId="73" state="visible" r:id="rId73"/>
    <sheet xmlns:r="http://schemas.openxmlformats.org/officeDocument/2006/relationships" name="Summary of Loans Classified as " sheetId="74" state="visible" r:id="rId74"/>
    <sheet xmlns:r="http://schemas.openxmlformats.org/officeDocument/2006/relationships" name="Risk Category of Loans by Class" sheetId="75" state="visible" r:id="rId75"/>
    <sheet xmlns:r="http://schemas.openxmlformats.org/officeDocument/2006/relationships" name="PREMISES AND EQUIPMENT Addition" sheetId="76" state="visible" r:id="rId76"/>
    <sheet xmlns:r="http://schemas.openxmlformats.org/officeDocument/2006/relationships" name="PREMISES AND EQUIPMENT (Detail)" sheetId="77" state="visible" r:id="rId77"/>
    <sheet xmlns:r="http://schemas.openxmlformats.org/officeDocument/2006/relationships" name="DEPOSITS - Additional Informati" sheetId="78" state="visible" r:id="rId78"/>
    <sheet xmlns:r="http://schemas.openxmlformats.org/officeDocument/2006/relationships" name="DEPOSITS (Detail)" sheetId="79" state="visible" r:id="rId79"/>
    <sheet xmlns:r="http://schemas.openxmlformats.org/officeDocument/2006/relationships" name="BORROWED FUNDS - Additional Inf" sheetId="80" state="visible" r:id="rId80"/>
    <sheet xmlns:r="http://schemas.openxmlformats.org/officeDocument/2006/relationships" name="BORROWED FUNDS (Details)" sheetId="81" state="visible" r:id="rId81"/>
    <sheet xmlns:r="http://schemas.openxmlformats.org/officeDocument/2006/relationships" name="Future Annual Principal Repayme" sheetId="82" state="visible" r:id="rId82"/>
    <sheet xmlns:r="http://schemas.openxmlformats.org/officeDocument/2006/relationships" name="LEASE OBLIGATIONS - Additional " sheetId="83" state="visible" r:id="rId83"/>
    <sheet xmlns:r="http://schemas.openxmlformats.org/officeDocument/2006/relationships" name="Minimum future lease payments f" sheetId="84" state="visible" r:id="rId84"/>
    <sheet xmlns:r="http://schemas.openxmlformats.org/officeDocument/2006/relationships" name="REGULATORY MATTERS - Additional" sheetId="85" state="visible" r:id="rId85"/>
    <sheet xmlns:r="http://schemas.openxmlformats.org/officeDocument/2006/relationships" name="Actual Capital Amounts and Rati" sheetId="86" state="visible" r:id="rId86"/>
    <sheet xmlns:r="http://schemas.openxmlformats.org/officeDocument/2006/relationships" name="Minimum Amounts Of Capital and " sheetId="87" state="visible" r:id="rId87"/>
    <sheet xmlns:r="http://schemas.openxmlformats.org/officeDocument/2006/relationships" name="Components of Income Tax Expens" sheetId="88" state="visible" r:id="rId88"/>
    <sheet xmlns:r="http://schemas.openxmlformats.org/officeDocument/2006/relationships" name="Reconciliation of Federal Incom" sheetId="89" state="visible" r:id="rId89"/>
    <sheet xmlns:r="http://schemas.openxmlformats.org/officeDocument/2006/relationships" name="Components of Deferred Income T" sheetId="90" state="visible" r:id="rId90"/>
    <sheet xmlns:r="http://schemas.openxmlformats.org/officeDocument/2006/relationships" name="INCOME TAXES - Additional Infor" sheetId="91" state="visible" r:id="rId91"/>
    <sheet xmlns:r="http://schemas.openxmlformats.org/officeDocument/2006/relationships" name="Company Assumed Federal Tax Net" sheetId="92" state="visible" r:id="rId92"/>
    <sheet xmlns:r="http://schemas.openxmlformats.org/officeDocument/2006/relationships" name="EMPLOYEE BENEFITS - Additional " sheetId="93" state="visible" r:id="rId93"/>
    <sheet xmlns:r="http://schemas.openxmlformats.org/officeDocument/2006/relationships" name="STOCK PLANS - Additional Inform" sheetId="94" state="visible" r:id="rId94"/>
    <sheet xmlns:r="http://schemas.openxmlformats.org/officeDocument/2006/relationships" name="SUBORDINATED DEBENTURES - Addit" sheetId="95" state="visible" r:id="rId95"/>
    <sheet xmlns:r="http://schemas.openxmlformats.org/officeDocument/2006/relationships" name="TREASURY STOCK - Additional Inf" sheetId="96" state="visible" r:id="rId96"/>
    <sheet xmlns:r="http://schemas.openxmlformats.org/officeDocument/2006/relationships" name="RELATED PARTY TRANSACTIONS - Ad" sheetId="97" state="visible" r:id="rId97"/>
    <sheet xmlns:r="http://schemas.openxmlformats.org/officeDocument/2006/relationships" name="RELATED PARTY TRANSACTIONS (Det" sheetId="98" state="visible" r:id="rId98"/>
    <sheet xmlns:r="http://schemas.openxmlformats.org/officeDocument/2006/relationships" name="COMMITMENTS, CONTINGENCIES, A99" sheetId="99" state="visible" r:id="rId99"/>
    <sheet xmlns:r="http://schemas.openxmlformats.org/officeDocument/2006/relationships" name="FAIR VALUES OF ASSETS AND LI100" sheetId="100" state="visible" r:id="rId100"/>
    <sheet xmlns:r="http://schemas.openxmlformats.org/officeDocument/2006/relationships" name="Fair Value of Assets Measured o" sheetId="101" state="visible" r:id="rId101"/>
    <sheet xmlns:r="http://schemas.openxmlformats.org/officeDocument/2006/relationships" name="Reconciliation of Activity for " sheetId="102" state="visible" r:id="rId102"/>
    <sheet xmlns:r="http://schemas.openxmlformats.org/officeDocument/2006/relationships" name="Quantitative Information About " sheetId="103" state="visible" r:id="rId103"/>
    <sheet xmlns:r="http://schemas.openxmlformats.org/officeDocument/2006/relationships" name="Fair Value of Assets Measure104" sheetId="104" state="visible" r:id="rId104"/>
    <sheet xmlns:r="http://schemas.openxmlformats.org/officeDocument/2006/relationships" name="Fair Values of off-Balance Shee" sheetId="105" state="visible" r:id="rId105"/>
    <sheet xmlns:r="http://schemas.openxmlformats.org/officeDocument/2006/relationships" name="PREFERRED STOCK - Additional In" sheetId="106" state="visible" r:id="rId106"/>
    <sheet xmlns:r="http://schemas.openxmlformats.org/officeDocument/2006/relationships" name="Pro-forma Financial Information" sheetId="107" state="visible" r:id="rId107"/>
    <sheet xmlns:r="http://schemas.openxmlformats.org/officeDocument/2006/relationships" name="SUBSEQUENT EVENTS - Additional " sheetId="108" state="visible" r:id="rId108"/>
    <sheet xmlns:r="http://schemas.openxmlformats.org/officeDocument/2006/relationships" name="Condensed Balance Sheets (Detai" sheetId="109" state="visible" r:id="rId109"/>
    <sheet xmlns:r="http://schemas.openxmlformats.org/officeDocument/2006/relationships" name="Condensed Statements of Income " sheetId="110" state="visible" r:id="rId110"/>
    <sheet xmlns:r="http://schemas.openxmlformats.org/officeDocument/2006/relationships" name="Condensed Statements of Cash Fl" sheetId="111" state="visible" r:id="rId111"/>
    <sheet xmlns:r="http://schemas.openxmlformats.org/officeDocument/2006/relationships" name="Summary Of Operating Segments (" sheetId="112" state="visible" r:id="rId112"/>
    <sheet xmlns:r="http://schemas.openxmlformats.org/officeDocument/2006/relationships" name="Summary of Quarterly Results113" sheetId="113" state="visible" r:id="rId113"/>
  </sheets>
  <definedNames/>
  <calcPr calcId="124519" fullCalcOnLoad="1"/>
</workbook>
</file>

<file path=xl/sharedStrings.xml><?xml version="1.0" encoding="utf-8"?>
<sst xmlns="http://schemas.openxmlformats.org/spreadsheetml/2006/main" uniqueCount="1108">
  <si>
    <t>Document And Entity Information - USD ($)</t>
  </si>
  <si>
    <t>12 Months Ended</t>
  </si>
  <si>
    <t>Dec. 31, 2017</t>
  </si>
  <si>
    <t>Mar. 1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FIRST BANCSHARES INC /MS/</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FBMS</t>
  </si>
  <si>
    <t>Entity Common Stock, Shares Outstanding</t>
  </si>
  <si>
    <t>CONSOLIDATED BALANCE SHEETS - USD ($)</t>
  </si>
  <si>
    <t>Dec. 31, 2016</t>
  </si>
  <si>
    <t>ASSETS</t>
  </si>
  <si>
    <t>Cash and due from banks</t>
  </si>
  <si>
    <t>Interest-bearing deposits with banks</t>
  </si>
  <si>
    <t>Federal funds sold</t>
  </si>
  <si>
    <t>Total cash and cash equivalents</t>
  </si>
  <si>
    <t>Held-to-maturity securities (fair value of $7,397,966 in 2017 and $7,393,828 in 2016)</t>
  </si>
  <si>
    <t>Available-for-sale securities</t>
  </si>
  <si>
    <t>Other securities</t>
  </si>
  <si>
    <t>Total securities</t>
  </si>
  <si>
    <t>Loans held for sale</t>
  </si>
  <si>
    <t>Loans, net of allowance for loan losses of $8,288,009 in 2017 and $7,510,314 in 2016</t>
  </si>
  <si>
    <t>Interest receivable</t>
  </si>
  <si>
    <t>Premises and equipment</t>
  </si>
  <si>
    <t>Cash surrender value of life insurance</t>
  </si>
  <si>
    <t>Goodwill</t>
  </si>
  <si>
    <t>Other real estate owned</t>
  </si>
  <si>
    <t>Other assets</t>
  </si>
  <si>
    <t>Total assets</t>
  </si>
  <si>
    <t>Deposits:</t>
  </si>
  <si>
    <t>Non-interest-bearing</t>
  </si>
  <si>
    <t>Interest-bearing</t>
  </si>
  <si>
    <t>Total deposits</t>
  </si>
  <si>
    <t>Interest payable</t>
  </si>
  <si>
    <t>Borrowed funds</t>
  </si>
  <si>
    <t>Subordinated debentures</t>
  </si>
  <si>
    <t>Other liabilities</t>
  </si>
  <si>
    <t>Total liabilities</t>
  </si>
  <si>
    <t>Stockholders’ Equity:</t>
  </si>
  <si>
    <t>Common stock, par value $1 per share: 20,000,000 shares authorized; 11,192,401 shares issued in 2017, and 9,017,891 shares issued in 2016, respectively</t>
  </si>
  <si>
    <t>Additional paid-in capital</t>
  </si>
  <si>
    <t>Retained earnings</t>
  </si>
  <si>
    <t>Accumulated other comprehensive income (loss)</t>
  </si>
  <si>
    <t>Treasury stock, at cost</t>
  </si>
  <si>
    <t>Total stockholders’ equity</t>
  </si>
  <si>
    <t>Total liabilities and stockholders’ equity</t>
  </si>
  <si>
    <t>CONSOLIDATED BALANCE SHEETS (Parenthetical) - USD ($)</t>
  </si>
  <si>
    <t>Held-to-maturity Securities, Fair Value</t>
  </si>
  <si>
    <t>Allowance for loan losses</t>
  </si>
  <si>
    <t>Common stock, par value</t>
  </si>
  <si>
    <t>Common stock, shares authorized</t>
  </si>
  <si>
    <t>Common stock, shares issued</t>
  </si>
  <si>
    <t>CONSOLIDATED STATEMENTS OF INCOME - USD ($)</t>
  </si>
  <si>
    <t>Dec. 31, 2015</t>
  </si>
  <si>
    <t>INTEREST INCOME</t>
  </si>
  <si>
    <t>Interest and fees on loans</t>
  </si>
  <si>
    <t>Interest and dividends on securities:</t>
  </si>
  <si>
    <t>Taxable interest and dividends</t>
  </si>
  <si>
    <t>Tax-exempt interest</t>
  </si>
  <si>
    <t>Interest on federal funds sold</t>
  </si>
  <si>
    <t>Interest on deposits in bank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OTHER INCOME</t>
  </si>
  <si>
    <t>Service charges on deposit accounts</t>
  </si>
  <si>
    <t>Other service charges and fees</t>
  </si>
  <si>
    <t>Secondary market mortgage income</t>
  </si>
  <si>
    <t>Bank owned life insurance income</t>
  </si>
  <si>
    <t>Gain (Loss) on sale of premises</t>
  </si>
  <si>
    <t>Securities gains (losses)</t>
  </si>
  <si>
    <t>Loss on sale of other real estate</t>
  </si>
  <si>
    <t>Other</t>
  </si>
  <si>
    <t>Total other income</t>
  </si>
  <si>
    <t>OTHER EXPENSE</t>
  </si>
  <si>
    <t>Salaries</t>
  </si>
  <si>
    <t>Employee benefits</t>
  </si>
  <si>
    <t>Occupancy</t>
  </si>
  <si>
    <t>Furniture and equipment</t>
  </si>
  <si>
    <t>Supplies and printing</t>
  </si>
  <si>
    <t>Professional and consulting fees</t>
  </si>
  <si>
    <t>Marketing and public relations</t>
  </si>
  <si>
    <t>FDIC and OCC assessments</t>
  </si>
  <si>
    <t>ATM expense</t>
  </si>
  <si>
    <t>Bank communications</t>
  </si>
  <si>
    <t>Data processing</t>
  </si>
  <si>
    <t>Total other expense</t>
  </si>
  <si>
    <t>Income before income taxes</t>
  </si>
  <si>
    <t>Income taxes</t>
  </si>
  <si>
    <t>Net income</t>
  </si>
  <si>
    <t>Preferred dividends and stock accretion</t>
  </si>
  <si>
    <t>Net income applicable to common stockholders</t>
  </si>
  <si>
    <t>Net income per share:</t>
  </si>
  <si>
    <t>Basic</t>
  </si>
  <si>
    <t>Diluted</t>
  </si>
  <si>
    <t>Net income applicable to common stockholders:</t>
  </si>
  <si>
    <t>CONSOLIDATED STATEMENTS OF COMPREHENSIVE INCOME - USD ($)</t>
  </si>
  <si>
    <t>Unrealized gains on securities:</t>
  </si>
  <si>
    <t>Unrealized holding gains (losses) arising during the period on available-for-sale securities</t>
  </si>
  <si>
    <t>Reclassification adjustment for (gains) losses included net income</t>
  </si>
  <si>
    <t>Unrealized holding gains (losses) on loans held for Sale</t>
  </si>
  <si>
    <t>Income tax benefit (expense)</t>
  </si>
  <si>
    <t>Other comprehensive income (loss)</t>
  </si>
  <si>
    <t>Comprehensive income</t>
  </si>
  <si>
    <t>CONSOLIDATED STATEMENTS OF CHANGES IN STOCKHOLDERS' EQUITY - USD ($)</t>
  </si>
  <si>
    <t>Total</t>
  </si>
  <si>
    <t>Common Stock</t>
  </si>
  <si>
    <t>Preferred Stock</t>
  </si>
  <si>
    <t>Stock Warrants</t>
  </si>
  <si>
    <t>Additional Paid-in Capital</t>
  </si>
  <si>
    <t>Retained Earnings</t>
  </si>
  <si>
    <t>Accumulated Other Comprehensive Income (Loss)</t>
  </si>
  <si>
    <t>Treasury Stock</t>
  </si>
  <si>
    <t>Balance at Dec. 31, 2014</t>
  </si>
  <si>
    <t>Other comprehensive loss</t>
  </si>
  <si>
    <t>Dividends on preferred stock</t>
  </si>
  <si>
    <t>Cash dividend declared, $.15 per common share</t>
  </si>
  <si>
    <t>Grant of restricted stock</t>
  </si>
  <si>
    <t>Compensation cost on restricted stock</t>
  </si>
  <si>
    <t>Repurchase of restricted stock for payment of taxes</t>
  </si>
  <si>
    <t>Adjustment to consideration issued in BCB Holding acquisition</t>
  </si>
  <si>
    <t>Repurchase warrants</t>
  </si>
  <si>
    <t>Balance at Dec. 31, 2015</t>
  </si>
  <si>
    <t>Costs associated with capital raise</t>
  </si>
  <si>
    <t>Repayment of CDCI preferred shares</t>
  </si>
  <si>
    <t>Issuance of Preferred Stock, Series E</t>
  </si>
  <si>
    <t>Conversion of Preferred, Series E to common</t>
  </si>
  <si>
    <t>Balance at Dec. 31, 2016</t>
  </si>
  <si>
    <t>Reclassification of accumulated other comprehensive income due to statutory tax changes</t>
  </si>
  <si>
    <t>Issuance of common shares</t>
  </si>
  <si>
    <t>Issuance of shares for GCCB acquisition</t>
  </si>
  <si>
    <t>Balance at Dec. 31, 2017</t>
  </si>
  <si>
    <t>CONSOLIDATED STATEMENTS OF CHANGES IN STOCKHOLDERS' EQUITY (Parenthetical) - $ / shares</t>
  </si>
  <si>
    <t>3 Months Ended</t>
  </si>
  <si>
    <t>Sep. 30, 2017</t>
  </si>
  <si>
    <t>Mar. 31, 2017</t>
  </si>
  <si>
    <t>Sep. 30, 2016</t>
  </si>
  <si>
    <t>Jun. 30, 2016</t>
  </si>
  <si>
    <t>Mar. 31, 2016</t>
  </si>
  <si>
    <t>Sep. 30, 2015</t>
  </si>
  <si>
    <t>Jun. 30, 2015</t>
  </si>
  <si>
    <t>Mar. 31, 2015</t>
  </si>
  <si>
    <t>Dividends on common stock, per Share</t>
  </si>
  <si>
    <t>CONSOLIDATED STATEMENTS OF CASH FLOWS - USD ($)</t>
  </si>
  <si>
    <t>CASH FLOWS FROM OPERATING ACTIVITIES</t>
  </si>
  <si>
    <t>Adjustments to reconcile net income to net cash provided by operating activities:</t>
  </si>
  <si>
    <t>Depreciation and amortization</t>
  </si>
  <si>
    <t>FHLB Stock dividends</t>
  </si>
  <si>
    <t>Deferred income taxes</t>
  </si>
  <si>
    <t>Restricted stock expense</t>
  </si>
  <si>
    <t>Increase in cash value of life insurance</t>
  </si>
  <si>
    <t>Amortization and accretion, net, related to acquisitions</t>
  </si>
  <si>
    <t>Loss/ (Gain) on sale of land/bank premises/ equipment</t>
  </si>
  <si>
    <t>Loss on sale/write-down of other real estate</t>
  </si>
  <si>
    <t>Changes in:</t>
  </si>
  <si>
    <t>Net cash provided by operating activities</t>
  </si>
  <si>
    <t>CASH FLOWS FROM INVESTING ACTIVITIES</t>
  </si>
  <si>
    <t>Purchases of available-for-sale securities</t>
  </si>
  <si>
    <t>Purchases of other securities</t>
  </si>
  <si>
    <t>Proceeds from maturities and calls of available- for-sale securities</t>
  </si>
  <si>
    <t>Proceeds from maturities and calls of held-to- maturity securities</t>
  </si>
  <si>
    <t>Proceeds from sales of securities available-for- sale</t>
  </si>
  <si>
    <t>Proceeds from redemption of other securities</t>
  </si>
  <si>
    <t>Increase in loans</t>
  </si>
  <si>
    <t>Net additions to premises and equipment</t>
  </si>
  <si>
    <t>Purchase of bank owned life insurance</t>
  </si>
  <si>
    <t>Proceeds from sale of land/bank premises</t>
  </si>
  <si>
    <t>Proceeds from sale of other real estate owned</t>
  </si>
  <si>
    <t>Cash received (paid) in excess of cash paid for acquisition</t>
  </si>
  <si>
    <t>Net cash used in investing activities</t>
  </si>
  <si>
    <t>CASH FLOWS FROM FINANCING ACTIVITIES</t>
  </si>
  <si>
    <t>Increase in deposits</t>
  </si>
  <si>
    <t>Proceeds from borrowed funds</t>
  </si>
  <si>
    <t>Repayment of borrowed funds</t>
  </si>
  <si>
    <t>Dividends paid on common stock</t>
  </si>
  <si>
    <t>Dividends paid on preferred stock</t>
  </si>
  <si>
    <t>Repurchase of shares issued in BCB acquisition</t>
  </si>
  <si>
    <t>Net proceeds from issuance of stock</t>
  </si>
  <si>
    <t>Repayment of CDCI Preferred shares</t>
  </si>
  <si>
    <t>Repurchase of warrants</t>
  </si>
  <si>
    <t>Repayment of repurchase agreement</t>
  </si>
  <si>
    <t>Net cash provided by financing activities</t>
  </si>
  <si>
    <t>Net increase (decrease) in cash and cash equivalents</t>
  </si>
  <si>
    <t>Cash and cash equivalents at beginning of year</t>
  </si>
  <si>
    <t>Cash and cash equivalents at end of year</t>
  </si>
  <si>
    <t>Cash paid during the year for:</t>
  </si>
  <si>
    <t>Interest</t>
  </si>
  <si>
    <t>Income taxes, net of refunds</t>
  </si>
  <si>
    <t>Non-cash activities:</t>
  </si>
  <si>
    <t>Transfers of loans to other real estate</t>
  </si>
  <si>
    <t>Issuance of restricted stock grants</t>
  </si>
  <si>
    <t>Stock issued in connection with Gulf Coast Community Bank</t>
  </si>
  <si>
    <t>NATURE OF BUSINESS</t>
  </si>
  <si>
    <t>Notes To Financial Statements [Abstract]</t>
  </si>
  <si>
    <t xml:space="preserve"> NOTE A - NATURE OF BUSINESS The First Bancshares, Inc. (the “Company”) is a bank holding company whose business is primarily conducted by its wholly-owned subsidiary, The First, A National Banking Association (the “Bank”). The Bank provides a full range of banking services in its primary market area of Mississippi, Louisiana, Alabama, and Florida. The Company is regulated by the Federal Reserve Bank. Its subsidiary bank is subject to the regulation of the Office of the Comptroller of the Currency (OCC).</t>
  </si>
  <si>
    <t>SUMMARY OF SIGNIFICANT ACCOUNTING POLICIES</t>
  </si>
  <si>
    <t>Accounting Policies [Abstract]</t>
  </si>
  <si>
    <t>Significant Accounting Policies [Text Block]</t>
  </si>
  <si>
    <t xml:space="preserve"> The Company and the Bank follow accounting principles generally accepted in the United States of America including, where applicable, general practices within the banking industry. 1. Principles of Consolidation The consolidated financial statements include the accounts of the Company and the Bank. All significant intercompany accounts and transactions have been eliminated. 2.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cquisition accounting, intangible assets, and deferred tax assets. 3. Cash and Due From Banks Included in cash and due from banks are legal reserve requirements which must be maintained on an average basis in the form of cash and balances due from the Federal Reserve. The reserve balance varies depending upon the types and amounts of deposits. At December 31, 2017, the required reserve balance on deposit with the Federal Reserve Bank was approximately $ 29.7 Securities Investments in securities are accounted for as follows: Available-for-Sale Securities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net of tax, as a component of accumulated other comprehensive income (loss) in stockholders' equity, until realized. Premiums and discounts are recognized in interest income using the interest method. Gains and losses on the sale of available-for-sale securities are determined using the adjusted cost of the specific security sold. Securities to be Held-to-Maturity Securities classified as held-to-maturity are those securities for which there is a positive intent and ability to hold to maturity. These securities are carried at cost adjusted for amortization of premiums and accretion of discounts, computed by the interest method. Trading Account Securities Trading account securities are those securities which are held for the purpose of selling them at a profit. There were no trading account securities on hand at December 31, 2017 and 2016. Other Securities Other securities are carried at cost and are restricted in marketability. Other securities consist of investments in the Federal Home Loan Bank (FHLB), Federal Reserve Bank and First National Bankers’ Bankshares, Inc. Management reviews for impairment based on the ultimate recoverability of the cost basis. Other-than-Temporary Impairment Management evaluates investment securities for other-than-temporary impairment on a quarterly basis. A decline in the fair value of available-for-sale and held-to-maturity securities below cost that is deemed other-than-temporary is charged to earnings for a decline in value deemed to be credit related and a new cost basis for the security is established. The decline in value attributed to non-credit related factors is recognized in accumulated other comprehensive income (loss). 5. Loans held for sale The Bank originates fixed rate single family, residential first mortgage loans on a presold basis. The Bank issues a rate lock commitment to a customer and concurrently “locks in” with a secondary market investor under a best efforts delivery mechanism. Such loans are sold without the mortgage servicing rights being retained by the Bank. The terms of the loan are dictated by the secondary investors and are transferred within several weeks of the Bank initially funding the loan. The Bank recognizes certain origination fees and service release fees upon the sale, which are included in other income on loans in the consolidated statements of income. Between the initial funding of the loans by the Bank and the subsequent purchase by the investor, the Bank carries the loans held for sale at the lower of cost or fair value in the aggregate as determined by the outstanding commitments from investors. Loans Loans are carried at the principal amount outstanding, net of the allowance for loan losses. Interest income on loans is recognized based on the principal balance outstanding and the stated rate of the loan. Loan origination fees and certain direct origination costs are deferred and recognized as an adjustment of the related loan yield using the interest method. A loan is considered impaired, in accordance with the impairment accounting guidance of Accounting Standards Codification (ASC) Section 310-10-35, Receivables, Subsequent Measurement Loans are generally placed on a non-accrual status when principal or interest is past due ninety days or when specifically determined to be impaired. When a loan is placed on non-accrual status, interest accrued but not received is generally reversed against interest income. If collectibility is in doubt, cash receipts on non-accrual loans are used to reduce principal rather than recorded in interest income. Past due status is determined based upon contractual terms. Allowance for Loan Losses For financial reporting purposes, the provision for loan losses charged to operations is based upon management's estimation of the amount necessary to maintain the allowance at an adequate level. Allowances for any impaired loans are generally determined based on collateral values. A charge is taken against the allowance for loan losses when management believes the collectibility of the loan principal is unlikely. Management evaluates the adequacy of the allowance for loan losses on a regular basis. These evaluations are based upon a periodic review of the collectibility considering historical experience, the nature and value of the loan portfolio, underlying collateral values, internal and independent loan reviews, and prevailing economic conditions. In addition, the OCC, as a part of the regulatory examination process, reviews the loan portfolio and the allowance for loan losses and may require changes in the allowance based upon information available at the time of the examination. The allowance consists of two components: allocated and unallocated. The components represent an estimation performed pursuant to either ASC Topic 450, Contingencies Receivables The unallocated portion of the allowance reflects management’s estimate of probable inherent but undetected losses within the portfolio due to uncertainties in economic conditions, changes in collateral values, unfavorable information about a borrower’s financial condition, and other risk factors that have not yet manifested themselves. In addition, the unallocated allowance includes a component that explicitly accounts for the inherent imprecision in the loan loss analysis. 8. Premises and Equipment Premises and equipment are stated at cost, less accumulated depreciation. The depreciation policy is to provide for depreciation over the estimated useful lives of the assets using the straight-line method. Repairs and maintenance expenditures are charged to operating expenses; major expenditures for renewals and betterments are capitalized and depreciated over their estimated useful lives. Upon retirement, sale, or other disposition of property and equipment, the cost and accumulated depreciation are eliminated from the accounts, and any gains or losses are included in operations. 9. Other Real Estate Owned Other real estate owned consists of properties acquired through foreclosure and, as held for sale property, is recorded at the lower of the outstanding loan balance or current appraisal less estimated costs to sell. Any write-down to fair value required at the time of foreclosure is charged to the allowance for loan losses. Subsequent gains or losses on other real estate are reported in other operating income or expenses. At December 31, 2017 and 2016, other real estate owned totaled $ 7,158,409 6,007,621 Goodwill and Other Intangible Assets Goodwill totaled $ 19,959,849 13,776,040 Goodwill totaling $ 6,183,810 The Company performed the required annual impairment tests of goodwill and other intangibles as of December 1, 2017. The Company’s annual impairment test did not indicate impairment as of the testing date, and subsequent to that date, management is not aware of any events or changes in circumstances since the impairment test that would indicate that goodwill or other intangibles might be impaired. The Company’s acquisition method recognized intangible assets, which are subject to amortization, and included in other assets in the accompanying consolidated balance sheets, are core deposit intangibles, amortized on a straight-line basis, over a 10 2017 (In thousands) Gross Accumulated Net Core deposit intangibles $ 7,640 $ (2,930) $ 4,710 2016 (In thousands) Gross Accumulated Net Core deposit intangibles $ 4,000 $ (2,268) $ 1,732 (In thousands) Amount Aggregate amortization expense for the year ended December 31: 2015 $ 399 2016 383 2017 664 Estimated amortization expense for the year ending December 31: 2018 $ 695 2019 695 2020 695 2021 625 2022 455 Thereafter 1,545 $ 4,710 Other Assets and Cash Surrender Value Financing costs related to the issuance of junior subordinated debentures are being amortized over the life of the instruments and are included in other assets. The Company invests in bank owned life insurance (BOLI). BOLI involves the purchase of life insurance by the Company on a chosen group of employees. The Company is the owner of the policies and, accordingly, the cash surrender value of the policies is reported as an asset, and increases in cash surrender values are reported as income. 12. Restricted Stock The Company accounts for stock based compensation in accordance with ASC Topic 718, Compensation - Stock Compensation 13. Income Taxes The Company and its subsidiary file consolidated income tax returns. The subsidiary provides for income taxes on a separate return basis and remits to the Company amounts determined to be payable. Income taxes are provided for the tax effects of the transactions reported in the financial statements and consist of taxes currently payable plus deferred taxes related primarily to differences between the bases of assets and liabilities as measured by income tax laws and their bases as reported in the financial statements. The deferred tax assets and liabilities represent the future tax consequences of those differences, which will either be taxable or deductible when the assets and liabilities are recovered or settled. ASC Topic 740, Income Taxes, Advertising Costs Advertising costs are expensed in the period in which they are incurred. Advertising expense for the years ended December 31, 2017, 2016 and 2015, was $ 336,450 401,751 437,085 Statements of Cash Flows For purposes of reporting cash flows, cash and cash equivalents include cash, amounts due from banks, interest-bearing deposits with banks and federal funds sold. Generally, federal funds are sold for a one to seven day period. 16. Off-Balance Sheet Financial Instruments In the ordinary course of business, the subsidiary bank enters into off-balance sheet financial instruments consisting of commitments to extend credit, credit card lines and standby letters of credit. Such financial instruments are recorded in the financial statements when they are exercised. Earnings Applicable to Common Stockholders Per share amounts are presented in accordance with ASC Topic 260, Earnings Per Share. For the Year Ended December 31, 2017 Net Shares Per Share Basic per common Share $ 10,616,476 9,484,460 $ 1.12 Effect of dilutive shares: Restricted Stock 76,800 $ 10,616,476 9,561,260 $ 1.11 For the Year Ended December 31, 2016 Net Shares Per Share Basic per common Share $ 9,666,382 5,435,088 $ 1.78 Convertible Preferred Dividend 133,627 Effect of dilutive shares: Convertible Preferred, Series E 742,371 Restricted Stock 81,874 $ 9,800,009 6,259,333 $ 1.57 For the Year Ended December 31, 2015 Net Shares Per Share Basic per common share $ 8,456,242 5,371,111 $ 1.57 Effect of dilutive shares: Restricted Stock 70,939 $ 8,456,242 5,442,050 $ 1.55 The diluted per share amounts were computed by applying the treasury stock method. 18. Mergers and Acquisitions Business combinations are accounted for under ASC 805, “ Business Combinations 19. Investment in Limited Partnership The Company is a limited partner in a partnership that provides low-income housing. The carrying value of the Company’s investment in the limited partnership was $ 3,837,468 4,058,801 481,325 160,442 0 Reclassifications Certain reclassifications have been made to the 2016 and 2015 financial statements to conform with the classifications used in 2017. These reclassifications did not impact the Company's consolidated financial condition or results of operations. Accounting Pronouncements In February, 2018, the FASB issued Accounting Standards Update (ASU) 2018-02, Income Statement - Reporting Comprehensive Income (Topic 220): Reclassification of Certain Tax Effects from Accumulated Other Comprehensive Income 76 In May 2017, the FASB issued ASU No. 2017-09, Stock Compensation, Scope of Modification Accounting In March 2017, the FASB issued ASU No. 2017-08, Premium Amortization on Purchased Callable Debt Securities. In January 2017, the FASB issued ASU No. 2017-04, Simplifying the Test for Goodwill Impairment. In August 2016, the FASB issued ASU No. 2016-15, Classification of Certain Cash Receipts and Cash Payments. In June 2016, the Financial Accounting Standards Board (FASB) issued ASU No. 2016-13, Financial Instruments - Credit Losses (Topic 326): Measurement of Credit Losses on Financial Instruments In March 2016, the FASB issued ASU 2016-09, Compensation  Stock Compensation (Topic 718): Improvements to Employee Share-Based Payment Accounting, In February 2016, the FASB issued ASU NO. 2016-02 Leases (Topic 842). . In September of 2014, the FASB issued ASU 2014-09 , Revenue from Contracts with Customers (Topic 606</t>
  </si>
  <si>
    <t>BUSINESS COMBINATIONS</t>
  </si>
  <si>
    <t>Business Combination, Description [Abstract]</t>
  </si>
  <si>
    <t xml:space="preserve"> NOTE C  BUSINESS COMBINATIONS The Company accounts for its business combinations using the acquisition method. Acquisition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acquisition method. Core deposit intangibles and other identified intangibles with finite useful lives are amortized using the straight-line method over their estimated useful lives of up to ten years. Loans that the Company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r deficit of cash flows expected at acquisition over the estimated fair value is referred to as the accretable discount or amortizable premium and is recognized into interest income over the remaining life of the loan. Acquisitions Iberville Bank On January 1, 2017, the Company completed its acquisition of 100 31.1 2.5 498,207 In connection with the acquisition, the Company recorded approximately $ 5.1 2.7 10 The Company acquired Iberville’s $ 149.4 0.8 Expenses associated with the acquisition were $ 0 3.6 (In Thousands) Measurement As Initially Period Reported Adjustments As Adjusted Identifiable assets: Cash and due from banks $ 28,789 $ - $ 28,789 Investments 78,650 (37) 78,613 Loans 148,516 - 148,516 Core deposit intangible 3,186 (498) 2,688 Personal and real property 4,443 498 4,941 Other assets 9,330 1,140 10,470 Total assets 272,914 1,103 274,017 Liabilities and equity: Deposits 243,656 - 243,656 Borrowed funds 456 - 456 Other liabilities 2,928 1,478 4,406 Total liabilities 247,040 1,478 248,518 Net assets acquired 25,874 (375) 25,499 Consideration paid 31,100 (498) 30,602 Goodwill resulting from Acquisition $ 5,226 $ (123) $ 5,103 Valuation adjustments have been made to securities, personal and real property, and core deposit intangible since initially reported. Outstanding principal balance $ 123,325,609 Carrying amount 122,621,607 There were no purchased credit impaired loans at December 31, 2017. Gulf Coast Community Bank Also on January 1, 2017, the Company completed the merger of Gulf Coast Community Bank (“GCCB”), Pensacola, Florida, with and into The First. The Company issued to GCCB’s shareholders shares of the Company’s common stock which, for purposes of the GCCB acquisition, were valued through averaging the trading price of the Company’s common stock price over a 30 day trading period ending on the fifth business day prior to the closing of the acquisition. Fractional shares were acquired with cash. The consideration totaled approximately $ 2.3 In connection with the acquisition, the Company recorded approximately $ 1.1 1.0 10 The Company acquired GCCB’s $ 91.0 2.2 Expenses associated with the acquisition were $ 0 2.8 (In Thousands) Measurement As Initially Period Reported Adjustments As Adjusted Identifiable assets: Cash and due from banks $ 6,047 $ (314) $ 5,733 Investments 13,833 (28) 13,805 Loans 88,801 - 88,801 Core deposit intangible 787 166 953 Personal and real property 4,739 - 4,739 Other real estate 7,057 336 7,393 Deferred tax asset 6,693 (15) 6,678 Other assets 490 (22) 468 Total assets 128,447 123 128,570 Liabilities and equity: Deposits 111,993 - 111,993 Borrowed funds 14,450 - 14,450 Other liabilities 950 - 950 Total liabilities 127,393 - 127,393 Net assets acquired 1,054 123 1,177 Consideration paid 2,258 - 2,258 Goodwill resulting from Acquisition $ 1,204 $ (123) $ 1,081 Valuation adjustments have been made to securities, core deposit intangible, and other real estate since initially reported. Also, certain amounts have been reclassified to conform to the classifications of the Company. On March 3, 2017, $ 5.0 2.2 Outstanding principal balance $ 60,223,959 Carrying amount 60,320,605 Loans acquired in the two acquisitions were accounted for in accordance with ASC 310-20, Receivables- Nonrefundable Fees and Other Costs Recent Acquisitions See Note T  Subsequent Events for more information on the acquisitions of Southwest Banc Shares, Inc. and Sunshine Financial, Inc. that are scheduled to close in 2018.</t>
  </si>
  <si>
    <t>SECURITIES</t>
  </si>
  <si>
    <t>Securities [Abstract]</t>
  </si>
  <si>
    <t xml:space="preserve"> NOTE D  SECURITIES December 31, 2017 Amortized Gross Gross Estimated Available-for-sale securities: Obligations of U.S. Government Agencies $ 4,996,142 $ - $ 4,007 $ 4,992,135 Tax-exempt and taxable obligations of states and municipal subdivisions 137,281,213 2,027,575 724,750 138,584,038 Mortgage-backed securities 197,346,171 785,321 1,553,516 196,577,976 Corporate obligations 16,599,433 20,901 801,426 15,818,908 Other 1,255,483 - 335,459 920,024 $ 357,478,442 $ 2,833,797 $ 3,419,158 $ 356,893,081 Held-to-maturity securities: Taxable obligations of states and municipal subdivisions $ 6,000,000 $ 1,397,966 $ - $ 7,397,966 December 31, 2016 Amortized Gross Gross Estimated Available-for-sale securities: Obligations of U.S. Government Agencies $ 9,023,293 $ 27,718 $ 6,341 $ 9,044,670 Tax-exempt and taxable obligations of states and municipal subdivisions 98,327,829 1,677,764 1,183,186 98,822,407 Mortgage-backed securities 114,990,863 602,179 1,304,090 114,288,952 Corporate obligations 21,274,200 66,477 1,230,566 20,110,111 Other 1,255,483 - 315,660 939,823 $ 244,871,668 $ 2,374,138 $ 4,039,843 $ 243,205,963 Held-to-maturity securities: Taxable obligations of states and municipal subdivisions $ 6,000,000 $ 1,393,828 $ - $ 7,393,828 Available-for-Sale Held-to-Maturity Amortized Estimated Amortized Estimated Due less than one year $ 14,048,332 $ 14,061,545 $ - $ - Due after one year through five years 49,518,696 49,775,588 - - Due after five years through ten years 57,713,034 58,588,594 6,000,000 7,397,966 Due greater than ten years 38,852,209 37,889,378 - - Mortgage-backed securities 197,346,171 196,577,976 - - $ 357,478,442 $ 356,893,081 $ 6,000,000 $ 7,397,966 Actual maturities can differ from contractual maturities because the obligations may be called or prepaid with or without penalties. In 2017, there was a net loss of $ 15,889 4,384 20,273 126,286 Securities with a carrying value of $ 289,001,490 170,593,273 2017 Losses &lt; 12 Months Losses 12 Months or &gt; Total Fair Gross Fair Gross Fair Gross Obligations of U.S. government agencies $ 4,992,134 $ 4,007 $ - $ - $ 4,992,134 $ 4,007 Tax-exempt and tax- able obligations of states and Municipal subdivisions 40,559,417 500,884 8,722,641 223,866 49,282,058 724,750 Mortgage-backed Securities 89,312,836 806,774 33,286,648 746,742 122,599,484 1,553,516 Corporate obligations 5,665,770 9,832 3,156,365 791,594 8,822,135 801,426 Other - - 920,024 335,459 920,024 335,459 $ 140,530,157 $ 1,321,497 $ 46,085,678 $ 2,097,661 $ 186,615,835 $ 3,419,158 2016 Losses &lt; 12 Months Losses 12 Months or &gt; Total Fair Gross Fair Gross Fair Gross Obligations of U.S. government Agencies $ 2,989,255 $ 6,341 $ - $ - $ 2,989,255 $ 6,341 Tax-exempt and tax- able obligations of states and municipal subdivisions 48,199,634 1,183,186 - - 48,199,634 1,183,186 Mortgage-backed Securities 78,467,029 1,294,942 1,905,698 9,148 80,372,727 1,304,090 Corporate obligations 5,075,850 17,932 2,828,766 1,212,634 7,904,616 1,230,566 Other - - 939,823 315,660 939,823 315,660 $ 134,731,768 $ 2,502,401 $ 5,674,287 $ 1,537,442 $ 140,406,055 $ 4,039,843 Approximately 38.0</t>
  </si>
  <si>
    <t>LOANS</t>
  </si>
  <si>
    <t>Loans Receivable, Net [Abstract]</t>
  </si>
  <si>
    <t xml:space="preserve"> NOTE E - LOANS Loans typically provide higher yields than the other types of earning assets, and thus one of the Company's goals is for loans to be the largest category of the Company's earning assets. At December 31, 2017 and 2016, respectively, loans accounted for 74.5% and 75.3% of earning assets. The Company controls and mitigates the inherent credit and liquidity risks through the composition of its loan portfolio. (In thousands) December 31, 2017 December 31, 2016 Amount Percent of Total Amount Percent of Total Mortgage loans held for sale $ 4,790 0.3 % $ 5,880 0.6 % Commercial, financial and agricultural 165,780 13.5 129,423 14.8 Real Estate: Mortgage-commercial 467,484 38.0 314,359 36.0 Mortgage-residential 385,099 31.3 289,640 33.2 Construction 183,328 14.9 109,394 12.5 Lease financing receivable 2,450 0.2 2,204 0.3 Obligations of states and subdivisions 3,109 0.3 6,698 0.8 Consumer and other 18,056 1.5 15,336 1.8 Total loans 1,230,096 100 % 872,934 100 % Allowance for loan losses (8,288 ) (7,510 ) Net loans $ 1,221.808 $ 865,424 In the context of this discussion, a "real estate mortgage loan" is defined as any loan, other than a loan for construction purposes, secured by real estate, regardless of the purpose of the loan. The Company follows the common practice of financial institutions in the Company’s market area of obtaining a security interest in real estate whenever possible, in addition to any other available collateral. This collateral is taken to reinforce the likelihood of the ultimate repayment of the loan and tends to increase the magnitude of the real estate loan portfolio component. Generally, the Company limits its loan-to-value ratio to 80%. Management attempts to maintain a conservative philosophy regarding its underwriting guidelines and believes it will reduce the risk elements of its loan portfolio through strategies that diversify the lending mix. Loans held for sale consist of mortgage loans originated by the Bank and sold into the secondary market. Commitments from investors to purchase the loans are obtained upon origination. (In thousands) 2017 2016 2015 Balance at beginning of period $ 7,510 $ 6,747 $ 6,095 Loans charged-off: Real Estate (262 ) (627 ) (534 ) Installment and Other (81 ) (73 ) (126 ) Commercial, Financial and Agriculture (62 ) (71 ) (183 ) Total (405 ) (771 ) (843 ) Recoveries on loans previously charged-off: Real Estate 522 755 905 Installment and Other 105 70 81 Commercial, Financial and Agriculture 50 84 99 Total 677 909 1,085 Net (Charge-offs) Recoveries 272 138 242 Provision for Loan Losses 506 625 410 Balance at end of period $ 8,288 $ 7,510 $ 6,747 Allocation of the Allowance for Loan Losses December 31, 2017 (Dollars in thousands) Amount % of loans to total loans Commercial Non Real Estate $ 1,608 14.0 % Commercial Real Estate 4,644 64.8 Consumer Real Estate 1,499 18.9 Consumer 173 2.3 Unallocated 364 - Total $ 8,288 100 % December 31, 2016 (Dollars in thousands) Amount % of loans in each category to total loans Commercial Non Real Estate $ 1,118 15.6 % Commercial Real Estate 4,071 61.6 Consumer Real Estate 1,589 20.3 Consumer 155 2.4 Unallocated 577 0.1 Total $ 7,510 100 % December 31, December 31, 2017 2016 (In thousands) Impaired Loans: Impaired loans without a valuation allowance $ 6,559 $ 2,667 Impaired loans with a valuation allowance 4,015 3,461 Total impaired loans $ 10,574 $ 6,128 Allowance for loan losses on impaired loans at period End 661 682 Total non-accrual loans 5,674 3,264 Past due 90 days or more and still accruing 285 198 Average investment in impaired loans 9,041 8,509 2017 2016 2015 Interest income recognized during impairment - - - Cash-basis interest income recognized 326 188 211 The gross interest income that would have been recorded in the period that ended if the non-accrual loans had been current in accordance with their original terms and had been outstanding throughout the period or since origination, if held for part of the twelve months for the years ended December 31, 2017, 2016 and 2015, was $342,000, $389,000 and $437,000, respectively. The Company had no loan commitments to borrowers in non-accrual status at December 31, 2017 and 2016. December 31, 2017 Installment Commercial, Real Estate and Other Financial and Agriculture Total (In thousands) Loans Individually evaluated $ 9,402 $ 52 $ 1,120 $ 10,574 Collectively evaluated 1,015,934 28,511 170,287 1,214,732 Total $ 1,025,336 $ 28,563 $ 171,407 $ 1,225,306 Allowance for Loan Losses Individually evaluated $ 371 $ 23 $ 267 $ 661 Collectively evaluated 5,952 334 1,341 7,627 Total $ 6,323 $ 357 $ 1,608 $ 8,288 December 31, 2016 Installment Commercial, Real Estate and Other Financial and Agriculture Total (In thousands) Loans Individually evaluated $ 5,935 $ 40 $ 153 $ 6,128 Collectively evaluated 704,923 21,317 134,686 860,926 Total $ 710,858 $ 21,357 $ 134,839 $ 867,054 Allowance for Loan Losses Individually evaluated $ 651 $ 21 $ 10 $ 682 Collectively evaluated 5,009 711 1,108 6,828 Total $ 5,660 $ 732 $ 1,118 $ 7,510 The following tables provide additional detail of impaired loans broken out according to class as of December 31, 2017, 2016 and 2015. The recorded investment included in the following table represents customer balances net of any partial charge-offs recognized on the loans, net of any deferred fees and costs. Recorded investment excludes any insignificant amount of accrued interest receivable on loans 90-days or more past due and still accruing. December 31, 2017 Average Interest Recorded Income Recorded Unpaid Related Investment Recognized Investment Balance Allowance YTD YTD (In thousands) Impaired loans with no related allowance: Commercial installment $ 270 $ 270 $ - $ 90 $ 1 Commercial real estate 4,080 4,176 - 3,502 101 Consumer real estate 2,180 2,424 - 1,897 83 Consumer installment 29 29 - 17 - Total $ 6,559 $ 6,899 $ - $ 5,506 $ 185 Impaired loans with a related allowance: Commercial installment $ 850 $ 850 $ 267 $ 262 $ 14 Commercial real estate 2,638 2,638 234 2,756 112 Consumer real estate 504 504 137 493 15 Consumer installment 23 23 23 24 - Total $ 4,015 $ 4,015 $ 661 $ 3,535 $ 141 Total Impaired Loans: Commercial installment $ 1,120 $ 1,120 $ 267 $ 352 $ 15 Commercial real estate 6,718 6,814 234 6,258 213 Consumer real estate 2,684 2,928 137 2,390 98 Consumer installment 52 52 23 41 - Total Impaired Loans $ 10,574 $ 10,914 $ 661 $ 9,041 $ 326 December 31, 2016 Average Interest Recorded Income Recorded Unpaid Related Investment Recognized Investment Balance Allowance YTD YTD (In thousands) Impaired loans with no related allowance: Commercial installment $ - $ - $ - $ - $ - Commercial real estate 2,324 2,570 - 4,368 37 Consumer real estate 329 329 - 291 1 Consumer installment 14 14 - 9 - Total $ 2,667 $ 2,913 $ - $ 4,668 $ 38 Continued: Average Interest Recorded Income Recorded Unpaid Related Investment Recognized Investment Balance Allowance YTD YTD Impaired loans with a related allowance: Commercial installment $ 153 $ 153 $ 10 $ 244 $ 9 Commercial real estate 2,726 2,726 343 2,832 127 Consumer real estate 556 669 308 733 14 Consumer installment 26 27 21 32 - Total $ 3,461 $ 3,575 $ 682 $ 3,841 $ 150 Total Impaired Loans: Commercial installment $ 153 $ 153 $ 10 $ 244 $ 9 Commercial real estate 5,050 5,296 343 7,200 164 Consumer real estate 885 998 308 1,024 15 Consumer installment 40 41 21 41 - Total Impaired Loans $ 6,128 $ 6,488 $ 682 $ 8,509 $ 188 December 31, 2015 Average Interest Recorded Income Recorded Unpaid Related Investment Recognized Investment Balance Allowance YTD YTD (In thousands) Impaired loans with no related allowance: Commercial installment $ - $ - $ - $ 2 $ - Commercial real estate 5,790 5,828 - 5,099 50 Consumer real estate 223 223 - 205 - Consumer installment 7 7 - 8 - Total $ 6,020 $ 6,058 $ - $ 5,314 $ 50 Impaired loans with a related allowance: Commercial installment $ 306 $ 306 $ 50 $ 264 $ 14 Commercial real estate 2,927 2,927 444 2,891 132 Consumer real estate 842 842 438 1,152 15 Consumer installment 32 32 25 31 - Total $ 4,107 $ 4,107 $ 957 $ 4,338 $ 161 Total Impaired Loans: Commercial installment $ 306 $ 306 $ 50 $ 266 $ 14 Commercial real estate 8,717 8,755 444 7,990 182 Consumer real estate 1,065 1,065 438 1,357 15 Consumer installment 39 39 25 39 - Total Impaired Loans $ 10,127 $ 10,165 $ 957 $ 9,652 $ 211 We acquired loans with deteriorated credit quality in a 2014 acquisition.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July 1, 2014 (In thousands) Commercial, Mortgage- Mortgage- Commercial Total Contractually required payments $ 1,519 $ 29,648 $ 7,933 $ 976 $ 40,076 Cash flows expected to be collected 1,570 37,869 9,697 1,032 50,168 Fair value of loans acquired 1,513 28,875 7,048 957 38,393 Total outstanding acquired impaired loans were $2,020,769 as of December 31, 2017. The outstanding balance of these loans is the undiscounted sum of all amounts, including amounts deemed principal, interest, fees, penalties, and other under the loans, owed at the reporting date, whether or not currently due and whether or not any such amounts have been charged off. Accretable Carrying Amount Balance at beginning of period $ 894 $ 1,305 Accretion (58 ) 58 Payments received, net - (178 ) Balance at end of period $ 836 $ 1,185 December 31, 2017 Outstanding Outstanding Interest Investment Investment Number of Income (In thousands except number of loans) Commercial installment $ - $ - - $ - Commercial real estate 526 494 4 17 Consumer real estate 66 64 1 4 Consumer installment - - - - Total $ 592 $ 558 5 $ 21 December 31, 2016 Outstanding Outstanding Interest Investment Investment Number of Income (In thousands except number of loans) Commercial installment $ - $ - - $ - Commercial real estate 296 269 1 13 Consumer real estate - - - - Consumer installment - - - - Total $ 296 $ 269 1 $ 13 December 31, 2015 Outstanding Outstanding Interest Investment Investment Number of Income (In thousands except number of loans) Commercial installment $ - $ - - $ - Commercial real estate 499 492 2 10 Consumer real estate 45 40 1 - Consumer installment - - - - Total $ 544 $ 532 3 $ 10 The TDRs presented above increased the allowance for loan losses and resulted in charge-offs of $0, $208,000 and $0 for the years ended December 31, 2017, 2016 and 2015, respectively. The balance of troubled debt restructurings at December 31, 2017, 2016 and 2015, was $6.9 million, $4.1 million and $6.9 million, respectively, calculated for regulatory reporting purpose. As of December 31, 2017, the Company had no additional amount committed on any loan classified as troubled debt restructuring. During the twelve month periods ended December 31, 2017, 2016 and 2015, the terms of 5, 1 and 3 loans, respectively, were modified as TDRs. December 31, 2017 Current Past Due 30-89 Past Due 90 days and still accruing Non-Accrual Total Commercial installment $ - $ - $ - $ - $ - Commercial real estate 3,701,710 91,734 - 1,024,442 4,817,886 Consumer real estate 1,012,396 89,476 - 986,803 2,088,675 Consumer installment - - 5,188 18,319 23,507 Total $ 4,714,106 $ 181,210 $ 5,188 $ 2,029,564 $ 6,930,068 Allowance for loan losses $ 99,695 $ 21,610 $ 5,188 $ 27,241 $ 153,734 December 31, 2016 Current Loans Past Due 30-89 Past Due 90 days and still accruing Non-Accrual Total Commercial installment $ 150,509 $ - $ - $ - $ 150,509 Commercial real estate 2,463,484 - - 1,101,279 3,564,763 Consumer real estate 153,695 89,996 - 122,450 366,141 Consumer installment 5,898 - - 23,594 29,492 Total $ 2,773,586 $ 89,996 $ - $ 1,247,323 $ 4,110,905 Allowance for loan losses $ 124,484 $ - $ - $ 40,165 $ 164,649 December 31, 2015 Current Loans Past Due 30-89 Past Due 90 days and still accruing Non-Accrual Total Commercial installment $ 206,237 $ - $ - $ 50,221 $ 256,458 Commercial real estate 1,823,217 - - 2,933,287 4,756,504 Consumer real estate 721,110 - - 1,134,816 1,855,926 Consumer installment 7,894 - - 29,435 37,329 Total $ 2,758,458 $ - $ - $ 4,147,759 $ 6,906,217 Allowance for loan losses $ 106,028 $ - $ - $ 197,338 $ 303,366 The following tables summarize by class our loans classified as past due in excess of 30 days or more in addition to those loans classified as non-accrual: December 31, 2017 (In thousands) Past Due Days Past Due 90 Days or Non-Accrual Total Past Due and Non-Accrual Total Loans Real Estate-construction $ 192 $ 27 $ 92 $ 311 $ 183,328 Real Estate-mortgage 2,656 176 2,692 5,524 385,099 Real Estate-nonfarm nonresidential 1,487 82 1,724 3,293 467,484 Commercial 393 - 1,120 1,513 165,780 Lease financing receivable - - - - 2,450 Obligations of states and subdivisions - - - - 3,109 Consumer 57 - 46 103 18,056 Total $ 4,785 $ 285 $ 5,674 $ 10,744 $ 1,225,306 December 31, 2016 (In thousands) Past Due 30 to 89 Days Past Due 90 Days or More and Still Accruing Non-Accrual Total Past Due and Non-Accrual Total Loans Real Estate-construction $ 204 $ 96 $ 658 $ 958 $ 109,394 Real Estate-mortgage 2,745 102 1,662 4,509 289,640 Real Estate- nonfarm nonresidential 269 - 909 1,178 314,359 Commercial 9 - 2 11 129,423 Lease finance receivable - - - - 2,204 Obligations of states and subdivisions - - - - 6,698 Consumer 22 - 33 55 15,336 Total $ 3,249 $ 198 $ 3,264 $ 6,711 $ 867,054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In thousands) December 31, 2017 Real Estate Commercial Real Estate Mortgage Installment and Other Commercial, Financial and Agriculture Total Pass $ 763,572 $ 226,178 $ 28,482 $ 166,819 $ 1,185,051 Special Mention 15,987 680 - 2,908 19,575 Substandard 14,979 4,622 80 1,905 21,586 Doubtful 94 - - 23 117 Subtotal 794,632 231,480 28,562 171,655 1,226,329 Less: Unearned Discount 710 65 - 248 1,023 Loans, net of unearned discount $ 793,922 $ 231,415 $ 28,562 $ 171,407 $ 1,225,306 Commercial, December 31, 2016 Real Estate Commercial Real Estate Mortgage Installment and Other Financial and Agriculture Total Pass $ 522,949 $ 174,325 $ 21,278 $ 134,235 $ 852,787 Special Mention 376 237 - 618 1,231 Substandard 11,873 1,336 79 208 13,496 Doubtful - 200 - 40 240 Subtotal 535,198 176,098 21,357 135,101 867,754 Less: Unearned Discount 378 60 - 262 700 Loans, net of unearned discount $ 534,820 $ 176,038 $ 21,357 $ 134,839 $ 867,054 </t>
  </si>
  <si>
    <t>PREMISES AND EQUIPMENT</t>
  </si>
  <si>
    <t>Property, Plant and Equipment [Abstract]</t>
  </si>
  <si>
    <t xml:space="preserve"> NOTE F - PREMISES AND EQUIPMENT 2017 2016 Premises: Land $ 17,242,999 $ 10,566,139 Buildings and improvements 31,931,767 27,463,504 Equipment 12,546,553 10,436,712 Construction in progress 1,070,775 779,833 62,792,094 49,246,188 Less accumulated depreciation and amortization 16,366,063 14,621,836 $ 46,426,031 $ 34,624,352 The amounts charged to operating expense for depreciation were $ 2,046,005 1,653,663 1,645,081</t>
  </si>
  <si>
    <t>DEPOSITS</t>
  </si>
  <si>
    <t>Banking and Thrift [Abstract]</t>
  </si>
  <si>
    <t xml:space="preserve"> NOTE G - DEPOSITS The aggregate amount of time deposits in denominations of $250,000 or more as of December 31, 2017, and as of December 31, 2016, was $ 71,596,093 60,219,749 Year Amount 2018 $ 152,550 2019 89,431 2020 15,667 2021 9,212 2022 16,416 Thereafter - $ 283,276 </t>
  </si>
  <si>
    <t>BORROWED FUNDS</t>
  </si>
  <si>
    <t>Debt Disclosure [Abstract]</t>
  </si>
  <si>
    <t xml:space="preserve"> NOTE H - BORROWED FUNDS 2017 2016 Reverse Repurchase Agreement $ - $ 5,000,000 FHLB advances 88,072,294 48,000,000 First Tennessee Bank 16,000,000 16,000,000 $ 104,072,294 $ 69,000,000 Advances from the FHLB have maturity dates ranging from January 2018 through June 2019. Interest is payable monthly at rates ranging from .95% to 4.72 445,799,187 Year Amount 2018 $ 77,572,294 2019 10,500,000 2020 - 2021 - Total $ 88,072,294 As of December 31, 2016, reverse repurchase agreements consisted of one $ 5,000,000 5,470,105 The Company entered into a loan agreement with First Tennessee Bank for a $ 20 December 5, 2018 2.50</t>
  </si>
  <si>
    <t>LEASE OBLIGATIONS</t>
  </si>
  <si>
    <t>Leases [Abstract]</t>
  </si>
  <si>
    <t xml:space="preserve"> NOTE I  LEASE OBLIGATIONS The Company is committed under several long-term operating leases which provide for minimum lease payments. Certain leases contain options for renewal. Total rental expense under these operating leases amounted to $ 602,000 577,000 530,000 The Company is also committed under two long-term capital lease agreements. One capital lease agreement had an outstanding balance of $ 708,000 879,000 4 2,675,000 1,651,000 1,390,000 161,000 two 266,000 22,000 12,000 Operating Capital (In thousands) 2018 536 275 2019 440 275 2020 317 191 2021 197 175 2022 146 - Thereafter 312 - Total Minimum Lease Payments $ 1,948 $ 916 Less: Amount representing interest (47) Present value of minimum lease payments $ 869 </t>
  </si>
  <si>
    <t>REGULATORY MATTERS</t>
  </si>
  <si>
    <t xml:space="preserve"> NOTE J - REGULATORY MATTERS The Company and its subsidiary bank are subject to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ts subsidiary bank must meet specific capital guidelines that involve quantitative measures of assets, liabilities, and certain off-balance sheet items as calculated under regulatory accounting practices. Capital amounts and classifications are also subject to qualitative judgment by regulators about components, risk weightings, and other related factors. To ensure capital adequacy, quantitative measures have been established by regulators, and these require the Company and its subsidiary bank to maintain minimum amounts and ratios (set forth in the table below) of total and Tier I capital (as defined) to risk-weighted assets (as defined), Tier I capital to adjusted total assets (leverage) and common equity Tier 1. Management believes, as of December 31, 2017, that the Company and its subsidiary bank exceeded all capital adequacy requirements. In 2013, the Federal Reserve voted to adopt final capital rules implementing Basel III requirements for U.S. Banking organizations. Under the final rule, minimum requirements increased for both the quantity and quality of capital held by banking organizations. The final rule includes a new minimum ratio of common equity Tier 1 capital (Tier 1 Common) to risk-weighted assets and a Tier 1 Common capital conservation buffer of 2.5 4 At December 31, 2017 and 2016, the subsidiary bank was categorized by regulators as well-capitalized under the regulatory framework for prompt corrective action. Under Basel III requirements, a financial institution is considered to be well-capitalized if it has a total risk-based capital ratio of 10 8 5 (Dollars in thousands) Company Subsidiary (Consolidated) The First Amount Ratio Amount Ratio December 31, 2017 Total risk-based $ 217,157 15.5 % $ 211,338 15.1 % Common equity Tier 1 199,170 14.2 % 203,050 14.5 % Tier I risk-based 208,869 14.9 % 203,050 14.5 % Tier I leverage 208,869 11.7 % 203,050 11.4 % December 31, 2016 Total risk-based $ 157,557 15.5 % $ 172,572 17.0 % Common equity Tier 1 140,747 13.8 % 165,062 16.2 % Tier I risk-based 150,047 14.7 % 165,062 16.2 % Tier I leverage 150,047 11.9 % 165,062 13.1 % Company Subsidiary (Consolidated) The First Amount Ratio Amount Ratio December 31, 2017 Total risk-based $ 111,933 8.0 % $ 111,789 8.0 % Common equity Tier 1 62,962 4.5 % 62,882 4.5 % Tier I risk-based 83,949 6.0 % 83,842 6.0 % Tier I leverage 71,362 4.0 % 71,290 4.0 % December 31, 2016 Total risk-based $ 81,504 8.0 % $ 81,391 8.0 % Common equity Tier 1 45,846 4.5 % 45,782 4.5 % Tier I risk-based 61,128 6.0 % 61,043 6.0 % Tier I leverage 50,412 4.0 % 50,364 4.0 % The Company’s dividends, if any, are expected to be made from dividends received from its subsidiary bank. The OCC limits dividends of a national bank in any calendar year to the net profits of that year combined with the retained net profits for the two preceding years.</t>
  </si>
  <si>
    <t>INCOME TAXES</t>
  </si>
  <si>
    <t>Income Tax Disclosure [Abstract]</t>
  </si>
  <si>
    <t xml:space="preserve"> NOTE K - INCOME TAXES Years Ended December 31, 2017 2016 2015 Current: Federal $ 408,086 $ 3,363,290 $ 2,484,372 State 100,861 577,401 473,037 Deferred (In 2017, includes $2,080,747 due to 6,445,865 (10,352) 255,638 Tax Cut and Jobs Act) $ 6,954,812 $ 3,930,339 $ 3,213,047 Years Ended December 31, 2017 2016 2015 Amount % Amount % Amount % Income taxes at statutory rate $ 6,149,951 35 % $ 4,917,159 35 % $ 4,083,995 34 % Tax-exempt income (1,154,595) (6) % (927,506) (7) % (831,141) (7) % Nondeductible expenses 233,925 1 % 130,609 1 % 161,176 1 % State income tax, net of federal tax effect 65,560 - 375,311 3 % 307,951 3 % Tax credits, net (331,080) (2) % (308,684) (2) % (295,800) (2) % Deferred tax adjustment due to Tax Cuts and Job Act 2,080,747 12 % - - - - Other, net (89,696) - (256,550) (2) % (213,134) (2) % $ 6,954,812 40 % $ 3,930,339 28 % $ 3,213,047 27 % On December 22, 2017, the Tax Cuts and Jobs Act was enacted which permanently reduced the U.S. corporate income tax rate from a maximum of 35 21 2.1 December 31, 2017 2016 Deferred tax assets: Allowance for loan losses $ 2,096,866 $ 2,897,479 Net operating loss carryover 1,500,867 2,315,140 Non-accrual loan interest 344,187 35,208 Other real estate 842,797 272,598 Unrealized loss on available-for-sale securities 150,298 642,629 Other 965,766 1,184,474 5,900,781 7,347,528 Deferred tax liabilities: Securities (43,400) (115,737) Premises and equipment (315,550) (449,136) Core deposit intangible (204,103) (231,845) Goodwill (989,011) (1,228,960) (1,552,064) (2,025,678) Net deferred tax asset, included in other assets $ 4,348,717 $ 5,321,850 With the acquisition of Wiggins in 2006, Baldwin in 2013, Bay in 2014 and Gulf Coast in 2017, the Company assumed federal tax net operating loss carryovers. Years Amounts 2018 $ 551,818 2019 396,985 2020-2032 4,464,304 2033 281,800 2034 147,617 2035-2036 92,114 $ 5,934,638 The Company follows the guidance of ASC Topic 740, Income Taxes,</t>
  </si>
  <si>
    <t>EMPLOYEE BENEFITS</t>
  </si>
  <si>
    <t>Employee Benefits Abstract [Abstract]</t>
  </si>
  <si>
    <t xml:space="preserve"> NOTE L - EMPLOYEE BENEFITS The Company and the Bank provide a deferred compensation arrangement (401(k) plan) whereby employees contribute a percentage of their compensation. For employee contributions of six percent or less, the Company and its subsidiary bank provide a 50 512,800 339,200 287,055 The Company sponsors an Employee Stock Ownership Plan (ESOP) for employees who have completed one year of service for the Company and attained age 21. Employees become fully vested after five years of service. Contributions to the plan are at the discretion of the Board of Directors. At December 31, 2017, the ESOP held 5,728 3,675 5,346 25,506 In 2014, the Company established a Supplemental Executive Retirement Plan (“SERP”) for three active key executives. During 2016, the Company established a SERP for eight additional active key executives. Pursuant to the SERP, these officers are entitled to receive 180 equal monthly payments commencing at the later of obtaining age 65 or separation from service. The costs of such benefits, assuming a retirement date at age 65, will be accrued by the Company at such retirement date. The Company accrued to expense $ 241,937 194,164 88,992 Upon the acquisition of Iberville Bank, the Bank assumed deferred compensation agreements with directors and employees. At December 31, 2017, the total liability of the deferred compensation agreements was $ 1,189,456 31,309</t>
  </si>
  <si>
    <t>STOCK PLANS</t>
  </si>
  <si>
    <t>Disclosure of Compensation Related Costs, Share-based Payments [Abstract]</t>
  </si>
  <si>
    <t xml:space="preserve"> NOTE M - STOCK PLANS In 2007, the Company adopted the 2007 Stock Incentive Plan. The 2007 Plan provided for the issuance of up to 315,000 1.00 300,000 1.00 615,000 69,327 61,247 84,286 11,867 9,895 6,324 27.71 866,558 772,311 721,124 100 3,012,598 4</t>
  </si>
  <si>
    <t>SUBORDINATED DEBENTURES</t>
  </si>
  <si>
    <t>Subordinated Borrowings [Abstract]</t>
  </si>
  <si>
    <t xml:space="preserve"> NOTE N - SUBORDINATED DEBENTURES On June 30, 2006, the Company issued $ 4,124,000 4,000,000 2036 1.65% 6,186,000 6,000,000 2037 1.40% Consolidation,</t>
  </si>
  <si>
    <t>TREASURY STOCK</t>
  </si>
  <si>
    <t>Disclosure Text Block Supplement [Abstract]</t>
  </si>
  <si>
    <t xml:space="preserve"> NOTE O - TREASURY STOCK Shares held in treasury totaled 26,494</t>
  </si>
  <si>
    <t>RELATED PARTY TRANSACTIONS</t>
  </si>
  <si>
    <t>Related Party Transactions [Abstract]</t>
  </si>
  <si>
    <t xml:space="preserve"> NOTE P - RELATED PARTY TRANSACTIONS In the normal course of business, the Bank makes loans to its directors and executive officers and to companies in which they have a significant ownership interest. In the opinion of management, these loans are made on substantially the same terms, including interest rates and collateral, as those prevailing at the time for comparable transactions with other parties, are consistent with sound banking practices, and are within applicable regulatory and lending limitations. Such loans amounted to approximately $ 15,137,000 15,788,000 Loans outstanding at beginning of year $ 15,788 New loans 250 Repayments (901) Loans outstanding at end of year $ 15,137 </t>
  </si>
  <si>
    <t>COMMITMENTS, CONTINGENCIES, AND CONCENTRATIONS OF CREDIT RISK</t>
  </si>
  <si>
    <t>Commitments and Contingencies Disclosure [Abstract]</t>
  </si>
  <si>
    <t xml:space="preserve"> NOTE Q - COMMITMENTS, CONTINGENCIES, AND CONCENTRATIONS OF CREDIT RISK In the normal course of business, there are outstanding various commitments and contingent liabilities, such as guaranties, commitments to extend credit, etc., which are not reflected in the accompanying financial statements. The subsidiary bank had outstanding letters of credit of $ 8,207,000 1,742,000 281,381,000 220,252,000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Standby letters of credit are conditional commitments issued by the Bank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two years ended December 31, 2017, nor are any significant losses as a result of these transactions anticipated. The primary market areas served by the Bank are Forrest, Lamar, Jones, Pearl River, Jackson, Hancock, Stone, Harrison Counties within South Mississippi, Madison County in Central Mississippi, as well as Washington Parish, St. Tammany Parish, Plaquemine Parish and East Baton Rouge Parish in Louisiana, Baldwin and Mobile Counties in South Alabama, and Escambia County in Northwestern Florida. Management closely monitors its credit concentrations and attempts to diversify the portfolio within its primary market area. As of December 31, 2017, management does not consider there to be any significant credit concentrations within the loan portfolio. Although the Bank’s loan portfolio, as well as existing commitments, reflects the diversity of its primary market area, a substantial portion of a borrower's ability to repay a loan is dependent upon the economic stability of the area. In the normal course of business, the Company and its subsidiary are subject to pending and threatened legal action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statements. </t>
  </si>
  <si>
    <t>FAIR VALUES OF ASSETS AND LIABILITIES</t>
  </si>
  <si>
    <t>Fair Value Disclosures [Abstract]</t>
  </si>
  <si>
    <t xml:space="preserve"> NOTE R - FAIR VALUES OF ASSETS AND LIABILITIES The Company follows the guidance of ASC Topic 820, Fair Value Measurements and Disclosures, The guidance defines the fair value as the price that would be received to sell an asset or paid to transfer a liability in an orderly transaction between market participants at the measurement date. It also establishes a fair value hierarchy which requires an entity to maximize the use of observable inputs and minimize the use of unobservable inputs when measuring fair value. In accordance with the guidance, the Company groups its financial assets and financial liabilities measured at fair value in three levels, based on the markets in which the assets and liabilities are traded and the reliability of the assumptions used to determine fair value. These levels ar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solidated balance sheets. Available-for-Sale Securities The fair value of available-for-sale securities is determined by various valuation methodologies. Where quoted market prices are available in an active market, securities are classified within Level 1. Level 1 securities include mutual funds. If quoted market prices are not available, then fair values are estimated by using pricing models or quoted prices of securities with similar characteristics. Level 2 securities include U.S. Treasury securities, obligations of U.S. government corporations and agencies, obligations of states and political subdivisions, mortgage-backed securities and collateralized mortgage obligations. In certain cases where Level 1 or Level 2 inputs are not available, securities are classified within Level 3 of the hierarchy. Fair Value Measurements Using Quoted Prices in Significant Significant Fair Value (Level 1) (Level 2) (Level 3) December 31, 2017 Obligations of U.S. Government agencies $ 4,992 $ - $ 4,992 $ - Municipal securities 138,584 - 138,584 - Mortgage-backed securities 196,578 - 196,578 - Corporate obligations 15,819 - 13,250 2,569 Other 920 920 - - Total $ 356,893 $ 920 $ 353,404 $ 2,569 Fair Value Measurements Using Quoted Prices in Significant Significant Fair Value (Level 1) (Level 2) (Level 3) December 31, 2016 Obligations of U.S. Government agencies $ 9,045 $ - $ 9,045 $ - Municipal securities 98,822 - 98,822 - Mortgage-backed securities 114,289 - 114,289 - Corporate obligations 20,110 - 17,869 2,241 Other 940 940 - - Total $ 243,206 $ 940 $ 240,025 $ 2,241 (In thousands) Bank-Issued Trust 2017 2016 2015 Balance of recurring Level 3 assets at January 1 $ 2,241 $ 2,557 $ 2,801 Transfers into Level 3 - - - Transfers out of Level 3 - - - Unrealized income (loss) included in comprehensive Income 328 (316) (244) Balance of recurring Level 3 assets at December 31 $ 2,569 $ 2,241 $ 2,557 Trust Preferred Fair Value Valuation Technique Significant Range of Inputs December 31, 2017 $ 2,569 Discounted cash flow Discount rate 2.07% - 3.77% December 31, 2016 $ 2,241 Discounted cash flow Discount rate 1.50% - 3.34% December 31, 2015 $ 2,557 Discounted cash flow Discount rate 1.08% - 2.77% Following is a description of the valuation methodologies used for assets and liabilities measured at fair value on a non-recurring basis and recognized in the accompanying balance sheets, as well as the general classification of such assets and liabilities pursuant to the valuation hierarchy. Impaired Loans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impairment is utilized. This method requires obtaining a current independent appraisal of the collateral and applying a discount factor to the value. If the impaired loan is determined not to be collateral dependent, then the discounted cash flow method is used. This method requires the impaired loan to be recorded at the present value of expected future cash flows discounted at the loan’s effective interest rate. The effective interest rate of a loan is the contractual interest rate adjusted for any net deferred loan fees or costs, premiums or discounts existing at origination or acquisition of the loan. Impaired loans are classified within Level 2 of the fair value hierarchy. Other Real Estate Owned Other real estate owned consists of properties obtained through foreclosure. The adjustment at the time of foreclosure is recorded through the allowance for loan losses. Fair value of other real estate owned is based on current independent appraisals. Due to the subjective nature of establishing the fair value when the asset is acquired, the actual fair value of the other real estate owned or foreclosed asset could differ from the original estimate. If it is determined the fair value declines subsequent to foreclosure, a valuation allowance is recorded through other income. Operating costs associated with the assets after acquisition are also recorded as non-interest expense. Gains and losses on the disposition of other real estate owned and foreclosed assets are netted and recorded in other income. Other real estate owned measured at fair value on a non-recurring basis at December 31, 2017, amounted to $ 7,158,409 Fair Value Measurements Using Quoted Prices in Significant Significant Fair Value (Level 1) (Level 2) (Level 3) December 31, 2017 Impaired loans $ 10,574 $ - $ 10,574 $ - Other real estate owned 7,158 - 7,158 - December 31, 2016 Impaired loans $ 6,128 $ - $ 6,128 $ - Other real estate owned 6,007 - 6,007 - The following methods and assumptions were used to estimate the fair value of each class of financial instrument for which it is practicable to estimate that value: Cash and Cash Equivalents Investment in securities available-for-sale and held-to-maturity Loans Bank-owned Life Insurance Deposits Short-Term Borrowings FHLB and Other Borrowings Subordinated Debentures  Off-Balance Sheet Instruments As of December 31, 2017 Fair Value Measurements (In thousands) Carrying Estimated Quoted Significant Significant Financial Instruments: Assets: Cash and cash equivalents $ 91,922 $ 91,922 $ 91,922 $ - $ - Securities available-for-sale 356,893 356,893 920 353,404 2,569 Securities held-to-maturity 6,000 7,398 - 7,398 - Other securities 9,969 9,969 - 9,969 - Loans, net 1,221,808 1,238,525 - - 1,238,525 Bank-owned life insurance 27,054 27,054 - 27,054 - Liabilities: Non-interest-bearing deposits $ 301,989 $ 301,989 $ - $ 301,989 $ - Interest-bearing deposits 1,168,576 1,165,682 - 1,165,682 - Subordinated debentures 10,310 10,310 - - 10,310 FHLB and other borrowings 104,072 104,072 - 104,072 - As of December 31, 2017 Fair Value Measurements (In thousands) Carrying Estimated Quoted Significant Significant Financial Instruments: Assets: Cash and cash equivalents $ 62,119 $ 62,119 $ 62,119 $ - $ - Securities available-for-sale 243,206 243,206 940 240,025 2,241 Securities held-to-maturity 6,000 7,394 - 7,394 - Other securities 6,593 6,593 - 6,593 - Loans, net 865,424 883,161 - - 883,161 Bank-owned life insurance 21,250 21,250 - 21,250 - Liabilities: Non-interest-bearing deposits $ 202,478 $ 202,478 $ - $ 202,478 $ - Interest-bearing deposits 836,713 835,658 - 835,658 - Subordinated debentures 10,310 10,310 - - 10,310 FHLB and other borrowings 69,000 69,000 - 69,000 -</t>
  </si>
  <si>
    <t>PREFERRED STOCK</t>
  </si>
  <si>
    <t>Equity [Abstract]</t>
  </si>
  <si>
    <t>SENIOR PREFERRED STOCK</t>
  </si>
  <si>
    <t xml:space="preserve"> NOTE S - PREFERRED STOCK Pursuant to the terms of a letter agreement between the Company and the United States Department of the Treasury (“Treasury”), the Company issued 17,123 The Letter Agreement contains limitations on the payment of dividends on the common stock to no more than 100% of the aggregate per share dividend and distributions for the immediate prior fiscal year (dividends were declared and paid in 2011 through 2016) and on the Company’s ability to repurchase its common stock in the event of a non-payment of our dividend, and continues to subject the Company to certain of the executive compensation limitations included in the Emergency Economic Stabilization Act of 2008 (EESA), as previously disclosed by the Company. The CDCI Preferred Shares entitle the holder to an annual dividend of 2 8 On May 13, 2015, The First Bancshares, Inc. (the “Company”) entered into a Letter Agreement (the “Letter Agreement”), with the United States Department of the Treasury (“Treasury”), pursuant to which the Company redeemed the Warrant to purchase up to 54,705 302,410 On December 6, 2016, the Company repurchased all 17,123 15,925,000 7 1,198,000 On October 14, 2016, the Company issued 3,563,380 17.75 59,744,000 3,506,000 3,563,380 3,563,380</t>
  </si>
  <si>
    <t>SUBSEQUENT EVENTS</t>
  </si>
  <si>
    <t>Subsequent Events [Abstract]</t>
  </si>
  <si>
    <t xml:space="preserve"> NOTE T  SUBSEQUENT EVENTS Subsequent events have been evaluated by management through the date the financial statements were issued. On March 1, 2018, the Company completed its acquisition of Southwest Banc Shares, Inc., (“Southwest”), and immediately thereafter merged First Community Bank with and into The First. The Company paid a total consideration of approximately $ 60.0 400.6 In connection with the acquisition, preliminarily, the Company expects to record approximately $ 26.3 3.3 10 The Company acquired the $ 278 4.4 Expenses associated with the acquisition were $ 3.6 The following unaudited pro-forma financial information for the year ended December 31, 2017, gives effect to the acquisition as if the acquisition had occurred on January 1, 2017. The pro-forma financial information is not necessarily indicative of the results of operations had the acquisition been effective as of this date. (In thousands) Pro-Forma December 31, 2017 (unaudited) Net interest income $ 73,250 Non-interest income 17,481 Total revenue 90,731 Income before income taxes $ 17,930 Supplemental pro-forma earnings for 2017 were adjusted to exclude acquisition costs incurred during 2017. To fund the cash portion of the purchase price for the Company’s announced acquisition of Southwest, to fund other potential future acquisitions, and for general corporate purposes, including the repayment of debt and to support organic growth, the Company completed a sale in October, 2017, of an aggregate of 2,012,500 55.2 On December 6, 2017, the Company entered into an Agreement and Plan of Merger with Sunshine Financial, Inc. (“Sunshine”), parent company of Sunshine Community Bank, whereby Sunshine will be merged with and into the Company (the “Sunshine Merger”). Sunshine’s wholly owned subsidiary bank, Sunshine Community Bank, (“Sunshine Community Bank”) will be merged with and into The First immediately following the Sunshine Merger. At December 31, 2017, Sunshine Community Bank had total assets of approximately $ 200.7</t>
  </si>
  <si>
    <t>PARENT COMPANY FINANCIAL INFORMATION</t>
  </si>
  <si>
    <t>Condensed Financial Information of Parent Company Only Disclosure [Abstract]</t>
  </si>
  <si>
    <t xml:space="preserve"> NOTE U - PARENT COMPANY FINANCIAL INFORMATION December 31, 2017 2016 Assets: Cash and cash equivalents $ 20,435,721 $ 69,158 Investment in subsidiary bank 226,648,005 179,541,693 Investments in statutory trusts 310,000 310,000 Other 1,480,791 1,112,514 $ 248,874,517 $ 181,033,365 Liabilities and Stockholders’ Equity: Subordinated debentures $ 10,310,000 $ 10,310,000 Advances from First Tennessee Bank 16,000,000 16,000,000 Other 96,597 196,658 Stockholders’ equity 222,467,920 154,526,707 $ 248,874,517 $ 181,033,365 Years Ended December 31, 2017 2016 2015 Income: Interest and dividends $ 8,296 $ 6,680 $ 5,573 Dividend income 3,675,000 2,875,000 1,650,000 Other 51,030 - - 3,734,326 2,881,680 1,655,573 Expenses: Interest on borrowed funds 859,823 222,152 185,351 Legal and professional 1,097,590 910,214 295,637 Other 1,349,143 1,240,863 833,502 3,306,556 2,373,229 1,314,490 Income before income taxes and equity in undistributed income of subsidiary 427,770 508,451 341,083 Income tax benefit 1,222,012 835,757 487,853 Income before equity in undistributed income of Subsidiary 1,649,782 1,344,208 828,936 Equity in undistributed income of subsidiary 8,966,694 8,774,479 7,969,766 Net income $ 10,616,476 $ 10,118,687 $ 8,798,702 Years Ended December 31, 2017 2016 2015 Cash flows from operating activities: Net income $ 10,616,476 $ 10,118,687 $ 8,798,702 Adjustments to reconcile net income to net cash used in operating activities: Equity in undistributed income of Subsidiary (8,966,694) (8,774,479) (7,969,766) Restricted stock expense 866,558 772,311 721,124 Gain on disposition of CVR (51,030) - - Other, net (624,261) (669,047) 151,251 Net cash provided by operating activities 1,841,049 1,447,472 1,701,311 Cash flows from investing activities: Investment in subsidiary bank (35,000,000) (60,000,000) - Outlays for acquisitions - - (35,709) Net cash used in investing activities (35,000,000) (60,000,000) (35,709) Cash flows from financing activities: Dividends paid on common stock (1,415,524) (782,936) (778,428) Dividends paid on preferred stock - (452,305) (342,460) Repurchase of restricted stock for payment of Taxes (329,587) (176,112) (92,390) Repurchase of warrants - - (302,410) Net proceeds from issuance of 3,563,380 shares - 59,744,418 - Net proceeds from issuance of 2,012,500 shares 55,270,625 Repayment of CDCI Preferred Shares - (15,925,000) - Proceeds of borrowed funds - 16,000,000 - Net cash provided by (used in) financing Activities 53,525,514 58,408,065 (1,515,688) Net increase (decrease) in cash and cash Equivalents 20,366,563 (144,463) 149,914 Cash and cash equivalents at beginning of year 69,158 213,621 63,707 Cash and cash equivalents at end of year $ 20,435,721 $ 69,158 $ 213,621 </t>
  </si>
  <si>
    <t>OPERATING SEGMENTS</t>
  </si>
  <si>
    <t>Segment Reporting [Abstract]</t>
  </si>
  <si>
    <t xml:space="preserve"> NOTE V - OPERATING SEGMENTS Year Ended December 31, 2017 Commercial/ Mortgage Retail Banking Holding Bank Division Company Total Interest income $ 65,118 $ 943 $ 8 $ 66,069 Interest expense 6,048 1 860 6,909 Net interest income (loss) 59,070 942 (852) 59,160 Provision (credit) for loan losses 475 31 - 506 Net interest income (loss) after provision for loan losses 58,595 911 (852) 58,654 Non-interest income 9,807 4,505 51 14,363 Non-interest expense 49,143 3,857 2,446 55,446 Income (loss) before income taxes 19,259 1,559 (3,247) 17,571 Income tax (benefit) expense 7,740 437 (1,222) 6,955 Net income (loss) $ 11,519 $ 1,122 $ (2,025) $ 10,616 Total Assets $ 1,758,778 $ 32,234 $ 22,226 $ 1,813,238 Net Loans 1,196,365 25,443 - 1,221,808 Year Ended December 31, 2016 Commercial/ Mortgage Retail Banking Holding Bank Division Company Total Interest income $ 43,785 $ 812 $ 7 $ 44,604 Interest expense 3,679 414 222 4,315 Net interest income (loss) 40,106 398 (215) 40,289 Provision (credit) for loan losses 667 (42) - 625 Net interest income (loss) after provision for loan losses 39,439 440 (215) 39,664 Non-interest income 6,989 4,258 - 11,247 Non-interest expense 31,369 3,342 2,151 36,862 Income (loss) before income taxes 15,059 1,356 (2,366) 14,049 Income tax (benefit) expense 4,386 380 (836) 3,930 Net income (loss) $ 10,673 $ 976 $ (1,530) $ 10,119 Total Assets $ 1,254,476 $ 21,400 $ 1,491 $ 1,277,367 Net Loans 851,947 13,477 - 865,424 Year Ended December 31, 2015 Commercial/ Mortgage Retail Banking Holding Bank Division Company Total Interest income $ 39,422 $ 774 $ 6 $ 40,202 Interest expense 2,727 296 185 3,208 Net interest income (loss) 36,695 478 (179) 36,994 Provision for loan losses 410 - - 410 Net interest income (loss) after provision for loan losses 36,285 478 (179) 36,584 Non-interest income 6,513 1,075 - 7,588 Non-interest expense 29,786 1,245 1,129 32,160 Income (loss) before income taxes 13,012 308 (1,308) 12,012 Income tax (benefit) expense 3,618 82 (487) 3,213 Net income (loss) $ 9,394 $ 226 $ (821) $ 8,799 Total Assets $ 1,123,240 $ 20,681 $ 1,210 $ 1,145,131 Net Loans 755,077 14,665 - 769,742 </t>
  </si>
  <si>
    <t>SUMMARY OF QUARTERLY RESULTS OF OPERATIONS AND PER SHARE AMOUNTS</t>
  </si>
  <si>
    <t>Quarterly Financial Information Disclosure [Abstract]</t>
  </si>
  <si>
    <t>SUMMARY OF QUARTERLY RESULTS OF OPERATIONS AND PER SHARE AMOUNTS (UNAUDITED)</t>
  </si>
  <si>
    <t xml:space="preserve"> NOTE W - SUMMARY OF QUARTERLY RESULTS OF OPERATIONS AND PER SHARE AMOUNTS (UNAUDITED) Three Months Ended March 31 June 30 Sept. 30 Dec. 31 (In thousands, except per share amounts) 2017 Total interest income $ 15,753 $ 16,464 $ 16,708 $ 17,143 Total interest expense 1,585 1,629 1,773 1,922 Net interest income 14,168 14,835 14,935 15,221 Provision for loan losses 46 248 90 122 Net interest income after provision for loan losses 14,122 14,587 14,845 15,099 Total non-interest income 3,391 3,757 3,658 3,556 Total non-interest expense 16,095 15,070 11,888 12,390 Income tax expense 296 908 1,901 3,851 Net income applicable to common Stockholders $ 1,122 $ 2,366 $ 4,714 $ 2,414 Per common share: Net income, basic $ .12 $ .26 $ .52 $ .23 Net income, diluted .12 .26 .51 .23 Cash dividends declared .0375 .0375 .0375 .0375 2016 Total interest income $ 10,596 $ 10,871 $ 11,269 $ 11,868 Total interest expense 922 1,016 1,202 1,176 Net interest income 9,674 9,855 10,067 10,692 Provision for loan losses 190 204 143 88 Net interest income after provision for loan losses 9,484 9,651 9,924 10,604 Total non-interest income 2,484 2,961 3,099 2,705 Total non-interest expense 8,395 8,921 9,416 10,132 Income tax expense 969 1,042 1,049 870 Net income 2,604 2,649 2,558 2,307 Preferred dividends 85 86 86 195 Net income applicable to common Stockholders $ 2,519 $ 2,563 $ 2,472 $ 2,112 Per common share: Net income, basic $ .47 $ .47 $ .46 $ .39 Net income, diluted .46 .47 .45 .26 Cash dividends declared .0375 .0375 .0375 .0375 2015 Total interest income $ 9,683 $ 10,022 $ 10,080 $ 10,417 Total interest expense 804 806 793 804 Net interest income 8,879 9,216 9,287 9,613 Provision for loan losses 150 - 250 10 Net interest income after provision for loan losses 8,729 9,216 9,037 9,603 Total non-interest income 1,850 1,854 1,982 1,903 Total non-interest expense 7,818 8,092 7,977 8,275 Income tax expense 732 793 815 873 Net income 2,029 2,185 2,227 2,358 Preferred dividends and stock accretion 85 86 86 85 Net income applicable to common Stockholders $ 1,944 $ 2,099 $ 2,141 $ 2,273 Per common share: Net income, basic $ .36 $ .39 $ .40 $ .42 Net income, diluted .36 .39 .39 .42 Cash dividends declared .0375 .0375 .0375 .0375 </t>
  </si>
  <si>
    <t>SUMMARY OF SIGNIFICANT ACCOUNTING POLICIES (Policies)</t>
  </si>
  <si>
    <t>Principles of Consolidation</t>
  </si>
  <si>
    <t xml:space="preserve"> Principles of Consolidation The consolidated financial statements include the accounts of the Company and the Bank. All significant intercompany accounts and transactions have been eliminated.</t>
  </si>
  <si>
    <t>Estimates</t>
  </si>
  <si>
    <t xml:space="preserve"> 2.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cquisition accounting, intangible assets, and deferred tax assets.</t>
  </si>
  <si>
    <t>Cash and Due From Banks</t>
  </si>
  <si>
    <t xml:space="preserve"> 3. Cash and Due From Banks Included in cash and due from banks are legal reserve requirements which must be maintained on an average basis in the form of cash and balances due from the Federal Reserve. The reserve balance varies depending upon the types and amounts of deposits. At December 31, 2017, the required reserve balance on deposit with the Federal Reserve Bank was approximately $ 29.7</t>
  </si>
  <si>
    <t>Securities</t>
  </si>
  <si>
    <t xml:space="preserve"> Securities Investments in securities are accounted for as follows: Available-for-Sale Securities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net of tax, as a component of accumulated other comprehensive income (loss) in stockholders' equity, until realized. Premiums and discounts are recognized in interest income using the interest method. Gains and losses on the sale of available-for-sale securities are determined using the adjusted cost of the specific security sold. Securities to be Held-to-Maturity Securities classified as held-to-maturity are those securities for which there is a positive intent and ability to hold to maturity. These securities are carried at cost adjusted for amortization of premiums and accretion of discounts, computed by the interest method. Trading Account Securities Trading account securities are those securities which are held for the purpose of selling them at a profit. There were no trading account securities on hand at December 31, 2017 and 2016. Other Securities Other securities are carried at cost and are restricted in marketability. Other securities consist of investments in the Federal Home Loan Bank (FHLB), Federal Reserve Bank and First National Bankers’ Bankshares, Inc. Management reviews for impairment based on the ultimate recoverability of the cost basis. Other-than-Temporary Impairment Management evaluates investment securities for other-than-temporary impairment on a quarterly basis. A decline in the fair value of available-for-sale and held-to-maturity securities below cost that is deemed other-than-temporary is charged to earnings for a decline in value deemed to be credit related and a new cost basis for the security is established. The decline in value attributed to non-credit related factors is recognized in accumulated other comprehensive income (loss).</t>
  </si>
  <si>
    <t xml:space="preserve"> 5. Loans held for sale The Bank originates fixed rate single family, residential first mortgage loans on a presold basis. The Bank issues a rate lock commitment to a customer and concurrently “locks in” with a secondary market investor under a best efforts delivery mechanism. Such loans are sold without the mortgage servicing rights being retained by the Bank. The terms of the loan are dictated by the secondary investors and are transferred within several weeks of the Bank initially funding the loan. The Bank recognizes certain origination fees and service release fees upon the sale, which are included in other income on loans in the consolidated statements of income. Between the initial funding of the loans by the Bank and the subsequent purchase by the investor, the Bank carries the loans held for sale at the lower of cost or fair value in the aggregate as determined by the outstanding commitments from investors.</t>
  </si>
  <si>
    <t>Loans</t>
  </si>
  <si>
    <t xml:space="preserve"> Loans Loans are carried at the principal amount outstanding, net of the allowance for loan losses. Interest income on loans is recognized based on the principal balance outstanding and the stated rate of the loan. Loan origination fees and certain direct origination costs are deferred and recognized as an adjustment of the related loan yield using the interest method. A loan is considered impaired, in accordance with the impairment accounting guidance of Accounting Standards Codification (ASC) Section 310-10-35, Receivables, Subsequent Measurement Loans are generally placed on a non-accrual status when principal or interest is past due ninety days or when specifically determined to be impaired. When a loan is placed on non-accrual status, interest accrued but not received is generally reversed against interest income. If collectibility is in doubt, cash receipts on non-accrual loans are used to reduce principal rather than recorded in interest income. Past due status is determined based upon contractual terms.</t>
  </si>
  <si>
    <t>Allowance for Loan Losses</t>
  </si>
  <si>
    <t xml:space="preserve"> Allowance for Loan Losses For financial reporting purposes, the provision for loan losses charged to operations is based upon management's estimation of the amount necessary to maintain the allowance at an adequate level. Allowances for any impaired loans are generally determined based on collateral values. A charge is taken against the allowance for loan losses when management believes the collectibility of the loan principal is unlikely. Management evaluates the adequacy of the allowance for loan losses on a regular basis. These evaluations are based upon a periodic review of the collectibility considering historical experience, the nature and value of the loan portfolio, underlying collateral values, internal and independent loan reviews, and prevailing economic conditions. In addition, the OCC, as a part of the regulatory examination process, reviews the loan portfolio and the allowance for loan losses and may require changes in the allowance based upon information available at the time of the examination. The allowance consists of two components: allocated and unallocated. The components represent an estimation performed pursuant to either ASC Topic 450, Contingencies Receivables The unallocated portion of the allowance reflects management’s estimate of probable inherent but undetected losses within the portfolio due to uncertainties in economic conditions, changes in collateral values, unfavorable information about a borrower’s financial condition, and other risk factors that have not yet manifested themselves. In addition, the unallocated allowance includes a component that explicitly accounts for the inherent imprecision in the loan loss analysis.</t>
  </si>
  <si>
    <t>Premises and Equipment</t>
  </si>
  <si>
    <t xml:space="preserve"> 8. Premises and Equipment Premises and equipment are stated at cost, less accumulated depreciation. The depreciation policy is to provide for depreciation over the estimated useful lives of the assets using the straight-line method. Repairs and maintenance expenditures are charged to operating expenses; major expenditures for renewals and betterments are capitalized and depreciated over their estimated useful lives. Upon retirement, sale, or other disposition of property and equipment, the cost and accumulated depreciation are eliminated from the accounts, and any gains or losses are included in operations.</t>
  </si>
  <si>
    <t>Other Real Estate Owned</t>
  </si>
  <si>
    <t xml:space="preserve"> 9. Other Real Estate Owned Other real estate owned consists of properties acquired through foreclosure and, as held for sale property, is recorded at the lower of the outstanding loan balance or current appraisal less estimated costs to sell. Any write-down to fair value required at the time of foreclosure is charged to the allowance for loan losses. Subsequent gains or losses on other real estate are reported in other operating income or expenses. At December 31, 2017 and 2016, other real estate owned totaled $ 7,158,409 6,007,621</t>
  </si>
  <si>
    <t>Goodwill and Other Intangible Assets</t>
  </si>
  <si>
    <t xml:space="preserve"> Goodwill and Other Intangible Assets Goodwill totaled $ 19,959,849 13,776,040 Goodwill totaling $ 6,183,810 The Company performed the required annual impairment tests of goodwill and other intangibles as of December 1, 2017. The Company’s annual impairment test did not indicate impairment as of the testing date, and subsequent to that date, management is not aware of any events or changes in circumstances since the impairment test that would indicate that goodwill or other intangibles might be impaired. The Company’s acquisition method recognized intangible assets, which are subject to amortization, and included in other assets in the accompanying consolidated balance sheets, are core deposit intangibles, amortized on a straight-line basis, over a 10 2017 (In thousands) Gross Accumulated Net Core deposit intangibles $ 7,640 $ (2,930) $ 4,710 2016 (In thousands) Gross Accumulated Net Core deposit intangibles $ 4,000 $ (2,268) $ 1,732 (In thousands) Amount Aggregate amortization expense for the year ended December 31: 2015 $ 399 2016 383 2017 664 Estimated amortization expense for the year ending December 31: 2018 $ 695 2019 695 2020 695 2021 625 2022 455 Thereafter 1,545 $ 4,710 </t>
  </si>
  <si>
    <t>Other Assets and Cash Surrender Value</t>
  </si>
  <si>
    <t xml:space="preserve"> Other Assets and Cash Surrender Value Financing costs related to the issuance of junior subordinated debentures are being amortized over the life of the instruments and are included in other assets. The Company invests in bank owned life insurance (BOLI). BOLI involves the purchase of life insurance by the Company on a chosen group of employees. The Company is the owner of the policies and, accordingly, the cash surrender value of the policies is reported as an asset, and increases in cash surrender values are reported as income.</t>
  </si>
  <si>
    <t>Restricted Stock</t>
  </si>
  <si>
    <t xml:space="preserve"> 12. Restricted Stock The Company accounts for stock based compensation in accordance with ASC Topic 718, Compensation - Stock Compensation</t>
  </si>
  <si>
    <t>Income Taxes</t>
  </si>
  <si>
    <t xml:space="preserve"> 13. Income Taxes The Company and its subsidiary file consolidated income tax returns. The subsidiary provides for income taxes on a separate return basis and remits to the Company amounts determined to be payable. Income taxes are provided for the tax effects of the transactions reported in the financial statements and consist of taxes currently payable plus deferred taxes related primarily to differences between the bases of assets and liabilities as measured by income tax laws and their bases as reported in the financial statements. The deferred tax assets and liabilities represent the future tax consequences of those differences, which will either be taxable or deductible when the assets and liabilities are recovered or settled. ASC Topic 740, Income Taxes,</t>
  </si>
  <si>
    <t>Advertising Costs</t>
  </si>
  <si>
    <t xml:space="preserve"> Advertising Costs Advertising costs are expensed in the period in which they are incurred. Advertising expense for the years ended December 31, 2017, 2016 and 2015, was $ 336,450 401,751 437,085</t>
  </si>
  <si>
    <t>Statements of Cash Flows</t>
  </si>
  <si>
    <t xml:space="preserve"> Statements of Cash Flows For purposes of reporting cash flows, cash and cash equivalents include cash, amounts due from banks, interest-bearing deposits with banks and federal funds sold. Generally, federal funds are sold for a one to seven day period.</t>
  </si>
  <si>
    <t>Off-Balance Sheet Financial Instruments</t>
  </si>
  <si>
    <t xml:space="preserve"> 16. Off-Balance Sheet Financial Instruments In the ordinary course of business, the subsidiary bank enters into off-balance sheet financial instruments consisting of commitments to extend credit, credit card lines and standby letters of credit. Such financial instruments are recorded in the financial statements when they are exercised.</t>
  </si>
  <si>
    <t>Earnings Applicable to Common Stockholders</t>
  </si>
  <si>
    <t xml:space="preserve"> Earnings Applicable to Common Stockholders Per share amounts are presented in accordance with ASC Topic 260, Earnings Per Share. For the Year Ended December 31, 2017 Net Shares Per Share Basic per common Share $ 10,616,476 9,484,460 $ 1.12 Effect of dilutive shares: Restricted Stock 76,800 $ 10,616,476 9,561,260 $ 1.11 For the Year Ended December 31, 2016 Net Shares Per Share Basic per common Share $ 9,666,382 5,435,088 $ 1.78 Convertible Preferred Dividend 133,627 Effect of dilutive shares: Convertible Preferred, Series E 742,371 Restricted Stock 81,874 $ 9,800,009 6,259,333 $ 1.57 For the Year Ended December 31, 2015 Net Shares Per Share Basic per common share $ 8,456,242 5,371,111 $ 1.57 Effect of dilutive shares: Restricted Stock 70,939 $ 8,456,242 5,442,050 $ 1.55 The diluted per share amounts were computed by applying the treasury stock method. </t>
  </si>
  <si>
    <t>Mergers and Acquisitions</t>
  </si>
  <si>
    <t xml:space="preserve"> 18. Mergers and Acquisitions Business combinations are accounted for under ASC 805, “ Business Combinations</t>
  </si>
  <si>
    <t>Investment in Limited Partnership</t>
  </si>
  <si>
    <t xml:space="preserve"> 19. Investment in Limited Partnership The Company is a limited partner in a partnership that provides low-income housing. The carrying value of the Company’s investment in the limited partnership was $ 3,837,468 4,058,801 481,325 160,442 0</t>
  </si>
  <si>
    <t>Reclassifications</t>
  </si>
  <si>
    <t xml:space="preserve"> Reclassifications Certain reclassifications have been made to the 2016 and 2015 financial statements to conform with the classifications used in 2017. These reclassifications did not impact the Company's consolidated financial condition or results of operations.</t>
  </si>
  <si>
    <t>Accounting Pronouncements</t>
  </si>
  <si>
    <t xml:space="preserve"> Accounting Pronouncements In February, 2018, the FASB issued Accounting Standards Update (ASU) 2018-02, Income Statement - Reporting Comprehensive Income (Topic 220): Reclassification of Certain Tax Effects from Accumulated Other Comprehensive Income 76 In May 2017, the FASB issued ASU No. 2017-09, Stock Compensation, Scope of Modification Accounting In March 2017, the FASB issued ASU No. 2017-08, Premium Amortization on Purchased Callable Debt Securities. In January 2017, the FASB issued ASU No. 2017-04, Simplifying the Test for Goodwill Impairment. In August 2016, the FASB issued ASU No. 2016-15, Classification of Certain Cash Receipts and Cash Payments. In June 2016, the Financial Accounting Standards Board (FASB) issued ASU No. 2016-13, Financial Instruments - Credit Losses (Topic 326): Measurement of Credit Losses on Financial Instruments In March 2016, the FASB issued ASU 2016-09, Compensation  Stock Compensation (Topic 718): Improvements to Employee Share-Based Payment Accounting, In February 2016, the FASB issued ASU NO. 2016-02 Leases (Topic 842). . In September of 2014, the FASB issued ASU 2014-09 , Revenue from Contracts with Customers (Topic 606</t>
  </si>
  <si>
    <t>SUMMARY OF SIGNIFICANT ACCOUNTING POLICIES (Tables)</t>
  </si>
  <si>
    <t>Schedule of Condensed Balance Sheets</t>
  </si>
  <si>
    <t xml:space="preserve"> The definite-lived intangible assets had the following carrying values at December 31, 2017 and 2016: 2017 (In thousands) Gross Accumulated Net Core deposit intangibles $ 7,640 $ (2,930) $ 4,710 2016 (In thousands) Gross Accumulated Net Core deposit intangibles $ 4,000 $ (2,268) $ 1,732 </t>
  </si>
  <si>
    <t>Amortization Expense of Purchase Accounting Intangible Assets</t>
  </si>
  <si>
    <t xml:space="preserve"> The related amortization expense of business combination related intangible assets is as follows: (In thousands) Amount Aggregate amortization expense for the year ended December 31: 2015 $ 399 2016 383 2017 664 Estimated amortization expense for the year ending December 31: 2018 $ 695 2019 695 2020 695 2021 625 2022 455 Thereafter 1,545 $ 4,710 </t>
  </si>
  <si>
    <t>Reconciliation of Numerators and Denominators of Basic and Diluted Computations Applicable to Common Stockholders</t>
  </si>
  <si>
    <t xml:space="preserve"> The following tables disclose the reconciliation of the numerators and denominators of the basic and diluted computations applicable to common stockholders: For the Year Ended December 31, 2017 Net Shares Per Share Basic per common Share $ 10,616,476 9,484,460 $ 1.12 Effect of dilutive shares: Restricted Stock 76,800 $ 10,616,476 9,561,260 $ 1.11 For the Year Ended December 31, 2016 Net Shares Per Share Basic per common Share $ 9,666,382 5,435,088 $ 1.78 Convertible Preferred Dividend 133,627 Effect of dilutive shares: Convertible Preferred, Series E 742,371 Restricted Stock 81,874 $ 9,800,009 6,259,333 $ 1.57 For the Year Ended December 31, 2015 Net Shares Per Share Basic per common share $ 8,456,242 5,371,111 $ 1.57 Effect of dilutive shares: Restricted Stock 70,939 $ 8,456,242 5,442,050 $ 1.55 </t>
  </si>
  <si>
    <t>BUSINESS COMBINATIONS (Tables)</t>
  </si>
  <si>
    <t>The Mortgage Connection</t>
  </si>
  <si>
    <t>Schedule of Recognized Identified Assets Acquired and Liabilities Assumed</t>
  </si>
  <si>
    <t xml:space="preserve"> The following table summarizes the finalized fair values of the assets acquired and liabilities assumed on January 1, 2017: (In Thousands) Measurement As Initially Period Reported Adjustments As Adjusted Identifiable assets: Cash and due from banks $ 28,789 $ - $ 28,789 Investments 78,650 (37) 78,613 Loans 148,516 - 148,516 Core deposit intangible 3,186 (498) 2,688 Personal and real property 4,443 498 4,941 Other assets 9,330 1,140 10,470 Total assets 272,914 1,103 274,017 Liabilities and equity: Deposits 243,656 - 243,656 Borrowed funds 456 - 456 Other liabilities 2,928 1,478 4,406 Total liabilities 247,040 1,478 248,518 Net assets acquired 25,874 (375) 25,499 Consideration paid 31,100 (498) 30,602 Goodwill resulting from Acquisition $ 5,226 $ (123) $ 5,103 </t>
  </si>
  <si>
    <t>Bcb Holding Company</t>
  </si>
  <si>
    <t xml:space="preserve"> The following table summarizes the finalized fair values of the assets acquired and liabilities assumed on January 1, 2017: (In Thousands) Measurement As Initially Period Reported Adjustments As Adjusted Identifiable assets: Cash and due from banks $ 6,047 $ (314) $ 5,733 Investments 13,833 (28) 13,805 Loans 88,801 - 88,801 Core deposit intangible 787 166 953 Personal and real property 4,739 - 4,739 Other real estate 7,057 336 7,393 Deferred tax asset 6,693 (15) 6,678 Other assets 490 (22) 468 Total assets 128,447 123 128,570 Liabilities and equity: Deposits 111,993 - 111,993 Borrowed funds 14,450 - 14,450 Other liabilities 950 - 950 Total liabilities 127,393 - 127,393 Net assets acquired 1,054 123 1,177 Consideration paid 2,258 - 2,258 Goodwill resulting from Acquisition $ 1,204 $ (123) $ 1,081 </t>
  </si>
  <si>
    <t>Gulf Coast Community [Member]</t>
  </si>
  <si>
    <t>Business Combination, Separately Recognized Transactions</t>
  </si>
  <si>
    <t xml:space="preserve"> The outstanding principal balance and the carrying amount of these loans included in the consolidated balance sheet at December 31, 2017, are as follows: Outstanding principal balance $ 60,223,959 Carrying amount 60,320,605 </t>
  </si>
  <si>
    <t>Iberville Bank [Member]</t>
  </si>
  <si>
    <t xml:space="preserve"> The outstanding principal balance and the carrying amount of these loans included in the consolidated balance sheet at December 31, 2017, are as follows: Outstanding principal balance $ 123,325,609 Carrying amount 122,621,607 </t>
  </si>
  <si>
    <t>SECURITIES (Tables)</t>
  </si>
  <si>
    <t>Summary of Amortized Cost and Estimated Fair Value of Available-For-Sale Securities and Held-to-Maturity Securities</t>
  </si>
  <si>
    <t xml:space="preserve"> A summary of the amortized cost and estimated fair value of available-for-sale securities and held-to-maturity securities at December 31, 2017 and 2016 follows: December 31, 2017 Amortized Gross Gross Estimated Available-for-sale securities: Obligations of U.S. Government Agencies $ 4,996,142 $ - $ 4,007 $ 4,992,135 Tax-exempt and taxable obligations of states and municipal subdivisions 137,281,213 2,027,575 724,750 138,584,038 Mortgage-backed securities 197,346,171 785,321 1,553,516 196,577,976 Corporate obligations 16,599,433 20,901 801,426 15,818,908 Other 1,255,483 - 335,459 920,024 $ 357,478,442 $ 2,833,797 $ 3,419,158 $ 356,893,081 Held-to-maturity securities: Taxable obligations of states and municipal subdivisions $ 6,000,000 $ 1,397,966 $ - $ 7,397,966 December 31, 2016 Amortized Gross Gross Estimated Available-for-sale securities: Obligations of U.S. Government Agencies $ 9,023,293 $ 27,718 $ 6,341 $ 9,044,670 Tax-exempt and taxable obligations of states and municipal subdivisions 98,327,829 1,677,764 1,183,186 98,822,407 Mortgage-backed securities 114,990,863 602,179 1,304,090 114,288,952 Corporate obligations 21,274,200 66,477 1,230,566 20,110,111 Other 1,255,483 - 315,660 939,823 $ 244,871,668 $ 2,374,138 $ 4,039,843 $ 243,205,963 Held-to-maturity securities: Taxable obligations of states and municipal subdivisions $ 6,000,000 $ 1,393,828 $ - $ 7,393,828 </t>
  </si>
  <si>
    <t>Maturities of Securities</t>
  </si>
  <si>
    <t xml:space="preserve"> The scheduled maturities of securities at December 31, 2017, were as follows: Available-for-Sale Held-to-Maturity Amortized Estimated Amortized Estimated Due less than one year $ 14,048,332 $ 14,061,545 $ - $ - Due after one year through five years 49,518,696 49,775,588 - - Due after five years through ten years 57,713,034 58,588,594 6,000,000 7,397,966 Due greater than ten years 38,852,209 37,889,378 - - Mortgage-backed securities 197,346,171 196,577,976 - - $ 357,478,442 $ 356,893,081 $ 6,000,000 $ 7,397,966 </t>
  </si>
  <si>
    <t>Securities Classified as Available-for-Sale with Unrealized Losses</t>
  </si>
  <si>
    <t xml:space="preserve"> The details concerning securities classified as available-for-sale with unrealized losses as of December 31, 2017 and 2016, were as follows: 2017 Losses &lt; 12 Months Losses 12 Months or &gt; Total Fair Gross Fair Gross Fair Gross Obligations of U.S. government agencies $ 4,992,134 $ 4,007 $ - $ - $ 4,992,134 $ 4,007 Tax-exempt and tax- able obligations of states and Municipal subdivisions 40,559,417 500,884 8,722,641 223,866 49,282,058 724,750 Mortgage-backed Securities 89,312,836 806,774 33,286,648 746,742 122,599,484 1,553,516 Corporate obligations 5,665,770 9,832 3,156,365 791,594 8,822,135 801,426 Other - - 920,024 335,459 920,024 335,459 $ 140,530,157 $ 1,321,497 $ 46,085,678 $ 2,097,661 $ 186,615,835 $ 3,419,158 2016 Losses &lt; 12 Months Losses 12 Months or &gt; Total Fair Gross Fair Gross Fair Gross Obligations of U.S. government Agencies $ 2,989,255 $ 6,341 $ - $ - $ 2,989,255 $ 6,341 Tax-exempt and tax- able obligations of states and municipal subdivisions 48,199,634 1,183,186 - - 48,199,634 1,183,186 Mortgage-backed Securities 78,467,029 1,294,942 1,905,698 9,148 80,372,727 1,304,090 Corporate obligations 5,075,850 17,932 2,828,766 1,212,634 7,904,616 1,230,566 Other - - 939,823 315,660 939,823 315,660 $ 134,731,768 $ 2,502,401 $ 5,674,287 $ 1,537,442 $ 140,406,055 $ 4,039,843 </t>
  </si>
  <si>
    <t>LOANS (Tables)</t>
  </si>
  <si>
    <t>Composition of Loan Portfolio</t>
  </si>
  <si>
    <t xml:space="preserve"> The following table shows the composition of the loan portfolio by category: (In thousands) December 31, 2017 December 31, 2016 Amount Percent of Total Amount Percent of Total Mortgage loans held for sale $ 4,790 0.3 % $ 5,880 0.6 % Commercial, financial and agricultural 165,780 13.5 129,423 14.8 Real Estate: Mortgage-commercial 467,484 38.0 314,359 36.0 Mortgage-residential 385,099 31.3 289,640 33.2 Construction 183,328 14.9 109,394 12.5 Lease financing receivable 2,450 0.2 2,204 0.3 Obligations of states and subdivisions 3,109 0.3 6,698 0.8 Consumer and other 18,056 1.5 15,336 1.8 Total loans 1,230,096 100 % 872,934 100 % Allowance for loan losses (8,288 ) (7,510 ) Net loans $ 1,221.808 $ 865,424 </t>
  </si>
  <si>
    <t>Activity in Allowance for Loan Losses</t>
  </si>
  <si>
    <t xml:space="preserve"> Activity in the allowance for loan losses for December 31, 2017, 2016 and 2015 was as follows: (In thousands) 2017 2016 2015 Balance at beginning of period $ 7,510 $ 6,747 $ 6,095 Loans charged-off: Real Estate (262 ) (627 ) (534 ) Installment and Other (81 ) (73 ) (126 ) Commercial, Financial and Agriculture (62 ) (71 ) (183 ) Total (405 ) (771 ) (843 ) Recoveries on loans previously charged-off: Real Estate 522 755 905 Installment and Other 105 70 81 Commercial, Financial and Agriculture 50 84 99 Total 677 909 1,085 Net (Charge-offs) Recoveries 272 138 242 Provision for Loan Losses 506 625 410 Balance at end of period $ 8,288 $ 7,510 $ 6,747 </t>
  </si>
  <si>
    <t>Allocation of Allowance for Loan Losses</t>
  </si>
  <si>
    <t xml:space="preserve"> The following tables represent how the allowance for loan losses is allocated to a particular loan type as well as the percentage of the category to total loans at December 31, 2017 and 2016. Allocation of the Allowance for Loan Losses December 31, 2017 (Dollars in thousands) Amount % of loans to total loans Commercial Non Real Estate $ 1,608 14.0 % Commercial Real Estate 4,644 64.8 Consumer Real Estate 1,499 18.9 Consumer 173 2.3 Unallocated 364 - Total $ 8,288 100 % December 31, 2016 (Dollars in thousands) Amount % of loans in each category to total loans Commercial Non Real Estate $ 1,118 15.6 % Commercial Real Estate 4,071 61.6 Consumer Real Estate 1,589 20.3 Consumer 155 2.4 Unallocated 577 0.1 Total $ 7,510 100 % </t>
  </si>
  <si>
    <t>Impaired Loans</t>
  </si>
  <si>
    <t xml:space="preserve"> The following table represents the Company’s impaired loans at December 31, 2017 and 2016. This table includes performing troubled debt restructurings. December 31, December 31, 2017 2016 (In thousands) Impaired Loans: Impaired loans without a valuation allowance $ 6,559 $ 2,667 Impaired loans with a valuation allowance 4,015 3,461 Total impaired loans $ 10,574 $ 6,128 Allowance for loan losses on impaired loans at period End 661 682 Total non-accrual loans 5,674 3,264 Past due 90 days or more and still accruing 285 198 Average investment in impaired loans 9,041 8,509 </t>
  </si>
  <si>
    <t>Summary of Interest Recognized and Cash-Basis Interest Earned on Impaired Loans</t>
  </si>
  <si>
    <t xml:space="preserve"> The following table is a summary of interest recognized and cash-basis interest earned on impaired loans for the years ended December 31, 2017, 2016 and 2015: 2017 2016 2015 Interest income recognized during impairment - - - Cash-basis interest income recognized 326 188 211 </t>
  </si>
  <si>
    <t>Loans and Allowance for Loan Losses Evaluated Individually and Collectively</t>
  </si>
  <si>
    <t xml:space="preserve"> The following tables provide the ending balances in the Company's loans (excluding mortgage loans held for sale) and allowance for loan losses, broken down by portfolio segment as of December 31, 2017 and 2016. The tables also provide additional detail as to the amount of our loans and allowance that correspond to individual versus collective impairment evaluation. The impairment evaluation corresponds to the Company's systematic methodology for estimating its Allowance for Loan Losses. December 31, 2017 Installment Commercial, Real Estate and Other Financial and Agriculture Total (In thousands) Loans Individually evaluated $ 9,402 $ 52 $ 1,120 $ 10,574 Collectively evaluated 1,015,934 28,511 170,287 1,214,732 Total $ 1,025,336 $ 28,563 $ 171,407 $ 1,225,306 Allowance for Loan Losses Individually evaluated $ 371 $ 23 $ 267 $ 661 Collectively evaluated 5,952 334 1,341 7,627 Total $ 6,323 $ 357 $ 1,608 $ 8,288 December 31, 2016 Installment Commercial, Real Estate and Other Financial and Agriculture Total (In thousands) Loans Individually evaluated $ 5,935 $ 40 $ 153 $ 6,128 Collectively evaluated 704,923 21,317 134,686 860,926 Total $ 710,858 $ 21,357 $ 134,839 $ 867,054 Allowance for Loan Losses Individually evaluated $ 651 $ 21 $ 10 $ 682 Collectively evaluated 5,009 711 1,108 6,828 Total $ 5,660 $ 732 $ 1,118 $ 7,510 </t>
  </si>
  <si>
    <t>Troubled Debt Restructurings</t>
  </si>
  <si>
    <t xml:space="preserve"> The unpaid balance represents the recorded balance prior to any partial charge-offs. December 31, 2017 Average Interest Recorded Income Recorded Unpaid Related Investment Recognized Investment Balance Allowance YTD YTD (In thousands) Impaired loans with no related allowance: Commercial installment $ 270 $ 270 $ - $ 90 $ 1 Commercial real estate 4,080 4,176 - 3,502 101 Consumer real estate 2,180 2,424 - 1,897 83 Consumer installment 29 29 - 17 - Total $ 6,559 $ 6,899 $ - $ 5,506 $ 185 Impaired loans with a related allowance: Commercial installment $ 850 $ 850 $ 267 $ 262 $ 14 Commercial real estate 2,638 2,638 234 2,756 112 Consumer real estate 504 504 137 493 15 Consumer installment 23 23 23 24 - Total $ 4,015 $ 4,015 $ 661 $ 3,535 $ 141 Total Impaired Loans: Commercial installment $ 1,120 $ 1,120 $ 267 $ 352 $ 15 Commercial real estate 6,718 6,814 234 6,258 213 Consumer real estate 2,684 2,928 137 2,390 98 Consumer installment 52 52 23 41 - Total Impaired Loans $ 10,574 $ 10,914 $ 661 $ 9,041 $ 326 December 31, 2016 Average Interest Recorded Income Recorded Unpaid Related Investment Recognized Investment Balance Allowance YTD YTD (In thousands) Impaired loans with no related allowance: Commercial installment $ - $ - $ - $ - $ - Commercial real estate 2,324 2,570 - 4,368 37 Consumer real estate 329 329 - 291 1 Consumer installment 14 14 - 9 - Total $ 2,667 $ 2,913 $ - $ 4,668 $ 38 Continued: Average Interest Recorded Income Recorded Unpaid Related Investment Recognized Investment Balance Allowance YTD YTD Impaired loans with a related allowance: Commercial installment $ 153 $ 153 $ 10 $ 244 $ 9 Commercial real estate 2,726 2,726 343 2,832 127 Consumer real estate 556 669 308 733 14 Consumer installment 26 27 21 32 - Total $ 3,461 $ 3,575 $ 682 $ 3,841 $ 150 Total Impaired Loans: Commercial installment $ 153 $ 153 $ 10 $ 244 $ 9 Commercial real estate 5,050 5,296 343 7,200 164 Consumer real estate 885 998 308 1,024 15 Consumer installment 40 41 21 41 - Total Impaired Loans $ 6,128 $ 6,488 $ 682 $ 8,509 $ 188 December 31, 2015 Average Interest Recorded Income Recorded Unpaid Related Investment Recognized Investment Balance Allowance YTD YTD (In thousands) Impaired loans with no related allowance: Commercial installment $ - $ - $ - $ 2 $ - Commercial real estate 5,790 5,828 - 5,099 50 Consumer real estate 223 223 - 205 - Consumer installment 7 7 - 8 - Total $ 6,020 $ 6,058 $ - $ 5,314 $ 50 Impaired loans with a related allowance: Commercial installment $ 306 $ 306 $ 50 $ 264 $ 14 Commercial real estate 2,927 2,927 444 2,891 132 Consumer real estate 842 842 438 1,152 15 Consumer installment 32 32 25 31 - Total $ 4,107 $ 4,107 $ 957 $ 4,338 $ 161 Total Impaired Loans: Commercial installment $ 306 $ 306 $ 50 $ 266 $ 14 Commercial real estate 8,717 8,755 444 7,990 182 Consumer real estate 1,065 1,065 438 1,357 15 Consumer installment 39 39 25 39 - Total Impaired Loans $ 10,127 $ 10,165 $ 957 $ 9,652 $ 211 </t>
  </si>
  <si>
    <t>Certain loans acquired in transfer not accounted for as debt securities acquired</t>
  </si>
  <si>
    <t xml:space="preserve"> The following table presents information regarding the contractually required payments receivable, cash flows expected to be collected and the estimated fair value of loans acquired in the acquisition as of July 1, 2014, the closing date of the transaction: July 1, 2014 (In thousands) Commercial, Mortgage- Mortgage- Commercial Total Contractually required payments $ 1,519 $ 29,648 $ 7,933 $ 976 $ 40,076 Cash flows expected to be collected 1,570 37,869 9,697 1,032 50,168 Fair value of loans acquired 1,513 28,875 7,048 957 38,393 </t>
  </si>
  <si>
    <t>Schedule of certain loans acquired in transfer carrying amount and accretable yield for acquired impaired loans</t>
  </si>
  <si>
    <t xml:space="preserve"> Changes in the carrying amount and accretable yield for acquired impaired loans were as follows for the year ended December 31, 2017 (In thousands): Accretable Carrying Amount Balance at beginning of period $ 894 $ 1,305 Accretion (58 ) 58 Payments received, net - (178 ) Balance at end of period $ 836 $ 1,185 </t>
  </si>
  <si>
    <t>Additional Detail of Troubled Debt Restructurings</t>
  </si>
  <si>
    <t xml:space="preserve"> The following tables provide additional detail of troubled debt restructurings (TDRs) during the twelve months ended December 31, 2017, 2016 and 2015. December 31, 2017 Outstanding Outstanding Interest Investment Investment Number of Income (In thousands except number of loans) Commercial installment $ - $ - - $ - Commercial real estate 526 494 4 17 Consumer real estate 66 64 1 4 Consumer installment - - - - Total $ 592 $ 558 5 $ 21 December 31, 2016 Outstanding Outstanding Interest Investment Investment Number of Income (In thousands except number of loans) Commercial installment $ - $ - - $ - Commercial real estate 296 269 1 13 Consumer real estate - - - - Consumer installment - - - - Total $ 296 $ 269 1 $ 13 December 31, 2015 Outstanding Outstanding Interest Investment Investment Number of Income (In thousands except number of loans) Commercial installment $ - $ - - $ - Commercial real estate 499 492 2 10 Consumer real estate 45 40 1 - Consumer installment - - - - Total $ 544 $ 532 3 $ 10 </t>
  </si>
  <si>
    <t>Summary of Loans Classified as Past Due in Excess of Thirty Days or More and Loans Classified as Non-Accrual</t>
  </si>
  <si>
    <t xml:space="preserve"> The modifications included one of the following or a combination of the following: maturity date extensions, interest only payments, amortizations were extended beyond what would be available on similar type loans, and payment waiver. No interest rate concessions were given on these nor were any of these loans written down. December 31, 2017 Current Past Due 30-89 Past Due 90 days and still accruing Non-Accrual Total Commercial installment $ - $ - $ - $ - $ - Commercial real estate 3,701,710 91,734 - 1,024,442 4,817,886 Consumer real estate 1,012,396 89,476 - 986,803 2,088,675 Consumer installment - - 5,188 18,319 23,507 Total $ 4,714,106 $ 181,210 $ 5,188 $ 2,029,564 $ 6,930,068 Allowance for loan losses $ 99,695 $ 21,610 $ 5,188 $ 27,241 $ 153,734 December 31, 2016 Current Loans Past Due 30-89 Past Due 90 days and still accruing Non-Accrual Total Commercial installment $ 150,509 $ - $ - $ - $ 150,509 Commercial real estate 2,463,484 - - 1,101,279 3,564,763 Consumer real estate 153,695 89,996 - 122,450 366,141 Consumer installment 5,898 - - 23,594 29,492 Total $ 2,773,586 $ 89,996 $ - $ 1,247,323 $ 4,110,905 Allowance for loan losses $ 124,484 $ - $ - $ 40,165 $ 164,649 December 31, 2015 Current Loans Past Due 30-89 Past Due 90 days and still accruing Non-Accrual Total Commercial installment $ 206,237 $ - $ - $ 50,221 $ 256,458 Commercial real estate 1,823,217 - - 2,933,287 4,756,504 Consumer real estate 721,110 - - 1,134,816 1,855,926 Consumer installment 7,894 - - 29,435 37,329 Total $ 2,758,458 $ - $ - $ 4,147,759 $ 6,906,217 Allowance for loan losses $ 106,028 $ - $ - $ 197,338 $ 303,366 The following tables summarize by class our loans classified as past due in excess of 30 days or more in addition to those loans classified as non-accrual: December 31, 2017 (In thousands) Past Due Days Past Due 90 Days or Non-Accrual Total Past Due and Non-Accrual Total Loans Real Estate-construction $ 192 $ 27 $ 92 $ 311 $ 183,328 Real Estate-mortgage 2,656 176 2,692 5,524 385,099 Real Estate-nonfarm nonresidential 1,487 82 1,724 3,293 467,484 Commercial 393 - 1,120 1,513 165,780 Lease financing receivable - - - - 2,450 Obligations of states and subdivisions - - - - 3,109 Consumer 57 - 46 103 18,056 Total $ 4,785 $ 285 $ 5,674 $ 10,744 $ 1,225,306 December 31, 2016 (In thousands) Past Due 30 to 89 Days Past Due 90 Days or More and Still Accruing Non-Accrual Total Past Due and Non-Accrual Total Loans Real Estate-construction $ 204 $ 96 $ 658 $ 958 $ 109,394 Real Estate-mortgage 2,745 102 1,662 4,509 289,640 Real Estate- nonfarm nonresidential 269 - 909 1,178 314,359 Commercial 9 - 2 11 129,423 Lease finance receivable - - - - 2,204 Obligations of states and subdivisions - - - - 6,698 Consumer 22 - 33 55 15,336 Total $ 3,249 $ 198 $ 3,264 $ 6,711 $ 867,054 </t>
  </si>
  <si>
    <t>Risk Category of Loans by Class of Loans</t>
  </si>
  <si>
    <t xml:space="preserve"> As of December 31, 2017 and 2016, and based on the most recent analysis performed, the risk category of loans by class of loans (excluding mortgage loans held for sale) was as follows: (In thousands) December 31, 2017 Real Estate Commercial Real Estate Mortgage Installment and Other Commercial, Financial and Agriculture Total Pass $ 763,572 $ 226,178 $ 28,482 $ 166,819 $ 1,185,051 Special Mention 15,987 680 - 2,908 19,575 Substandard 14,979 4,622 80 1,905 21,586 Doubtful 94 - - 23 117 Subtotal 794,632 231,480 28,562 171,655 1,226,329 Less: Unearned Discount 710 65 - 248 1,023 Loans, net of unearned discount $ 793,922 $ 231,415 $ 28,562 $ 171,407 $ 1,225,306 Commercial, December 31, 2016 Real Estate Commercial Real Estate Mortgage Installment and Other Financial and Agriculture Total Pass $ 522,949 $ 174,325 $ 21,278 $ 134,235 $ 852,787 Special Mention 376 237 - 618 1,231 Substandard 11,873 1,336 79 208 13,496 Doubtful - 200 - 40 240 Subtotal 535,198 176,098 21,357 135,101 867,754 Less: Unearned Discount 378 60 - 262 700 Loans, net of unearned discount $ 534,820 $ 176,038 $ 21,357 $ 134,839 $ 867,054 </t>
  </si>
  <si>
    <t>PREMISES AND EQUIPMENT (Tables)</t>
  </si>
  <si>
    <t>Property, Plant and Equipment</t>
  </si>
  <si>
    <t xml:space="preserve"> Premises and equipment are stated at cost, less accumulated depreciation and amortization as follows: 2017 2016 Premises: Land $ 17,242,999 $ 10,566,139 Buildings and improvements 31,931,767 27,463,504 Equipment 12,546,553 10,436,712 Construction in progress 1,070,775 779,833 62,792,094 49,246,188 Less accumulated depreciation and amortization 16,366,063 14,621,836 $ 46,426,031 $ 34,624,352 </t>
  </si>
  <si>
    <t>DEPOSITS (Tables)</t>
  </si>
  <si>
    <t>Schedule Of Maturities Of Time Deposits</t>
  </si>
  <si>
    <t xml:space="preserve"> At December 31, 2017, the scheduled maturities of time deposits included in interest-bearing deposits were as follows (In thousands): Year Amount 2018 $ 152,550 2019 89,431 2020 15,667 2021 9,212 2022 16,416 Thereafter - $ 283,276 </t>
  </si>
  <si>
    <t>BORROWED FUNDS (Tables)</t>
  </si>
  <si>
    <t>Schedule of Debt</t>
  </si>
  <si>
    <t xml:space="preserve"> Borrowed funds consisted of the following: 2017 2016 Reverse Repurchase Agreement $ - $ 5,000,000 FHLB advances 88,072,294 48,000,000 First Tennessee Bank 16,000,000 16,000,000 $ 104,072,294 $ 69,000,000 </t>
  </si>
  <si>
    <t>Future Annual Principal Repayments Of Federal Home Loan Bank Advances</t>
  </si>
  <si>
    <t xml:space="preserve"> Future annual principal repayment requirements on the borrowings from the FHLB at December 31, 2017, were as follows: Year Amount 2018 $ 77,572,294 2019 10,500,000 2020 - 2021 - Total $ 88,072,294 </t>
  </si>
  <si>
    <t>LEASE OBLIGATIONS (Tables)</t>
  </si>
  <si>
    <t>Schedule Of Future Minimum Lease Payments For Operating Leases and Capital Leases</t>
  </si>
  <si>
    <t xml:space="preserve"> Minimum future lease payments for the operating and capital leases at December 31, 2017, were as follows: Operating Capital (In thousands) 2018 536 275 2019 440 275 2020 317 191 2021 197 175 2022 146 - Thereafter 312 - Total Minimum Lease Payments $ 1,948 $ 916 Less: Amount representing interest (47) Present value of minimum lease payments $ 869 </t>
  </si>
  <si>
    <t>REGULATORY MATTERS (Tables)</t>
  </si>
  <si>
    <t>Schedule Of Capital Required To Be Well Capitalized Under Banking Regulations</t>
  </si>
  <si>
    <t xml:space="preserve"> The actual capital amounts and ratios at December 31, 2017 and 2016 are presented in the following table. No amount was deducted from capital for interest-rate risk exposure. (Dollars in thousands) Company Subsidiary (Consolidated) The First Amount Ratio Amount Ratio December 31, 2017 Total risk-based $ 217,157 15.5 % $ 211,338 15.1 % Common equity Tier 1 199,170 14.2 % 203,050 14.5 % Tier I risk-based 208,869 14.9 % 203,050 14.5 % Tier I leverage 208,869 11.7 % 203,050 11.4 % December 31, 2016 Total risk-based $ 157,557 15.5 % $ 172,572 17.0 % Common equity Tier 1 140,747 13.8 % 165,062 16.2 % Tier I risk-based 150,047 14.7 % 165,062 16.2 % Tier I leverage 150,047 11.9 % 165,062 13.1 %</t>
  </si>
  <si>
    <t>Schedule of Compliance with Regulatory Capital Requirements under Banking Regulations</t>
  </si>
  <si>
    <t xml:space="preserve"> The minimum amounts of capital and ratios as established by banking regulators at December 31, 2017, and 2016, were as follows: (Dollars in thousands) Company Subsidiary (Consolidated) The First Amount Ratio Amount Ratio December 31, 2017 Total risk-based $ 111,933 8.0 % $ 111,789 8.0 % Common equity Tier 1 62,962 4.5 % 62,882 4.5 % Tier I risk-based 83,949 6.0 % 83,842 6.0 % Tier I leverage 71,362 4.0 % 71,290 4.0 % December 31, 2016 Total risk-based $ 81,504 8.0 % $ 81,391 8.0 % Common equity Tier 1 45,846 4.5 % 45,782 4.5 % Tier I risk-based 61,128 6.0 % 61,043 6.0 % Tier I leverage 50,412 4.0 % 50,364 4.0 %</t>
  </si>
  <si>
    <t>INCOME TAXES (Tables)</t>
  </si>
  <si>
    <t>Schedule of Components of Income Tax Expense (Benefit)</t>
  </si>
  <si>
    <t xml:space="preserve"> The components of income tax expense are as follows: Years Ended December 31, 2017 2016 2015 Current: Federal $ 408,086 $ 3,363,290 $ 2,484,372 State 100,861 577,401 473,037 Deferred (In 2017, includes $2,080,747 due to 6,445,865 (10,352) 255,638 Tax Cut and Jobs Act) $ 6,954,812 $ 3,930,339 $ 3,213,047 </t>
  </si>
  <si>
    <t>Schedule of Effective Income Tax Rate Reconciliation</t>
  </si>
  <si>
    <t xml:space="preserve"> The Company's income tax expense differs from the amounts computed by applying the federal income tax statutory rates to income before income taxes. A reconciliation of the differences is as follows: Years Ended December 31, 2017 2016 2015 Amount % Amount % Amount % Income taxes at statutory rate $ 6,149,951 35 % $ 4,917,159 35 % $ 4,083,995 34 % Tax-exempt income (1,154,595) (6) % (927,506) (7) % (831,141) (7) % Nondeductible expenses 233,925 1 % 130,609 1 % 161,176 1 % State income tax, net of federal tax effect 65,560 - 375,311 3 % 307,951 3 % Tax credits, net (331,080) (2) % (308,684) (2) % (295,800) (2) % Deferred tax adjustment due to Tax Cuts and Job Act 2,080,747 12 % - - - - Other, net (89,696) - (256,550) (2) % (213,134) (2) % $ 6,954,812 40 % $ 3,930,339 28 % $ 3,213,047 27 %</t>
  </si>
  <si>
    <t>Schedule of Deferred Tax Assets and Liabilities</t>
  </si>
  <si>
    <t xml:space="preserve"> The components of deferred income taxes included in the consolidated financial statements were as follows: December 31, 2017 2016 Deferred tax assets: Allowance for loan losses $ 2,096,866 $ 2,897,479 Net operating loss carryover 1,500,867 2,315,140 Non-accrual loan interest 344,187 35,208 Other real estate 842,797 272,598 Unrealized loss on available-for-sale securities 150,298 642,629 Other 965,766 1,184,474 5,900,781 7,347,528 Deferred tax liabilities: Securities (43,400) (115,737) Premises and equipment (315,550) (449,136) Core deposit intangible (204,103) (231,845) Goodwill (989,011) (1,228,960) (1,552,064) (2,025,678) Net deferred tax asset, included in other assets $ 4,348,717 $ 5,321,850 </t>
  </si>
  <si>
    <t>Summary of Operating Loss Carryforwards</t>
  </si>
  <si>
    <t xml:space="preserve"> These net operating losses are available to the Company and expire as follows : Years Amounts 2018 $ 551,818 2019 396,985 2020-2032 4,464,304 2033 281,800 2034 147,617 2035-2036 92,114 $ 5,934,638 </t>
  </si>
  <si>
    <t>RELATED PARTY TRANSACTIONS (Tables)</t>
  </si>
  <si>
    <t>Schedule of Related Party Transactions</t>
  </si>
  <si>
    <t xml:space="preserve"> The activity in loans to current directors, executive officers, and their affiliates during the year ended December 31, 2017, is summarized as follows (in thousands): Loans outstanding at beginning of year $ 15,788 New loans 250 Repayments (901) Loans outstanding at end of year $ 15,137 </t>
  </si>
  <si>
    <t>FAIR VALUES OF ASSETS AND LIABILITIES (Tables)</t>
  </si>
  <si>
    <t>Fair Value Assets Measured on Recurring Basis</t>
  </si>
  <si>
    <t xml:space="preserve"> Fair Value Measurements Using Quoted Prices in Significant Significant Fair Value (Level 1) (Level 2) (Level 3) December 31, 2017 Obligations of U.S. Government agencies $ 4,992 $ - $ 4,992 $ - Municipal securities 138,584 - 138,584 - Mortgage-backed securities 196,578 - 196,578 - Corporate obligations 15,819 - 13,250 2,569 Other 920 920 - - Total $ 356,893 $ 920 $ 353,404 $ 2,569 Fair Value Measurements Using Quoted Prices in Significant Significant Fair Value (Level 1) (Level 2) (Level 3) December 31, 2016 Obligations of U.S. Government agencies $ 9,045 $ - $ 9,045 $ - Municipal securities 98,822 - 98,822 - Mortgage-backed securities 114,289 - 114,289 - Corporate obligations 20,110 - 17,869 2,241 Other 940 940 - - Total $ 243,206 $ 940 $ 240,025 $ 2,241 </t>
  </si>
  <si>
    <t>Reconciliation of Activity for Assets Measured at Fair Value based on Significant Unobservable (Non-market) Information</t>
  </si>
  <si>
    <t xml:space="preserve"> The following is a reconciliation of activity for assets measured at fair value based on significant unobservable (non-market) information. (In thousands) Bank-Issued Trust 2017 2016 2015 Balance of recurring Level 3 assets at January 1 $ 2,241 $ 2,557 $ 2,801 Transfers into Level 3 - - - Transfers out of Level 3 - - - Unrealized income (loss) included in comprehensive Income 328 (316) (244) Balance of recurring Level 3 assets at December 31 $ 2,569 $ 2,241 $ 2,557 </t>
  </si>
  <si>
    <t>Quantitative Information About Recurring Level 3 Fair Value Measurements</t>
  </si>
  <si>
    <t xml:space="preserve"> The following table presents quantitative information about recurring Level 3 fair value measurements (in thousands): Trust Preferred Fair Value Valuation Technique Significant Range of Inputs December 31, 2017 $ 2,569 Discounted cash flow Discount rate 2.07% - 3.77% December 31, 2016 $ 2,241 Discounted cash flow Discount rate 1.50% - 3.34% December 31, 2015 $ 2,557 Discounted cash flow Discount rate 1.08% - 2.77% </t>
  </si>
  <si>
    <t>Fair Value Assets Measured on Nonrecurring Basis</t>
  </si>
  <si>
    <t xml:space="preserve"> The following table presents the fair value measurement of assets and liabilities measured at fair value on a nonrecurring basis and the level within the fair value hierarchy in which the fair value measurements fell at December 31, 2017 and 2016 (In thousands). Fair Value Measurements Using Quoted Prices in Significant Significant Fair Value (Level 1) (Level 2) (Level 3) December 31, 2017 Impaired loans $ 10,574 $ - $ 10,574 $ - Other real estate owned 7,158 - 7,158 - December 31, 2016 Impaired loans $ 6,128 $ - $ 6,128 $ - Other real estate owned 6,007 - 6,007 - </t>
  </si>
  <si>
    <t>Financial Instruments with No Distinguishable Fair Value</t>
  </si>
  <si>
    <t xml:space="preserve"> As of December 31, 2017 Fair Value Measurements (In thousands) Carrying Estimated Quoted Significant Significant Financial Instruments: Assets: Cash and cash equivalents $ 91,922 $ 91,922 $ 91,922 $ - $ - Securities available-for-sale 356,893 356,893 920 353,404 2,569 Securities held-to-maturity 6,000 7,398 - 7,398 - Other securities 9,969 9,969 - 9,969 - Loans, net 1,221,808 1,238,525 - - 1,238,525 Bank-owned life insurance 27,054 27,054 - 27,054 - Liabilities: Non-interest-bearing deposits $ 301,989 $ 301,989 $ - $ 301,989 $ - Interest-bearing deposits 1,168,576 1,165,682 - 1,165,682 - Subordinated debentures 10,310 10,310 - - 10,310 FHLB and other borrowings 104,072 104,072 - 104,072 - As of December 31, 2017 Fair Value Measurements (In thousands) Carrying Estimated Quoted Significant Significant Financial Instruments: Assets: Cash and cash equivalents $ 62,119 $ 62,119 $ 62,119 $ - $ - Securities available-for-sale 243,206 243,206 940 240,025 2,241 Securities held-to-maturity 6,000 7,394 - 7,394 - Other securities 6,593 6,593 - 6,593 - Loans, net 865,424 883,161 - - 883,161 Bank-owned life insurance 21,250 21,250 - 21,250 - Liabilities: Non-interest-bearing deposits $ 202,478 $ 202,478 $ - $ 202,478 $ - Interest-bearing deposits 836,713 835,658 - 835,658 - Subordinated debentures 10,310 10,310 - - 10,310 FHLB and other borrowings 69,000 69,000 - 69,000 - </t>
  </si>
  <si>
    <t>SUBSEQUENT EVENTS (Tables)</t>
  </si>
  <si>
    <t>Business Acquisition, Pro Forma Information</t>
  </si>
  <si>
    <t xml:space="preserve"> The following unaudited pro-forma financial information for the year ended December 31, 2017, gives effect to the acquisition as if the acquisition had occurred on January 1, 2017. The pro-forma financial information is not necessarily indicative of the results of operations had the acquisition been effective as of this date. (In thousands) Pro-Forma December 31, 2017 (unaudited) Net interest income $ 73,250 Non-interest income 17,481 Total revenue 90,731 Income before income taxes $ 17,930 </t>
  </si>
  <si>
    <t>PARENT COMPANY FINANCIAL INFORMATION (Tables)</t>
  </si>
  <si>
    <t xml:space="preserve"> Condensed Balance Sheets December 31, 2017 2016 Assets: Cash and cash equivalents $ 20,435,721 $ 69,158 Investment in subsidiary bank 226,648,005 179,541,693 Investments in statutory trusts 310,000 310,000 Other 1,480,791 1,112,514 $ 248,874,517 $ 181,033,365 Liabilities and Stockholders’ Equity: Subordinated debentures $ 10,310,000 $ 10,310,000 Advances from First Tennessee Bank 16,000,000 16,000,000 Other 96,597 196,658 Stockholders’ equity 222,467,920 154,526,707 $ 248,874,517 $ 181,033,365 </t>
  </si>
  <si>
    <t>Schedule of Condensed Income Statement</t>
  </si>
  <si>
    <t xml:space="preserve"> Condensed Statements of Income Years Ended December 31, 2017 2016 2015 Income: Interest and dividends $ 8,296 $ 6,680 $ 5,573 Dividend income 3,675,000 2,875,000 1,650,000 Other 51,030 - - 3,734,326 2,881,680 1,655,573 Expenses: Interest on borrowed funds 859,823 222,152 185,351 Legal and professional 1,097,590 910,214 295,637 Other 1,349,143 1,240,863 833,502 3,306,556 2,373,229 1,314,490 Income before income taxes and equity in undistributed income of subsidiary 427,770 508,451 341,083 Income tax benefit 1,222,012 835,757 487,853 Income before equity in undistributed income of Subsidiary 1,649,782 1,344,208 828,936 Equity in undistributed income of subsidiary 8,966,694 8,774,479 7,969,766 Net income $ 10,616,476 $ 10,118,687 $ 8,798,702 </t>
  </si>
  <si>
    <t>Schedule of Condensed Cash Flow Statement</t>
  </si>
  <si>
    <t xml:space="preserve"> Condensed Statements of Cash Flows Years Ended December 31, 2017 2016 2015 Cash flows from operating activities: Net income $ 10,616,476 $ 10,118,687 $ 8,798,702 Adjustments to reconcile net income to net cash used in operating activities: Equity in undistributed income of Subsidiary (8,966,694) (8,774,479) (7,969,766) Restricted stock expense 866,558 772,311 721,124 Gain on disposition of CVR (51,030) - - Other, net (624,261) (669,047) 151,251 Net cash provided by operating activities 1,841,049 1,447,472 1,701,311 Cash flows from investing activities: Investment in subsidiary bank (35,000,000) (60,000,000) - Outlays for acquisitions - - (35,709) Net cash used in investing activities (35,000,000) (60,000,000) (35,709) Cash flows from financing activities: Dividends paid on common stock (1,415,524) (782,936) (778,428) Dividends paid on preferred stock - (452,305) (342,460) Repurchase of restricted stock for payment of Taxes (329,587) (176,112) (92,390) Repurchase of warrants - - (302,410) Net proceeds from issuance of 3,563,380 shares - 59,744,418 - Net proceeds from issuance of 2,012,500 shares 55,270,625 Repayment of CDCI Preferred Shares - (15,925,000) - Proceeds of borrowed funds - 16,000,000 - Net cash provided by (used in) financing Activities 53,525,514 58,408,065 (1,515,688) Net increase (decrease) in cash and cash Equivalents 20,366,563 (144,463) 149,914 Cash and cash equivalents at beginning of year 69,158 213,621 63,707 Cash and cash equivalents at end of year $ 20,435,721 $ 69,158 $ 213,621 </t>
  </si>
  <si>
    <t>OPERATING SEGMENTS (Tables)</t>
  </si>
  <si>
    <t>Schedule of Segment Reporting Information, by Segment</t>
  </si>
  <si>
    <t xml:space="preserve"> Year Ended December 31, 2017 Commercial/ Mortgage Retail Banking Holding Bank Division Company Total Interest income $ 65,118 $ 943 $ 8 $ 66,069 Interest expense 6,048 1 860 6,909 Net interest income (loss) 59,070 942 (852) 59,160 Provision (credit) for loan losses 475 31 - 506 Net interest income (loss) after provision for loan losses 58,595 911 (852) 58,654 Non-interest income 9,807 4,505 51 14,363 Non-interest expense 49,143 3,857 2,446 55,446 Income (loss) before income taxes 19,259 1,559 (3,247) 17,571 Income tax (benefit) expense 7,740 437 (1,222) 6,955 Net income (loss) $ 11,519 $ 1,122 $ (2,025) $ 10,616 Total Assets $ 1,758,778 $ 32,234 $ 22,226 $ 1,813,238 Net Loans 1,196,365 25,443 - 1,221,808 Year Ended December 31, 2016 Commercial/ Mortgage Retail Banking Holding Bank Division Company Total Interest income $ 43,785 $ 812 $ 7 $ 44,604 Interest expense 3,679 414 222 4,315 Net interest income (loss) 40,106 398 (215) 40,289 Provision (credit) for loan losses 667 (42) - 625 Net interest income (loss) after provision for loan losses 39,439 440 (215) 39,664 Non-interest income 6,989 4,258 - 11,247 Non-interest expense 31,369 3,342 2,151 36,862 Income (loss) before income taxes 15,059 1,356 (2,366) 14,049 Income tax (benefit) expense 4,386 380 (836) 3,930 Net income (loss) $ 10,673 $ 976 $ (1,530) $ 10,119 Total Assets $ 1,254,476 $ 21,400 $ 1,491 $ 1,277,367 Net Loans 851,947 13,477 - 865,424 Year Ended December 31, 2015 Commercial/ Mortgage Retail Banking Holding Bank Division Company Total Interest income $ 39,422 $ 774 $ 6 $ 40,202 Interest expense 2,727 296 185 3,208 Net interest income (loss) 36,695 478 (179) 36,994 Provision for loan losses 410 - - 410 Net interest income (loss) after provision for loan losses 36,285 478 (179) 36,584 Non-interest income 6,513 1,075 - 7,588 Non-interest expense 29,786 1,245 1,129 32,160 Income (loss) before income taxes 13,012 308 (1,308) 12,012 Income tax (benefit) expense 3,618 82 (487) 3,213 Net income (loss) $ 9,394 $ 226 $ (821) $ 8,799 Total Assets $ 1,123,240 $ 20,681 $ 1,210 $ 1,145,131 Net Loans 755,077 14,665 - 769,742 </t>
  </si>
  <si>
    <t>SUMMARY OF QUARTERLY RESULTS OF OPERATIONS AND PER SHARE AMOUNTS (Tables)</t>
  </si>
  <si>
    <t>Schedule of Quarterly Financial Information</t>
  </si>
  <si>
    <t xml:space="preserve"> Three Months Ended March 31 June 30 Sept. 30 Dec. 31 (In thousands, except per share amounts) 2017 Total interest income $ 15,753 $ 16,464 $ 16,708 $ 17,143 Total interest expense 1,585 1,629 1,773 1,922 Net interest income 14,168 14,835 14,935 15,221 Provision for loan losses 46 248 90 122 Net interest income after provision for loan losses 14,122 14,587 14,845 15,099 Total non-interest income 3,391 3,757 3,658 3,556 Total non-interest expense 16,095 15,070 11,888 12,390 Income tax expense 296 908 1,901 3,851 Net income applicable to common Stockholders $ 1,122 $ 2,366 $ 4,714 $ 2,414 Per common share: Net income, basic $ .12 $ .26 $ .52 $ .23 Net income, diluted .12 .26 .51 .23 Cash dividends declared .0375 .0375 .0375 .0375 2016 Total interest income $ 10,596 $ 10,871 $ 11,269 $ 11,868 Total interest expense 922 1,016 1,202 1,176 Net interest income 9,674 9,855 10,067 10,692 Provision for loan losses 190 204 143 88 Net interest income after provision for loan losses 9,484 9,651 9,924 10,604 Total non-interest income 2,484 2,961 3,099 2,705 Total non-interest expense 8,395 8,921 9,416 10,132 Income tax expense 969 1,042 1,049 870 Net income 2,604 2,649 2,558 2,307 Preferred dividends 85 86 86 195 Net income applicable to common Stockholders $ 2,519 $ 2,563 $ 2,472 $ 2,112 Per common share: Net income, basic $ .47 $ .47 $ .46 $ .39 Net income, diluted .46 .47 .45 .26 Cash dividends declared .0375 .0375 .0375 .0375 2015 Total interest income $ 9,683 $ 10,022 $ 10,080 $ 10,417 Total interest expense 804 806 793 804 Net interest income 8,879 9,216 9,287 9,613 Provision for loan losses 150 - 250 10 Net interest income after provision for loan losses 8,729 9,216 9,037 9,603 Total non-interest income 1,850 1,854 1,982 1,903 Total non-interest expense 7,818 8,092 7,977 8,275 Income tax expense 732 793 815 873 Net income 2,029 2,185 2,227 2,358 Preferred dividends and stock accretion 85 86 86 85 Net income applicable to common Stockholders $ 1,944 $ 2,099 $ 2,141 $ 2,273 Per common share: Net income, basic $ .36 $ .39 $ .40 $ .42 Net income, diluted .36 .39 .39 .42 Cash dividends declared .0375 .0375 .0375 .0375 </t>
  </si>
  <si>
    <t>SUMMARY OF SIGNIFICANT ACCOUNTING POLICIES - Additional Information (Detail) - USD ($)</t>
  </si>
  <si>
    <t>Summary Of Significant Accounting Policies [Line Items]</t>
  </si>
  <si>
    <t>Federal reserve bank required reserve</t>
  </si>
  <si>
    <t>Useful life of intangible assets</t>
  </si>
  <si>
    <t>10 years</t>
  </si>
  <si>
    <t>Advertising expense</t>
  </si>
  <si>
    <t>Goodwill, acquired during period</t>
  </si>
  <si>
    <t>Accounting Standards Update 2018-02 [Member]</t>
  </si>
  <si>
    <t>Prior Period Reclassification Adjustment</t>
  </si>
  <si>
    <t>Limited Partner [Member]</t>
  </si>
  <si>
    <t>Real Estate Investments</t>
  </si>
  <si>
    <t>Affordable Housing Tax Credits And Other Tax Benefits</t>
  </si>
  <si>
    <t>Definite-Lived Intangible Assets (Detail) - USD ($) $ in Thousands</t>
  </si>
  <si>
    <t>Finite-Lived Intangible Assets [Line Items]</t>
  </si>
  <si>
    <t>Net Carrying Amount, Core deposits</t>
  </si>
  <si>
    <t>Core Deposits [Member]</t>
  </si>
  <si>
    <t>Gross Carrying Amount, Core deposits</t>
  </si>
  <si>
    <t>Accumulated Amortization, Core deposits</t>
  </si>
  <si>
    <t>Related Amortization Expense of Purchase Accounting Intangible Assets (Detail) $ in Thousands</t>
  </si>
  <si>
    <t>Dec. 31, 2017USD ($)</t>
  </si>
  <si>
    <t>Aggregate amortization expense for the year ended December 31:</t>
  </si>
  <si>
    <t>Estimated amortization expense for the year ending December 31:</t>
  </si>
  <si>
    <t>Thereafter</t>
  </si>
  <si>
    <t>Reconciliation of Numerators and Denominators of Basic and Diluted Computations (Detail) - USD ($)</t>
  </si>
  <si>
    <t>Earnings Per Share Basic [Line Items]</t>
  </si>
  <si>
    <t>Net income available to common stock holders, basic</t>
  </si>
  <si>
    <t>Convertible Preferred Dividend</t>
  </si>
  <si>
    <t>Net income available to common stock holders, diluted</t>
  </si>
  <si>
    <t>Effect of dilutive shares:</t>
  </si>
  <si>
    <t>Weighted average number of shares outstanding, basic</t>
  </si>
  <si>
    <t>Convertible Preferred, Series E</t>
  </si>
  <si>
    <t>Weighted average number of shares outstanding, diluted</t>
  </si>
  <si>
    <t>Basic per share</t>
  </si>
  <si>
    <t>Diluted per share</t>
  </si>
  <si>
    <t>BUSINESS COMBINATIONS - Additional Information (Detail) - USD ($)</t>
  </si>
  <si>
    <t>Mar. 03, 2017</t>
  </si>
  <si>
    <t>Jan. 31, 2017</t>
  </si>
  <si>
    <t>Business Acquisition [Line Items]</t>
  </si>
  <si>
    <t>Goodwill, Acquired During Period</t>
  </si>
  <si>
    <t>Payments to acquire businesses, gross</t>
  </si>
  <si>
    <t>Business Acquisition Purchase Price Allocation Loans Receivable</t>
  </si>
  <si>
    <t>Business combination, acquisition related costs</t>
  </si>
  <si>
    <t>Business Acquisition, Percentage of Voting Interests Acquired</t>
  </si>
  <si>
    <t>100.00%</t>
  </si>
  <si>
    <t>Escrow Deposit</t>
  </si>
  <si>
    <t>Escrow Deposit Receivable from Flood Loans</t>
  </si>
  <si>
    <t>Business Combination Recognized Assets Acquired and Liabilities Assumed, Discount on Loans Acquired</t>
  </si>
  <si>
    <t>Iberville Bank [Member] | Core Deposits</t>
  </si>
  <si>
    <t>Finite-lived Intangible Assets Acquired</t>
  </si>
  <si>
    <t>Acquired Finite-lived Intangible Assets, Weighted Average Useful Life</t>
  </si>
  <si>
    <t>Gulf Coast Community Bank [Member]</t>
  </si>
  <si>
    <t>Sale value of Loans Acquired in Business Combination</t>
  </si>
  <si>
    <t>Decrease in Acquisition Credit Mark</t>
  </si>
  <si>
    <t>Gulf Coast Community Bank [Member] | Core Deposits</t>
  </si>
  <si>
    <t>Summary of Acquired Identifiable Assets and Liabilities for Iberville Bank (Detail) - USD ($)</t>
  </si>
  <si>
    <t>1 Months Ended</t>
  </si>
  <si>
    <t>Liabilities and equity:</t>
  </si>
  <si>
    <t>Goodwill resulting from Acquisition</t>
  </si>
  <si>
    <t>Identifiable assets:</t>
  </si>
  <si>
    <t>Investments</t>
  </si>
  <si>
    <t>Core deposit intangible</t>
  </si>
  <si>
    <t>Personal and real property</t>
  </si>
  <si>
    <t>Deposits</t>
  </si>
  <si>
    <t>Net assets acquired</t>
  </si>
  <si>
    <t>Consideration paid</t>
  </si>
  <si>
    <t>Iberville Bank [Member] | Reported Value Measurement [Member]</t>
  </si>
  <si>
    <t>Iberville Bank [Member] | Changes Measurement [Member]</t>
  </si>
  <si>
    <t>Outstanding Principal Balance and Carrying Amount of Loans for Iberville Bank (Detail) - USD ($)</t>
  </si>
  <si>
    <t>Outstanding principal balance</t>
  </si>
  <si>
    <t>Carrying amount</t>
  </si>
  <si>
    <t>Summary of Acquired Identifiable Assets and Liabilities for Gulf Coast Community Bank (Detail) - Gulf Coast Community Bank [Member] - USD ($) $ in Thousands</t>
  </si>
  <si>
    <t>Other real estate</t>
  </si>
  <si>
    <t>Deferred tax asset</t>
  </si>
  <si>
    <t>Reported Value Measurement [Member]</t>
  </si>
  <si>
    <t>Changes Measurement [Member]</t>
  </si>
  <si>
    <t>Outstanding Principal Balance and Carrying Amount of Loans for Gulf Coast Community Bank (Detail) - USD ($)</t>
  </si>
  <si>
    <t>SECURITIES - Additional Information (Detail) - USD ($)</t>
  </si>
  <si>
    <t>Schedule Of Trading Securities and Other Trading Assets [Line Items]</t>
  </si>
  <si>
    <t>Loss (Gain) on sale/call of securities</t>
  </si>
  <si>
    <t>Marketable securities</t>
  </si>
  <si>
    <t>Number of securities percent</t>
  </si>
  <si>
    <t>38.00%</t>
  </si>
  <si>
    <t>Available-for-sale Securities, Gross Realized Gain (Loss)</t>
  </si>
  <si>
    <t>Available-for-sale Securities, Gross Realized Gains</t>
  </si>
  <si>
    <t>Available-for-sale Securities, Gross Realized Losses</t>
  </si>
  <si>
    <t>Summary of Amortized Cost and Estimated Fair Value of Available-For-Sale Securities and Held-To-Maturity Securities (Detail) - USD ($)</t>
  </si>
  <si>
    <t>Schedule of Trading Securities and Other Trading Assets [Line Items]</t>
  </si>
  <si>
    <t>Available-for-Sale, Amortized Cost</t>
  </si>
  <si>
    <t>Available-for-sale Securities, Gross Unrealized Gains</t>
  </si>
  <si>
    <t>Available-for-sale Securities, Gross Unrealized Losses</t>
  </si>
  <si>
    <t>Available-for-sale securities, Estimated Fair Value</t>
  </si>
  <si>
    <t>Held-to-Maturity, Estimated Fair Value</t>
  </si>
  <si>
    <t>Obligations of U.S. Government Agencies</t>
  </si>
  <si>
    <t>Tax-exempt and taxable obligations of states and municipal subdivisions</t>
  </si>
  <si>
    <t>Held-to-Maturity, Amortized Cost</t>
  </si>
  <si>
    <t>Held-to-maturity Securities, Gross Unrealized Gains</t>
  </si>
  <si>
    <t>Held-to-maturity Securities, Gross Unrealized Losses</t>
  </si>
  <si>
    <t>Mortgage-backed securities</t>
  </si>
  <si>
    <t>Corporate obligations</t>
  </si>
  <si>
    <t>Maturities of Securities (Detail) - USD ($)</t>
  </si>
  <si>
    <t>Due less than one year</t>
  </si>
  <si>
    <t>Due after one year through five years</t>
  </si>
  <si>
    <t>Due after five years through ten years</t>
  </si>
  <si>
    <t>Due greater than ten years</t>
  </si>
  <si>
    <t>Available-for-sale, Estimated Fair Value</t>
  </si>
  <si>
    <t>Held-to-maturity, Amortized Cost</t>
  </si>
  <si>
    <t>Held-to-maturity, Estimated Fair Value</t>
  </si>
  <si>
    <t>Securities Classified as Available-for-Sale with Unrealized Losses (Detail) - USD ($)</t>
  </si>
  <si>
    <t>Fair value, Losses less than 12 Months</t>
  </si>
  <si>
    <t>Fair Value, Losses 12 Months or More</t>
  </si>
  <si>
    <t>Fair Value, Total</t>
  </si>
  <si>
    <t>Gross Unrealized Losses, Losses less than 12 Months</t>
  </si>
  <si>
    <t>Gross Unrealized Losses, Losses 12 Months or More</t>
  </si>
  <si>
    <t>Gross Unrealized Losses, Total</t>
  </si>
  <si>
    <t>Obligations of U.S. government agencies</t>
  </si>
  <si>
    <t>LOANS - Additional Information (Detail) - USD ($)</t>
  </si>
  <si>
    <t>Dec. 31, 2014</t>
  </si>
  <si>
    <t>Financing Receivable, Recorded Investment [Line Items]</t>
  </si>
  <si>
    <t>Percentage of loan portfolio to earning assets</t>
  </si>
  <si>
    <t>74.50%</t>
  </si>
  <si>
    <t>75.30%</t>
  </si>
  <si>
    <t>Loan to value ratio</t>
  </si>
  <si>
    <t>80.00%</t>
  </si>
  <si>
    <t>Troubled debt restructurings, balance</t>
  </si>
  <si>
    <t>Certain Loans Acquired in Transfer Not Accounted for as Debt Securities, Outstanding Balance</t>
  </si>
  <si>
    <t>Loans and Leases Receivable, Allowance</t>
  </si>
  <si>
    <t>trouble debt restructuring member [Member]</t>
  </si>
  <si>
    <t>Financing Receivable [Member]</t>
  </si>
  <si>
    <t>Non- Accrual</t>
  </si>
  <si>
    <t>Composition of Loan Portfolio (Detail) - USD ($)</t>
  </si>
  <si>
    <t>Accounts, Notes, Loans and Financing Receivable [Line Items]</t>
  </si>
  <si>
    <t>Total loans</t>
  </si>
  <si>
    <t>Net loans</t>
  </si>
  <si>
    <t>Percent of loan to total loan portfolio</t>
  </si>
  <si>
    <t>0.20%</t>
  </si>
  <si>
    <t>0.30%</t>
  </si>
  <si>
    <t>Obligations Of States And Subdivisions [Member]</t>
  </si>
  <si>
    <t>0.80%</t>
  </si>
  <si>
    <t>Mortgage loans held for sale</t>
  </si>
  <si>
    <t>0.60%</t>
  </si>
  <si>
    <t>Commercial, financial and agricultural</t>
  </si>
  <si>
    <t>13.50%</t>
  </si>
  <si>
    <t>14.80%</t>
  </si>
  <si>
    <t>Mortgage-commercial</t>
  </si>
  <si>
    <t>36.00%</t>
  </si>
  <si>
    <t>Mortgage-residential</t>
  </si>
  <si>
    <t>31.30%</t>
  </si>
  <si>
    <t>33.20%</t>
  </si>
  <si>
    <t>Construction</t>
  </si>
  <si>
    <t>14.90%</t>
  </si>
  <si>
    <t>12.50%</t>
  </si>
  <si>
    <t>Consumer and other</t>
  </si>
  <si>
    <t>1.50%</t>
  </si>
  <si>
    <t>1.80%</t>
  </si>
  <si>
    <t>Activity in Allowance for Loan Losses (Detail) - USD ($)</t>
  </si>
  <si>
    <t>Balance at beginning of period</t>
  </si>
  <si>
    <t>Loans charged-off:</t>
  </si>
  <si>
    <t>Recoveries on loans previously charged-off:</t>
  </si>
  <si>
    <t>Net (Charge-offs) Recoveries</t>
  </si>
  <si>
    <t>Provision for Loan Losses</t>
  </si>
  <si>
    <t>Balance at end of period</t>
  </si>
  <si>
    <t>Real Estate</t>
  </si>
  <si>
    <t>Installment and Other</t>
  </si>
  <si>
    <t>Commercial Financial And Agricultural</t>
  </si>
  <si>
    <t>Allocation of Allowance for Loan Losses (Detail) - USD ($) $ in Thousands</t>
  </si>
  <si>
    <t>Financing Receivable, Allowance for Credit Losses [Line Items]</t>
  </si>
  <si>
    <t>Allowance for loan losses, percentage of total</t>
  </si>
  <si>
    <t>Commercial Non Real Estate</t>
  </si>
  <si>
    <t>14.00%</t>
  </si>
  <si>
    <t>15.60%</t>
  </si>
  <si>
    <t>Commercial Real Estate</t>
  </si>
  <si>
    <t>64.80%</t>
  </si>
  <si>
    <t>61.60%</t>
  </si>
  <si>
    <t>Consumer Real Estate</t>
  </si>
  <si>
    <t>18.90%</t>
  </si>
  <si>
    <t>20.30%</t>
  </si>
  <si>
    <t>Consumer</t>
  </si>
  <si>
    <t>2.30%</t>
  </si>
  <si>
    <t>2.40%</t>
  </si>
  <si>
    <t>Unallocated</t>
  </si>
  <si>
    <t>0.00%</t>
  </si>
  <si>
    <t>0.10%</t>
  </si>
  <si>
    <t>Impaired Loans (Detail) - USD ($) $ in Thousands</t>
  </si>
  <si>
    <t>Impaired Loans:</t>
  </si>
  <si>
    <t>Impaired loans without a valuation allowance</t>
  </si>
  <si>
    <t>Impaired loans with a valuation allowance</t>
  </si>
  <si>
    <t>Total impaired loans</t>
  </si>
  <si>
    <t>Allowance for loan losses on impaired loans at period End</t>
  </si>
  <si>
    <t>Total nonaccrual loans</t>
  </si>
  <si>
    <t>Past due 90 days or more and still accruing</t>
  </si>
  <si>
    <t>Average investment in impaired loans</t>
  </si>
  <si>
    <t>Summary of Interest Recognized and Cash-Basis Interest Earned on Impaired Loans (Detail) - USD ($)</t>
  </si>
  <si>
    <t>Financing Receivable, Impaired [Line Items]</t>
  </si>
  <si>
    <t>Interest income recognized during impairment</t>
  </si>
  <si>
    <t>Cash-basis interest income recognized</t>
  </si>
  <si>
    <t>Loans and Allowance for Loan Losses, Broken Down by Portfolio Segment (Detail) - USD ($) $ in Thousands</t>
  </si>
  <si>
    <t>Individually evaluated</t>
  </si>
  <si>
    <t>Collectively evaluated</t>
  </si>
  <si>
    <t>Commercial Financial And Agriculture</t>
  </si>
  <si>
    <t>Additional Detail of Impaired Loans Broken Out According to Class (Detail) - USD ($) $ in Thousands</t>
  </si>
  <si>
    <t>Impaired loans with no a valuation allowance, recorded investment</t>
  </si>
  <si>
    <t>Impaired loans with no related allowance, unpaid balance</t>
  </si>
  <si>
    <t>Impaired loans with no related allowance</t>
  </si>
  <si>
    <t>Impaired loans with no related allowance, average recorded investment YTD</t>
  </si>
  <si>
    <t>Impaired loans with no related allowance, interest income recognized YTD</t>
  </si>
  <si>
    <t>Impaired loans with a related allowance, recorded investment</t>
  </si>
  <si>
    <t>Impaired loans with a related allowance, unpaid balance</t>
  </si>
  <si>
    <t>Impaired loans with a related allowance</t>
  </si>
  <si>
    <t>Impaired loans with a related allowance, average recored investment YTD</t>
  </si>
  <si>
    <t>Impaired loans with a related allowance, interest income recognized YTD</t>
  </si>
  <si>
    <t>Recorded Investment</t>
  </si>
  <si>
    <t>Unpaid Balance</t>
  </si>
  <si>
    <t>Related Allowance</t>
  </si>
  <si>
    <t>Average Recorded Investment YTD</t>
  </si>
  <si>
    <t>Interest Income Recognized YTD</t>
  </si>
  <si>
    <t>Commercial installment</t>
  </si>
  <si>
    <t>Commercial real estate</t>
  </si>
  <si>
    <t>Consumer real estate</t>
  </si>
  <si>
    <t>Consumer installment</t>
  </si>
  <si>
    <t>Information Regarding Contractually Payments Receivable, Cash Flows (Detail) $ in Thousands</t>
  </si>
  <si>
    <t>Dec. 31, 2014USD ($)</t>
  </si>
  <si>
    <t>Certain Loans Acquired in Transfer Not Accounted for as Debt Securities, Accretable Yield Movement [Line Items]</t>
  </si>
  <si>
    <t>Contractually required payments</t>
  </si>
  <si>
    <t>Cash flows expected to be collected</t>
  </si>
  <si>
    <t>Fair value of loans acquired</t>
  </si>
  <si>
    <t>Mortgage-Commercial</t>
  </si>
  <si>
    <t>Mortgage-Residential</t>
  </si>
  <si>
    <t>Commercial and other</t>
  </si>
  <si>
    <t>Changes in the Carrying Amount and Accretable Yield for Acquired Impaired Loans (Detail) $ in Thousands</t>
  </si>
  <si>
    <t>Balance at beginning of period, Accretable Yield</t>
  </si>
  <si>
    <t>Accretion, Accretable Yield</t>
  </si>
  <si>
    <t>Payments received, net, Accretable Yield</t>
  </si>
  <si>
    <t>Balance at end of period, Accretable Yield</t>
  </si>
  <si>
    <t>Balance at beginning of period, Carrying Amount of Loans</t>
  </si>
  <si>
    <t>Accretion, Carrying Amount of Loans</t>
  </si>
  <si>
    <t>Payments received, net, Carrying Amount of Loans</t>
  </si>
  <si>
    <t>Balance at end of period, Carrying Amount of Loans</t>
  </si>
  <si>
    <t>Detail of Troubled Debt Restructurings (Detail) $ in Thousands</t>
  </si>
  <si>
    <t>Dec. 31, 2017USD ($)Loans</t>
  </si>
  <si>
    <t>Dec. 31, 2016USD ($)Loans</t>
  </si>
  <si>
    <t>Dec. 31, 2015USD ($)Loans</t>
  </si>
  <si>
    <t>Financing Receivable, Modifications [Line Items]</t>
  </si>
  <si>
    <t>Outstanding Recorded Investment Pre-Modification</t>
  </si>
  <si>
    <t>Outstanding Recorded Investment Post-Modification</t>
  </si>
  <si>
    <t>Number of Loans | Loans</t>
  </si>
  <si>
    <t>Interest Income Recognized</t>
  </si>
  <si>
    <t>Modifications of Loans Performing (Detail) - USD ($)</t>
  </si>
  <si>
    <t>Financing Receivable, Recorded Investment, Past Due [Line Items]</t>
  </si>
  <si>
    <t>Past Due 30-89</t>
  </si>
  <si>
    <t>Past Due 90 days and still accuring</t>
  </si>
  <si>
    <t>Non-Accural</t>
  </si>
  <si>
    <t>Current Loans</t>
  </si>
  <si>
    <t>Allowance for loan losses, Current Loans</t>
  </si>
  <si>
    <t>Allowance for loan losses, Past Due 30-89</t>
  </si>
  <si>
    <t>Allowance for loan losses, Past Due 90 days and still accruing</t>
  </si>
  <si>
    <t>Allowance for loan losses, Non-Accrual</t>
  </si>
  <si>
    <t>Allowance for loan losses, Total</t>
  </si>
  <si>
    <t>Loans | Commercial installment</t>
  </si>
  <si>
    <t>Loans | Commercial real estate</t>
  </si>
  <si>
    <t>Loans | Consumer real estate</t>
  </si>
  <si>
    <t>Loans | Consumer installment</t>
  </si>
  <si>
    <t>Summary of Loans Classified as Past Due in Excess of Thirty Days or More and Loans Classified as Non-Accrual (Detail) - USD ($) $ in Thousands</t>
  </si>
  <si>
    <t>Past Due 30 to 89 Days</t>
  </si>
  <si>
    <t>Past Due 90 Days Or More and Still Accruing</t>
  </si>
  <si>
    <t>Total Past Due and Non- Accrual</t>
  </si>
  <si>
    <t>Total Loans</t>
  </si>
  <si>
    <t>Lease financing receivable</t>
  </si>
  <si>
    <t>Obligations of states and subdivisions</t>
  </si>
  <si>
    <t>Real Estate-construction</t>
  </si>
  <si>
    <t>Real Estate-mortgage</t>
  </si>
  <si>
    <t>Real Estate-non farm non residential</t>
  </si>
  <si>
    <t>Commercial</t>
  </si>
  <si>
    <t>Risk Category of Loans by Class of Loans (Excluding Mortgage Loans Held for Sale) (Detail) - USD ($) $ in Thousands</t>
  </si>
  <si>
    <t>Loans and leases receivable, gross</t>
  </si>
  <si>
    <t>Less: Unearned discount</t>
  </si>
  <si>
    <t>Pass</t>
  </si>
  <si>
    <t>Special Mention</t>
  </si>
  <si>
    <t>Substandard</t>
  </si>
  <si>
    <t>Doubtful</t>
  </si>
  <si>
    <t>Commercial Real Estate | Pass</t>
  </si>
  <si>
    <t>Commercial Real Estate | Special Mention</t>
  </si>
  <si>
    <t>Commercial Real Estate | Substandard</t>
  </si>
  <si>
    <t>Commercial Real Estate | Doubtful</t>
  </si>
  <si>
    <t>Mortgage Real Estate</t>
  </si>
  <si>
    <t>Mortgage Real Estate | Pass</t>
  </si>
  <si>
    <t>Mortgage Real Estate | Special Mention</t>
  </si>
  <si>
    <t>Mortgage Real Estate | Substandard</t>
  </si>
  <si>
    <t>Mortgage Real Estate | Doubtful</t>
  </si>
  <si>
    <t>Installment and Other | Pass</t>
  </si>
  <si>
    <t>Installment and Other | Special Mention</t>
  </si>
  <si>
    <t>Installment and Other | Substandard</t>
  </si>
  <si>
    <t>Installment and Other | Doubtful</t>
  </si>
  <si>
    <t>Commercial,Financial and Agricultural</t>
  </si>
  <si>
    <t>Commercial,Financial and Agricultural | Pass</t>
  </si>
  <si>
    <t>Commercial,Financial and Agricultural | Special Mention</t>
  </si>
  <si>
    <t>Commercial,Financial and Agricultural | Substandard</t>
  </si>
  <si>
    <t>Commercial,Financial and Agricultural | Doubtful</t>
  </si>
  <si>
    <t>PREMISES AND EQUIPMENT Additional Information (Detail) - USD ($)</t>
  </si>
  <si>
    <t>Property, Plant and Equipment [Line Items]</t>
  </si>
  <si>
    <t>Depreciation</t>
  </si>
  <si>
    <t>PREMISES AND EQUIPMENT (Detail) - USD ($)</t>
  </si>
  <si>
    <t>Premises:</t>
  </si>
  <si>
    <t>Property, Plant and Equipment, Gross</t>
  </si>
  <si>
    <t>Less accumulated depreciation and amortization</t>
  </si>
  <si>
    <t>Property, Plant and Equipment, Net</t>
  </si>
  <si>
    <t>Land</t>
  </si>
  <si>
    <t>Buildings and Improvements</t>
  </si>
  <si>
    <t>Equipment</t>
  </si>
  <si>
    <t>Construction in Progress</t>
  </si>
  <si>
    <t>DEPOSITS - Additional Information (Detail) - USD ($)</t>
  </si>
  <si>
    <t>Deposits [Line Items]</t>
  </si>
  <si>
    <t>Time deposits, $250,000 or more</t>
  </si>
  <si>
    <t>DEPOSITS (Detail) $ in Thousands</t>
  </si>
  <si>
    <t>Scheduled Maturities Of Time Deposits [Line Items]</t>
  </si>
  <si>
    <t>Time Deposits</t>
  </si>
  <si>
    <t>BORROWED FUNDS - Additional Information (Detail) - USD ($)</t>
  </si>
  <si>
    <t>Jul. 27, 2007</t>
  </si>
  <si>
    <t>Jun. 30, 2006</t>
  </si>
  <si>
    <t>Borrowed Funds [Line Items]</t>
  </si>
  <si>
    <t>Amount of available, unused funds</t>
  </si>
  <si>
    <t>Reverse Repurchase Agreement</t>
  </si>
  <si>
    <t>Fair value of securities received as collateral that can be resold or repledged</t>
  </si>
  <si>
    <t>Debt Instrument, Description of Variable Rate Basis</t>
  </si>
  <si>
    <t>1.40%</t>
  </si>
  <si>
    <t>1.65%</t>
  </si>
  <si>
    <t>First Tennessee Bank [Member]</t>
  </si>
  <si>
    <t>Debt Instrument, Face Amount</t>
  </si>
  <si>
    <t>Debt Instrument, Maturity Date</t>
  </si>
  <si>
    <t>Dec. 5,
		2018</t>
  </si>
  <si>
    <t>Debt Instrument, Basis Spread on Variable Rate</t>
  </si>
  <si>
    <t>2.50%</t>
  </si>
  <si>
    <t>2.50% over the LIBOR Rate</t>
  </si>
  <si>
    <t>Maximum [Member]</t>
  </si>
  <si>
    <t>Interest rate, range from</t>
  </si>
  <si>
    <t>4.72%</t>
  </si>
  <si>
    <t>Minimum [Member]</t>
  </si>
  <si>
    <t>0.95%</t>
  </si>
  <si>
    <t>BORROWED FUNDS (Details) - USD ($)</t>
  </si>
  <si>
    <t>FHLB advances</t>
  </si>
  <si>
    <t>First Tennessee Bank</t>
  </si>
  <si>
    <t>Debt and Capital Lease Obligations</t>
  </si>
  <si>
    <t>Future Annual Principal Repayment Requirements On Borrowings (Detail) - USD ($)</t>
  </si>
  <si>
    <t>LEASE OBLIGATIONS - Additional Information (Detail) - USD ($)</t>
  </si>
  <si>
    <t>Lease Obligations [Line Items]</t>
  </si>
  <si>
    <t>Capital Leases, Future Minimum Payments, Present Value of Net Minimum Payments, Total</t>
  </si>
  <si>
    <t>Capital Lease Obligations One [Member]</t>
  </si>
  <si>
    <t>Operating Leases, Rent Expense</t>
  </si>
  <si>
    <t>Lease Term</t>
  </si>
  <si>
    <t>4 years</t>
  </si>
  <si>
    <t>Capital Leased Assets, Gross</t>
  </si>
  <si>
    <t>Capital Leases, Lessee Balance Sheet, Assets by Major Class, Accumulated Depreciation</t>
  </si>
  <si>
    <t>Capital Lease Obligations Two [Member]</t>
  </si>
  <si>
    <t>2 years</t>
  </si>
  <si>
    <t>Minimum future lease payments for operating and capital leases (Detail) $ in Thousands</t>
  </si>
  <si>
    <t>Total Minimum Lease Payments</t>
  </si>
  <si>
    <t>Less: Amount representing interest</t>
  </si>
  <si>
    <t>Present value of minimum lease payments</t>
  </si>
  <si>
    <t>REGULATORY MATTERS - Additional Information (Detail) - Minimum [Member]</t>
  </si>
  <si>
    <t>Regulatory Capital Requirements Under Banking Regulations [Line Items]</t>
  </si>
  <si>
    <t>Tier One Risk Based Capital to Risk Weighted Assets</t>
  </si>
  <si>
    <t>Risk based capital ratio</t>
  </si>
  <si>
    <t>10.00%</t>
  </si>
  <si>
    <t>Tier I risk-based capital ratio</t>
  </si>
  <si>
    <t>8.00%</t>
  </si>
  <si>
    <t>Tier I leverage capital ratio</t>
  </si>
  <si>
    <t>5.00%</t>
  </si>
  <si>
    <t>Tier One Leverage Capital to Average Assets</t>
  </si>
  <si>
    <t>4.00%</t>
  </si>
  <si>
    <t>Actual Capital Amounts and Ratios (Detail) - USD ($) $ in Thousands</t>
  </si>
  <si>
    <t>Common equity Tier 1 (Ratio)</t>
  </si>
  <si>
    <t>Common equity Tier 1</t>
  </si>
  <si>
    <t>14.50%</t>
  </si>
  <si>
    <t>Parent Company [Member]</t>
  </si>
  <si>
    <t>Total risk-based</t>
  </si>
  <si>
    <t>Tier I risk-based</t>
  </si>
  <si>
    <t>Tier I leverage</t>
  </si>
  <si>
    <t>Total risk-based, Ratio</t>
  </si>
  <si>
    <t>15.50%</t>
  </si>
  <si>
    <t>14.20%</t>
  </si>
  <si>
    <t>13.80%</t>
  </si>
  <si>
    <t>Tier I risk-based, Ratio</t>
  </si>
  <si>
    <t>14.70%</t>
  </si>
  <si>
    <t>Tier I leverage, Ratio</t>
  </si>
  <si>
    <t>11.70%</t>
  </si>
  <si>
    <t>11.90%</t>
  </si>
  <si>
    <t>Subsidiary [Member]</t>
  </si>
  <si>
    <t>15.10%</t>
  </si>
  <si>
    <t>17.00%</t>
  </si>
  <si>
    <t>16.20%</t>
  </si>
  <si>
    <t>11.40%</t>
  </si>
  <si>
    <t>13.10%</t>
  </si>
  <si>
    <t>Minimum Amounts Of Capital and Ratios (Detail) - USD ($) $ in Thousands</t>
  </si>
  <si>
    <t>Compliance with Regulatory Capital Requirements under Banking Regulations [Line Items]</t>
  </si>
  <si>
    <t>Common equity Tier 1, Ratio</t>
  </si>
  <si>
    <t>4.50%</t>
  </si>
  <si>
    <t>6.00%</t>
  </si>
  <si>
    <t>Components of Income Tax Expense (Detail) - USD ($)</t>
  </si>
  <si>
    <t>Current:</t>
  </si>
  <si>
    <t>Federal</t>
  </si>
  <si>
    <t>State</t>
  </si>
  <si>
    <t>Deferred (In 2017, includes $2,080,747 due to Tax Cut and Jobs Act)</t>
  </si>
  <si>
    <t>Income Tax Expense (Benefit)</t>
  </si>
  <si>
    <t>Reconciliation of Federal Income Tax Statutory Rates (Detail) - USD ($)</t>
  </si>
  <si>
    <t>income Tax Reconciliation Tax Credits [Line Items]</t>
  </si>
  <si>
    <t>Income taxes at statutory rate</t>
  </si>
  <si>
    <t>Tax-exempt income</t>
  </si>
  <si>
    <t>Nondeductible expenses</t>
  </si>
  <si>
    <t>State income tax, net of federal tax effect</t>
  </si>
  <si>
    <t>Tax credits, net</t>
  </si>
  <si>
    <t>Deferred tax adjustment due to Tax Cuts and Job Act</t>
  </si>
  <si>
    <t>Other, net</t>
  </si>
  <si>
    <t>Income taxes at statutory rate, Percent</t>
  </si>
  <si>
    <t>35.00%</t>
  </si>
  <si>
    <t>34.00%</t>
  </si>
  <si>
    <t>Tax-exempt income, Percent</t>
  </si>
  <si>
    <t>(6.00%)</t>
  </si>
  <si>
    <t>(7.00%)</t>
  </si>
  <si>
    <t>Nondeductible expenses, Percent</t>
  </si>
  <si>
    <t>1.00%</t>
  </si>
  <si>
    <t>State income tax, net of federal tax effect, Percent</t>
  </si>
  <si>
    <t>3.00%</t>
  </si>
  <si>
    <t>Tax credits, Percent</t>
  </si>
  <si>
    <t>(2.00%)</t>
  </si>
  <si>
    <t>Deferred tax adjustment due to Tax Cuts and Job Act, Percent</t>
  </si>
  <si>
    <t>12.00%</t>
  </si>
  <si>
    <t>Other, net, Percent</t>
  </si>
  <si>
    <t>Effective Income Tax Rate Reconciliation, Percent</t>
  </si>
  <si>
    <t>40.00%</t>
  </si>
  <si>
    <t>28.00%</t>
  </si>
  <si>
    <t>27.00%</t>
  </si>
  <si>
    <t>Components of Deferred Income Taxes Included in Consolidated Financial Statements (Detail) - USD ($)</t>
  </si>
  <si>
    <t>Deferred tax assets:</t>
  </si>
  <si>
    <t>Net operating loss carryover</t>
  </si>
  <si>
    <t>Non-accrual loan interest</t>
  </si>
  <si>
    <t>Unrealized loss on available-for-sale securities</t>
  </si>
  <si>
    <t>Deferred Tax Assets, Gross, Total</t>
  </si>
  <si>
    <t>Deferred tax liabilities:</t>
  </si>
  <si>
    <t>Deferred Tax Liabilities, Gross</t>
  </si>
  <si>
    <t>Net deferred tax asset, included in other assets</t>
  </si>
  <si>
    <t>INCOME TAXES - Additional Information (Detail) - USD ($)</t>
  </si>
  <si>
    <t>Dec. 31, 2018</t>
  </si>
  <si>
    <t>Component of Income Tax Expenses [Line Items]</t>
  </si>
  <si>
    <t>Effective Income Tax Rate Reconciliation, at Federal Statutory Income Tax Rate, Percent</t>
  </si>
  <si>
    <t>Effective Income Tax Rate Reconciliation, Change in Deferred Tax Assets Valuation Allowance, Amount</t>
  </si>
  <si>
    <t>Income Tax Expense (Benefit), Continuing Operations, Adjustment of Deferred Tax (Asset) Liability</t>
  </si>
  <si>
    <t>Scenario, Plan [Member]</t>
  </si>
  <si>
    <t>21.00%</t>
  </si>
  <si>
    <t>Company Assumed Federal Tax Net Operating Loss Carryovers (Details)</t>
  </si>
  <si>
    <t>Operating Loss Carryforwards [Line Items]</t>
  </si>
  <si>
    <t>Operating Loss Carryforwards</t>
  </si>
  <si>
    <t>2018 [Member]</t>
  </si>
  <si>
    <t>2019 [Member]</t>
  </si>
  <si>
    <t>2020-2032 [Member]</t>
  </si>
  <si>
    <t>2033 [Member]</t>
  </si>
  <si>
    <t>2034 [Member]</t>
  </si>
  <si>
    <t>2035-2036 [Member]</t>
  </si>
  <si>
    <t>EMPLOYEE BENEFITS - Additional Information (Detail) - USD ($)</t>
  </si>
  <si>
    <t>Employee Benefits [Line Items]</t>
  </si>
  <si>
    <t>Defined contribution plan, employer matching contribution, percent</t>
  </si>
  <si>
    <t>50.00%</t>
  </si>
  <si>
    <t>Employee stockownership plan ESOP deferred shares</t>
  </si>
  <si>
    <t>Deferred compensation arrangement with individual, employer contribution</t>
  </si>
  <si>
    <t>Employee Stock Ownership Plan (ESOP), compensation expense</t>
  </si>
  <si>
    <t>Accrued Employee Benefits</t>
  </si>
  <si>
    <t>Deferred Compensation Share-based Arrangements, Liability, Current and Noncurrent</t>
  </si>
  <si>
    <t>Deferred Compensation Arrangement with Individual, Allocated Share-based Compensation Expense</t>
  </si>
  <si>
    <t>STOCK PLANS - Additional Information (Detail) - USD ($)</t>
  </si>
  <si>
    <t>Compensation Related Costs Share Based Payments [Line Items]</t>
  </si>
  <si>
    <t>Share-based Compensation, Number of Shares Authorized</t>
  </si>
  <si>
    <t>Stock Repurchased During Period, Shares</t>
  </si>
  <si>
    <t>Unrecognized compensation costs</t>
  </si>
  <si>
    <t>Restricted stock award vested percent</t>
  </si>
  <si>
    <t>2007 Plan</t>
  </si>
  <si>
    <t>Issuance of common stock</t>
  </si>
  <si>
    <t>Weighted average grant date fair value</t>
  </si>
  <si>
    <t>Vesting period for recognition of compensation costs</t>
  </si>
  <si>
    <t>2007 Plan Amendment</t>
  </si>
  <si>
    <t>SUBORDINATED DEBENTURES - Additional Information (Detail) - USD ($)</t>
  </si>
  <si>
    <t>Subordinated Debenture [Line Items]</t>
  </si>
  <si>
    <t>Trust Preferred Securities to investors</t>
  </si>
  <si>
    <t>Debentures, Maturity date</t>
  </si>
  <si>
    <t>London Interbank Offer Rate</t>
  </si>
  <si>
    <t>Junior Subordinated Debt</t>
  </si>
  <si>
    <t>Junior subordinated deferrable interest debentures</t>
  </si>
  <si>
    <t>TREASURY STOCK - Additional Information (Detail) - shares</t>
  </si>
  <si>
    <t>Equity, Class of Treasury Stock [Line Items]</t>
  </si>
  <si>
    <t>Treasury Stock, Shares</t>
  </si>
  <si>
    <t>RELATED PARTY TRANSACTIONS - Additional Information (Detail) - USD ($) $ in Thousands</t>
  </si>
  <si>
    <t>Related Party Transaction [Line Items]</t>
  </si>
  <si>
    <t>Loans and Leases Receivable, Related Parties</t>
  </si>
  <si>
    <t>RELATED PARTY TRANSACTIONS (Detail) $ in Thousands</t>
  </si>
  <si>
    <t>Loans outstanding at beginning of year</t>
  </si>
  <si>
    <t>New loans</t>
  </si>
  <si>
    <t>Repayments</t>
  </si>
  <si>
    <t>Loans outstanding at end of year</t>
  </si>
  <si>
    <t>COMMITMENTS, CONTINGENCIES, AND CONCENTRATIONS OF CREDIT RISK - Additional Information (Detail) - USD ($)</t>
  </si>
  <si>
    <t>Commitments And Contingencies [Line Items]</t>
  </si>
  <si>
    <t>Letters of Credit Outstanding, Amount</t>
  </si>
  <si>
    <t>Long-term Line of Credit</t>
  </si>
  <si>
    <t>FAIR VALUES OF ASSETS AND LIABILITIES - Additional Information (Detail) - USD ($) $ in Thousands</t>
  </si>
  <si>
    <t>Other Real Estate Owned [Member]</t>
  </si>
  <si>
    <t>Fair Value, Assets and Liabilities Measured on Recurring and Nonrecurring Basis [Line Items]</t>
  </si>
  <si>
    <t>Assets measured at fair value on a non recurring basis</t>
  </si>
  <si>
    <t>Fair Value of Assets Measured on Recurring Basis (Detail) - USD ($)</t>
  </si>
  <si>
    <t>Fair Value, Assets and Liabilities Measured on Recurring Basis [Line Items]</t>
  </si>
  <si>
    <t>Securities available-for-sale, at fair value</t>
  </si>
  <si>
    <t>Obligations of U.S. Government agencies</t>
  </si>
  <si>
    <t>Municipal securities</t>
  </si>
  <si>
    <t>Quoted Prices in Active Markets for Identical Assets (Level 1)</t>
  </si>
  <si>
    <t>Quoted Prices in Active Markets for Identical Assets (Level 1) | Obligations of U.S. Government agencies</t>
  </si>
  <si>
    <t>Quoted Prices in Active Markets for Identical Assets (Level 1) | Municipal securities</t>
  </si>
  <si>
    <t>Quoted Prices in Active Markets for Identical Assets (Level 1) | Mortgage-backed securities</t>
  </si>
  <si>
    <t>Quoted Prices in Active Markets for Identical Assets (Level 1) | Corporate obligations</t>
  </si>
  <si>
    <t>Quoted Prices in Active Markets for Identical Assets (Level 1) | Other</t>
  </si>
  <si>
    <t>Significant Other Observable Inputs (Level 2)</t>
  </si>
  <si>
    <t>Significant Other Observable Inputs (Level 2) | Obligations of U.S. Government agencies</t>
  </si>
  <si>
    <t>Significant Other Observable Inputs (Level 2) | Municipal securities</t>
  </si>
  <si>
    <t>Significant Other Observable Inputs (Level 2) | Mortgage-backed securities</t>
  </si>
  <si>
    <t>Significant Other Observable Inputs (Level 2) | Corporate obligations</t>
  </si>
  <si>
    <t>Significant Other Observable Inputs (Level 2) | Other</t>
  </si>
  <si>
    <t>Significant Unobservable Inputs (Level 3)</t>
  </si>
  <si>
    <t>Significant Unobservable Inputs (Level 3) | Obligations of U.S. Government agencies</t>
  </si>
  <si>
    <t>Significant Unobservable Inputs (Level 3) | Municipal securities</t>
  </si>
  <si>
    <t>Significant Unobservable Inputs (Level 3) | Mortgage-backed securities</t>
  </si>
  <si>
    <t>Significant Unobservable Inputs (Level 3) | Corporate obligations</t>
  </si>
  <si>
    <t>Significant Unobservable Inputs (Level 3) | Other</t>
  </si>
  <si>
    <t>Reconciliation of Activity for Assets Measured at Fair Value based on Significant Unobservable (Non-market) Information (Detail) - Bank-Issued Trust Preferred Securities - USD ($) $ in Thousands</t>
  </si>
  <si>
    <t>Fair Value Assets Measured On Recurring Basis Unobservable Input Reconciliation [Line Items]</t>
  </si>
  <si>
    <t>Balance of recurring Level 3 assets at January 1</t>
  </si>
  <si>
    <t>Transfers into Level 3</t>
  </si>
  <si>
    <t>Transfers out of Level 3</t>
  </si>
  <si>
    <t>Unrealized income (loss) included in comprehensive Income</t>
  </si>
  <si>
    <t>Balance of recurring Level 3 assets at December 31</t>
  </si>
  <si>
    <t>Quantitative Information About Recurring Level 3 Fair Value Measurements (Detail) - USD ($) $ in Thousands</t>
  </si>
  <si>
    <t>Quantitative Information About Recurring Fair Value Measurements [Line Items]</t>
  </si>
  <si>
    <t>Fair Value</t>
  </si>
  <si>
    <t>Valuation Technique</t>
  </si>
  <si>
    <t>Discounted cash flow</t>
  </si>
  <si>
    <t>Significant Unobservable Inputs</t>
  </si>
  <si>
    <t>Discount rate</t>
  </si>
  <si>
    <t>Range of Inputs, Minimum</t>
  </si>
  <si>
    <t>2.07%</t>
  </si>
  <si>
    <t>1.08%</t>
  </si>
  <si>
    <t>Range of Inputs, Maximum</t>
  </si>
  <si>
    <t>3.77%</t>
  </si>
  <si>
    <t>3.34%</t>
  </si>
  <si>
    <t>2.77%</t>
  </si>
  <si>
    <t>Fair Value of Assets Measured on Nonrecurring Basis (Detail) - USD ($) $ in Thousands</t>
  </si>
  <si>
    <t>Fair Value, Assets and Liabilities Measured on Nonrecurring Basis [Line Items]</t>
  </si>
  <si>
    <t>Assets measured at fair value on a nonrecurring basis</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Fair Values of off-Balance Sheet Financial Instruments (Detail) - USD ($)</t>
  </si>
  <si>
    <t>Assets:</t>
  </si>
  <si>
    <t>Cash and cash equivalents</t>
  </si>
  <si>
    <t>Securities available-for-sale</t>
  </si>
  <si>
    <t>Securities held-to-maturity</t>
  </si>
  <si>
    <t>Loans, net</t>
  </si>
  <si>
    <t>Bank-owned life insurance</t>
  </si>
  <si>
    <t>Liabilities:</t>
  </si>
  <si>
    <t>Noninterest-bearing deposits</t>
  </si>
  <si>
    <t>Interest-bearing deposits</t>
  </si>
  <si>
    <t>FHLB and other borrowings</t>
  </si>
  <si>
    <t>Quoted Prices (Level 1)</t>
  </si>
  <si>
    <t>Estimated Fair Value</t>
  </si>
  <si>
    <t>PREFERRED STOCK - Additional Information (Detail) - USD ($)</t>
  </si>
  <si>
    <t>Oct. 31, 2017</t>
  </si>
  <si>
    <t>Dec. 06, 2016</t>
  </si>
  <si>
    <t>Oct. 14, 2016</t>
  </si>
  <si>
    <t>May 13, 2015</t>
  </si>
  <si>
    <t>Dec. 30, 2016</t>
  </si>
  <si>
    <t>Class of Stock [Line Items]</t>
  </si>
  <si>
    <t>Limitations on payment of dividends on common stock</t>
  </si>
  <si>
    <t>stock to no more than 100% of the aggregate per share dividend</t>
  </si>
  <si>
    <t>Preferred stock, issued</t>
  </si>
  <si>
    <t>Warrant Issued To Purchase Of Common Stock</t>
  </si>
  <si>
    <t>Treasury Stock Redemption Amount</t>
  </si>
  <si>
    <t>Stock Issued During Period, Shares, New Issues</t>
  </si>
  <si>
    <t>Series CD Preferred Stock</t>
  </si>
  <si>
    <t>Preferred stock, annual dividend rate</t>
  </si>
  <si>
    <t>2.00%</t>
  </si>
  <si>
    <t>Capital purchase liquidation dividend term</t>
  </si>
  <si>
    <t>8 years</t>
  </si>
  <si>
    <t>Series E Preferred Stock [Member]</t>
  </si>
  <si>
    <t>Shares Issued, Price Per Share</t>
  </si>
  <si>
    <t>Payments of Stock Issuance Costs</t>
  </si>
  <si>
    <t>Conversion of Stock, Shares Converted</t>
  </si>
  <si>
    <t>Conversion of Stock, Shares Issued</t>
  </si>
  <si>
    <t>Proceeds from Issuance of Private Placement</t>
  </si>
  <si>
    <t>CDCI Preferred Shares [Member]</t>
  </si>
  <si>
    <t>Treasury Stock, Value, Acquired, Par Value Method</t>
  </si>
  <si>
    <t>Preferred Stock Redemption Discount</t>
  </si>
  <si>
    <t>Preferred Stock Redemption Discount Percentage</t>
  </si>
  <si>
    <t>7.00%</t>
  </si>
  <si>
    <t>Pro-forma Financial Information (Detail) $ in Thousands</t>
  </si>
  <si>
    <t>Subsequent Event [Line Items]</t>
  </si>
  <si>
    <t>Non-interest income</t>
  </si>
  <si>
    <t>Total revenue</t>
  </si>
  <si>
    <t>SUBSEQUENT EVENTS - Additional Information (Detail) - USD ($)</t>
  </si>
  <si>
    <t>Mar. 01, 2018</t>
  </si>
  <si>
    <t>Proceeds from Issuance of Common Stock</t>
  </si>
  <si>
    <t>First Community Bank [Member]</t>
  </si>
  <si>
    <t>Business Combination, Recognized Identifiable Assets Acquired and Liabilities Assumed, Net</t>
  </si>
  <si>
    <t>Business Combination, Acquisition Related Costs</t>
  </si>
  <si>
    <t>Sunshine Financial, Inc [Member]</t>
  </si>
  <si>
    <t>Business Combination, Recognized Identifiable Assets Acquired and Liabilities Assumed, Assets</t>
  </si>
  <si>
    <t>Subsequent Event [Member] | First Community Bank [Member]</t>
  </si>
  <si>
    <t>Payments to Acquire Businesses, Gross</t>
  </si>
  <si>
    <t>Subsequent Event [Member] | First Community Bank [Member] | Core Deposits [Member]</t>
  </si>
  <si>
    <t>Condensed Balance Sheets (Detail) - USD ($)</t>
  </si>
  <si>
    <t>Assets, Total</t>
  </si>
  <si>
    <t>Liabilities and Stockholders’ Equity:</t>
  </si>
  <si>
    <t>Advances from First Tennessee Bank</t>
  </si>
  <si>
    <t>Liabilities and Equity, Total</t>
  </si>
  <si>
    <t>Investment in subsidiary bank</t>
  </si>
  <si>
    <t>Investments in statutory trusts</t>
  </si>
  <si>
    <t>Stockholders’ equity</t>
  </si>
  <si>
    <t>Condensed Statements of Income (Detail) - USD ($)</t>
  </si>
  <si>
    <t>Income:</t>
  </si>
  <si>
    <t>Interest and Dividend Income, Operating, Total</t>
  </si>
  <si>
    <t>Expenses:</t>
  </si>
  <si>
    <t>Income before income taxes and equity in undistributed income of subsidiary</t>
  </si>
  <si>
    <t>Income tax benefit</t>
  </si>
  <si>
    <t>Interest and dividends</t>
  </si>
  <si>
    <t>Dividend income</t>
  </si>
  <si>
    <t>Legal</t>
  </si>
  <si>
    <t>Operating Expenses, Total</t>
  </si>
  <si>
    <t>Income before equity in undistributed income of subsidiary</t>
  </si>
  <si>
    <t>Equity in undistributed income of subsidiary</t>
  </si>
  <si>
    <t>Condensed Statements of Cash Flows (Detail) - USD ($)</t>
  </si>
  <si>
    <t>Cash flows from operating activities:</t>
  </si>
  <si>
    <t>Adjustments to reconcile net income to net cash used in operating activities:</t>
  </si>
  <si>
    <t>Cash flows from investing activities:</t>
  </si>
  <si>
    <t>Cash flows from financing activities:</t>
  </si>
  <si>
    <t>Net proceeds from issuance of shares</t>
  </si>
  <si>
    <t>Repayment of CDCI Preferred Shares</t>
  </si>
  <si>
    <t>Proceeds of borrowed funds</t>
  </si>
  <si>
    <t>Net cash provided by (used in) financing activities</t>
  </si>
  <si>
    <t>Gain on sale of assets</t>
  </si>
  <si>
    <t>Outlays for acquisitions</t>
  </si>
  <si>
    <t>Summary Of Operating Segments (Details) - USD ($)</t>
  </si>
  <si>
    <t>Segment Reporting Information [Line Items]</t>
  </si>
  <si>
    <t>Interest income</t>
  </si>
  <si>
    <t>Interest expense</t>
  </si>
  <si>
    <t>Net interest income (loss)</t>
  </si>
  <si>
    <t>Provision (credit) for loan losses</t>
  </si>
  <si>
    <t>Net interest income (loss) after provision for loan losses</t>
  </si>
  <si>
    <t>Non-interest expense</t>
  </si>
  <si>
    <t>Income (loss) before income taxes</t>
  </si>
  <si>
    <t>Income tax (benefit) expense</t>
  </si>
  <si>
    <t>Net income (loss)</t>
  </si>
  <si>
    <t>Total Assets</t>
  </si>
  <si>
    <t>Net Loans</t>
  </si>
  <si>
    <t>Commercial/Retail Bank</t>
  </si>
  <si>
    <t>Mortgage Banking Division</t>
  </si>
  <si>
    <t>Holding Company</t>
  </si>
  <si>
    <t>Summary of Quarterly Results of Operations and Per Share Amounts (Detail) - USD ($)</t>
  </si>
  <si>
    <t>Total non-interest income</t>
  </si>
  <si>
    <t>Total non-interest expense</t>
  </si>
  <si>
    <t>Income tax expense</t>
  </si>
  <si>
    <t>Preferred dividends</t>
  </si>
  <si>
    <t>Per common share:</t>
  </si>
  <si>
    <t>Net income, basic</t>
  </si>
  <si>
    <t>Net income, diluted</t>
  </si>
  <si>
    <t>Cash dividends declar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94755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32771583</v>
      </c>
    </row>
    <row r="17" spans="1:4">
      <c r="A17" s="4" t="s">
        <v>28</v>
      </c>
      <c r="B17" s="4" t="s">
        <v>29</v>
      </c>
    </row>
    <row r="18" spans="1:4">
      <c r="A18" s="4" t="s">
        <v>30</v>
      </c>
      <c r="C18" s="5" t="n">
        <v>123394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2</v>
      </c>
    </row>
    <row r="2" spans="1:3">
      <c r="A2" s="4" t="s">
        <v>939</v>
      </c>
    </row>
    <row r="3" spans="1:3">
      <c r="A3" s="3" t="s">
        <v>940</v>
      </c>
    </row>
    <row r="4" spans="1:3">
      <c r="A4" s="4" t="s">
        <v>941</v>
      </c>
      <c r="B4" s="6" t="n">
        <v>7158</v>
      </c>
      <c r="C4" s="6" t="n">
        <v>600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2</v>
      </c>
    </row>
    <row r="2" spans="1:3">
      <c r="A2" s="3" t="s">
        <v>943</v>
      </c>
    </row>
    <row r="3" spans="1:3">
      <c r="A3" s="4" t="s">
        <v>944</v>
      </c>
      <c r="B3" s="6" t="n">
        <v>356893081</v>
      </c>
      <c r="C3" s="6" t="n">
        <v>243205963</v>
      </c>
    </row>
    <row r="4" spans="1:3">
      <c r="A4" s="4" t="s">
        <v>945</v>
      </c>
    </row>
    <row r="5" spans="1:3">
      <c r="A5" s="3" t="s">
        <v>943</v>
      </c>
    </row>
    <row r="6" spans="1:3">
      <c r="A6" s="4" t="s">
        <v>944</v>
      </c>
      <c r="B6" s="5" t="n">
        <v>4992000</v>
      </c>
      <c r="C6" s="5" t="n">
        <v>9045000</v>
      </c>
    </row>
    <row r="7" spans="1:3">
      <c r="A7" s="4" t="s">
        <v>946</v>
      </c>
    </row>
    <row r="8" spans="1:3">
      <c r="A8" s="3" t="s">
        <v>943</v>
      </c>
    </row>
    <row r="9" spans="1:3">
      <c r="A9" s="4" t="s">
        <v>944</v>
      </c>
      <c r="B9" s="5" t="n">
        <v>138584000</v>
      </c>
      <c r="C9" s="5" t="n">
        <v>98822000</v>
      </c>
    </row>
    <row r="10" spans="1:3">
      <c r="A10" s="4" t="s">
        <v>536</v>
      </c>
    </row>
    <row r="11" spans="1:3">
      <c r="A11" s="3" t="s">
        <v>943</v>
      </c>
    </row>
    <row r="12" spans="1:3">
      <c r="A12" s="4" t="s">
        <v>944</v>
      </c>
      <c r="B12" s="5" t="n">
        <v>196578000</v>
      </c>
      <c r="C12" s="5" t="n">
        <v>114289000</v>
      </c>
    </row>
    <row r="13" spans="1:3">
      <c r="A13" s="4" t="s">
        <v>537</v>
      </c>
    </row>
    <row r="14" spans="1:3">
      <c r="A14" s="3" t="s">
        <v>943</v>
      </c>
    </row>
    <row r="15" spans="1:3">
      <c r="A15" s="4" t="s">
        <v>944</v>
      </c>
      <c r="B15" s="5" t="n">
        <v>15819000</v>
      </c>
      <c r="C15" s="5" t="n">
        <v>20110000</v>
      </c>
    </row>
    <row r="16" spans="1:3">
      <c r="A16" s="4" t="s">
        <v>99</v>
      </c>
    </row>
    <row r="17" spans="1:3">
      <c r="A17" s="3" t="s">
        <v>943</v>
      </c>
    </row>
    <row r="18" spans="1:3">
      <c r="A18" s="4" t="s">
        <v>944</v>
      </c>
      <c r="B18" s="5" t="n">
        <v>920000</v>
      </c>
      <c r="C18" s="5" t="n">
        <v>940000</v>
      </c>
    </row>
    <row r="19" spans="1:3">
      <c r="A19" s="4" t="s">
        <v>947</v>
      </c>
    </row>
    <row r="20" spans="1:3">
      <c r="A20" s="3" t="s">
        <v>943</v>
      </c>
    </row>
    <row r="21" spans="1:3">
      <c r="A21" s="4" t="s">
        <v>944</v>
      </c>
      <c r="B21" s="5" t="n">
        <v>920000</v>
      </c>
      <c r="C21" s="5" t="n">
        <v>940000</v>
      </c>
    </row>
    <row r="22" spans="1:3">
      <c r="A22" s="4" t="s">
        <v>948</v>
      </c>
    </row>
    <row r="23" spans="1:3">
      <c r="A23" s="3" t="s">
        <v>943</v>
      </c>
    </row>
    <row r="24" spans="1:3">
      <c r="A24" s="4" t="s">
        <v>944</v>
      </c>
      <c r="B24" s="5" t="n">
        <v>0</v>
      </c>
      <c r="C24" s="5" t="n">
        <v>0</v>
      </c>
    </row>
    <row r="25" spans="1:3">
      <c r="A25" s="4" t="s">
        <v>949</v>
      </c>
    </row>
    <row r="26" spans="1:3">
      <c r="A26" s="3" t="s">
        <v>943</v>
      </c>
    </row>
    <row r="27" spans="1:3">
      <c r="A27" s="4" t="s">
        <v>944</v>
      </c>
      <c r="B27" s="5" t="n">
        <v>0</v>
      </c>
      <c r="C27" s="5" t="n">
        <v>0</v>
      </c>
    </row>
    <row r="28" spans="1:3">
      <c r="A28" s="4" t="s">
        <v>950</v>
      </c>
    </row>
    <row r="29" spans="1:3">
      <c r="A29" s="3" t="s">
        <v>943</v>
      </c>
    </row>
    <row r="30" spans="1:3">
      <c r="A30" s="4" t="s">
        <v>944</v>
      </c>
      <c r="B30" s="5" t="n">
        <v>0</v>
      </c>
      <c r="C30" s="5" t="n">
        <v>0</v>
      </c>
    </row>
    <row r="31" spans="1:3">
      <c r="A31" s="4" t="s">
        <v>951</v>
      </c>
    </row>
    <row r="32" spans="1:3">
      <c r="A32" s="3" t="s">
        <v>943</v>
      </c>
    </row>
    <row r="33" spans="1:3">
      <c r="A33" s="4" t="s">
        <v>944</v>
      </c>
      <c r="B33" s="5" t="n">
        <v>0</v>
      </c>
      <c r="C33" s="5" t="n">
        <v>0</v>
      </c>
    </row>
    <row r="34" spans="1:3">
      <c r="A34" s="4" t="s">
        <v>952</v>
      </c>
    </row>
    <row r="35" spans="1:3">
      <c r="A35" s="3" t="s">
        <v>943</v>
      </c>
    </row>
    <row r="36" spans="1:3">
      <c r="A36" s="4" t="s">
        <v>944</v>
      </c>
      <c r="B36" s="5" t="n">
        <v>920000</v>
      </c>
      <c r="C36" s="5" t="n">
        <v>940000</v>
      </c>
    </row>
    <row r="37" spans="1:3">
      <c r="A37" s="4" t="s">
        <v>953</v>
      </c>
    </row>
    <row r="38" spans="1:3">
      <c r="A38" s="3" t="s">
        <v>943</v>
      </c>
    </row>
    <row r="39" spans="1:3">
      <c r="A39" s="4" t="s">
        <v>944</v>
      </c>
      <c r="B39" s="5" t="n">
        <v>353404000</v>
      </c>
      <c r="C39" s="5" t="n">
        <v>240025000</v>
      </c>
    </row>
    <row r="40" spans="1:3">
      <c r="A40" s="4" t="s">
        <v>954</v>
      </c>
    </row>
    <row r="41" spans="1:3">
      <c r="A41" s="3" t="s">
        <v>943</v>
      </c>
    </row>
    <row r="42" spans="1:3">
      <c r="A42" s="4" t="s">
        <v>944</v>
      </c>
      <c r="B42" s="5" t="n">
        <v>4992000</v>
      </c>
      <c r="C42" s="5" t="n">
        <v>9045000</v>
      </c>
    </row>
    <row r="43" spans="1:3">
      <c r="A43" s="4" t="s">
        <v>955</v>
      </c>
    </row>
    <row r="44" spans="1:3">
      <c r="A44" s="3" t="s">
        <v>943</v>
      </c>
    </row>
    <row r="45" spans="1:3">
      <c r="A45" s="4" t="s">
        <v>944</v>
      </c>
      <c r="B45" s="5" t="n">
        <v>138584000</v>
      </c>
      <c r="C45" s="5" t="n">
        <v>98822000</v>
      </c>
    </row>
    <row r="46" spans="1:3">
      <c r="A46" s="4" t="s">
        <v>956</v>
      </c>
    </row>
    <row r="47" spans="1:3">
      <c r="A47" s="3" t="s">
        <v>943</v>
      </c>
    </row>
    <row r="48" spans="1:3">
      <c r="A48" s="4" t="s">
        <v>944</v>
      </c>
      <c r="B48" s="5" t="n">
        <v>196578000</v>
      </c>
      <c r="C48" s="5" t="n">
        <v>114289000</v>
      </c>
    </row>
    <row r="49" spans="1:3">
      <c r="A49" s="4" t="s">
        <v>957</v>
      </c>
    </row>
    <row r="50" spans="1:3">
      <c r="A50" s="3" t="s">
        <v>943</v>
      </c>
    </row>
    <row r="51" spans="1:3">
      <c r="A51" s="4" t="s">
        <v>944</v>
      </c>
      <c r="B51" s="5" t="n">
        <v>13250000</v>
      </c>
      <c r="C51" s="5" t="n">
        <v>17869000</v>
      </c>
    </row>
    <row r="52" spans="1:3">
      <c r="A52" s="4" t="s">
        <v>958</v>
      </c>
    </row>
    <row r="53" spans="1:3">
      <c r="A53" s="3" t="s">
        <v>943</v>
      </c>
    </row>
    <row r="54" spans="1:3">
      <c r="A54" s="4" t="s">
        <v>944</v>
      </c>
      <c r="B54" s="5" t="n">
        <v>0</v>
      </c>
      <c r="C54" s="5" t="n">
        <v>0</v>
      </c>
    </row>
    <row r="55" spans="1:3">
      <c r="A55" s="4" t="s">
        <v>959</v>
      </c>
    </row>
    <row r="56" spans="1:3">
      <c r="A56" s="3" t="s">
        <v>943</v>
      </c>
    </row>
    <row r="57" spans="1:3">
      <c r="A57" s="4" t="s">
        <v>944</v>
      </c>
      <c r="B57" s="5" t="n">
        <v>2569000</v>
      </c>
      <c r="C57" s="5" t="n">
        <v>2241000</v>
      </c>
    </row>
    <row r="58" spans="1:3">
      <c r="A58" s="4" t="s">
        <v>960</v>
      </c>
    </row>
    <row r="59" spans="1:3">
      <c r="A59" s="3" t="s">
        <v>943</v>
      </c>
    </row>
    <row r="60" spans="1:3">
      <c r="A60" s="4" t="s">
        <v>944</v>
      </c>
      <c r="B60" s="5" t="n">
        <v>0</v>
      </c>
      <c r="C60" s="5" t="n">
        <v>0</v>
      </c>
    </row>
    <row r="61" spans="1:3">
      <c r="A61" s="4" t="s">
        <v>961</v>
      </c>
    </row>
    <row r="62" spans="1:3">
      <c r="A62" s="3" t="s">
        <v>943</v>
      </c>
    </row>
    <row r="63" spans="1:3">
      <c r="A63" s="4" t="s">
        <v>944</v>
      </c>
      <c r="B63" s="5" t="n">
        <v>0</v>
      </c>
      <c r="C63" s="5" t="n">
        <v>0</v>
      </c>
    </row>
    <row r="64" spans="1:3">
      <c r="A64" s="4" t="s">
        <v>962</v>
      </c>
    </row>
    <row r="65" spans="1:3">
      <c r="A65" s="3" t="s">
        <v>943</v>
      </c>
    </row>
    <row r="66" spans="1:3">
      <c r="A66" s="4" t="s">
        <v>944</v>
      </c>
      <c r="B66" s="5" t="n">
        <v>0</v>
      </c>
      <c r="C66" s="5" t="n">
        <v>0</v>
      </c>
    </row>
    <row r="67" spans="1:3">
      <c r="A67" s="4" t="s">
        <v>963</v>
      </c>
    </row>
    <row r="68" spans="1:3">
      <c r="A68" s="3" t="s">
        <v>943</v>
      </c>
    </row>
    <row r="69" spans="1:3">
      <c r="A69" s="4" t="s">
        <v>944</v>
      </c>
      <c r="B69" s="5" t="n">
        <v>2569000</v>
      </c>
      <c r="C69" s="5" t="n">
        <v>2241000</v>
      </c>
    </row>
    <row r="70" spans="1:3">
      <c r="A70" s="4" t="s">
        <v>964</v>
      </c>
    </row>
    <row r="71" spans="1:3">
      <c r="A71" s="3" t="s">
        <v>943</v>
      </c>
    </row>
    <row r="72" spans="1:3">
      <c r="A72" s="4" t="s">
        <v>944</v>
      </c>
      <c r="B72" s="6" t="n">
        <v>0</v>
      </c>
      <c r="C72"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75</v>
      </c>
    </row>
    <row r="3" spans="1:4">
      <c r="A3" s="3" t="s">
        <v>966</v>
      </c>
    </row>
    <row r="4" spans="1:4">
      <c r="A4" s="4" t="s">
        <v>967</v>
      </c>
      <c r="B4" s="6" t="n">
        <v>2241</v>
      </c>
      <c r="C4" s="6" t="n">
        <v>2557</v>
      </c>
      <c r="D4" s="6" t="n">
        <v>2801</v>
      </c>
    </row>
    <row r="5" spans="1:4">
      <c r="A5" s="4" t="s">
        <v>968</v>
      </c>
      <c r="B5" s="5" t="n">
        <v>0</v>
      </c>
      <c r="C5" s="5" t="n">
        <v>0</v>
      </c>
      <c r="D5" s="5" t="n">
        <v>0</v>
      </c>
    </row>
    <row r="6" spans="1:4">
      <c r="A6" s="4" t="s">
        <v>969</v>
      </c>
      <c r="B6" s="5" t="n">
        <v>0</v>
      </c>
      <c r="C6" s="5" t="n">
        <v>0</v>
      </c>
      <c r="D6" s="5" t="n">
        <v>0</v>
      </c>
    </row>
    <row r="7" spans="1:4">
      <c r="A7" s="4" t="s">
        <v>970</v>
      </c>
      <c r="B7" s="5" t="n">
        <v>328</v>
      </c>
      <c r="C7" s="5" t="n">
        <v>-316</v>
      </c>
      <c r="D7" s="5" t="n">
        <v>-244</v>
      </c>
    </row>
    <row r="8" spans="1:4">
      <c r="A8" s="4" t="s">
        <v>971</v>
      </c>
      <c r="B8" s="6" t="n">
        <v>2569</v>
      </c>
      <c r="C8" s="6" t="n">
        <v>2241</v>
      </c>
      <c r="D8" s="6" t="n">
        <v>255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2</v>
      </c>
      <c r="B1" s="2" t="s">
        <v>1</v>
      </c>
    </row>
    <row r="2" spans="1:4">
      <c r="B2" s="2" t="s">
        <v>2</v>
      </c>
      <c r="C2" s="2" t="s">
        <v>32</v>
      </c>
      <c r="D2" s="2" t="s">
        <v>75</v>
      </c>
    </row>
    <row r="3" spans="1:4">
      <c r="A3" s="3" t="s">
        <v>973</v>
      </c>
    </row>
    <row r="4" spans="1:4">
      <c r="A4" s="4" t="s">
        <v>974</v>
      </c>
      <c r="B4" s="6" t="n">
        <v>2569</v>
      </c>
      <c r="C4" s="6" t="n">
        <v>2241</v>
      </c>
      <c r="D4" s="6" t="n">
        <v>2557</v>
      </c>
    </row>
    <row r="5" spans="1:4">
      <c r="A5" s="4" t="s">
        <v>975</v>
      </c>
      <c r="B5" s="4" t="s">
        <v>976</v>
      </c>
      <c r="C5" s="4" t="s">
        <v>976</v>
      </c>
      <c r="D5" s="4" t="s">
        <v>976</v>
      </c>
    </row>
    <row r="6" spans="1:4">
      <c r="A6" s="4" t="s">
        <v>977</v>
      </c>
      <c r="B6" s="4" t="s">
        <v>978</v>
      </c>
      <c r="C6" s="4" t="s">
        <v>978</v>
      </c>
      <c r="D6" s="4" t="s">
        <v>978</v>
      </c>
    </row>
    <row r="7" spans="1:4">
      <c r="A7" s="4" t="s">
        <v>979</v>
      </c>
      <c r="B7" s="4" t="s">
        <v>980</v>
      </c>
      <c r="C7" s="4" t="s">
        <v>591</v>
      </c>
      <c r="D7" s="4" t="s">
        <v>981</v>
      </c>
    </row>
    <row r="8" spans="1:4">
      <c r="A8" s="4" t="s">
        <v>982</v>
      </c>
      <c r="B8" s="4" t="s">
        <v>983</v>
      </c>
      <c r="C8" s="4" t="s">
        <v>984</v>
      </c>
      <c r="D8" s="4" t="s">
        <v>98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2</v>
      </c>
    </row>
    <row r="2" spans="1:3">
      <c r="A2" s="4" t="s">
        <v>364</v>
      </c>
    </row>
    <row r="3" spans="1:3">
      <c r="A3" s="3" t="s">
        <v>987</v>
      </c>
    </row>
    <row r="4" spans="1:3">
      <c r="A4" s="4" t="s">
        <v>988</v>
      </c>
      <c r="B4" s="6" t="n">
        <v>10574</v>
      </c>
      <c r="C4" s="6" t="n">
        <v>6128</v>
      </c>
    </row>
    <row r="5" spans="1:3">
      <c r="A5" s="4" t="s">
        <v>306</v>
      </c>
    </row>
    <row r="6" spans="1:3">
      <c r="A6" s="3" t="s">
        <v>987</v>
      </c>
    </row>
    <row r="7" spans="1:3">
      <c r="A7" s="4" t="s">
        <v>988</v>
      </c>
      <c r="B7" s="5" t="n">
        <v>7158</v>
      </c>
      <c r="C7" s="5" t="n">
        <v>6007</v>
      </c>
    </row>
    <row r="8" spans="1:3">
      <c r="A8" s="4" t="s">
        <v>989</v>
      </c>
    </row>
    <row r="9" spans="1:3">
      <c r="A9" s="3" t="s">
        <v>987</v>
      </c>
    </row>
    <row r="10" spans="1:3">
      <c r="A10" s="4" t="s">
        <v>988</v>
      </c>
      <c r="B10" s="5" t="n">
        <v>0</v>
      </c>
      <c r="C10" s="5" t="n">
        <v>0</v>
      </c>
    </row>
    <row r="11" spans="1:3">
      <c r="A11" s="4" t="s">
        <v>990</v>
      </c>
    </row>
    <row r="12" spans="1:3">
      <c r="A12" s="3" t="s">
        <v>987</v>
      </c>
    </row>
    <row r="13" spans="1:3">
      <c r="A13" s="4" t="s">
        <v>988</v>
      </c>
      <c r="B13" s="5" t="n">
        <v>0</v>
      </c>
      <c r="C13" s="5" t="n">
        <v>0</v>
      </c>
    </row>
    <row r="14" spans="1:3">
      <c r="A14" s="4" t="s">
        <v>991</v>
      </c>
    </row>
    <row r="15" spans="1:3">
      <c r="A15" s="3" t="s">
        <v>987</v>
      </c>
    </row>
    <row r="16" spans="1:3">
      <c r="A16" s="4" t="s">
        <v>988</v>
      </c>
      <c r="B16" s="5" t="n">
        <v>10574</v>
      </c>
      <c r="C16" s="5" t="n">
        <v>6128</v>
      </c>
    </row>
    <row r="17" spans="1:3">
      <c r="A17" s="4" t="s">
        <v>992</v>
      </c>
    </row>
    <row r="18" spans="1:3">
      <c r="A18" s="3" t="s">
        <v>987</v>
      </c>
    </row>
    <row r="19" spans="1:3">
      <c r="A19" s="4" t="s">
        <v>988</v>
      </c>
      <c r="B19" s="5" t="n">
        <v>7158</v>
      </c>
      <c r="C19" s="5" t="n">
        <v>6007</v>
      </c>
    </row>
    <row r="20" spans="1:3">
      <c r="A20" s="4" t="s">
        <v>993</v>
      </c>
    </row>
    <row r="21" spans="1:3">
      <c r="A21" s="3" t="s">
        <v>987</v>
      </c>
    </row>
    <row r="22" spans="1:3">
      <c r="A22" s="4" t="s">
        <v>988</v>
      </c>
      <c r="B22" s="5" t="n">
        <v>0</v>
      </c>
      <c r="C22" s="5" t="n">
        <v>0</v>
      </c>
    </row>
    <row r="23" spans="1:3">
      <c r="A23" s="4" t="s">
        <v>994</v>
      </c>
    </row>
    <row r="24" spans="1:3">
      <c r="A24" s="3" t="s">
        <v>987</v>
      </c>
    </row>
    <row r="25" spans="1:3">
      <c r="A25" s="4" t="s">
        <v>988</v>
      </c>
      <c r="B25" s="6" t="n">
        <v>0</v>
      </c>
      <c r="C25"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995</v>
      </c>
      <c r="B1" s="2" t="s">
        <v>2</v>
      </c>
      <c r="C1" s="2" t="s">
        <v>32</v>
      </c>
      <c r="D1" s="2" t="s">
        <v>75</v>
      </c>
      <c r="E1" s="2" t="s">
        <v>555</v>
      </c>
    </row>
    <row r="2" spans="1:5">
      <c r="A2" s="3" t="s">
        <v>996</v>
      </c>
    </row>
    <row r="3" spans="1:5">
      <c r="A3" s="4" t="s">
        <v>997</v>
      </c>
      <c r="B3" s="6" t="n">
        <v>91921777</v>
      </c>
      <c r="C3" s="6" t="n">
        <v>62118885</v>
      </c>
      <c r="D3" s="6" t="n">
        <v>41258917</v>
      </c>
      <c r="E3" s="6" t="n">
        <v>44617789</v>
      </c>
    </row>
    <row r="4" spans="1:5">
      <c r="A4" s="4" t="s">
        <v>998</v>
      </c>
      <c r="B4" s="5" t="n">
        <v>356893081</v>
      </c>
      <c r="C4" s="5" t="n">
        <v>243205963</v>
      </c>
    </row>
    <row r="5" spans="1:5">
      <c r="A5" s="4" t="s">
        <v>999</v>
      </c>
      <c r="B5" s="5" t="n">
        <v>6000000</v>
      </c>
      <c r="C5" s="5" t="n">
        <v>6000000</v>
      </c>
    </row>
    <row r="6" spans="1:5">
      <c r="A6" s="4" t="s">
        <v>40</v>
      </c>
      <c r="B6" s="5" t="n">
        <v>9969200</v>
      </c>
      <c r="C6" s="5" t="n">
        <v>6592750</v>
      </c>
    </row>
    <row r="7" spans="1:5">
      <c r="A7" s="4" t="s">
        <v>1000</v>
      </c>
      <c r="B7" s="5" t="n">
        <v>1221808</v>
      </c>
      <c r="C7" s="5" t="n">
        <v>865424000</v>
      </c>
    </row>
    <row r="8" spans="1:5">
      <c r="A8" s="4" t="s">
        <v>1001</v>
      </c>
      <c r="B8" s="5" t="n">
        <v>27054000</v>
      </c>
      <c r="C8" s="5" t="n">
        <v>21250000</v>
      </c>
    </row>
    <row r="9" spans="1:5">
      <c r="A9" s="3" t="s">
        <v>1002</v>
      </c>
    </row>
    <row r="10" spans="1:5">
      <c r="A10" s="4" t="s">
        <v>1003</v>
      </c>
      <c r="B10" s="5" t="n">
        <v>301988781</v>
      </c>
      <c r="C10" s="5" t="n">
        <v>202478442</v>
      </c>
    </row>
    <row r="11" spans="1:5">
      <c r="A11" s="4" t="s">
        <v>1004</v>
      </c>
      <c r="B11" s="5" t="n">
        <v>1168575736</v>
      </c>
      <c r="C11" s="5" t="n">
        <v>836712820</v>
      </c>
    </row>
    <row r="12" spans="1:5">
      <c r="A12" s="4" t="s">
        <v>57</v>
      </c>
      <c r="B12" s="5" t="n">
        <v>10310000</v>
      </c>
      <c r="C12" s="5" t="n">
        <v>10310000</v>
      </c>
    </row>
    <row r="13" spans="1:5">
      <c r="A13" s="4" t="s">
        <v>1005</v>
      </c>
      <c r="B13" s="5" t="n">
        <v>104072294</v>
      </c>
      <c r="C13" s="5" t="n">
        <v>69000000</v>
      </c>
    </row>
    <row r="14" spans="1:5">
      <c r="A14" s="4" t="s">
        <v>1006</v>
      </c>
    </row>
    <row r="15" spans="1:5">
      <c r="A15" s="3" t="s">
        <v>996</v>
      </c>
    </row>
    <row r="16" spans="1:5">
      <c r="A16" s="4" t="s">
        <v>997</v>
      </c>
      <c r="B16" s="5" t="n">
        <v>91922000</v>
      </c>
      <c r="C16" s="5" t="n">
        <v>62119000</v>
      </c>
    </row>
    <row r="17" spans="1:5">
      <c r="A17" s="4" t="s">
        <v>998</v>
      </c>
      <c r="B17" s="5" t="n">
        <v>920000</v>
      </c>
      <c r="C17" s="5" t="n">
        <v>940000</v>
      </c>
    </row>
    <row r="18" spans="1:5">
      <c r="A18" s="4" t="s">
        <v>999</v>
      </c>
      <c r="B18" s="5" t="n">
        <v>0</v>
      </c>
      <c r="C18" s="5" t="n">
        <v>0</v>
      </c>
    </row>
    <row r="19" spans="1:5">
      <c r="A19" s="4" t="s">
        <v>40</v>
      </c>
      <c r="B19" s="5" t="n">
        <v>0</v>
      </c>
      <c r="C19" s="5" t="n">
        <v>0</v>
      </c>
    </row>
    <row r="20" spans="1:5">
      <c r="A20" s="4" t="s">
        <v>1000</v>
      </c>
      <c r="B20" s="5" t="n">
        <v>0</v>
      </c>
      <c r="C20" s="5" t="n">
        <v>0</v>
      </c>
    </row>
    <row r="21" spans="1:5">
      <c r="A21" s="4" t="s">
        <v>1001</v>
      </c>
      <c r="B21" s="5" t="n">
        <v>0</v>
      </c>
      <c r="C21" s="5" t="n">
        <v>0</v>
      </c>
    </row>
    <row r="22" spans="1:5">
      <c r="A22" s="3" t="s">
        <v>1002</v>
      </c>
    </row>
    <row r="23" spans="1:5">
      <c r="A23" s="4" t="s">
        <v>1003</v>
      </c>
      <c r="B23" s="5" t="n">
        <v>0</v>
      </c>
      <c r="C23" s="5" t="n">
        <v>0</v>
      </c>
    </row>
    <row r="24" spans="1:5">
      <c r="A24" s="4" t="s">
        <v>1004</v>
      </c>
      <c r="B24" s="5" t="n">
        <v>0</v>
      </c>
      <c r="C24" s="5" t="n">
        <v>0</v>
      </c>
    </row>
    <row r="25" spans="1:5">
      <c r="A25" s="4" t="s">
        <v>57</v>
      </c>
      <c r="B25" s="5" t="n">
        <v>0</v>
      </c>
      <c r="C25" s="5" t="n">
        <v>0</v>
      </c>
    </row>
    <row r="26" spans="1:5">
      <c r="A26" s="4" t="s">
        <v>1005</v>
      </c>
      <c r="B26" s="5" t="n">
        <v>0</v>
      </c>
      <c r="C26" s="5" t="n">
        <v>0</v>
      </c>
    </row>
    <row r="27" spans="1:5">
      <c r="A27" s="4" t="s">
        <v>953</v>
      </c>
    </row>
    <row r="28" spans="1:5">
      <c r="A28" s="3" t="s">
        <v>996</v>
      </c>
    </row>
    <row r="29" spans="1:5">
      <c r="A29" s="4" t="s">
        <v>997</v>
      </c>
      <c r="B29" s="5" t="n">
        <v>0</v>
      </c>
      <c r="C29" s="5" t="n">
        <v>0</v>
      </c>
    </row>
    <row r="30" spans="1:5">
      <c r="A30" s="4" t="s">
        <v>998</v>
      </c>
      <c r="B30" s="5" t="n">
        <v>353404000</v>
      </c>
      <c r="C30" s="5" t="n">
        <v>240025000</v>
      </c>
    </row>
    <row r="31" spans="1:5">
      <c r="A31" s="4" t="s">
        <v>999</v>
      </c>
      <c r="B31" s="5" t="n">
        <v>7398000</v>
      </c>
      <c r="C31" s="5" t="n">
        <v>7394000</v>
      </c>
    </row>
    <row r="32" spans="1:5">
      <c r="A32" s="4" t="s">
        <v>40</v>
      </c>
      <c r="B32" s="5" t="n">
        <v>9969000</v>
      </c>
      <c r="C32" s="5" t="n">
        <v>6593000</v>
      </c>
    </row>
    <row r="33" spans="1:5">
      <c r="A33" s="4" t="s">
        <v>1000</v>
      </c>
      <c r="B33" s="5" t="n">
        <v>0</v>
      </c>
      <c r="C33" s="5" t="n">
        <v>0</v>
      </c>
    </row>
    <row r="34" spans="1:5">
      <c r="A34" s="4" t="s">
        <v>1001</v>
      </c>
      <c r="B34" s="5" t="n">
        <v>27054000</v>
      </c>
      <c r="C34" s="5" t="n">
        <v>21250000</v>
      </c>
    </row>
    <row r="35" spans="1:5">
      <c r="A35" s="3" t="s">
        <v>1002</v>
      </c>
    </row>
    <row r="36" spans="1:5">
      <c r="A36" s="4" t="s">
        <v>1003</v>
      </c>
      <c r="B36" s="5" t="n">
        <v>301989000</v>
      </c>
      <c r="C36" s="5" t="n">
        <v>202478000</v>
      </c>
    </row>
    <row r="37" spans="1:5">
      <c r="A37" s="4" t="s">
        <v>1004</v>
      </c>
      <c r="B37" s="5" t="n">
        <v>1165682000</v>
      </c>
      <c r="C37" s="5" t="n">
        <v>835658000</v>
      </c>
    </row>
    <row r="38" spans="1:5">
      <c r="A38" s="4" t="s">
        <v>57</v>
      </c>
      <c r="B38" s="5" t="n">
        <v>0</v>
      </c>
      <c r="C38" s="5" t="n">
        <v>0</v>
      </c>
    </row>
    <row r="39" spans="1:5">
      <c r="A39" s="4" t="s">
        <v>1005</v>
      </c>
      <c r="B39" s="5" t="n">
        <v>104072000</v>
      </c>
      <c r="C39" s="5" t="n">
        <v>69000000</v>
      </c>
    </row>
    <row r="40" spans="1:5">
      <c r="A40" s="4" t="s">
        <v>959</v>
      </c>
    </row>
    <row r="41" spans="1:5">
      <c r="A41" s="3" t="s">
        <v>996</v>
      </c>
    </row>
    <row r="42" spans="1:5">
      <c r="A42" s="4" t="s">
        <v>997</v>
      </c>
      <c r="B42" s="5" t="n">
        <v>0</v>
      </c>
      <c r="C42" s="5" t="n">
        <v>0</v>
      </c>
    </row>
    <row r="43" spans="1:5">
      <c r="A43" s="4" t="s">
        <v>998</v>
      </c>
      <c r="B43" s="5" t="n">
        <v>2569000</v>
      </c>
      <c r="C43" s="5" t="n">
        <v>2241000</v>
      </c>
    </row>
    <row r="44" spans="1:5">
      <c r="A44" s="4" t="s">
        <v>999</v>
      </c>
      <c r="B44" s="5" t="n">
        <v>0</v>
      </c>
      <c r="C44" s="5" t="n">
        <v>0</v>
      </c>
    </row>
    <row r="45" spans="1:5">
      <c r="A45" s="4" t="s">
        <v>40</v>
      </c>
      <c r="B45" s="5" t="n">
        <v>0</v>
      </c>
      <c r="C45" s="5" t="n">
        <v>0</v>
      </c>
    </row>
    <row r="46" spans="1:5">
      <c r="A46" s="4" t="s">
        <v>1000</v>
      </c>
      <c r="B46" s="5" t="n">
        <v>1238525000</v>
      </c>
      <c r="C46" s="5" t="n">
        <v>883161000</v>
      </c>
    </row>
    <row r="47" spans="1:5">
      <c r="A47" s="4" t="s">
        <v>1001</v>
      </c>
      <c r="B47" s="5" t="n">
        <v>0</v>
      </c>
      <c r="C47" s="5" t="n">
        <v>0</v>
      </c>
    </row>
    <row r="48" spans="1:5">
      <c r="A48" s="3" t="s">
        <v>1002</v>
      </c>
    </row>
    <row r="49" spans="1:5">
      <c r="A49" s="4" t="s">
        <v>1003</v>
      </c>
      <c r="B49" s="5" t="n">
        <v>0</v>
      </c>
      <c r="C49" s="5" t="n">
        <v>0</v>
      </c>
    </row>
    <row r="50" spans="1:5">
      <c r="A50" s="4" t="s">
        <v>1004</v>
      </c>
      <c r="B50" s="5" t="n">
        <v>0</v>
      </c>
      <c r="C50" s="5" t="n">
        <v>0</v>
      </c>
    </row>
    <row r="51" spans="1:5">
      <c r="A51" s="4" t="s">
        <v>57</v>
      </c>
      <c r="B51" s="5" t="n">
        <v>10310000</v>
      </c>
      <c r="C51" s="5" t="n">
        <v>10310000</v>
      </c>
    </row>
    <row r="52" spans="1:5">
      <c r="A52" s="4" t="s">
        <v>1005</v>
      </c>
      <c r="B52" s="5" t="n">
        <v>0</v>
      </c>
      <c r="C52" s="5" t="n">
        <v>0</v>
      </c>
    </row>
    <row r="53" spans="1:5">
      <c r="A53" s="4" t="s">
        <v>1007</v>
      </c>
    </row>
    <row r="54" spans="1:5">
      <c r="A54" s="3" t="s">
        <v>996</v>
      </c>
    </row>
    <row r="55" spans="1:5">
      <c r="A55" s="4" t="s">
        <v>997</v>
      </c>
      <c r="B55" s="5" t="n">
        <v>91922000</v>
      </c>
      <c r="C55" s="5" t="n">
        <v>62119000</v>
      </c>
    </row>
    <row r="56" spans="1:5">
      <c r="A56" s="4" t="s">
        <v>998</v>
      </c>
      <c r="B56" s="5" t="n">
        <v>356893000</v>
      </c>
      <c r="C56" s="5" t="n">
        <v>243206000</v>
      </c>
    </row>
    <row r="57" spans="1:5">
      <c r="A57" s="4" t="s">
        <v>999</v>
      </c>
      <c r="B57" s="5" t="n">
        <v>7398000</v>
      </c>
      <c r="C57" s="5" t="n">
        <v>7394000</v>
      </c>
    </row>
    <row r="58" spans="1:5">
      <c r="A58" s="4" t="s">
        <v>40</v>
      </c>
      <c r="B58" s="5" t="n">
        <v>9969000</v>
      </c>
      <c r="C58" s="5" t="n">
        <v>6593000</v>
      </c>
    </row>
    <row r="59" spans="1:5">
      <c r="A59" s="4" t="s">
        <v>1000</v>
      </c>
      <c r="B59" s="5" t="n">
        <v>1238525000</v>
      </c>
      <c r="C59" s="5" t="n">
        <v>883161000</v>
      </c>
    </row>
    <row r="60" spans="1:5">
      <c r="A60" s="4" t="s">
        <v>1001</v>
      </c>
      <c r="B60" s="5" t="n">
        <v>27054000</v>
      </c>
      <c r="C60" s="5" t="n">
        <v>21250000</v>
      </c>
    </row>
    <row r="61" spans="1:5">
      <c r="A61" s="3" t="s">
        <v>1002</v>
      </c>
    </row>
    <row r="62" spans="1:5">
      <c r="A62" s="4" t="s">
        <v>1003</v>
      </c>
      <c r="B62" s="5" t="n">
        <v>301989000</v>
      </c>
      <c r="C62" s="5" t="n">
        <v>202478000</v>
      </c>
    </row>
    <row r="63" spans="1:5">
      <c r="A63" s="4" t="s">
        <v>1004</v>
      </c>
      <c r="B63" s="5" t="n">
        <v>1165682000</v>
      </c>
      <c r="C63" s="5" t="n">
        <v>835658000</v>
      </c>
    </row>
    <row r="64" spans="1:5">
      <c r="A64" s="4" t="s">
        <v>57</v>
      </c>
      <c r="B64" s="5" t="n">
        <v>10310000</v>
      </c>
      <c r="C64" s="5" t="n">
        <v>10310000</v>
      </c>
    </row>
    <row r="65" spans="1:5">
      <c r="A65" s="4" t="s">
        <v>1005</v>
      </c>
      <c r="B65" s="6" t="n">
        <v>104072000</v>
      </c>
      <c r="C65" s="6" t="n">
        <v>69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3"/>
    <col customWidth="1" max="6" min="6" width="14"/>
    <col customWidth="1" max="7" min="7" width="63"/>
  </cols>
  <sheetData>
    <row r="1" spans="1:7">
      <c r="A1" s="1" t="s">
        <v>1008</v>
      </c>
      <c r="B1" s="2" t="s">
        <v>1009</v>
      </c>
      <c r="C1" s="2" t="s">
        <v>1010</v>
      </c>
      <c r="D1" s="2" t="s">
        <v>1011</v>
      </c>
      <c r="E1" s="2" t="s">
        <v>1012</v>
      </c>
      <c r="F1" s="2" t="s">
        <v>1013</v>
      </c>
      <c r="G1" s="2" t="s">
        <v>2</v>
      </c>
    </row>
    <row r="2" spans="1:7">
      <c r="A2" s="3" t="s">
        <v>1014</v>
      </c>
    </row>
    <row r="3" spans="1:7">
      <c r="A3" s="4" t="s">
        <v>1015</v>
      </c>
      <c r="G3" s="4" t="s">
        <v>1016</v>
      </c>
    </row>
    <row r="4" spans="1:7">
      <c r="A4" s="4" t="s">
        <v>1017</v>
      </c>
      <c r="G4" s="5" t="n">
        <v>17123</v>
      </c>
    </row>
    <row r="5" spans="1:7">
      <c r="A5" s="4" t="s">
        <v>1018</v>
      </c>
      <c r="E5" s="5" t="n">
        <v>54705</v>
      </c>
    </row>
    <row r="6" spans="1:7">
      <c r="A6" s="4" t="s">
        <v>1019</v>
      </c>
      <c r="E6" s="6" t="n">
        <v>302410</v>
      </c>
    </row>
    <row r="7" spans="1:7">
      <c r="A7" s="4" t="s">
        <v>1020</v>
      </c>
      <c r="B7" s="5" t="n">
        <v>2012500</v>
      </c>
    </row>
    <row r="8" spans="1:7">
      <c r="A8" s="4" t="s">
        <v>1021</v>
      </c>
    </row>
    <row r="9" spans="1:7">
      <c r="A9" s="3" t="s">
        <v>1014</v>
      </c>
    </row>
    <row r="10" spans="1:7">
      <c r="A10" s="4" t="s">
        <v>1022</v>
      </c>
      <c r="G10" s="4" t="s">
        <v>1023</v>
      </c>
    </row>
    <row r="11" spans="1:7">
      <c r="A11" s="4" t="s">
        <v>1024</v>
      </c>
      <c r="G11" s="4" t="s">
        <v>1025</v>
      </c>
    </row>
    <row r="12" spans="1:7">
      <c r="A12" s="4" t="s">
        <v>1026</v>
      </c>
    </row>
    <row r="13" spans="1:7">
      <c r="A13" s="3" t="s">
        <v>1014</v>
      </c>
    </row>
    <row r="14" spans="1:7">
      <c r="A14" s="4" t="s">
        <v>1027</v>
      </c>
      <c r="D14" s="7" t="n">
        <v>17.75</v>
      </c>
    </row>
    <row r="15" spans="1:7">
      <c r="A15" s="4" t="s">
        <v>1028</v>
      </c>
      <c r="D15" s="6" t="n">
        <v>3506000</v>
      </c>
    </row>
    <row r="16" spans="1:7">
      <c r="A16" s="4" t="s">
        <v>1029</v>
      </c>
      <c r="F16" s="5" t="n">
        <v>3563380</v>
      </c>
    </row>
    <row r="17" spans="1:7">
      <c r="A17" s="4" t="s">
        <v>1030</v>
      </c>
      <c r="F17" s="5" t="n">
        <v>3563380</v>
      </c>
    </row>
    <row r="18" spans="1:7">
      <c r="A18" s="4" t="s">
        <v>1020</v>
      </c>
      <c r="D18" s="5" t="n">
        <v>3563380</v>
      </c>
    </row>
    <row r="19" spans="1:7">
      <c r="A19" s="4" t="s">
        <v>1031</v>
      </c>
      <c r="D19" s="6" t="n">
        <v>59744000</v>
      </c>
    </row>
    <row r="20" spans="1:7">
      <c r="A20" s="4" t="s">
        <v>1032</v>
      </c>
    </row>
    <row r="21" spans="1:7">
      <c r="A21" s="3" t="s">
        <v>1014</v>
      </c>
    </row>
    <row r="22" spans="1:7">
      <c r="A22" s="4" t="s">
        <v>1017</v>
      </c>
      <c r="C22" s="5" t="n">
        <v>17123</v>
      </c>
    </row>
    <row r="23" spans="1:7">
      <c r="A23" s="4" t="s">
        <v>1033</v>
      </c>
      <c r="C23" s="6" t="n">
        <v>15925000</v>
      </c>
    </row>
    <row r="24" spans="1:7">
      <c r="A24" s="4" t="s">
        <v>1034</v>
      </c>
      <c r="C24" s="6" t="n">
        <v>1198000</v>
      </c>
    </row>
    <row r="25" spans="1:7">
      <c r="A25" s="4" t="s">
        <v>1035</v>
      </c>
      <c r="C25" s="4" t="s">
        <v>103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1037</v>
      </c>
      <c r="B1" s="2" t="s">
        <v>1</v>
      </c>
    </row>
    <row r="2" spans="1:2">
      <c r="B2" s="2" t="s">
        <v>458</v>
      </c>
    </row>
    <row r="3" spans="1:2">
      <c r="A3" s="3" t="s">
        <v>1038</v>
      </c>
    </row>
    <row r="4" spans="1:2">
      <c r="A4" s="4" t="s">
        <v>88</v>
      </c>
      <c r="B4" s="6" t="n">
        <v>73250</v>
      </c>
    </row>
    <row r="5" spans="1:2">
      <c r="A5" s="4" t="s">
        <v>1039</v>
      </c>
      <c r="B5" s="5" t="n">
        <v>17481</v>
      </c>
    </row>
    <row r="6" spans="1:2">
      <c r="A6" s="4" t="s">
        <v>1040</v>
      </c>
      <c r="B6" s="5" t="n">
        <v>90731</v>
      </c>
    </row>
    <row r="7" spans="1:2">
      <c r="A7" s="4" t="s">
        <v>114</v>
      </c>
      <c r="B7" s="6" t="n">
        <v>1793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1</v>
      </c>
      <c r="B1" s="2" t="s">
        <v>1009</v>
      </c>
      <c r="C1" s="2" t="s">
        <v>1042</v>
      </c>
      <c r="D1" s="2" t="s">
        <v>2</v>
      </c>
    </row>
    <row r="2" spans="1:4">
      <c r="A2" s="3" t="s">
        <v>1038</v>
      </c>
    </row>
    <row r="3" spans="1:4">
      <c r="A3" s="4" t="s">
        <v>477</v>
      </c>
      <c r="D3" s="6" t="n">
        <v>6183810</v>
      </c>
    </row>
    <row r="4" spans="1:4">
      <c r="A4" s="4" t="s">
        <v>1020</v>
      </c>
      <c r="B4" s="5" t="n">
        <v>2012500</v>
      </c>
    </row>
    <row r="5" spans="1:4">
      <c r="A5" s="4" t="s">
        <v>1043</v>
      </c>
      <c r="B5" s="6" t="n">
        <v>55200000</v>
      </c>
    </row>
    <row r="6" spans="1:4">
      <c r="A6" s="4" t="s">
        <v>1044</v>
      </c>
    </row>
    <row r="7" spans="1:4">
      <c r="A7" s="3" t="s">
        <v>1038</v>
      </c>
    </row>
    <row r="8" spans="1:4">
      <c r="A8" s="4" t="s">
        <v>1045</v>
      </c>
      <c r="D8" s="5" t="n">
        <v>400600000</v>
      </c>
    </row>
    <row r="9" spans="1:4">
      <c r="A9" s="4" t="s">
        <v>1046</v>
      </c>
      <c r="D9" s="5" t="n">
        <v>3600000</v>
      </c>
    </row>
    <row r="10" spans="1:4">
      <c r="A10" s="4" t="s">
        <v>1047</v>
      </c>
    </row>
    <row r="11" spans="1:4">
      <c r="A11" s="3" t="s">
        <v>1038</v>
      </c>
    </row>
    <row r="12" spans="1:4">
      <c r="A12" s="4" t="s">
        <v>1048</v>
      </c>
      <c r="D12" s="6" t="n">
        <v>200700000</v>
      </c>
    </row>
    <row r="13" spans="1:4">
      <c r="A13" s="4" t="s">
        <v>1049</v>
      </c>
    </row>
    <row r="14" spans="1:4">
      <c r="A14" s="3" t="s">
        <v>1038</v>
      </c>
    </row>
    <row r="15" spans="1:4">
      <c r="A15" s="4" t="s">
        <v>1050</v>
      </c>
      <c r="C15" s="6" t="n">
        <v>60000000</v>
      </c>
    </row>
    <row r="16" spans="1:4">
      <c r="A16" s="4" t="s">
        <v>477</v>
      </c>
      <c r="C16" s="5" t="n">
        <v>26300000</v>
      </c>
    </row>
    <row r="17" spans="1:4">
      <c r="A17" s="4" t="s">
        <v>479</v>
      </c>
      <c r="C17" s="5" t="n">
        <v>278000000</v>
      </c>
    </row>
    <row r="18" spans="1:4">
      <c r="A18" s="4" t="s">
        <v>485</v>
      </c>
      <c r="C18" s="5" t="n">
        <v>4400000</v>
      </c>
    </row>
    <row r="19" spans="1:4">
      <c r="A19" s="4" t="s">
        <v>1051</v>
      </c>
    </row>
    <row r="20" spans="1:4">
      <c r="A20" s="3" t="s">
        <v>1038</v>
      </c>
    </row>
    <row r="21" spans="1:4">
      <c r="A21" s="4" t="s">
        <v>487</v>
      </c>
      <c r="C21" s="6" t="n">
        <v>3300000</v>
      </c>
    </row>
    <row r="22" spans="1:4">
      <c r="A22" s="4" t="s">
        <v>488</v>
      </c>
      <c r="C22" s="4" t="s">
        <v>44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5"/>
  </cols>
  <sheetData>
    <row r="1" spans="1:4">
      <c r="A1" s="1" t="s">
        <v>1052</v>
      </c>
      <c r="B1" s="2" t="s">
        <v>2</v>
      </c>
      <c r="C1" s="2" t="s">
        <v>32</v>
      </c>
      <c r="D1" s="2" t="s">
        <v>75</v>
      </c>
    </row>
    <row r="2" spans="1:4">
      <c r="A2" s="3" t="s">
        <v>996</v>
      </c>
    </row>
    <row r="3" spans="1:4">
      <c r="A3" s="4" t="s">
        <v>997</v>
      </c>
      <c r="B3" s="6" t="n">
        <v>42980353</v>
      </c>
      <c r="C3" s="6" t="n">
        <v>31719187</v>
      </c>
    </row>
    <row r="4" spans="1:4">
      <c r="A4" s="4" t="s">
        <v>99</v>
      </c>
      <c r="B4" s="5" t="n">
        <v>19343560</v>
      </c>
      <c r="C4" s="5" t="n">
        <v>14009388</v>
      </c>
    </row>
    <row r="5" spans="1:4">
      <c r="A5" s="4" t="s">
        <v>1053</v>
      </c>
      <c r="B5" s="5" t="n">
        <v>1813238443</v>
      </c>
      <c r="C5" s="5" t="n">
        <v>1277367246</v>
      </c>
      <c r="D5" s="6" t="n">
        <v>1145131000</v>
      </c>
    </row>
    <row r="6" spans="1:4">
      <c r="A6" s="3" t="s">
        <v>1054</v>
      </c>
    </row>
    <row r="7" spans="1:4">
      <c r="A7" s="4" t="s">
        <v>57</v>
      </c>
      <c r="B7" s="5" t="n">
        <v>10310000</v>
      </c>
      <c r="C7" s="5" t="n">
        <v>10310000</v>
      </c>
    </row>
    <row r="8" spans="1:4">
      <c r="A8" s="4" t="s">
        <v>1055</v>
      </c>
      <c r="B8" s="5" t="n">
        <v>16000000</v>
      </c>
      <c r="C8" s="5" t="n">
        <v>16000000</v>
      </c>
    </row>
    <row r="9" spans="1:4">
      <c r="A9" s="4" t="s">
        <v>99</v>
      </c>
      <c r="B9" s="5" t="n">
        <v>5470569</v>
      </c>
      <c r="C9" s="5" t="n">
        <v>4033197</v>
      </c>
    </row>
    <row r="10" spans="1:4">
      <c r="A10" s="4" t="s">
        <v>1056</v>
      </c>
      <c r="B10" s="5" t="n">
        <v>1813238443</v>
      </c>
      <c r="C10" s="5" t="n">
        <v>1277367246</v>
      </c>
    </row>
    <row r="11" spans="1:4">
      <c r="A11" s="4" t="s">
        <v>811</v>
      </c>
    </row>
    <row r="12" spans="1:4">
      <c r="A12" s="3" t="s">
        <v>996</v>
      </c>
    </row>
    <row r="13" spans="1:4">
      <c r="A13" s="4" t="s">
        <v>997</v>
      </c>
      <c r="B13" s="5" t="n">
        <v>20435721</v>
      </c>
      <c r="C13" s="5" t="n">
        <v>69158</v>
      </c>
    </row>
    <row r="14" spans="1:4">
      <c r="A14" s="4" t="s">
        <v>1057</v>
      </c>
      <c r="B14" s="5" t="n">
        <v>226648005</v>
      </c>
      <c r="C14" s="5" t="n">
        <v>179541693</v>
      </c>
    </row>
    <row r="15" spans="1:4">
      <c r="A15" s="4" t="s">
        <v>1058</v>
      </c>
      <c r="B15" s="5" t="n">
        <v>310000</v>
      </c>
      <c r="C15" s="5" t="n">
        <v>310000</v>
      </c>
    </row>
    <row r="16" spans="1:4">
      <c r="A16" s="4" t="s">
        <v>99</v>
      </c>
      <c r="B16" s="5" t="n">
        <v>1480791</v>
      </c>
      <c r="C16" s="5" t="n">
        <v>1112514</v>
      </c>
    </row>
    <row r="17" spans="1:4">
      <c r="A17" s="4" t="s">
        <v>1053</v>
      </c>
      <c r="B17" s="5" t="n">
        <v>248874517</v>
      </c>
      <c r="C17" s="5" t="n">
        <v>181033365</v>
      </c>
    </row>
    <row r="18" spans="1:4">
      <c r="A18" s="3" t="s">
        <v>1054</v>
      </c>
    </row>
    <row r="19" spans="1:4">
      <c r="A19" s="4" t="s">
        <v>57</v>
      </c>
      <c r="B19" s="5" t="n">
        <v>10310000</v>
      </c>
      <c r="C19" s="5" t="n">
        <v>10310000</v>
      </c>
    </row>
    <row r="20" spans="1:4">
      <c r="A20" s="4" t="s">
        <v>1055</v>
      </c>
      <c r="B20" s="5" t="n">
        <v>16000000</v>
      </c>
      <c r="C20" s="5" t="n">
        <v>16000000</v>
      </c>
    </row>
    <row r="21" spans="1:4">
      <c r="A21" s="4" t="s">
        <v>99</v>
      </c>
      <c r="B21" s="5" t="n">
        <v>96597</v>
      </c>
      <c r="C21" s="5" t="n">
        <v>196658</v>
      </c>
    </row>
    <row r="22" spans="1:4">
      <c r="A22" s="4" t="s">
        <v>1059</v>
      </c>
      <c r="B22" s="5" t="n">
        <v>222467920</v>
      </c>
      <c r="C22" s="5" t="n">
        <v>154526707</v>
      </c>
    </row>
    <row r="23" spans="1:4">
      <c r="A23" s="4" t="s">
        <v>1056</v>
      </c>
      <c r="B23" s="6" t="n">
        <v>248874517</v>
      </c>
      <c r="C23" s="6" t="n">
        <v>18103336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60</v>
      </c>
      <c r="B1" s="2" t="s">
        <v>160</v>
      </c>
      <c r="N1" s="2" t="s">
        <v>1</v>
      </c>
    </row>
    <row r="2" spans="1:16">
      <c r="B2" s="2" t="s">
        <v>2</v>
      </c>
      <c r="C2" s="2" t="s">
        <v>161</v>
      </c>
      <c r="D2" s="2" t="s">
        <v>4</v>
      </c>
      <c r="E2" s="2" t="s">
        <v>162</v>
      </c>
      <c r="F2" s="2" t="s">
        <v>32</v>
      </c>
      <c r="G2" s="2" t="s">
        <v>163</v>
      </c>
      <c r="H2" s="2" t="s">
        <v>164</v>
      </c>
      <c r="I2" s="2" t="s">
        <v>165</v>
      </c>
      <c r="J2" s="2" t="s">
        <v>75</v>
      </c>
      <c r="K2" s="2" t="s">
        <v>166</v>
      </c>
      <c r="L2" s="2" t="s">
        <v>167</v>
      </c>
      <c r="M2" s="2" t="s">
        <v>168</v>
      </c>
      <c r="N2" s="2" t="s">
        <v>2</v>
      </c>
      <c r="O2" s="2" t="s">
        <v>32</v>
      </c>
      <c r="P2" s="2" t="s">
        <v>75</v>
      </c>
    </row>
    <row r="3" spans="1:16">
      <c r="A3" s="3" t="s">
        <v>1061</v>
      </c>
    </row>
    <row r="4" spans="1:16">
      <c r="A4" s="4" t="s">
        <v>1062</v>
      </c>
      <c r="B4" s="6" t="n">
        <v>17143000</v>
      </c>
      <c r="C4" s="6" t="n">
        <v>16708000</v>
      </c>
      <c r="D4" s="6" t="n">
        <v>16464000</v>
      </c>
      <c r="E4" s="6" t="n">
        <v>15753000</v>
      </c>
      <c r="F4" s="6" t="n">
        <v>11868000</v>
      </c>
      <c r="G4" s="6" t="n">
        <v>11269000</v>
      </c>
      <c r="H4" s="6" t="n">
        <v>10871000</v>
      </c>
      <c r="I4" s="6" t="n">
        <v>10596000</v>
      </c>
      <c r="J4" s="6" t="n">
        <v>10417000</v>
      </c>
      <c r="K4" s="6" t="n">
        <v>10080000</v>
      </c>
      <c r="L4" s="6" t="n">
        <v>10022000</v>
      </c>
      <c r="M4" s="6" t="n">
        <v>9683000</v>
      </c>
      <c r="N4" s="6" t="n">
        <v>66069413</v>
      </c>
      <c r="O4" s="6" t="n">
        <v>44603997</v>
      </c>
      <c r="P4" s="6" t="n">
        <v>40201856</v>
      </c>
    </row>
    <row r="5" spans="1:16">
      <c r="A5" s="3" t="s">
        <v>1063</v>
      </c>
    </row>
    <row r="6" spans="1:16">
      <c r="A6" s="4" t="s">
        <v>86</v>
      </c>
      <c r="N6" s="5" t="n">
        <v>1647933</v>
      </c>
      <c r="O6" s="5" t="n">
        <v>871523</v>
      </c>
      <c r="P6" s="5" t="n">
        <v>645207</v>
      </c>
    </row>
    <row r="7" spans="1:16">
      <c r="A7" s="4" t="s">
        <v>1064</v>
      </c>
      <c r="N7" s="5" t="n">
        <v>17571288</v>
      </c>
      <c r="O7" s="5" t="n">
        <v>14049026</v>
      </c>
      <c r="P7" s="5" t="n">
        <v>12011749</v>
      </c>
    </row>
    <row r="8" spans="1:16">
      <c r="A8" s="4" t="s">
        <v>1065</v>
      </c>
      <c r="B8" s="6" t="n">
        <v>3851000</v>
      </c>
      <c r="C8" s="6" t="n">
        <v>1901000</v>
      </c>
      <c r="D8" s="6" t="n">
        <v>908000</v>
      </c>
      <c r="E8" s="6" t="n">
        <v>296000</v>
      </c>
      <c r="F8" s="5" t="n">
        <v>870000</v>
      </c>
      <c r="G8" s="5" t="n">
        <v>1049000</v>
      </c>
      <c r="H8" s="5" t="n">
        <v>1042000</v>
      </c>
      <c r="I8" s="5" t="n">
        <v>969000</v>
      </c>
      <c r="J8" s="5" t="n">
        <v>873000</v>
      </c>
      <c r="K8" s="5" t="n">
        <v>815000</v>
      </c>
      <c r="L8" s="5" t="n">
        <v>793000</v>
      </c>
      <c r="M8" s="5" t="n">
        <v>732000</v>
      </c>
      <c r="N8" s="5" t="n">
        <v>6954812</v>
      </c>
      <c r="O8" s="5" t="n">
        <v>3930339</v>
      </c>
      <c r="P8" s="5" t="n">
        <v>3213047</v>
      </c>
    </row>
    <row r="9" spans="1:16">
      <c r="A9" s="4" t="s">
        <v>116</v>
      </c>
      <c r="F9" s="6" t="n">
        <v>2307000</v>
      </c>
      <c r="G9" s="6" t="n">
        <v>2558000</v>
      </c>
      <c r="H9" s="6" t="n">
        <v>2649000</v>
      </c>
      <c r="I9" s="6" t="n">
        <v>2604000</v>
      </c>
      <c r="J9" s="6" t="n">
        <v>2358000</v>
      </c>
      <c r="K9" s="6" t="n">
        <v>2227000</v>
      </c>
      <c r="L9" s="6" t="n">
        <v>2185000</v>
      </c>
      <c r="M9" s="6" t="n">
        <v>2029000</v>
      </c>
      <c r="N9" s="5" t="n">
        <v>10616476</v>
      </c>
      <c r="O9" s="5" t="n">
        <v>10118687</v>
      </c>
      <c r="P9" s="5" t="n">
        <v>8798702</v>
      </c>
    </row>
    <row r="10" spans="1:16">
      <c r="A10" s="4" t="s">
        <v>811</v>
      </c>
    </row>
    <row r="11" spans="1:16">
      <c r="A11" s="3" t="s">
        <v>1061</v>
      </c>
    </row>
    <row r="12" spans="1:16">
      <c r="A12" s="4" t="s">
        <v>1066</v>
      </c>
      <c r="N12" s="5" t="n">
        <v>8296</v>
      </c>
      <c r="O12" s="5" t="n">
        <v>6680</v>
      </c>
      <c r="P12" s="5" t="n">
        <v>5573</v>
      </c>
    </row>
    <row r="13" spans="1:16">
      <c r="A13" s="4" t="s">
        <v>1067</v>
      </c>
      <c r="N13" s="5" t="n">
        <v>3675000</v>
      </c>
      <c r="O13" s="5" t="n">
        <v>2875000</v>
      </c>
      <c r="P13" s="5" t="n">
        <v>1650000</v>
      </c>
    </row>
    <row r="14" spans="1:16">
      <c r="A14" s="4" t="s">
        <v>99</v>
      </c>
      <c r="N14" s="5" t="n">
        <v>51030</v>
      </c>
      <c r="O14" s="5" t="n">
        <v>0</v>
      </c>
      <c r="P14" s="5" t="n">
        <v>0</v>
      </c>
    </row>
    <row r="15" spans="1:16">
      <c r="A15" s="4" t="s">
        <v>1062</v>
      </c>
      <c r="N15" s="5" t="n">
        <v>3734326</v>
      </c>
      <c r="O15" s="5" t="n">
        <v>2881680</v>
      </c>
      <c r="P15" s="5" t="n">
        <v>1655573</v>
      </c>
    </row>
    <row r="16" spans="1:16">
      <c r="A16" s="3" t="s">
        <v>1063</v>
      </c>
    </row>
    <row r="17" spans="1:16">
      <c r="A17" s="4" t="s">
        <v>86</v>
      </c>
      <c r="N17" s="5" t="n">
        <v>859823</v>
      </c>
      <c r="O17" s="5" t="n">
        <v>222152</v>
      </c>
      <c r="P17" s="5" t="n">
        <v>185351</v>
      </c>
    </row>
    <row r="18" spans="1:16">
      <c r="A18" s="4" t="s">
        <v>1068</v>
      </c>
      <c r="N18" s="5" t="n">
        <v>1097590</v>
      </c>
      <c r="O18" s="5" t="n">
        <v>910214</v>
      </c>
      <c r="P18" s="5" t="n">
        <v>295637</v>
      </c>
    </row>
    <row r="19" spans="1:16">
      <c r="A19" s="4" t="s">
        <v>99</v>
      </c>
      <c r="N19" s="5" t="n">
        <v>1349143</v>
      </c>
      <c r="O19" s="5" t="n">
        <v>1240863</v>
      </c>
      <c r="P19" s="5" t="n">
        <v>833502</v>
      </c>
    </row>
    <row r="20" spans="1:16">
      <c r="A20" s="4" t="s">
        <v>1069</v>
      </c>
      <c r="N20" s="5" t="n">
        <v>3306556</v>
      </c>
      <c r="O20" s="5" t="n">
        <v>2373229</v>
      </c>
      <c r="P20" s="5" t="n">
        <v>1314490</v>
      </c>
    </row>
    <row r="21" spans="1:16">
      <c r="A21" s="4" t="s">
        <v>1064</v>
      </c>
      <c r="N21" s="5" t="n">
        <v>427770</v>
      </c>
      <c r="O21" s="5" t="n">
        <v>508451</v>
      </c>
      <c r="P21" s="5" t="n">
        <v>341083</v>
      </c>
    </row>
    <row r="22" spans="1:16">
      <c r="A22" s="4" t="s">
        <v>1065</v>
      </c>
      <c r="N22" s="5" t="n">
        <v>1222012</v>
      </c>
      <c r="O22" s="5" t="n">
        <v>835757</v>
      </c>
      <c r="P22" s="5" t="n">
        <v>487853</v>
      </c>
    </row>
    <row r="23" spans="1:16">
      <c r="A23" s="4" t="s">
        <v>1070</v>
      </c>
      <c r="N23" s="5" t="n">
        <v>1649782</v>
      </c>
      <c r="O23" s="5" t="n">
        <v>1344208</v>
      </c>
      <c r="P23" s="5" t="n">
        <v>828936</v>
      </c>
    </row>
    <row r="24" spans="1:16">
      <c r="A24" s="4" t="s">
        <v>1071</v>
      </c>
      <c r="N24" s="5" t="n">
        <v>8966694</v>
      </c>
      <c r="O24" s="5" t="n">
        <v>8774479</v>
      </c>
      <c r="P24" s="5" t="n">
        <v>7969766</v>
      </c>
    </row>
    <row r="25" spans="1:16">
      <c r="A25" s="4" t="s">
        <v>116</v>
      </c>
      <c r="N25" s="6" t="n">
        <v>10616476</v>
      </c>
      <c r="O25" s="6" t="n">
        <v>10118687</v>
      </c>
      <c r="P25" s="6" t="n">
        <v>8798702</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160</v>
      </c>
      <c r="J1" s="2" t="s">
        <v>1</v>
      </c>
    </row>
    <row r="2" spans="1:12">
      <c r="B2" s="2" t="s">
        <v>32</v>
      </c>
      <c r="C2" s="2" t="s">
        <v>163</v>
      </c>
      <c r="D2" s="2" t="s">
        <v>164</v>
      </c>
      <c r="E2" s="2" t="s">
        <v>165</v>
      </c>
      <c r="F2" s="2" t="s">
        <v>75</v>
      </c>
      <c r="G2" s="2" t="s">
        <v>166</v>
      </c>
      <c r="H2" s="2" t="s">
        <v>167</v>
      </c>
      <c r="I2" s="2" t="s">
        <v>168</v>
      </c>
      <c r="J2" s="2" t="s">
        <v>2</v>
      </c>
      <c r="K2" s="2" t="s">
        <v>32</v>
      </c>
      <c r="L2" s="2" t="s">
        <v>75</v>
      </c>
    </row>
    <row r="3" spans="1:12">
      <c r="A3" s="3" t="s">
        <v>1073</v>
      </c>
    </row>
    <row r="4" spans="1:12">
      <c r="A4" s="4" t="s">
        <v>116</v>
      </c>
      <c r="B4" s="6" t="n">
        <v>2307000</v>
      </c>
      <c r="C4" s="6" t="n">
        <v>2558000</v>
      </c>
      <c r="D4" s="6" t="n">
        <v>2649000</v>
      </c>
      <c r="E4" s="6" t="n">
        <v>2604000</v>
      </c>
      <c r="F4" s="6" t="n">
        <v>2358000</v>
      </c>
      <c r="G4" s="6" t="n">
        <v>2227000</v>
      </c>
      <c r="H4" s="6" t="n">
        <v>2185000</v>
      </c>
      <c r="I4" s="6" t="n">
        <v>2029000</v>
      </c>
      <c r="J4" s="6" t="n">
        <v>10616476</v>
      </c>
      <c r="K4" s="6" t="n">
        <v>10118687</v>
      </c>
      <c r="L4" s="6" t="n">
        <v>8798702</v>
      </c>
    </row>
    <row r="5" spans="1:12">
      <c r="A5" s="3" t="s">
        <v>1074</v>
      </c>
    </row>
    <row r="6" spans="1:12">
      <c r="A6" s="4" t="s">
        <v>176</v>
      </c>
      <c r="J6" s="5" t="n">
        <v>866558</v>
      </c>
      <c r="K6" s="5" t="n">
        <v>772311</v>
      </c>
      <c r="L6" s="5" t="n">
        <v>721124</v>
      </c>
    </row>
    <row r="7" spans="1:12">
      <c r="A7" s="4" t="s">
        <v>182</v>
      </c>
      <c r="J7" s="5" t="n">
        <v>21598049</v>
      </c>
      <c r="K7" s="5" t="n">
        <v>8016308</v>
      </c>
      <c r="L7" s="5" t="n">
        <v>7547030</v>
      </c>
    </row>
    <row r="8" spans="1:12">
      <c r="A8" s="3" t="s">
        <v>1075</v>
      </c>
    </row>
    <row r="9" spans="1:12">
      <c r="A9" s="4" t="s">
        <v>196</v>
      </c>
      <c r="J9" s="5" t="n">
        <v>-141403374</v>
      </c>
      <c r="K9" s="5" t="n">
        <v>-110739310</v>
      </c>
      <c r="L9" s="5" t="n">
        <v>-54316274</v>
      </c>
    </row>
    <row r="10" spans="1:12">
      <c r="A10" s="3" t="s">
        <v>1076</v>
      </c>
    </row>
    <row r="11" spans="1:12">
      <c r="A11" s="4" t="s">
        <v>201</v>
      </c>
      <c r="J11" s="5" t="n">
        <v>-1415524</v>
      </c>
      <c r="K11" s="5" t="n">
        <v>-782936</v>
      </c>
      <c r="L11" s="5" t="n">
        <v>-778428</v>
      </c>
    </row>
    <row r="12" spans="1:12">
      <c r="A12" s="4" t="s">
        <v>202</v>
      </c>
      <c r="J12" s="5" t="n">
        <v>0</v>
      </c>
      <c r="K12" s="5" t="n">
        <v>-452305</v>
      </c>
      <c r="L12" s="5" t="n">
        <v>-342460</v>
      </c>
    </row>
    <row r="13" spans="1:12">
      <c r="A13" s="4" t="s">
        <v>206</v>
      </c>
      <c r="J13" s="5" t="n">
        <v>0</v>
      </c>
      <c r="K13" s="5" t="n">
        <v>0</v>
      </c>
      <c r="L13" s="5" t="n">
        <v>-302410</v>
      </c>
    </row>
    <row r="14" spans="1:12">
      <c r="A14" s="4" t="s">
        <v>1077</v>
      </c>
      <c r="J14" s="5" t="n">
        <v>55270625</v>
      </c>
      <c r="K14" s="5" t="n">
        <v>59744418</v>
      </c>
      <c r="L14" s="5" t="n">
        <v>0</v>
      </c>
    </row>
    <row r="15" spans="1:12">
      <c r="A15" s="4" t="s">
        <v>1078</v>
      </c>
      <c r="J15" s="5" t="n">
        <v>0</v>
      </c>
      <c r="K15" s="5" t="n">
        <v>-15925000</v>
      </c>
      <c r="L15" s="5" t="n">
        <v>0</v>
      </c>
    </row>
    <row r="16" spans="1:12">
      <c r="A16" s="4" t="s">
        <v>1079</v>
      </c>
      <c r="J16" s="5" t="n">
        <v>198800000</v>
      </c>
      <c r="K16" s="5" t="n">
        <v>252000000</v>
      </c>
      <c r="L16" s="5" t="n">
        <v>194340000</v>
      </c>
    </row>
    <row r="17" spans="1:12">
      <c r="A17" s="4" t="s">
        <v>1080</v>
      </c>
      <c r="J17" s="5" t="n">
        <v>149608217</v>
      </c>
      <c r="K17" s="5" t="n">
        <v>123582970</v>
      </c>
      <c r="L17" s="5" t="n">
        <v>43410372</v>
      </c>
    </row>
    <row r="18" spans="1:12">
      <c r="A18" s="4" t="s">
        <v>209</v>
      </c>
      <c r="J18" s="5" t="n">
        <v>29802892</v>
      </c>
      <c r="K18" s="5" t="n">
        <v>20859968</v>
      </c>
      <c r="L18" s="5" t="n">
        <v>-3358872</v>
      </c>
    </row>
    <row r="19" spans="1:12">
      <c r="A19" s="4" t="s">
        <v>811</v>
      </c>
    </row>
    <row r="20" spans="1:12">
      <c r="A20" s="3" t="s">
        <v>1073</v>
      </c>
    </row>
    <row r="21" spans="1:12">
      <c r="A21" s="4" t="s">
        <v>116</v>
      </c>
      <c r="J21" s="5" t="n">
        <v>10616476</v>
      </c>
      <c r="K21" s="5" t="n">
        <v>10118687</v>
      </c>
      <c r="L21" s="5" t="n">
        <v>8798702</v>
      </c>
    </row>
    <row r="22" spans="1:12">
      <c r="A22" s="3" t="s">
        <v>1074</v>
      </c>
    </row>
    <row r="23" spans="1:12">
      <c r="A23" s="4" t="s">
        <v>1071</v>
      </c>
      <c r="J23" s="5" t="n">
        <v>-8966694</v>
      </c>
      <c r="K23" s="5" t="n">
        <v>-8774479</v>
      </c>
      <c r="L23" s="5" t="n">
        <v>-7969766</v>
      </c>
    </row>
    <row r="24" spans="1:12">
      <c r="A24" s="4" t="s">
        <v>176</v>
      </c>
      <c r="J24" s="5" t="n">
        <v>866558</v>
      </c>
      <c r="K24" s="5" t="n">
        <v>772311</v>
      </c>
      <c r="L24" s="5" t="n">
        <v>721124</v>
      </c>
    </row>
    <row r="25" spans="1:12">
      <c r="A25" s="4" t="s">
        <v>1081</v>
      </c>
      <c r="J25" s="5" t="n">
        <v>-51030</v>
      </c>
      <c r="K25" s="5" t="n">
        <v>0</v>
      </c>
      <c r="L25" s="5" t="n">
        <v>0</v>
      </c>
    </row>
    <row r="26" spans="1:12">
      <c r="A26" s="4" t="s">
        <v>849</v>
      </c>
      <c r="J26" s="5" t="n">
        <v>-624261</v>
      </c>
      <c r="K26" s="5" t="n">
        <v>-669047</v>
      </c>
      <c r="L26" s="5" t="n">
        <v>151251</v>
      </c>
    </row>
    <row r="27" spans="1:12">
      <c r="A27" s="4" t="s">
        <v>182</v>
      </c>
      <c r="J27" s="5" t="n">
        <v>1841049</v>
      </c>
      <c r="K27" s="5" t="n">
        <v>1447472</v>
      </c>
      <c r="L27" s="5" t="n">
        <v>1701311</v>
      </c>
    </row>
    <row r="28" spans="1:12">
      <c r="A28" s="3" t="s">
        <v>1075</v>
      </c>
    </row>
    <row r="29" spans="1:12">
      <c r="A29" s="4" t="s">
        <v>1057</v>
      </c>
      <c r="J29" s="5" t="n">
        <v>-35000000</v>
      </c>
      <c r="K29" s="5" t="n">
        <v>-60000000</v>
      </c>
      <c r="L29" s="5" t="n">
        <v>0</v>
      </c>
    </row>
    <row r="30" spans="1:12">
      <c r="A30" s="4" t="s">
        <v>1082</v>
      </c>
      <c r="J30" s="5" t="n">
        <v>0</v>
      </c>
      <c r="K30" s="5" t="n">
        <v>0</v>
      </c>
      <c r="L30" s="5" t="n">
        <v>-35709</v>
      </c>
    </row>
    <row r="31" spans="1:12">
      <c r="A31" s="4" t="s">
        <v>196</v>
      </c>
      <c r="J31" s="5" t="n">
        <v>-35000000</v>
      </c>
      <c r="K31" s="5" t="n">
        <v>-60000000</v>
      </c>
      <c r="L31" s="5" t="n">
        <v>-35709</v>
      </c>
    </row>
    <row r="32" spans="1:12">
      <c r="A32" s="3" t="s">
        <v>1076</v>
      </c>
    </row>
    <row r="33" spans="1:12">
      <c r="A33" s="4" t="s">
        <v>201</v>
      </c>
      <c r="J33" s="5" t="n">
        <v>-1415524</v>
      </c>
      <c r="K33" s="5" t="n">
        <v>-782936</v>
      </c>
      <c r="L33" s="5" t="n">
        <v>-778428</v>
      </c>
    </row>
    <row r="34" spans="1:12">
      <c r="A34" s="4" t="s">
        <v>202</v>
      </c>
      <c r="J34" s="5" t="n">
        <v>0</v>
      </c>
      <c r="K34" s="5" t="n">
        <v>-452305</v>
      </c>
      <c r="L34" s="5" t="n">
        <v>-342460</v>
      </c>
    </row>
    <row r="35" spans="1:12">
      <c r="A35" s="4" t="s">
        <v>146</v>
      </c>
      <c r="J35" s="5" t="n">
        <v>-329587</v>
      </c>
      <c r="K35" s="5" t="n">
        <v>-176112</v>
      </c>
      <c r="L35" s="5" t="n">
        <v>-92390</v>
      </c>
    </row>
    <row r="36" spans="1:12">
      <c r="A36" s="4" t="s">
        <v>206</v>
      </c>
      <c r="J36" s="5" t="n">
        <v>0</v>
      </c>
      <c r="K36" s="5" t="n">
        <v>0</v>
      </c>
      <c r="L36" s="5" t="n">
        <v>-302410</v>
      </c>
    </row>
    <row r="37" spans="1:12">
      <c r="A37" s="4" t="s">
        <v>1077</v>
      </c>
      <c r="J37" s="5" t="n">
        <v>55270625</v>
      </c>
      <c r="K37" s="5" t="n">
        <v>59744418</v>
      </c>
      <c r="L37" s="5" t="n">
        <v>0</v>
      </c>
    </row>
    <row r="38" spans="1:12">
      <c r="A38" s="4" t="s">
        <v>1078</v>
      </c>
      <c r="J38" s="5" t="n">
        <v>0</v>
      </c>
      <c r="K38" s="5" t="n">
        <v>-15925000</v>
      </c>
      <c r="L38" s="5" t="n">
        <v>0</v>
      </c>
    </row>
    <row r="39" spans="1:12">
      <c r="A39" s="4" t="s">
        <v>1079</v>
      </c>
      <c r="J39" s="5" t="n">
        <v>0</v>
      </c>
      <c r="K39" s="5" t="n">
        <v>16000000</v>
      </c>
      <c r="L39" s="5" t="n">
        <v>0</v>
      </c>
    </row>
    <row r="40" spans="1:12">
      <c r="A40" s="4" t="s">
        <v>1080</v>
      </c>
      <c r="J40" s="5" t="n">
        <v>53525514</v>
      </c>
      <c r="K40" s="5" t="n">
        <v>58408065</v>
      </c>
      <c r="L40" s="5" t="n">
        <v>-1515688</v>
      </c>
    </row>
    <row r="41" spans="1:12">
      <c r="A41" s="4" t="s">
        <v>209</v>
      </c>
      <c r="J41" s="5" t="n">
        <v>20366563</v>
      </c>
      <c r="K41" s="5" t="n">
        <v>-144463</v>
      </c>
      <c r="L41" s="5" t="n">
        <v>149914</v>
      </c>
    </row>
    <row r="42" spans="1:12">
      <c r="A42" s="4" t="s">
        <v>210</v>
      </c>
      <c r="E42" s="6" t="n">
        <v>213621</v>
      </c>
      <c r="I42" s="6" t="n">
        <v>63707</v>
      </c>
      <c r="J42" s="5" t="n">
        <v>69158</v>
      </c>
      <c r="K42" s="5" t="n">
        <v>213621</v>
      </c>
      <c r="L42" s="5" t="n">
        <v>63707</v>
      </c>
    </row>
    <row r="43" spans="1:12">
      <c r="A43" s="4" t="s">
        <v>211</v>
      </c>
      <c r="B43" s="6" t="n">
        <v>69158</v>
      </c>
      <c r="F43" s="6" t="n">
        <v>213621</v>
      </c>
      <c r="J43" s="6" t="n">
        <v>20435721</v>
      </c>
      <c r="K43" s="6" t="n">
        <v>69158</v>
      </c>
      <c r="L43" s="6" t="n">
        <v>21362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83</v>
      </c>
      <c r="B1" s="2" t="s">
        <v>160</v>
      </c>
      <c r="N1" s="2" t="s">
        <v>1</v>
      </c>
    </row>
    <row r="2" spans="1:16">
      <c r="B2" s="2" t="s">
        <v>2</v>
      </c>
      <c r="C2" s="2" t="s">
        <v>161</v>
      </c>
      <c r="D2" s="2" t="s">
        <v>4</v>
      </c>
      <c r="E2" s="2" t="s">
        <v>162</v>
      </c>
      <c r="F2" s="2" t="s">
        <v>32</v>
      </c>
      <c r="G2" s="2" t="s">
        <v>163</v>
      </c>
      <c r="H2" s="2" t="s">
        <v>164</v>
      </c>
      <c r="I2" s="2" t="s">
        <v>165</v>
      </c>
      <c r="J2" s="2" t="s">
        <v>75</v>
      </c>
      <c r="K2" s="2" t="s">
        <v>166</v>
      </c>
      <c r="L2" s="2" t="s">
        <v>167</v>
      </c>
      <c r="M2" s="2" t="s">
        <v>168</v>
      </c>
      <c r="N2" s="2" t="s">
        <v>2</v>
      </c>
      <c r="O2" s="2" t="s">
        <v>32</v>
      </c>
      <c r="P2" s="2" t="s">
        <v>75</v>
      </c>
    </row>
    <row r="3" spans="1:16">
      <c r="A3" s="3" t="s">
        <v>1084</v>
      </c>
    </row>
    <row r="4" spans="1:16">
      <c r="A4" s="4" t="s">
        <v>1085</v>
      </c>
      <c r="B4" s="6" t="n">
        <v>17143000</v>
      </c>
      <c r="C4" s="6" t="n">
        <v>16708000</v>
      </c>
      <c r="D4" s="6" t="n">
        <v>16464000</v>
      </c>
      <c r="E4" s="6" t="n">
        <v>15753000</v>
      </c>
      <c r="F4" s="6" t="n">
        <v>11868000</v>
      </c>
      <c r="G4" s="6" t="n">
        <v>11269000</v>
      </c>
      <c r="H4" s="6" t="n">
        <v>10871000</v>
      </c>
      <c r="I4" s="6" t="n">
        <v>10596000</v>
      </c>
      <c r="J4" s="6" t="n">
        <v>10417000</v>
      </c>
      <c r="K4" s="6" t="n">
        <v>10080000</v>
      </c>
      <c r="L4" s="6" t="n">
        <v>10022000</v>
      </c>
      <c r="M4" s="6" t="n">
        <v>9683000</v>
      </c>
      <c r="N4" s="6" t="n">
        <v>66069413</v>
      </c>
      <c r="O4" s="6" t="n">
        <v>44603997</v>
      </c>
      <c r="P4" s="6" t="n">
        <v>40201856</v>
      </c>
    </row>
    <row r="5" spans="1:16">
      <c r="A5" s="4" t="s">
        <v>1086</v>
      </c>
      <c r="B5" s="5" t="n">
        <v>1922000</v>
      </c>
      <c r="C5" s="5" t="n">
        <v>1773000</v>
      </c>
      <c r="D5" s="5" t="n">
        <v>1629000</v>
      </c>
      <c r="E5" s="5" t="n">
        <v>1585000</v>
      </c>
      <c r="F5" s="5" t="n">
        <v>1176000</v>
      </c>
      <c r="G5" s="5" t="n">
        <v>1202000</v>
      </c>
      <c r="H5" s="5" t="n">
        <v>1016000</v>
      </c>
      <c r="I5" s="5" t="n">
        <v>922000</v>
      </c>
      <c r="J5" s="5" t="n">
        <v>804000</v>
      </c>
      <c r="K5" s="5" t="n">
        <v>793000</v>
      </c>
      <c r="L5" s="5" t="n">
        <v>806000</v>
      </c>
      <c r="M5" s="5" t="n">
        <v>804000</v>
      </c>
      <c r="N5" s="5" t="n">
        <v>6909251</v>
      </c>
      <c r="O5" s="5" t="n">
        <v>4315335</v>
      </c>
      <c r="P5" s="5" t="n">
        <v>3207448</v>
      </c>
    </row>
    <row r="6" spans="1:16">
      <c r="A6" s="4" t="s">
        <v>1087</v>
      </c>
      <c r="B6" s="5" t="n">
        <v>15221000</v>
      </c>
      <c r="C6" s="5" t="n">
        <v>14935000</v>
      </c>
      <c r="D6" s="5" t="n">
        <v>14835000</v>
      </c>
      <c r="E6" s="5" t="n">
        <v>14168000</v>
      </c>
      <c r="F6" s="5" t="n">
        <v>10692000</v>
      </c>
      <c r="G6" s="5" t="n">
        <v>10067000</v>
      </c>
      <c r="H6" s="5" t="n">
        <v>9855000</v>
      </c>
      <c r="I6" s="5" t="n">
        <v>9674000</v>
      </c>
      <c r="J6" s="5" t="n">
        <v>9613000</v>
      </c>
      <c r="K6" s="5" t="n">
        <v>9287000</v>
      </c>
      <c r="L6" s="5" t="n">
        <v>9216000</v>
      </c>
      <c r="M6" s="5" t="n">
        <v>8879000</v>
      </c>
      <c r="N6" s="5" t="n">
        <v>59160162</v>
      </c>
      <c r="O6" s="5" t="n">
        <v>40288662</v>
      </c>
      <c r="P6" s="5" t="n">
        <v>36994408</v>
      </c>
    </row>
    <row r="7" spans="1:16">
      <c r="A7" s="4" t="s">
        <v>1088</v>
      </c>
      <c r="B7" s="5" t="n">
        <v>122000</v>
      </c>
      <c r="C7" s="5" t="n">
        <v>90000</v>
      </c>
      <c r="D7" s="5" t="n">
        <v>248000</v>
      </c>
      <c r="E7" s="5" t="n">
        <v>46000</v>
      </c>
      <c r="F7" s="5" t="n">
        <v>88000</v>
      </c>
      <c r="G7" s="5" t="n">
        <v>143000</v>
      </c>
      <c r="H7" s="5" t="n">
        <v>204000</v>
      </c>
      <c r="I7" s="5" t="n">
        <v>190000</v>
      </c>
      <c r="J7" s="5" t="n">
        <v>10000</v>
      </c>
      <c r="K7" s="5" t="n">
        <v>250000</v>
      </c>
      <c r="L7" s="5" t="n">
        <v>0</v>
      </c>
      <c r="M7" s="5" t="n">
        <v>150000</v>
      </c>
      <c r="N7" s="5" t="n">
        <v>505653</v>
      </c>
      <c r="O7" s="5" t="n">
        <v>625271</v>
      </c>
      <c r="P7" s="5" t="n">
        <v>410069</v>
      </c>
    </row>
    <row r="8" spans="1:16">
      <c r="A8" s="4" t="s">
        <v>1089</v>
      </c>
      <c r="B8" s="5" t="n">
        <v>15099000</v>
      </c>
      <c r="C8" s="5" t="n">
        <v>14845000</v>
      </c>
      <c r="D8" s="5" t="n">
        <v>14587000</v>
      </c>
      <c r="E8" s="5" t="n">
        <v>14122000</v>
      </c>
      <c r="F8" s="5" t="n">
        <v>10604000</v>
      </c>
      <c r="G8" s="5" t="n">
        <v>9924000</v>
      </c>
      <c r="H8" s="5" t="n">
        <v>9651000</v>
      </c>
      <c r="I8" s="5" t="n">
        <v>9484000</v>
      </c>
      <c r="J8" s="5" t="n">
        <v>9603000</v>
      </c>
      <c r="K8" s="5" t="n">
        <v>9037000</v>
      </c>
      <c r="L8" s="5" t="n">
        <v>9216000</v>
      </c>
      <c r="M8" s="5" t="n">
        <v>8729000</v>
      </c>
      <c r="N8" s="5" t="n">
        <v>58654509</v>
      </c>
      <c r="O8" s="5" t="n">
        <v>39663391</v>
      </c>
      <c r="P8" s="5" t="n">
        <v>36584339</v>
      </c>
    </row>
    <row r="9" spans="1:16">
      <c r="A9" s="4" t="s">
        <v>1039</v>
      </c>
      <c r="B9" s="5" t="n">
        <v>3556000</v>
      </c>
      <c r="C9" s="5" t="n">
        <v>3658000</v>
      </c>
      <c r="D9" s="5" t="n">
        <v>3757000</v>
      </c>
      <c r="E9" s="5" t="n">
        <v>3391000</v>
      </c>
      <c r="F9" s="5" t="n">
        <v>2705000</v>
      </c>
      <c r="G9" s="5" t="n">
        <v>3099000</v>
      </c>
      <c r="H9" s="5" t="n">
        <v>2961000</v>
      </c>
      <c r="I9" s="5" t="n">
        <v>2484000</v>
      </c>
      <c r="J9" s="5" t="n">
        <v>1903000</v>
      </c>
      <c r="K9" s="5" t="n">
        <v>1982000</v>
      </c>
      <c r="L9" s="5" t="n">
        <v>1854000</v>
      </c>
      <c r="M9" s="5" t="n">
        <v>1850000</v>
      </c>
      <c r="N9" s="5" t="n">
        <v>14363112</v>
      </c>
      <c r="O9" s="5" t="n">
        <v>11247334</v>
      </c>
      <c r="P9" s="5" t="n">
        <v>7588532</v>
      </c>
    </row>
    <row r="10" spans="1:16">
      <c r="A10" s="4" t="s">
        <v>1090</v>
      </c>
      <c r="B10" s="5" t="n">
        <v>12390000</v>
      </c>
      <c r="C10" s="5" t="n">
        <v>11888000</v>
      </c>
      <c r="D10" s="5" t="n">
        <v>15070000</v>
      </c>
      <c r="E10" s="5" t="n">
        <v>16095000</v>
      </c>
      <c r="F10" s="5" t="n">
        <v>10132000</v>
      </c>
      <c r="G10" s="5" t="n">
        <v>9416000</v>
      </c>
      <c r="H10" s="5" t="n">
        <v>8921000</v>
      </c>
      <c r="I10" s="5" t="n">
        <v>8395000</v>
      </c>
      <c r="J10" s="5" t="n">
        <v>8275000</v>
      </c>
      <c r="K10" s="5" t="n">
        <v>7977000</v>
      </c>
      <c r="L10" s="5" t="n">
        <v>8092000</v>
      </c>
      <c r="M10" s="5" t="n">
        <v>7818000</v>
      </c>
      <c r="N10" s="5" t="n">
        <v>55446333</v>
      </c>
      <c r="O10" s="5" t="n">
        <v>36861699</v>
      </c>
      <c r="P10" s="5" t="n">
        <v>32161122</v>
      </c>
    </row>
    <row r="11" spans="1:16">
      <c r="A11" s="4" t="s">
        <v>1091</v>
      </c>
      <c r="N11" s="5" t="n">
        <v>17571288</v>
      </c>
      <c r="O11" s="5" t="n">
        <v>14049026</v>
      </c>
      <c r="P11" s="5" t="n">
        <v>12011749</v>
      </c>
    </row>
    <row r="12" spans="1:16">
      <c r="A12" s="4" t="s">
        <v>1092</v>
      </c>
      <c r="B12" s="5" t="n">
        <v>3851000</v>
      </c>
      <c r="C12" s="6" t="n">
        <v>1901000</v>
      </c>
      <c r="D12" s="6" t="n">
        <v>908000</v>
      </c>
      <c r="E12" s="6" t="n">
        <v>296000</v>
      </c>
      <c r="F12" s="5" t="n">
        <v>870000</v>
      </c>
      <c r="G12" s="5" t="n">
        <v>1049000</v>
      </c>
      <c r="H12" s="5" t="n">
        <v>1042000</v>
      </c>
      <c r="I12" s="5" t="n">
        <v>969000</v>
      </c>
      <c r="J12" s="5" t="n">
        <v>873000</v>
      </c>
      <c r="K12" s="5" t="n">
        <v>815000</v>
      </c>
      <c r="L12" s="5" t="n">
        <v>793000</v>
      </c>
      <c r="M12" s="5" t="n">
        <v>732000</v>
      </c>
      <c r="N12" s="5" t="n">
        <v>6954812</v>
      </c>
      <c r="O12" s="5" t="n">
        <v>3930339</v>
      </c>
      <c r="P12" s="5" t="n">
        <v>3213047</v>
      </c>
    </row>
    <row r="13" spans="1:16">
      <c r="A13" s="4" t="s">
        <v>1093</v>
      </c>
      <c r="F13" s="5" t="n">
        <v>2307000</v>
      </c>
      <c r="G13" s="6" t="n">
        <v>2558000</v>
      </c>
      <c r="H13" s="6" t="n">
        <v>2649000</v>
      </c>
      <c r="I13" s="6" t="n">
        <v>2604000</v>
      </c>
      <c r="J13" s="5" t="n">
        <v>2358000</v>
      </c>
      <c r="K13" s="6" t="n">
        <v>2227000</v>
      </c>
      <c r="L13" s="6" t="n">
        <v>2185000</v>
      </c>
      <c r="M13" s="6" t="n">
        <v>2029000</v>
      </c>
      <c r="N13" s="5" t="n">
        <v>10616476</v>
      </c>
      <c r="O13" s="5" t="n">
        <v>10118687</v>
      </c>
      <c r="P13" s="5" t="n">
        <v>8798702</v>
      </c>
    </row>
    <row r="14" spans="1:16">
      <c r="A14" s="4" t="s">
        <v>1094</v>
      </c>
      <c r="B14" s="5" t="n">
        <v>1813238443</v>
      </c>
      <c r="F14" s="5" t="n">
        <v>1277367246</v>
      </c>
      <c r="J14" s="5" t="n">
        <v>1145131000</v>
      </c>
      <c r="N14" s="5" t="n">
        <v>1813238443</v>
      </c>
      <c r="O14" s="5" t="n">
        <v>1277367246</v>
      </c>
      <c r="P14" s="5" t="n">
        <v>1145131000</v>
      </c>
    </row>
    <row r="15" spans="1:16">
      <c r="A15" s="4" t="s">
        <v>1095</v>
      </c>
      <c r="B15" s="5" t="n">
        <v>1221808000</v>
      </c>
      <c r="F15" s="5" t="n">
        <v>865424000</v>
      </c>
      <c r="J15" s="5" t="n">
        <v>769742000</v>
      </c>
      <c r="N15" s="5" t="n">
        <v>1221808000</v>
      </c>
      <c r="O15" s="5" t="n">
        <v>865424000</v>
      </c>
      <c r="P15" s="5" t="n">
        <v>769742000</v>
      </c>
    </row>
    <row r="16" spans="1:16">
      <c r="A16" s="4" t="s">
        <v>1096</v>
      </c>
    </row>
    <row r="17" spans="1:16">
      <c r="A17" s="3" t="s">
        <v>1084</v>
      </c>
    </row>
    <row r="18" spans="1:16">
      <c r="A18" s="4" t="s">
        <v>1085</v>
      </c>
      <c r="N18" s="5" t="n">
        <v>65118000</v>
      </c>
      <c r="O18" s="5" t="n">
        <v>43785000</v>
      </c>
      <c r="P18" s="5" t="n">
        <v>39422000</v>
      </c>
    </row>
    <row r="19" spans="1:16">
      <c r="A19" s="4" t="s">
        <v>1086</v>
      </c>
      <c r="N19" s="5" t="n">
        <v>6048000</v>
      </c>
      <c r="O19" s="5" t="n">
        <v>3679000</v>
      </c>
      <c r="P19" s="5" t="n">
        <v>2727000</v>
      </c>
    </row>
    <row r="20" spans="1:16">
      <c r="A20" s="4" t="s">
        <v>1087</v>
      </c>
      <c r="N20" s="5" t="n">
        <v>59070000</v>
      </c>
      <c r="O20" s="5" t="n">
        <v>40106000</v>
      </c>
      <c r="P20" s="5" t="n">
        <v>36695000</v>
      </c>
    </row>
    <row r="21" spans="1:16">
      <c r="A21" s="4" t="s">
        <v>1088</v>
      </c>
      <c r="N21" s="5" t="n">
        <v>475000</v>
      </c>
      <c r="O21" s="5" t="n">
        <v>667000</v>
      </c>
      <c r="P21" s="5" t="n">
        <v>410000</v>
      </c>
    </row>
    <row r="22" spans="1:16">
      <c r="A22" s="4" t="s">
        <v>1089</v>
      </c>
      <c r="N22" s="5" t="n">
        <v>58595000</v>
      </c>
      <c r="O22" s="5" t="n">
        <v>39439000</v>
      </c>
      <c r="P22" s="5" t="n">
        <v>36285000</v>
      </c>
    </row>
    <row r="23" spans="1:16">
      <c r="A23" s="4" t="s">
        <v>1039</v>
      </c>
      <c r="N23" s="5" t="n">
        <v>9807000</v>
      </c>
      <c r="O23" s="5" t="n">
        <v>6989000</v>
      </c>
      <c r="P23" s="5" t="n">
        <v>6513000</v>
      </c>
    </row>
    <row r="24" spans="1:16">
      <c r="A24" s="4" t="s">
        <v>1090</v>
      </c>
      <c r="N24" s="5" t="n">
        <v>49143000</v>
      </c>
      <c r="O24" s="5" t="n">
        <v>31369000</v>
      </c>
      <c r="P24" s="5" t="n">
        <v>29786000</v>
      </c>
    </row>
    <row r="25" spans="1:16">
      <c r="A25" s="4" t="s">
        <v>1091</v>
      </c>
      <c r="N25" s="5" t="n">
        <v>19259000</v>
      </c>
      <c r="O25" s="5" t="n">
        <v>15059000</v>
      </c>
      <c r="P25" s="5" t="n">
        <v>13012000</v>
      </c>
    </row>
    <row r="26" spans="1:16">
      <c r="A26" s="4" t="s">
        <v>1092</v>
      </c>
      <c r="N26" s="5" t="n">
        <v>7740000</v>
      </c>
      <c r="O26" s="5" t="n">
        <v>4386000</v>
      </c>
      <c r="P26" s="5" t="n">
        <v>3618000</v>
      </c>
    </row>
    <row r="27" spans="1:16">
      <c r="A27" s="4" t="s">
        <v>1093</v>
      </c>
      <c r="N27" s="5" t="n">
        <v>11519000</v>
      </c>
      <c r="O27" s="5" t="n">
        <v>10673000</v>
      </c>
      <c r="P27" s="5" t="n">
        <v>9394000</v>
      </c>
    </row>
    <row r="28" spans="1:16">
      <c r="A28" s="4" t="s">
        <v>1094</v>
      </c>
      <c r="B28" s="5" t="n">
        <v>1758778000</v>
      </c>
      <c r="F28" s="5" t="n">
        <v>1254476000</v>
      </c>
      <c r="J28" s="5" t="n">
        <v>1123240000</v>
      </c>
      <c r="N28" s="5" t="n">
        <v>1758778000</v>
      </c>
      <c r="O28" s="5" t="n">
        <v>1254476000</v>
      </c>
      <c r="P28" s="5" t="n">
        <v>1123240000</v>
      </c>
    </row>
    <row r="29" spans="1:16">
      <c r="A29" s="4" t="s">
        <v>1095</v>
      </c>
      <c r="B29" s="5" t="n">
        <v>1196365000</v>
      </c>
      <c r="F29" s="5" t="n">
        <v>851947000</v>
      </c>
      <c r="J29" s="5" t="n">
        <v>755077000</v>
      </c>
      <c r="N29" s="5" t="n">
        <v>1196365000</v>
      </c>
      <c r="O29" s="5" t="n">
        <v>851947000</v>
      </c>
      <c r="P29" s="5" t="n">
        <v>755077000</v>
      </c>
    </row>
    <row r="30" spans="1:16">
      <c r="A30" s="4" t="s">
        <v>1097</v>
      </c>
    </row>
    <row r="31" spans="1:16">
      <c r="A31" s="3" t="s">
        <v>1084</v>
      </c>
    </row>
    <row r="32" spans="1:16">
      <c r="A32" s="4" t="s">
        <v>1085</v>
      </c>
      <c r="N32" s="5" t="n">
        <v>943000</v>
      </c>
      <c r="O32" s="5" t="n">
        <v>812000</v>
      </c>
      <c r="P32" s="5" t="n">
        <v>774000</v>
      </c>
    </row>
    <row r="33" spans="1:16">
      <c r="A33" s="4" t="s">
        <v>1086</v>
      </c>
      <c r="N33" s="5" t="n">
        <v>1000</v>
      </c>
      <c r="O33" s="5" t="n">
        <v>414000</v>
      </c>
      <c r="P33" s="5" t="n">
        <v>296000</v>
      </c>
    </row>
    <row r="34" spans="1:16">
      <c r="A34" s="4" t="s">
        <v>1087</v>
      </c>
      <c r="N34" s="5" t="n">
        <v>942000</v>
      </c>
      <c r="O34" s="5" t="n">
        <v>398000</v>
      </c>
      <c r="P34" s="5" t="n">
        <v>478000</v>
      </c>
    </row>
    <row r="35" spans="1:16">
      <c r="A35" s="4" t="s">
        <v>1088</v>
      </c>
      <c r="N35" s="5" t="n">
        <v>31000</v>
      </c>
      <c r="O35" s="5" t="n">
        <v>-42000</v>
      </c>
      <c r="P35" s="5" t="n">
        <v>0</v>
      </c>
    </row>
    <row r="36" spans="1:16">
      <c r="A36" s="4" t="s">
        <v>1089</v>
      </c>
      <c r="N36" s="5" t="n">
        <v>911000</v>
      </c>
      <c r="O36" s="5" t="n">
        <v>440000</v>
      </c>
      <c r="P36" s="5" t="n">
        <v>478000</v>
      </c>
    </row>
    <row r="37" spans="1:16">
      <c r="A37" s="4" t="s">
        <v>1039</v>
      </c>
      <c r="N37" s="5" t="n">
        <v>4505000</v>
      </c>
      <c r="O37" s="5" t="n">
        <v>4258000</v>
      </c>
      <c r="P37" s="5" t="n">
        <v>1075000</v>
      </c>
    </row>
    <row r="38" spans="1:16">
      <c r="A38" s="4" t="s">
        <v>1090</v>
      </c>
      <c r="N38" s="5" t="n">
        <v>3857000</v>
      </c>
      <c r="O38" s="5" t="n">
        <v>3342000</v>
      </c>
      <c r="P38" s="5" t="n">
        <v>1245000</v>
      </c>
    </row>
    <row r="39" spans="1:16">
      <c r="A39" s="4" t="s">
        <v>1091</v>
      </c>
      <c r="N39" s="5" t="n">
        <v>1559000</v>
      </c>
      <c r="O39" s="5" t="n">
        <v>1356000</v>
      </c>
      <c r="P39" s="5" t="n">
        <v>308000</v>
      </c>
    </row>
    <row r="40" spans="1:16">
      <c r="A40" s="4" t="s">
        <v>1092</v>
      </c>
      <c r="N40" s="5" t="n">
        <v>437000</v>
      </c>
      <c r="O40" s="5" t="n">
        <v>380000</v>
      </c>
      <c r="P40" s="5" t="n">
        <v>82000</v>
      </c>
    </row>
    <row r="41" spans="1:16">
      <c r="A41" s="4" t="s">
        <v>1093</v>
      </c>
      <c r="N41" s="5" t="n">
        <v>1122000</v>
      </c>
      <c r="O41" s="5" t="n">
        <v>976000</v>
      </c>
      <c r="P41" s="5" t="n">
        <v>226000</v>
      </c>
    </row>
    <row r="42" spans="1:16">
      <c r="A42" s="4" t="s">
        <v>1094</v>
      </c>
      <c r="B42" s="5" t="n">
        <v>32234000</v>
      </c>
      <c r="F42" s="5" t="n">
        <v>21400000</v>
      </c>
      <c r="J42" s="5" t="n">
        <v>20681000</v>
      </c>
      <c r="N42" s="5" t="n">
        <v>32234000</v>
      </c>
      <c r="O42" s="5" t="n">
        <v>21400000</v>
      </c>
      <c r="P42" s="5" t="n">
        <v>20681000</v>
      </c>
    </row>
    <row r="43" spans="1:16">
      <c r="A43" s="4" t="s">
        <v>1095</v>
      </c>
      <c r="B43" s="5" t="n">
        <v>25443000</v>
      </c>
      <c r="F43" s="5" t="n">
        <v>13477000</v>
      </c>
      <c r="J43" s="5" t="n">
        <v>14665000</v>
      </c>
      <c r="N43" s="5" t="n">
        <v>25443000</v>
      </c>
      <c r="O43" s="5" t="n">
        <v>13477000</v>
      </c>
      <c r="P43" s="5" t="n">
        <v>14665000</v>
      </c>
    </row>
    <row r="44" spans="1:16">
      <c r="A44" s="4" t="s">
        <v>1098</v>
      </c>
    </row>
    <row r="45" spans="1:16">
      <c r="A45" s="3" t="s">
        <v>1084</v>
      </c>
    </row>
    <row r="46" spans="1:16">
      <c r="A46" s="4" t="s">
        <v>1085</v>
      </c>
      <c r="N46" s="5" t="n">
        <v>8000</v>
      </c>
      <c r="O46" s="5" t="n">
        <v>7000</v>
      </c>
      <c r="P46" s="5" t="n">
        <v>6000</v>
      </c>
    </row>
    <row r="47" spans="1:16">
      <c r="A47" s="4" t="s">
        <v>1086</v>
      </c>
      <c r="N47" s="5" t="n">
        <v>860000</v>
      </c>
      <c r="O47" s="5" t="n">
        <v>222000</v>
      </c>
      <c r="P47" s="5" t="n">
        <v>185000</v>
      </c>
    </row>
    <row r="48" spans="1:16">
      <c r="A48" s="4" t="s">
        <v>1087</v>
      </c>
      <c r="N48" s="5" t="n">
        <v>-852000</v>
      </c>
      <c r="O48" s="5" t="n">
        <v>-215000</v>
      </c>
      <c r="P48" s="5" t="n">
        <v>-179000</v>
      </c>
    </row>
    <row r="49" spans="1:16">
      <c r="A49" s="4" t="s">
        <v>1088</v>
      </c>
      <c r="N49" s="5" t="n">
        <v>0</v>
      </c>
      <c r="O49" s="5" t="n">
        <v>0</v>
      </c>
      <c r="P49" s="5" t="n">
        <v>0</v>
      </c>
    </row>
    <row r="50" spans="1:16">
      <c r="A50" s="4" t="s">
        <v>1089</v>
      </c>
      <c r="N50" s="5" t="n">
        <v>-852000</v>
      </c>
      <c r="O50" s="5" t="n">
        <v>-215000</v>
      </c>
      <c r="P50" s="5" t="n">
        <v>-179000</v>
      </c>
    </row>
    <row r="51" spans="1:16">
      <c r="A51" s="4" t="s">
        <v>1039</v>
      </c>
      <c r="N51" s="5" t="n">
        <v>51000</v>
      </c>
      <c r="O51" s="5" t="n">
        <v>0</v>
      </c>
      <c r="P51" s="5" t="n">
        <v>0</v>
      </c>
    </row>
    <row r="52" spans="1:16">
      <c r="A52" s="4" t="s">
        <v>1090</v>
      </c>
      <c r="N52" s="5" t="n">
        <v>2446000</v>
      </c>
      <c r="O52" s="5" t="n">
        <v>2151000</v>
      </c>
      <c r="P52" s="5" t="n">
        <v>1129000</v>
      </c>
    </row>
    <row r="53" spans="1:16">
      <c r="A53" s="4" t="s">
        <v>1091</v>
      </c>
      <c r="N53" s="5" t="n">
        <v>-3247000</v>
      </c>
      <c r="O53" s="5" t="n">
        <v>-2366000</v>
      </c>
      <c r="P53" s="5" t="n">
        <v>-1308000</v>
      </c>
    </row>
    <row r="54" spans="1:16">
      <c r="A54" s="4" t="s">
        <v>1092</v>
      </c>
      <c r="N54" s="5" t="n">
        <v>-1222000</v>
      </c>
      <c r="O54" s="5" t="n">
        <v>-836000</v>
      </c>
      <c r="P54" s="5" t="n">
        <v>-487000</v>
      </c>
    </row>
    <row r="55" spans="1:16">
      <c r="A55" s="4" t="s">
        <v>1093</v>
      </c>
      <c r="N55" s="5" t="n">
        <v>-2025000</v>
      </c>
      <c r="O55" s="5" t="n">
        <v>-1530000</v>
      </c>
      <c r="P55" s="5" t="n">
        <v>-821000</v>
      </c>
    </row>
    <row r="56" spans="1:16">
      <c r="A56" s="4" t="s">
        <v>1094</v>
      </c>
      <c r="B56" s="5" t="n">
        <v>22226000</v>
      </c>
      <c r="F56" s="5" t="n">
        <v>1491000</v>
      </c>
      <c r="J56" s="5" t="n">
        <v>1210000</v>
      </c>
      <c r="N56" s="5" t="n">
        <v>22226000</v>
      </c>
      <c r="O56" s="5" t="n">
        <v>1491000</v>
      </c>
      <c r="P56" s="5" t="n">
        <v>1210000</v>
      </c>
    </row>
    <row r="57" spans="1:16">
      <c r="A57" s="4" t="s">
        <v>1095</v>
      </c>
      <c r="B57" s="6" t="n">
        <v>0</v>
      </c>
      <c r="F57" s="6" t="n">
        <v>0</v>
      </c>
      <c r="J57" s="6" t="n">
        <v>0</v>
      </c>
      <c r="N57" s="6" t="n">
        <v>0</v>
      </c>
      <c r="O57" s="6" t="n">
        <v>0</v>
      </c>
      <c r="P57" s="6" t="n">
        <v>0</v>
      </c>
    </row>
  </sheetData>
  <mergeCells count="3">
    <mergeCell ref="A1:A2"/>
    <mergeCell ref="B1:M1"/>
    <mergeCell ref="N1:P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99</v>
      </c>
      <c r="B1" s="2" t="s">
        <v>160</v>
      </c>
      <c r="N1" s="2" t="s">
        <v>1</v>
      </c>
    </row>
    <row r="2" spans="1:16">
      <c r="B2" s="2" t="s">
        <v>2</v>
      </c>
      <c r="C2" s="2" t="s">
        <v>161</v>
      </c>
      <c r="D2" s="2" t="s">
        <v>4</v>
      </c>
      <c r="E2" s="2" t="s">
        <v>162</v>
      </c>
      <c r="F2" s="2" t="s">
        <v>32</v>
      </c>
      <c r="G2" s="2" t="s">
        <v>163</v>
      </c>
      <c r="H2" s="2" t="s">
        <v>164</v>
      </c>
      <c r="I2" s="2" t="s">
        <v>165</v>
      </c>
      <c r="J2" s="2" t="s">
        <v>75</v>
      </c>
      <c r="K2" s="2" t="s">
        <v>166</v>
      </c>
      <c r="L2" s="2" t="s">
        <v>167</v>
      </c>
      <c r="M2" s="2" t="s">
        <v>168</v>
      </c>
      <c r="N2" s="2" t="s">
        <v>2</v>
      </c>
      <c r="O2" s="2" t="s">
        <v>32</v>
      </c>
      <c r="P2" s="2" t="s">
        <v>75</v>
      </c>
    </row>
    <row r="3" spans="1:16">
      <c r="A3" s="4" t="s">
        <v>83</v>
      </c>
      <c r="B3" s="6" t="n">
        <v>17143000</v>
      </c>
      <c r="C3" s="6" t="n">
        <v>16708000</v>
      </c>
      <c r="D3" s="6" t="n">
        <v>16464000</v>
      </c>
      <c r="E3" s="6" t="n">
        <v>15753000</v>
      </c>
      <c r="F3" s="6" t="n">
        <v>11868000</v>
      </c>
      <c r="G3" s="6" t="n">
        <v>11269000</v>
      </c>
      <c r="H3" s="6" t="n">
        <v>10871000</v>
      </c>
      <c r="I3" s="6" t="n">
        <v>10596000</v>
      </c>
      <c r="J3" s="6" t="n">
        <v>10417000</v>
      </c>
      <c r="K3" s="6" t="n">
        <v>10080000</v>
      </c>
      <c r="L3" s="6" t="n">
        <v>10022000</v>
      </c>
      <c r="M3" s="6" t="n">
        <v>9683000</v>
      </c>
      <c r="N3" s="6" t="n">
        <v>66069413</v>
      </c>
      <c r="O3" s="6" t="n">
        <v>44603997</v>
      </c>
      <c r="P3" s="6" t="n">
        <v>40201856</v>
      </c>
    </row>
    <row r="4" spans="1:16">
      <c r="A4" s="4" t="s">
        <v>87</v>
      </c>
      <c r="B4" s="5" t="n">
        <v>1922000</v>
      </c>
      <c r="C4" s="5" t="n">
        <v>1773000</v>
      </c>
      <c r="D4" s="5" t="n">
        <v>1629000</v>
      </c>
      <c r="E4" s="5" t="n">
        <v>1585000</v>
      </c>
      <c r="F4" s="5" t="n">
        <v>1176000</v>
      </c>
      <c r="G4" s="5" t="n">
        <v>1202000</v>
      </c>
      <c r="H4" s="5" t="n">
        <v>1016000</v>
      </c>
      <c r="I4" s="5" t="n">
        <v>922000</v>
      </c>
      <c r="J4" s="5" t="n">
        <v>804000</v>
      </c>
      <c r="K4" s="5" t="n">
        <v>793000</v>
      </c>
      <c r="L4" s="5" t="n">
        <v>806000</v>
      </c>
      <c r="M4" s="5" t="n">
        <v>804000</v>
      </c>
      <c r="N4" s="5" t="n">
        <v>6909251</v>
      </c>
      <c r="O4" s="5" t="n">
        <v>4315335</v>
      </c>
      <c r="P4" s="5" t="n">
        <v>3207448</v>
      </c>
    </row>
    <row r="5" spans="1:16">
      <c r="A5" s="4" t="s">
        <v>88</v>
      </c>
      <c r="B5" s="5" t="n">
        <v>15221000</v>
      </c>
      <c r="C5" s="5" t="n">
        <v>14935000</v>
      </c>
      <c r="D5" s="5" t="n">
        <v>14835000</v>
      </c>
      <c r="E5" s="5" t="n">
        <v>14168000</v>
      </c>
      <c r="F5" s="5" t="n">
        <v>10692000</v>
      </c>
      <c r="G5" s="5" t="n">
        <v>10067000</v>
      </c>
      <c r="H5" s="5" t="n">
        <v>9855000</v>
      </c>
      <c r="I5" s="5" t="n">
        <v>9674000</v>
      </c>
      <c r="J5" s="5" t="n">
        <v>9613000</v>
      </c>
      <c r="K5" s="5" t="n">
        <v>9287000</v>
      </c>
      <c r="L5" s="5" t="n">
        <v>9216000</v>
      </c>
      <c r="M5" s="5" t="n">
        <v>8879000</v>
      </c>
      <c r="N5" s="5" t="n">
        <v>59160162</v>
      </c>
      <c r="O5" s="5" t="n">
        <v>40288662</v>
      </c>
      <c r="P5" s="5" t="n">
        <v>36994408</v>
      </c>
    </row>
    <row r="6" spans="1:16">
      <c r="A6" s="4" t="s">
        <v>89</v>
      </c>
      <c r="B6" s="5" t="n">
        <v>122000</v>
      </c>
      <c r="C6" s="5" t="n">
        <v>90000</v>
      </c>
      <c r="D6" s="5" t="n">
        <v>248000</v>
      </c>
      <c r="E6" s="5" t="n">
        <v>46000</v>
      </c>
      <c r="F6" s="5" t="n">
        <v>88000</v>
      </c>
      <c r="G6" s="5" t="n">
        <v>143000</v>
      </c>
      <c r="H6" s="5" t="n">
        <v>204000</v>
      </c>
      <c r="I6" s="5" t="n">
        <v>190000</v>
      </c>
      <c r="J6" s="5" t="n">
        <v>10000</v>
      </c>
      <c r="K6" s="5" t="n">
        <v>250000</v>
      </c>
      <c r="L6" s="5" t="n">
        <v>0</v>
      </c>
      <c r="M6" s="5" t="n">
        <v>150000</v>
      </c>
      <c r="N6" s="5" t="n">
        <v>505653</v>
      </c>
      <c r="O6" s="5" t="n">
        <v>625271</v>
      </c>
      <c r="P6" s="5" t="n">
        <v>410069</v>
      </c>
    </row>
    <row r="7" spans="1:16">
      <c r="A7" s="4" t="s">
        <v>90</v>
      </c>
      <c r="B7" s="5" t="n">
        <v>15099000</v>
      </c>
      <c r="C7" s="5" t="n">
        <v>14845000</v>
      </c>
      <c r="D7" s="5" t="n">
        <v>14587000</v>
      </c>
      <c r="E7" s="5" t="n">
        <v>14122000</v>
      </c>
      <c r="F7" s="5" t="n">
        <v>10604000</v>
      </c>
      <c r="G7" s="5" t="n">
        <v>9924000</v>
      </c>
      <c r="H7" s="5" t="n">
        <v>9651000</v>
      </c>
      <c r="I7" s="5" t="n">
        <v>9484000</v>
      </c>
      <c r="J7" s="5" t="n">
        <v>9603000</v>
      </c>
      <c r="K7" s="5" t="n">
        <v>9037000</v>
      </c>
      <c r="L7" s="5" t="n">
        <v>9216000</v>
      </c>
      <c r="M7" s="5" t="n">
        <v>8729000</v>
      </c>
      <c r="N7" s="5" t="n">
        <v>58654509</v>
      </c>
      <c r="O7" s="5" t="n">
        <v>39663391</v>
      </c>
      <c r="P7" s="5" t="n">
        <v>36584339</v>
      </c>
    </row>
    <row r="8" spans="1:16">
      <c r="A8" s="4" t="s">
        <v>1100</v>
      </c>
      <c r="B8" s="5" t="n">
        <v>3556000</v>
      </c>
      <c r="C8" s="5" t="n">
        <v>3658000</v>
      </c>
      <c r="D8" s="5" t="n">
        <v>3757000</v>
      </c>
      <c r="E8" s="5" t="n">
        <v>3391000</v>
      </c>
      <c r="F8" s="5" t="n">
        <v>2705000</v>
      </c>
      <c r="G8" s="5" t="n">
        <v>3099000</v>
      </c>
      <c r="H8" s="5" t="n">
        <v>2961000</v>
      </c>
      <c r="I8" s="5" t="n">
        <v>2484000</v>
      </c>
      <c r="J8" s="5" t="n">
        <v>1903000</v>
      </c>
      <c r="K8" s="5" t="n">
        <v>1982000</v>
      </c>
      <c r="L8" s="5" t="n">
        <v>1854000</v>
      </c>
      <c r="M8" s="5" t="n">
        <v>1850000</v>
      </c>
      <c r="N8" s="5" t="n">
        <v>14363112</v>
      </c>
      <c r="O8" s="5" t="n">
        <v>11247334</v>
      </c>
      <c r="P8" s="5" t="n">
        <v>7588532</v>
      </c>
    </row>
    <row r="9" spans="1:16">
      <c r="A9" s="4" t="s">
        <v>1101</v>
      </c>
      <c r="B9" s="5" t="n">
        <v>12390000</v>
      </c>
      <c r="C9" s="5" t="n">
        <v>11888000</v>
      </c>
      <c r="D9" s="5" t="n">
        <v>15070000</v>
      </c>
      <c r="E9" s="5" t="n">
        <v>16095000</v>
      </c>
      <c r="F9" s="5" t="n">
        <v>10132000</v>
      </c>
      <c r="G9" s="5" t="n">
        <v>9416000</v>
      </c>
      <c r="H9" s="5" t="n">
        <v>8921000</v>
      </c>
      <c r="I9" s="5" t="n">
        <v>8395000</v>
      </c>
      <c r="J9" s="5" t="n">
        <v>8275000</v>
      </c>
      <c r="K9" s="5" t="n">
        <v>7977000</v>
      </c>
      <c r="L9" s="5" t="n">
        <v>8092000</v>
      </c>
      <c r="M9" s="5" t="n">
        <v>7818000</v>
      </c>
      <c r="N9" s="5" t="n">
        <v>55446333</v>
      </c>
      <c r="O9" s="5" t="n">
        <v>36861699</v>
      </c>
      <c r="P9" s="5" t="n">
        <v>32161122</v>
      </c>
    </row>
    <row r="10" spans="1:16">
      <c r="A10" s="4" t="s">
        <v>1102</v>
      </c>
      <c r="B10" s="5" t="n">
        <v>3851000</v>
      </c>
      <c r="C10" s="5" t="n">
        <v>1901000</v>
      </c>
      <c r="D10" s="5" t="n">
        <v>908000</v>
      </c>
      <c r="E10" s="5" t="n">
        <v>296000</v>
      </c>
      <c r="F10" s="5" t="n">
        <v>870000</v>
      </c>
      <c r="G10" s="5" t="n">
        <v>1049000</v>
      </c>
      <c r="H10" s="5" t="n">
        <v>1042000</v>
      </c>
      <c r="I10" s="5" t="n">
        <v>969000</v>
      </c>
      <c r="J10" s="5" t="n">
        <v>873000</v>
      </c>
      <c r="K10" s="5" t="n">
        <v>815000</v>
      </c>
      <c r="L10" s="5" t="n">
        <v>793000</v>
      </c>
      <c r="M10" s="5" t="n">
        <v>732000</v>
      </c>
      <c r="N10" s="5" t="n">
        <v>6954812</v>
      </c>
      <c r="O10" s="5" t="n">
        <v>3930339</v>
      </c>
      <c r="P10" s="5" t="n">
        <v>3213047</v>
      </c>
    </row>
    <row r="11" spans="1:16">
      <c r="A11" s="4" t="s">
        <v>116</v>
      </c>
      <c r="F11" s="5" t="n">
        <v>2307000</v>
      </c>
      <c r="G11" s="5" t="n">
        <v>2558000</v>
      </c>
      <c r="H11" s="5" t="n">
        <v>2649000</v>
      </c>
      <c r="I11" s="5" t="n">
        <v>2604000</v>
      </c>
      <c r="J11" s="5" t="n">
        <v>2358000</v>
      </c>
      <c r="K11" s="5" t="n">
        <v>2227000</v>
      </c>
      <c r="L11" s="5" t="n">
        <v>2185000</v>
      </c>
      <c r="M11" s="5" t="n">
        <v>2029000</v>
      </c>
      <c r="N11" s="5" t="n">
        <v>10616476</v>
      </c>
      <c r="O11" s="5" t="n">
        <v>10118687</v>
      </c>
      <c r="P11" s="5" t="n">
        <v>8798702</v>
      </c>
    </row>
    <row r="12" spans="1:16">
      <c r="A12" s="4" t="s">
        <v>1103</v>
      </c>
      <c r="F12" s="5" t="n">
        <v>195000</v>
      </c>
      <c r="G12" s="5" t="n">
        <v>86000</v>
      </c>
      <c r="H12" s="5" t="n">
        <v>86000</v>
      </c>
      <c r="I12" s="5" t="n">
        <v>85000</v>
      </c>
      <c r="J12" s="5" t="n">
        <v>85000</v>
      </c>
      <c r="K12" s="5" t="n">
        <v>86000</v>
      </c>
      <c r="L12" s="5" t="n">
        <v>86000</v>
      </c>
      <c r="M12" s="5" t="n">
        <v>85000</v>
      </c>
    </row>
    <row r="13" spans="1:16">
      <c r="A13" s="4" t="s">
        <v>118</v>
      </c>
      <c r="B13" s="6" t="n">
        <v>2414000</v>
      </c>
      <c r="C13" s="6" t="n">
        <v>4714000</v>
      </c>
      <c r="D13" s="6" t="n">
        <v>2366000</v>
      </c>
      <c r="E13" s="6" t="n">
        <v>1122000</v>
      </c>
      <c r="F13" s="6" t="n">
        <v>2112000</v>
      </c>
      <c r="G13" s="6" t="n">
        <v>2472000</v>
      </c>
      <c r="H13" s="6" t="n">
        <v>2563000</v>
      </c>
      <c r="I13" s="6" t="n">
        <v>2519000</v>
      </c>
      <c r="J13" s="6" t="n">
        <v>2273000</v>
      </c>
      <c r="K13" s="6" t="n">
        <v>2141000</v>
      </c>
      <c r="L13" s="6" t="n">
        <v>2099000</v>
      </c>
      <c r="M13" s="6" t="n">
        <v>1944000</v>
      </c>
      <c r="N13" s="6" t="n">
        <v>10616476</v>
      </c>
      <c r="O13" s="6" t="n">
        <v>9666382</v>
      </c>
      <c r="P13" s="6" t="n">
        <v>8456242</v>
      </c>
    </row>
    <row r="14" spans="1:16">
      <c r="A14" s="3" t="s">
        <v>1104</v>
      </c>
    </row>
    <row r="15" spans="1:16">
      <c r="A15" s="4" t="s">
        <v>1105</v>
      </c>
      <c r="B15" s="7" t="n">
        <v>0.23</v>
      </c>
      <c r="C15" s="7" t="n">
        <v>0.52</v>
      </c>
      <c r="D15" s="7" t="n">
        <v>0.26</v>
      </c>
      <c r="E15" s="7" t="n">
        <v>0.12</v>
      </c>
      <c r="F15" s="7" t="n">
        <v>0.39</v>
      </c>
      <c r="G15" s="7" t="n">
        <v>0.46</v>
      </c>
      <c r="H15" s="7" t="n">
        <v>0.47</v>
      </c>
      <c r="I15" s="7" t="n">
        <v>0.47</v>
      </c>
      <c r="J15" s="7" t="n">
        <v>0.42</v>
      </c>
      <c r="K15" s="7" t="n">
        <v>0.4</v>
      </c>
      <c r="L15" s="7" t="n">
        <v>0.39</v>
      </c>
      <c r="M15" s="7" t="n">
        <v>0.36</v>
      </c>
      <c r="N15" s="7" t="n">
        <v>1.12</v>
      </c>
      <c r="O15" s="7" t="n">
        <v>1.86</v>
      </c>
      <c r="P15" s="7" t="n">
        <v>1.64</v>
      </c>
    </row>
    <row r="16" spans="1:16">
      <c r="A16" s="4" t="s">
        <v>1106</v>
      </c>
      <c r="B16" s="8" t="n">
        <v>0.23</v>
      </c>
      <c r="C16" s="8" t="n">
        <v>0.51</v>
      </c>
      <c r="D16" s="8" t="n">
        <v>0.26</v>
      </c>
      <c r="E16" s="8" t="n">
        <v>0.12</v>
      </c>
      <c r="F16" s="8" t="n">
        <v>0.26</v>
      </c>
      <c r="G16" s="8" t="n">
        <v>0.45</v>
      </c>
      <c r="H16" s="8" t="n">
        <v>0.47</v>
      </c>
      <c r="I16" s="8" t="n">
        <v>0.46</v>
      </c>
      <c r="J16" s="8" t="n">
        <v>0.42</v>
      </c>
      <c r="K16" s="8" t="n">
        <v>0.39</v>
      </c>
      <c r="L16" s="8" t="n">
        <v>0.39</v>
      </c>
      <c r="M16" s="8" t="n">
        <v>0.36</v>
      </c>
      <c r="N16" s="8" t="n">
        <v>1.11</v>
      </c>
      <c r="O16" s="8" t="n">
        <v>1.64</v>
      </c>
      <c r="P16" s="8" t="n">
        <v>1.62</v>
      </c>
    </row>
    <row r="17" spans="1:16">
      <c r="A17" s="4" t="s">
        <v>1107</v>
      </c>
      <c r="B17" s="9" t="n">
        <v>0.0375</v>
      </c>
      <c r="C17" s="9" t="n">
        <v>0.0375</v>
      </c>
      <c r="D17" s="9" t="n">
        <v>0.0375</v>
      </c>
      <c r="E17" s="9" t="n">
        <v>0.0375</v>
      </c>
      <c r="F17" s="9" t="n">
        <v>0.0375</v>
      </c>
      <c r="G17" s="9" t="n">
        <v>0.0375</v>
      </c>
      <c r="H17" s="9" t="n">
        <v>0.0375</v>
      </c>
      <c r="I17" s="9" t="n">
        <v>0.0375</v>
      </c>
      <c r="J17" s="9" t="n">
        <v>0.0375</v>
      </c>
      <c r="K17" s="9" t="n">
        <v>0.0375</v>
      </c>
      <c r="L17" s="9" t="n">
        <v>0.0375</v>
      </c>
      <c r="M17" s="9" t="n">
        <v>0.0375</v>
      </c>
      <c r="N17" s="7" t="n">
        <v>0.15</v>
      </c>
      <c r="O17" s="7" t="n">
        <v>0.15</v>
      </c>
      <c r="P17" s="7" t="n">
        <v>0.15</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39</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42980353</v>
      </c>
      <c r="C3" s="6" t="n">
        <v>31719187</v>
      </c>
    </row>
    <row r="4" spans="1:3">
      <c r="A4" s="4" t="s">
        <v>35</v>
      </c>
      <c r="B4" s="5" t="n">
        <v>48466424</v>
      </c>
      <c r="C4" s="5" t="n">
        <v>29974698</v>
      </c>
    </row>
    <row r="5" spans="1:3">
      <c r="A5" s="4" t="s">
        <v>36</v>
      </c>
      <c r="B5" s="5" t="n">
        <v>475000</v>
      </c>
      <c r="C5" s="5" t="n">
        <v>425000</v>
      </c>
    </row>
    <row r="6" spans="1:3">
      <c r="A6" s="4" t="s">
        <v>37</v>
      </c>
      <c r="B6" s="5" t="n">
        <v>91921777</v>
      </c>
      <c r="C6" s="5" t="n">
        <v>62118885</v>
      </c>
    </row>
    <row r="7" spans="1:3">
      <c r="A7" s="4" t="s">
        <v>38</v>
      </c>
      <c r="B7" s="5" t="n">
        <v>6000000</v>
      </c>
      <c r="C7" s="5" t="n">
        <v>6000000</v>
      </c>
    </row>
    <row r="8" spans="1:3">
      <c r="A8" s="4" t="s">
        <v>39</v>
      </c>
      <c r="B8" s="5" t="n">
        <v>356893081</v>
      </c>
      <c r="C8" s="5" t="n">
        <v>243205963</v>
      </c>
    </row>
    <row r="9" spans="1:3">
      <c r="A9" s="4" t="s">
        <v>40</v>
      </c>
      <c r="B9" s="5" t="n">
        <v>9969200</v>
      </c>
      <c r="C9" s="5" t="n">
        <v>6592750</v>
      </c>
    </row>
    <row r="10" spans="1:3">
      <c r="A10" s="4" t="s">
        <v>41</v>
      </c>
      <c r="B10" s="5" t="n">
        <v>372862281</v>
      </c>
      <c r="C10" s="5" t="n">
        <v>255798713</v>
      </c>
    </row>
    <row r="11" spans="1:3">
      <c r="A11" s="4" t="s">
        <v>42</v>
      </c>
      <c r="B11" s="5" t="n">
        <v>4790049</v>
      </c>
      <c r="C11" s="5" t="n">
        <v>5879884</v>
      </c>
    </row>
    <row r="12" spans="1:3">
      <c r="A12" s="4" t="s">
        <v>43</v>
      </c>
      <c r="B12" s="5" t="n">
        <v>1217017663</v>
      </c>
      <c r="C12" s="5" t="n">
        <v>859543789</v>
      </c>
    </row>
    <row r="13" spans="1:3">
      <c r="A13" s="4" t="s">
        <v>44</v>
      </c>
      <c r="B13" s="5" t="n">
        <v>6704915</v>
      </c>
      <c r="C13" s="5" t="n">
        <v>4358098</v>
      </c>
    </row>
    <row r="14" spans="1:3">
      <c r="A14" s="4" t="s">
        <v>45</v>
      </c>
      <c r="B14" s="5" t="n">
        <v>46426031</v>
      </c>
      <c r="C14" s="5" t="n">
        <v>34624352</v>
      </c>
    </row>
    <row r="15" spans="1:3">
      <c r="A15" s="4" t="s">
        <v>46</v>
      </c>
      <c r="B15" s="5" t="n">
        <v>27053909</v>
      </c>
      <c r="C15" s="5" t="n">
        <v>21250476</v>
      </c>
    </row>
    <row r="16" spans="1:3">
      <c r="A16" s="4" t="s">
        <v>47</v>
      </c>
      <c r="B16" s="5" t="n">
        <v>19959849</v>
      </c>
      <c r="C16" s="5" t="n">
        <v>13776040</v>
      </c>
    </row>
    <row r="17" spans="1:3">
      <c r="A17" s="4" t="s">
        <v>48</v>
      </c>
      <c r="B17" s="5" t="n">
        <v>7158409</v>
      </c>
      <c r="C17" s="5" t="n">
        <v>6007621</v>
      </c>
    </row>
    <row r="18" spans="1:3">
      <c r="A18" s="4" t="s">
        <v>49</v>
      </c>
      <c r="B18" s="5" t="n">
        <v>19343560</v>
      </c>
      <c r="C18" s="5" t="n">
        <v>14009388</v>
      </c>
    </row>
    <row r="19" spans="1:3">
      <c r="A19" s="4" t="s">
        <v>50</v>
      </c>
      <c r="B19" s="5" t="n">
        <v>1813238443</v>
      </c>
      <c r="C19" s="5" t="n">
        <v>1277367246</v>
      </c>
    </row>
    <row r="20" spans="1:3">
      <c r="A20" s="3" t="s">
        <v>51</v>
      </c>
    </row>
    <row r="21" spans="1:3">
      <c r="A21" s="4" t="s">
        <v>52</v>
      </c>
      <c r="B21" s="5" t="n">
        <v>301988781</v>
      </c>
      <c r="C21" s="5" t="n">
        <v>202478442</v>
      </c>
    </row>
    <row r="22" spans="1:3">
      <c r="A22" s="4" t="s">
        <v>53</v>
      </c>
      <c r="B22" s="5" t="n">
        <v>1168575736</v>
      </c>
      <c r="C22" s="5" t="n">
        <v>836712820</v>
      </c>
    </row>
    <row r="23" spans="1:3">
      <c r="A23" s="4" t="s">
        <v>54</v>
      </c>
      <c r="B23" s="5" t="n">
        <v>1470564517</v>
      </c>
      <c r="C23" s="5" t="n">
        <v>1039191262</v>
      </c>
    </row>
    <row r="24" spans="1:3">
      <c r="A24" s="4" t="s">
        <v>55</v>
      </c>
      <c r="B24" s="5" t="n">
        <v>353143</v>
      </c>
      <c r="C24" s="5" t="n">
        <v>306080</v>
      </c>
    </row>
    <row r="25" spans="1:3">
      <c r="A25" s="4" t="s">
        <v>56</v>
      </c>
      <c r="B25" s="5" t="n">
        <v>104072294</v>
      </c>
      <c r="C25" s="5" t="n">
        <v>69000000</v>
      </c>
    </row>
    <row r="26" spans="1:3">
      <c r="A26" s="4" t="s">
        <v>57</v>
      </c>
      <c r="B26" s="5" t="n">
        <v>10310000</v>
      </c>
      <c r="C26" s="5" t="n">
        <v>10310000</v>
      </c>
    </row>
    <row r="27" spans="1:3">
      <c r="A27" s="4" t="s">
        <v>58</v>
      </c>
      <c r="B27" s="5" t="n">
        <v>5470569</v>
      </c>
      <c r="C27" s="5" t="n">
        <v>4033197</v>
      </c>
    </row>
    <row r="28" spans="1:3">
      <c r="A28" s="4" t="s">
        <v>59</v>
      </c>
      <c r="B28" s="5" t="n">
        <v>1590770523</v>
      </c>
      <c r="C28" s="5" t="n">
        <v>1122840539</v>
      </c>
    </row>
    <row r="29" spans="1:3">
      <c r="A29" s="3" t="s">
        <v>60</v>
      </c>
    </row>
    <row r="30" spans="1:3">
      <c r="A30" s="4" t="s">
        <v>61</v>
      </c>
      <c r="B30" s="5" t="n">
        <v>11192401</v>
      </c>
      <c r="C30" s="5" t="n">
        <v>9017891</v>
      </c>
    </row>
    <row r="31" spans="1:3">
      <c r="A31" s="4" t="s">
        <v>62</v>
      </c>
      <c r="B31" s="5" t="n">
        <v>158455979</v>
      </c>
      <c r="C31" s="5" t="n">
        <v>102574159</v>
      </c>
    </row>
    <row r="32" spans="1:3">
      <c r="A32" s="4" t="s">
        <v>63</v>
      </c>
      <c r="B32" s="5" t="n">
        <v>53720927</v>
      </c>
      <c r="C32" s="5" t="n">
        <v>44476386</v>
      </c>
    </row>
    <row r="33" spans="1:3">
      <c r="A33" s="4" t="s">
        <v>64</v>
      </c>
      <c r="B33" s="5" t="n">
        <v>-437742</v>
      </c>
      <c r="C33" s="5" t="n">
        <v>-1078084</v>
      </c>
    </row>
    <row r="34" spans="1:3">
      <c r="A34" s="4" t="s">
        <v>65</v>
      </c>
      <c r="B34" s="5" t="n">
        <v>-463645</v>
      </c>
      <c r="C34" s="5" t="n">
        <v>-463645</v>
      </c>
    </row>
    <row r="35" spans="1:3">
      <c r="A35" s="4" t="s">
        <v>66</v>
      </c>
      <c r="B35" s="5" t="n">
        <v>222467920</v>
      </c>
      <c r="C35" s="5" t="n">
        <v>154526707</v>
      </c>
    </row>
    <row r="36" spans="1:3">
      <c r="A36" s="4" t="s">
        <v>67</v>
      </c>
      <c r="B36" s="6" t="n">
        <v>1813238443</v>
      </c>
      <c r="C36" s="6" t="n">
        <v>1277367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64"/>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2</v>
      </c>
    </row>
    <row r="2" spans="1:3">
      <c r="A2" s="4" t="s">
        <v>69</v>
      </c>
      <c r="B2" s="6" t="n">
        <v>7397966</v>
      </c>
      <c r="C2" s="6" t="n">
        <v>7393828</v>
      </c>
    </row>
    <row r="3" spans="1:3">
      <c r="A3" s="4" t="s">
        <v>70</v>
      </c>
      <c r="B3" s="6" t="n">
        <v>-8288000</v>
      </c>
      <c r="C3" s="6" t="n">
        <v>-7510000</v>
      </c>
    </row>
    <row r="4" spans="1:3">
      <c r="A4" s="4" t="s">
        <v>71</v>
      </c>
      <c r="B4" s="6" t="n">
        <v>1</v>
      </c>
      <c r="C4" s="6" t="n">
        <v>1</v>
      </c>
    </row>
    <row r="5" spans="1:3">
      <c r="A5" s="4" t="s">
        <v>72</v>
      </c>
      <c r="B5" s="5" t="n">
        <v>20000000</v>
      </c>
      <c r="C5" s="5" t="n">
        <v>20000000</v>
      </c>
    </row>
    <row r="6" spans="1:3">
      <c r="A6" s="4" t="s">
        <v>73</v>
      </c>
      <c r="B6" s="5" t="n">
        <v>11192401</v>
      </c>
      <c r="C6" s="5" t="n">
        <v>90178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23</v>
      </c>
    </row>
    <row r="4" spans="1:2">
      <c r="A4" s="4" t="s">
        <v>291</v>
      </c>
      <c r="B4" s="4" t="s">
        <v>292</v>
      </c>
    </row>
    <row r="5" spans="1:2">
      <c r="A5" s="4" t="s">
        <v>293</v>
      </c>
      <c r="B5" s="4" t="s">
        <v>294</v>
      </c>
    </row>
    <row r="6" spans="1:2">
      <c r="A6" s="4" t="s">
        <v>295</v>
      </c>
      <c r="B6" s="4" t="s">
        <v>296</v>
      </c>
    </row>
    <row r="7" spans="1:2">
      <c r="A7" s="4" t="s">
        <v>297</v>
      </c>
      <c r="B7" s="4" t="s">
        <v>298</v>
      </c>
    </row>
    <row r="8" spans="1:2">
      <c r="A8" s="4" t="s">
        <v>42</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3</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4" t="s">
        <v>340</v>
      </c>
    </row>
    <row r="4" spans="1:2">
      <c r="A4" s="4" t="s">
        <v>341</v>
      </c>
      <c r="B4" s="4" t="s">
        <v>342</v>
      </c>
    </row>
    <row r="5" spans="1:2">
      <c r="A5" s="4" t="s">
        <v>343</v>
      </c>
    </row>
    <row r="6" spans="1:2">
      <c r="A6" s="4" t="s">
        <v>341</v>
      </c>
      <c r="B6" s="4" t="s">
        <v>344</v>
      </c>
    </row>
    <row r="7" spans="1:2">
      <c r="A7" s="4" t="s">
        <v>345</v>
      </c>
    </row>
    <row r="8" spans="1:2">
      <c r="A8" s="4" t="s">
        <v>346</v>
      </c>
      <c r="B8" s="4" t="s">
        <v>347</v>
      </c>
    </row>
    <row r="9" spans="1:2">
      <c r="A9" s="4" t="s">
        <v>348</v>
      </c>
    </row>
    <row r="10" spans="1:2">
      <c r="A10" s="4" t="s">
        <v>346</v>
      </c>
      <c r="B10"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3</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row r="15" spans="1:2">
      <c r="A15" s="4" t="s">
        <v>380</v>
      </c>
      <c r="B15"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v>
      </c>
    </row>
    <row r="3" spans="1:2">
      <c r="A3" s="3" t="s">
        <v>236</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5</v>
      </c>
      <c r="B1" s="2" t="s">
        <v>1</v>
      </c>
    </row>
    <row r="2" spans="1:2">
      <c r="B2" s="2" t="s">
        <v>2</v>
      </c>
    </row>
    <row r="3" spans="1:2">
      <c r="A3" s="3" t="s">
        <v>239</v>
      </c>
    </row>
    <row r="4" spans="1:2">
      <c r="A4" s="4" t="s">
        <v>386</v>
      </c>
      <c r="B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88</v>
      </c>
      <c r="B1" s="2" t="s">
        <v>1</v>
      </c>
    </row>
    <row r="2" spans="1:2">
      <c r="B2" s="2" t="s">
        <v>2</v>
      </c>
    </row>
    <row r="3" spans="1:2">
      <c r="A3" s="3" t="s">
        <v>24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56826566</v>
      </c>
      <c r="C4" s="6" t="n">
        <v>38495909</v>
      </c>
      <c r="D4" s="6" t="n">
        <v>34242067</v>
      </c>
    </row>
    <row r="5" spans="1:4">
      <c r="A5" s="3" t="s">
        <v>78</v>
      </c>
    </row>
    <row r="6" spans="1:4">
      <c r="A6" s="4" t="s">
        <v>79</v>
      </c>
      <c r="B6" s="5" t="n">
        <v>6340610</v>
      </c>
      <c r="C6" s="5" t="n">
        <v>4052162</v>
      </c>
      <c r="D6" s="5" t="n">
        <v>3948459</v>
      </c>
    </row>
    <row r="7" spans="1:4">
      <c r="A7" s="4" t="s">
        <v>80</v>
      </c>
      <c r="B7" s="5" t="n">
        <v>2349889</v>
      </c>
      <c r="C7" s="5" t="n">
        <v>1869644</v>
      </c>
      <c r="D7" s="5" t="n">
        <v>1854213</v>
      </c>
    </row>
    <row r="8" spans="1:4">
      <c r="A8" s="4" t="s">
        <v>81</v>
      </c>
      <c r="B8" s="5" t="n">
        <v>389881</v>
      </c>
      <c r="C8" s="5" t="n">
        <v>126833</v>
      </c>
      <c r="D8" s="5" t="n">
        <v>63841</v>
      </c>
    </row>
    <row r="9" spans="1:4">
      <c r="A9" s="4" t="s">
        <v>82</v>
      </c>
      <c r="B9" s="5" t="n">
        <v>162467</v>
      </c>
      <c r="C9" s="5" t="n">
        <v>59449</v>
      </c>
      <c r="D9" s="5" t="n">
        <v>93276</v>
      </c>
    </row>
    <row r="10" spans="1:4">
      <c r="A10" s="4" t="s">
        <v>83</v>
      </c>
      <c r="B10" s="5" t="n">
        <v>66069413</v>
      </c>
      <c r="C10" s="5" t="n">
        <v>44603997</v>
      </c>
      <c r="D10" s="5" t="n">
        <v>40201856</v>
      </c>
    </row>
    <row r="11" spans="1:4">
      <c r="A11" s="3" t="s">
        <v>84</v>
      </c>
    </row>
    <row r="12" spans="1:4">
      <c r="A12" s="4" t="s">
        <v>85</v>
      </c>
      <c r="B12" s="5" t="n">
        <v>5261318</v>
      </c>
      <c r="C12" s="5" t="n">
        <v>3443812</v>
      </c>
      <c r="D12" s="5" t="n">
        <v>2562241</v>
      </c>
    </row>
    <row r="13" spans="1:4">
      <c r="A13" s="4" t="s">
        <v>86</v>
      </c>
      <c r="B13" s="5" t="n">
        <v>1647933</v>
      </c>
      <c r="C13" s="5" t="n">
        <v>871523</v>
      </c>
      <c r="D13" s="5" t="n">
        <v>645207</v>
      </c>
    </row>
    <row r="14" spans="1:4">
      <c r="A14" s="4" t="s">
        <v>87</v>
      </c>
      <c r="B14" s="5" t="n">
        <v>6909251</v>
      </c>
      <c r="C14" s="5" t="n">
        <v>4315335</v>
      </c>
      <c r="D14" s="5" t="n">
        <v>3207448</v>
      </c>
    </row>
    <row r="15" spans="1:4">
      <c r="A15" s="4" t="s">
        <v>88</v>
      </c>
      <c r="B15" s="5" t="n">
        <v>59160162</v>
      </c>
      <c r="C15" s="5" t="n">
        <v>40288662</v>
      </c>
      <c r="D15" s="5" t="n">
        <v>36994408</v>
      </c>
    </row>
    <row r="16" spans="1:4">
      <c r="A16" s="4" t="s">
        <v>89</v>
      </c>
      <c r="B16" s="5" t="n">
        <v>505653</v>
      </c>
      <c r="C16" s="5" t="n">
        <v>625271</v>
      </c>
      <c r="D16" s="5" t="n">
        <v>410069</v>
      </c>
    </row>
    <row r="17" spans="1:4">
      <c r="A17" s="4" t="s">
        <v>90</v>
      </c>
      <c r="B17" s="5" t="n">
        <v>58654509</v>
      </c>
      <c r="C17" s="5" t="n">
        <v>39663391</v>
      </c>
      <c r="D17" s="5" t="n">
        <v>36584339</v>
      </c>
    </row>
    <row r="18" spans="1:4">
      <c r="A18" s="3" t="s">
        <v>91</v>
      </c>
    </row>
    <row r="19" spans="1:4">
      <c r="A19" s="4" t="s">
        <v>92</v>
      </c>
      <c r="B19" s="5" t="n">
        <v>7358531</v>
      </c>
      <c r="C19" s="5" t="n">
        <v>5125846</v>
      </c>
      <c r="D19" s="5" t="n">
        <v>5013983</v>
      </c>
    </row>
    <row r="20" spans="1:4">
      <c r="A20" s="4" t="s">
        <v>93</v>
      </c>
      <c r="B20" s="5" t="n">
        <v>623706</v>
      </c>
      <c r="C20" s="5" t="n">
        <v>531162</v>
      </c>
      <c r="D20" s="5" t="n">
        <v>470842</v>
      </c>
    </row>
    <row r="21" spans="1:4">
      <c r="A21" s="4" t="s">
        <v>94</v>
      </c>
      <c r="B21" s="5" t="n">
        <v>4501618</v>
      </c>
      <c r="C21" s="5" t="n">
        <v>4432705</v>
      </c>
      <c r="D21" s="5" t="n">
        <v>1075118</v>
      </c>
    </row>
    <row r="22" spans="1:4">
      <c r="A22" s="4" t="s">
        <v>95</v>
      </c>
      <c r="B22" s="5" t="n">
        <v>738659</v>
      </c>
      <c r="C22" s="5" t="n">
        <v>528734</v>
      </c>
      <c r="D22" s="5" t="n">
        <v>408535</v>
      </c>
    </row>
    <row r="23" spans="1:4">
      <c r="A23" s="4" t="s">
        <v>96</v>
      </c>
      <c r="B23" s="5" t="n">
        <v>-22123</v>
      </c>
      <c r="C23" s="5" t="n">
        <v>-51838</v>
      </c>
      <c r="D23" s="5" t="n">
        <v>133339</v>
      </c>
    </row>
    <row r="24" spans="1:4">
      <c r="A24" s="4" t="s">
        <v>97</v>
      </c>
      <c r="B24" s="5" t="n">
        <v>-15889</v>
      </c>
      <c r="C24" s="5" t="n">
        <v>126286</v>
      </c>
      <c r="D24" s="5" t="n">
        <v>0</v>
      </c>
    </row>
    <row r="25" spans="1:4">
      <c r="A25" s="4" t="s">
        <v>98</v>
      </c>
      <c r="B25" s="5" t="n">
        <v>-198296</v>
      </c>
      <c r="C25" s="5" t="n">
        <v>-113755</v>
      </c>
      <c r="D25" s="5" t="n">
        <v>-246859</v>
      </c>
    </row>
    <row r="26" spans="1:4">
      <c r="A26" s="4" t="s">
        <v>99</v>
      </c>
      <c r="B26" s="5" t="n">
        <v>1376906</v>
      </c>
      <c r="C26" s="5" t="n">
        <v>668194</v>
      </c>
      <c r="D26" s="5" t="n">
        <v>733574</v>
      </c>
    </row>
    <row r="27" spans="1:4">
      <c r="A27" s="4" t="s">
        <v>100</v>
      </c>
      <c r="B27" s="5" t="n">
        <v>14363112</v>
      </c>
      <c r="C27" s="5" t="n">
        <v>11247334</v>
      </c>
      <c r="D27" s="5" t="n">
        <v>7588532</v>
      </c>
    </row>
    <row r="28" spans="1:4">
      <c r="A28" s="3" t="s">
        <v>101</v>
      </c>
    </row>
    <row r="29" spans="1:4">
      <c r="A29" s="4" t="s">
        <v>102</v>
      </c>
      <c r="B29" s="5" t="n">
        <v>25828269</v>
      </c>
      <c r="C29" s="5" t="n">
        <v>17880844</v>
      </c>
      <c r="D29" s="5" t="n">
        <v>15089136</v>
      </c>
    </row>
    <row r="30" spans="1:4">
      <c r="A30" s="4" t="s">
        <v>103</v>
      </c>
      <c r="B30" s="5" t="n">
        <v>4719821</v>
      </c>
      <c r="C30" s="5" t="n">
        <v>4255690</v>
      </c>
      <c r="D30" s="5" t="n">
        <v>3447367</v>
      </c>
    </row>
    <row r="31" spans="1:4">
      <c r="A31" s="4" t="s">
        <v>104</v>
      </c>
      <c r="B31" s="5" t="n">
        <v>4827711</v>
      </c>
      <c r="C31" s="5" t="n">
        <v>3459206</v>
      </c>
      <c r="D31" s="5" t="n">
        <v>3422116</v>
      </c>
    </row>
    <row r="32" spans="1:4">
      <c r="A32" s="4" t="s">
        <v>105</v>
      </c>
      <c r="B32" s="5" t="n">
        <v>1224655</v>
      </c>
      <c r="C32" s="5" t="n">
        <v>1261506</v>
      </c>
      <c r="D32" s="5" t="n">
        <v>1198930</v>
      </c>
    </row>
    <row r="33" spans="1:4">
      <c r="A33" s="4" t="s">
        <v>106</v>
      </c>
      <c r="B33" s="5" t="n">
        <v>640171</v>
      </c>
      <c r="C33" s="5" t="n">
        <v>286880</v>
      </c>
      <c r="D33" s="5" t="n">
        <v>300022</v>
      </c>
    </row>
    <row r="34" spans="1:4">
      <c r="A34" s="4" t="s">
        <v>107</v>
      </c>
      <c r="B34" s="5" t="n">
        <v>6756847</v>
      </c>
      <c r="C34" s="5" t="n">
        <v>1805420</v>
      </c>
      <c r="D34" s="5" t="n">
        <v>1331928</v>
      </c>
    </row>
    <row r="35" spans="1:4">
      <c r="A35" s="4" t="s">
        <v>108</v>
      </c>
      <c r="B35" s="5" t="n">
        <v>405552</v>
      </c>
      <c r="C35" s="5" t="n">
        <v>465344</v>
      </c>
      <c r="D35" s="5" t="n">
        <v>496638</v>
      </c>
    </row>
    <row r="36" spans="1:4">
      <c r="A36" s="4" t="s">
        <v>109</v>
      </c>
      <c r="B36" s="5" t="n">
        <v>1252434</v>
      </c>
      <c r="C36" s="5" t="n">
        <v>1019668</v>
      </c>
      <c r="D36" s="5" t="n">
        <v>965642</v>
      </c>
    </row>
    <row r="37" spans="1:4">
      <c r="A37" s="4" t="s">
        <v>110</v>
      </c>
      <c r="B37" s="5" t="n">
        <v>1187614</v>
      </c>
      <c r="C37" s="5" t="n">
        <v>882657</v>
      </c>
      <c r="D37" s="5" t="n">
        <v>763248</v>
      </c>
    </row>
    <row r="38" spans="1:4">
      <c r="A38" s="4" t="s">
        <v>111</v>
      </c>
      <c r="B38" s="5" t="n">
        <v>1295932</v>
      </c>
      <c r="C38" s="5" t="n">
        <v>782024</v>
      </c>
      <c r="D38" s="5" t="n">
        <v>631261</v>
      </c>
    </row>
    <row r="39" spans="1:4">
      <c r="A39" s="4" t="s">
        <v>112</v>
      </c>
      <c r="B39" s="5" t="n">
        <v>1039210</v>
      </c>
      <c r="C39" s="5" t="n">
        <v>534648</v>
      </c>
      <c r="D39" s="5" t="n">
        <v>150394</v>
      </c>
    </row>
    <row r="40" spans="1:4">
      <c r="A40" s="4" t="s">
        <v>99</v>
      </c>
      <c r="B40" s="5" t="n">
        <v>6268117</v>
      </c>
      <c r="C40" s="5" t="n">
        <v>4227812</v>
      </c>
      <c r="D40" s="5" t="n">
        <v>4364440</v>
      </c>
    </row>
    <row r="41" spans="1:4">
      <c r="A41" s="4" t="s">
        <v>113</v>
      </c>
      <c r="B41" s="5" t="n">
        <v>55446333</v>
      </c>
      <c r="C41" s="5" t="n">
        <v>36861699</v>
      </c>
      <c r="D41" s="5" t="n">
        <v>32161122</v>
      </c>
    </row>
    <row r="42" spans="1:4">
      <c r="A42" s="4" t="s">
        <v>114</v>
      </c>
      <c r="B42" s="5" t="n">
        <v>17571288</v>
      </c>
      <c r="C42" s="5" t="n">
        <v>14049026</v>
      </c>
      <c r="D42" s="5" t="n">
        <v>12011749</v>
      </c>
    </row>
    <row r="43" spans="1:4">
      <c r="A43" s="4" t="s">
        <v>115</v>
      </c>
      <c r="B43" s="5" t="n">
        <v>6954812</v>
      </c>
      <c r="C43" s="5" t="n">
        <v>3930339</v>
      </c>
      <c r="D43" s="5" t="n">
        <v>3213047</v>
      </c>
    </row>
    <row r="44" spans="1:4">
      <c r="A44" s="4" t="s">
        <v>116</v>
      </c>
      <c r="B44" s="5" t="n">
        <v>10616476</v>
      </c>
      <c r="C44" s="5" t="n">
        <v>10118687</v>
      </c>
      <c r="D44" s="5" t="n">
        <v>8798702</v>
      </c>
    </row>
    <row r="45" spans="1:4">
      <c r="A45" s="4" t="s">
        <v>117</v>
      </c>
      <c r="B45" s="5" t="n">
        <v>0</v>
      </c>
      <c r="C45" s="5" t="n">
        <v>452305</v>
      </c>
      <c r="D45" s="5" t="n">
        <v>342460</v>
      </c>
    </row>
    <row r="46" spans="1:4">
      <c r="A46" s="4" t="s">
        <v>118</v>
      </c>
      <c r="B46" s="6" t="n">
        <v>10616476</v>
      </c>
      <c r="C46" s="6" t="n">
        <v>9666382</v>
      </c>
      <c r="D46" s="6" t="n">
        <v>8456242</v>
      </c>
    </row>
    <row r="47" spans="1:4">
      <c r="A47" s="3" t="s">
        <v>119</v>
      </c>
    </row>
    <row r="48" spans="1:4">
      <c r="A48" s="4" t="s">
        <v>120</v>
      </c>
      <c r="B48" s="7" t="n">
        <v>1.12</v>
      </c>
      <c r="C48" s="7" t="n">
        <v>1.86</v>
      </c>
      <c r="D48" s="7" t="n">
        <v>1.64</v>
      </c>
    </row>
    <row r="49" spans="1:4">
      <c r="A49" s="4" t="s">
        <v>121</v>
      </c>
      <c r="B49" s="8" t="n">
        <v>1.11</v>
      </c>
      <c r="C49" s="8" t="n">
        <v>1.64</v>
      </c>
      <c r="D49" s="8" t="n">
        <v>1.62</v>
      </c>
    </row>
    <row r="50" spans="1:4">
      <c r="A50" s="3" t="s">
        <v>122</v>
      </c>
    </row>
    <row r="51" spans="1:4">
      <c r="A51" s="4" t="s">
        <v>120</v>
      </c>
      <c r="B51" s="8" t="n">
        <v>1.12</v>
      </c>
      <c r="C51" s="8" t="n">
        <v>1.78</v>
      </c>
      <c r="D51" s="8" t="n">
        <v>1.57</v>
      </c>
    </row>
    <row r="52" spans="1:4">
      <c r="A52" s="4" t="s">
        <v>121</v>
      </c>
      <c r="B52" s="7" t="n">
        <v>1.11</v>
      </c>
      <c r="C52" s="7" t="n">
        <v>1.57</v>
      </c>
      <c r="D52" s="7" t="n">
        <v>1.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5</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3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250</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0</v>
      </c>
      <c r="B1" s="2" t="s">
        <v>1</v>
      </c>
    </row>
    <row r="2" spans="1:2">
      <c r="B2" s="2" t="s">
        <v>2</v>
      </c>
    </row>
    <row r="3" spans="1:2">
      <c r="A3" s="3" t="s">
        <v>265</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1</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4</v>
      </c>
      <c r="B1" s="2" t="s">
        <v>1</v>
      </c>
    </row>
    <row r="2" spans="1:2">
      <c r="B2" s="2" t="s">
        <v>2</v>
      </c>
    </row>
    <row r="3" spans="1:2">
      <c r="A3" s="3" t="s">
        <v>278</v>
      </c>
    </row>
    <row r="4" spans="1:2">
      <c r="A4" s="4" t="s">
        <v>425</v>
      </c>
      <c r="B4"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7</v>
      </c>
      <c r="B1" s="2" t="s">
        <v>1</v>
      </c>
    </row>
    <row r="2" spans="1:2">
      <c r="B2" s="2" t="s">
        <v>2</v>
      </c>
    </row>
    <row r="3" spans="1:2">
      <c r="A3" s="3" t="s">
        <v>281</v>
      </c>
    </row>
    <row r="4" spans="1:2">
      <c r="A4" s="4" t="s">
        <v>333</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84</v>
      </c>
    </row>
    <row r="4" spans="1:2">
      <c r="A4" s="4" t="s">
        <v>434</v>
      </c>
      <c r="B4"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6</v>
      </c>
      <c r="B1" s="2" t="s">
        <v>1</v>
      </c>
    </row>
    <row r="2" spans="1:2">
      <c r="B2" s="2" t="s">
        <v>2</v>
      </c>
    </row>
    <row r="3" spans="1:2">
      <c r="A3" s="3" t="s">
        <v>287</v>
      </c>
    </row>
    <row r="4" spans="1:2">
      <c r="A4" s="4" t="s">
        <v>437</v>
      </c>
      <c r="B4"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75</v>
      </c>
    </row>
    <row r="3" spans="1:4">
      <c r="A3" s="3" t="s">
        <v>440</v>
      </c>
    </row>
    <row r="4" spans="1:4">
      <c r="A4" s="4" t="s">
        <v>441</v>
      </c>
      <c r="B4" s="6" t="n">
        <v>29700000</v>
      </c>
    </row>
    <row r="5" spans="1:4">
      <c r="A5" s="4" t="s">
        <v>48</v>
      </c>
      <c r="B5" s="6" t="n">
        <v>7158409</v>
      </c>
      <c r="C5" s="6" t="n">
        <v>6007621</v>
      </c>
    </row>
    <row r="6" spans="1:4">
      <c r="A6" s="4" t="s">
        <v>442</v>
      </c>
      <c r="B6" s="4" t="s">
        <v>443</v>
      </c>
    </row>
    <row r="7" spans="1:4">
      <c r="A7" s="4" t="s">
        <v>444</v>
      </c>
      <c r="B7" s="6" t="n">
        <v>336450</v>
      </c>
      <c r="C7" s="5" t="n">
        <v>401751</v>
      </c>
      <c r="D7" s="6" t="n">
        <v>437085</v>
      </c>
    </row>
    <row r="8" spans="1:4">
      <c r="A8" s="4" t="s">
        <v>47</v>
      </c>
      <c r="B8" s="5" t="n">
        <v>19959849</v>
      </c>
      <c r="C8" s="5" t="n">
        <v>13776040</v>
      </c>
    </row>
    <row r="9" spans="1:4">
      <c r="A9" s="4" t="s">
        <v>445</v>
      </c>
      <c r="B9" s="5" t="n">
        <v>6183810</v>
      </c>
    </row>
    <row r="10" spans="1:4">
      <c r="A10" s="4" t="s">
        <v>446</v>
      </c>
    </row>
    <row r="11" spans="1:4">
      <c r="A11" s="3" t="s">
        <v>440</v>
      </c>
    </row>
    <row r="12" spans="1:4">
      <c r="A12" s="4" t="s">
        <v>447</v>
      </c>
      <c r="B12" s="5" t="n">
        <v>76000</v>
      </c>
    </row>
    <row r="13" spans="1:4">
      <c r="A13" s="4" t="s">
        <v>448</v>
      </c>
    </row>
    <row r="14" spans="1:4">
      <c r="A14" s="3" t="s">
        <v>440</v>
      </c>
    </row>
    <row r="15" spans="1:4">
      <c r="A15" s="4" t="s">
        <v>449</v>
      </c>
      <c r="B15" s="5" t="n">
        <v>3837468</v>
      </c>
      <c r="C15" s="5" t="n">
        <v>4058801</v>
      </c>
    </row>
    <row r="16" spans="1:4">
      <c r="A16" s="4" t="s">
        <v>450</v>
      </c>
      <c r="B16" s="6" t="n">
        <v>481325</v>
      </c>
      <c r="C16" s="6" t="n">
        <v>160442</v>
      </c>
      <c r="D16"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5</v>
      </c>
    </row>
    <row r="3" spans="1:4">
      <c r="A3" s="4" t="s">
        <v>116</v>
      </c>
      <c r="B3" s="6" t="n">
        <v>10616476</v>
      </c>
      <c r="C3" s="6" t="n">
        <v>10118687</v>
      </c>
      <c r="D3" s="6" t="n">
        <v>8798702</v>
      </c>
    </row>
    <row r="4" spans="1:4">
      <c r="A4" s="3" t="s">
        <v>124</v>
      </c>
    </row>
    <row r="5" spans="1:4">
      <c r="A5" s="4" t="s">
        <v>125</v>
      </c>
      <c r="B5" s="5" t="n">
        <v>1080344</v>
      </c>
      <c r="C5" s="5" t="n">
        <v>-3315089</v>
      </c>
      <c r="D5" s="5" t="n">
        <v>-1093182</v>
      </c>
    </row>
    <row r="6" spans="1:4">
      <c r="A6" s="4" t="s">
        <v>126</v>
      </c>
      <c r="B6" s="5" t="n">
        <v>15889</v>
      </c>
      <c r="C6" s="5" t="n">
        <v>-126286</v>
      </c>
      <c r="D6" s="5" t="n">
        <v>0</v>
      </c>
    </row>
    <row r="7" spans="1:4">
      <c r="A7" s="4" t="s">
        <v>125</v>
      </c>
      <c r="B7" s="5" t="n">
        <v>1096233</v>
      </c>
      <c r="C7" s="5" t="n">
        <v>-3441375</v>
      </c>
      <c r="D7" s="5" t="n">
        <v>-1093182</v>
      </c>
    </row>
    <row r="8" spans="1:4">
      <c r="A8" s="4" t="s">
        <v>127</v>
      </c>
      <c r="B8" s="5" t="n">
        <v>79759</v>
      </c>
      <c r="C8" s="5" t="n">
        <v>-99283</v>
      </c>
      <c r="D8" s="5" t="n">
        <v>2753</v>
      </c>
    </row>
    <row r="9" spans="1:4">
      <c r="A9" s="4" t="s">
        <v>128</v>
      </c>
      <c r="B9" s="5" t="n">
        <v>-459522</v>
      </c>
      <c r="C9" s="5" t="n">
        <v>1363987</v>
      </c>
      <c r="D9" s="5" t="n">
        <v>370655</v>
      </c>
    </row>
    <row r="10" spans="1:4">
      <c r="A10" s="4" t="s">
        <v>129</v>
      </c>
      <c r="B10" s="5" t="n">
        <v>716470</v>
      </c>
      <c r="C10" s="5" t="n">
        <v>-2176671</v>
      </c>
      <c r="D10" s="5" t="n">
        <v>-719774</v>
      </c>
    </row>
    <row r="11" spans="1:4">
      <c r="A11" s="4" t="s">
        <v>130</v>
      </c>
      <c r="B11" s="6" t="n">
        <v>11332946</v>
      </c>
      <c r="C11" s="6" t="n">
        <v>7942016</v>
      </c>
      <c r="D11" s="6" t="n">
        <v>80789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1</v>
      </c>
      <c r="B1" s="2" t="s">
        <v>2</v>
      </c>
      <c r="C1" s="2" t="s">
        <v>32</v>
      </c>
    </row>
    <row r="2" spans="1:3">
      <c r="A2" s="3" t="s">
        <v>452</v>
      </c>
    </row>
    <row r="3" spans="1:3">
      <c r="A3" s="4" t="s">
        <v>453</v>
      </c>
      <c r="B3" s="6" t="n">
        <v>4710</v>
      </c>
    </row>
    <row r="4" spans="1:3">
      <c r="A4" s="4" t="s">
        <v>454</v>
      </c>
    </row>
    <row r="5" spans="1:3">
      <c r="A5" s="3" t="s">
        <v>452</v>
      </c>
    </row>
    <row r="6" spans="1:3">
      <c r="A6" s="4" t="s">
        <v>455</v>
      </c>
      <c r="B6" s="5" t="n">
        <v>7640</v>
      </c>
      <c r="C6" s="6" t="n">
        <v>4000</v>
      </c>
    </row>
    <row r="7" spans="1:3">
      <c r="A7" s="4" t="s">
        <v>456</v>
      </c>
      <c r="B7" s="5" t="n">
        <v>-2930</v>
      </c>
      <c r="C7" s="5" t="n">
        <v>-2268</v>
      </c>
    </row>
    <row r="8" spans="1:3">
      <c r="A8" s="4" t="s">
        <v>453</v>
      </c>
      <c r="B8" s="6" t="n">
        <v>4710</v>
      </c>
      <c r="C8" s="6" t="n">
        <v>17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3" t="s">
        <v>459</v>
      </c>
    </row>
    <row r="3" spans="1:2">
      <c r="A3" s="5" t="n">
        <v>2015</v>
      </c>
      <c r="B3" s="6" t="n">
        <v>399</v>
      </c>
    </row>
    <row r="4" spans="1:2">
      <c r="A4" s="5" t="n">
        <v>2016</v>
      </c>
      <c r="B4" s="5" t="n">
        <v>383</v>
      </c>
    </row>
    <row r="5" spans="1:2">
      <c r="A5" s="5" t="n">
        <v>2017</v>
      </c>
      <c r="B5" s="5" t="n">
        <v>664</v>
      </c>
    </row>
    <row r="6" spans="1:2">
      <c r="A6" s="3" t="s">
        <v>460</v>
      </c>
    </row>
    <row r="7" spans="1:2">
      <c r="A7" s="5" t="n">
        <v>2018</v>
      </c>
      <c r="B7" s="5" t="n">
        <v>695</v>
      </c>
    </row>
    <row r="8" spans="1:2">
      <c r="A8" s="5" t="n">
        <v>2019</v>
      </c>
      <c r="B8" s="5" t="n">
        <v>695</v>
      </c>
    </row>
    <row r="9" spans="1:2">
      <c r="A9" s="5" t="n">
        <v>2020</v>
      </c>
      <c r="B9" s="5" t="n">
        <v>695</v>
      </c>
    </row>
    <row r="10" spans="1:2">
      <c r="A10" s="5" t="n">
        <v>2021</v>
      </c>
      <c r="B10" s="5" t="n">
        <v>625</v>
      </c>
    </row>
    <row r="11" spans="1:2">
      <c r="A11" s="5" t="n">
        <v>2022</v>
      </c>
      <c r="B11" s="5" t="n">
        <v>455</v>
      </c>
    </row>
    <row r="12" spans="1:2">
      <c r="A12" s="4" t="s">
        <v>461</v>
      </c>
      <c r="B12" s="5" t="n">
        <v>1545</v>
      </c>
    </row>
    <row r="13" spans="1:2">
      <c r="A13" s="4" t="s">
        <v>453</v>
      </c>
      <c r="B13" s="6" t="n">
        <v>47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62</v>
      </c>
      <c r="B1" s="2" t="s">
        <v>160</v>
      </c>
      <c r="N1" s="2" t="s">
        <v>1</v>
      </c>
    </row>
    <row r="2" spans="1:16">
      <c r="B2" s="2" t="s">
        <v>2</v>
      </c>
      <c r="C2" s="2" t="s">
        <v>161</v>
      </c>
      <c r="D2" s="2" t="s">
        <v>4</v>
      </c>
      <c r="E2" s="2" t="s">
        <v>162</v>
      </c>
      <c r="F2" s="2" t="s">
        <v>32</v>
      </c>
      <c r="G2" s="2" t="s">
        <v>163</v>
      </c>
      <c r="H2" s="2" t="s">
        <v>164</v>
      </c>
      <c r="I2" s="2" t="s">
        <v>165</v>
      </c>
      <c r="J2" s="2" t="s">
        <v>75</v>
      </c>
      <c r="K2" s="2" t="s">
        <v>166</v>
      </c>
      <c r="L2" s="2" t="s">
        <v>167</v>
      </c>
      <c r="M2" s="2" t="s">
        <v>168</v>
      </c>
      <c r="N2" s="2" t="s">
        <v>2</v>
      </c>
      <c r="O2" s="2" t="s">
        <v>32</v>
      </c>
      <c r="P2" s="2" t="s">
        <v>75</v>
      </c>
    </row>
    <row r="3" spans="1:16">
      <c r="A3" s="3" t="s">
        <v>463</v>
      </c>
    </row>
    <row r="4" spans="1:16">
      <c r="A4" s="4" t="s">
        <v>464</v>
      </c>
      <c r="B4" s="6" t="n">
        <v>2414000</v>
      </c>
      <c r="C4" s="6" t="n">
        <v>4714000</v>
      </c>
      <c r="D4" s="6" t="n">
        <v>2366000</v>
      </c>
      <c r="E4" s="6" t="n">
        <v>1122000</v>
      </c>
      <c r="F4" s="6" t="n">
        <v>2112000</v>
      </c>
      <c r="G4" s="6" t="n">
        <v>2472000</v>
      </c>
      <c r="H4" s="6" t="n">
        <v>2563000</v>
      </c>
      <c r="I4" s="6" t="n">
        <v>2519000</v>
      </c>
      <c r="J4" s="6" t="n">
        <v>2273000</v>
      </c>
      <c r="K4" s="6" t="n">
        <v>2141000</v>
      </c>
      <c r="L4" s="6" t="n">
        <v>2099000</v>
      </c>
      <c r="M4" s="6" t="n">
        <v>1944000</v>
      </c>
      <c r="N4" s="6" t="n">
        <v>10616476</v>
      </c>
      <c r="O4" s="6" t="n">
        <v>9666382</v>
      </c>
      <c r="P4" s="6" t="n">
        <v>8456242</v>
      </c>
    </row>
    <row r="5" spans="1:16">
      <c r="A5" s="4" t="s">
        <v>465</v>
      </c>
      <c r="O5" s="5" t="n">
        <v>133627</v>
      </c>
    </row>
    <row r="6" spans="1:16">
      <c r="A6" s="4" t="s">
        <v>466</v>
      </c>
      <c r="N6" s="6" t="n">
        <v>10616476</v>
      </c>
      <c r="O6" s="6" t="n">
        <v>9800009</v>
      </c>
      <c r="P6" s="6" t="n">
        <v>8456242</v>
      </c>
    </row>
    <row r="7" spans="1:16">
      <c r="A7" s="3" t="s">
        <v>467</v>
      </c>
    </row>
    <row r="8" spans="1:16">
      <c r="A8" s="4" t="s">
        <v>468</v>
      </c>
      <c r="N8" s="5" t="n">
        <v>9484460</v>
      </c>
      <c r="O8" s="5" t="n">
        <v>5435088</v>
      </c>
      <c r="P8" s="5" t="n">
        <v>5371111</v>
      </c>
    </row>
    <row r="9" spans="1:16">
      <c r="A9" s="4" t="s">
        <v>469</v>
      </c>
      <c r="O9" s="5" t="n">
        <v>742371</v>
      </c>
    </row>
    <row r="10" spans="1:16">
      <c r="A10" s="4" t="s">
        <v>312</v>
      </c>
      <c r="N10" s="5" t="n">
        <v>76800</v>
      </c>
      <c r="O10" s="5" t="n">
        <v>81874</v>
      </c>
      <c r="P10" s="5" t="n">
        <v>70939</v>
      </c>
    </row>
    <row r="11" spans="1:16">
      <c r="A11" s="4" t="s">
        <v>470</v>
      </c>
      <c r="N11" s="5" t="n">
        <v>9561260</v>
      </c>
      <c r="O11" s="5" t="n">
        <v>6259333</v>
      </c>
      <c r="P11" s="5" t="n">
        <v>5442050</v>
      </c>
    </row>
    <row r="12" spans="1:16">
      <c r="A12" s="4" t="s">
        <v>471</v>
      </c>
      <c r="B12" s="7" t="n">
        <v>0.23</v>
      </c>
      <c r="C12" s="7" t="n">
        <v>0.52</v>
      </c>
      <c r="D12" s="7" t="n">
        <v>0.26</v>
      </c>
      <c r="E12" s="7" t="n">
        <v>0.12</v>
      </c>
      <c r="F12" s="7" t="n">
        <v>0.39</v>
      </c>
      <c r="G12" s="7" t="n">
        <v>0.46</v>
      </c>
      <c r="H12" s="7" t="n">
        <v>0.47</v>
      </c>
      <c r="I12" s="7" t="n">
        <v>0.47</v>
      </c>
      <c r="J12" s="7" t="n">
        <v>0.42</v>
      </c>
      <c r="K12" s="7" t="n">
        <v>0.4</v>
      </c>
      <c r="L12" s="7" t="n">
        <v>0.39</v>
      </c>
      <c r="M12" s="7" t="n">
        <v>0.36</v>
      </c>
      <c r="N12" s="7" t="n">
        <v>1.12</v>
      </c>
      <c r="O12" s="7" t="n">
        <v>1.86</v>
      </c>
      <c r="P12" s="7" t="n">
        <v>1.64</v>
      </c>
    </row>
    <row r="13" spans="1:16">
      <c r="A13" s="4" t="s">
        <v>472</v>
      </c>
      <c r="B13" s="7" t="n">
        <v>0.23</v>
      </c>
      <c r="C13" s="7" t="n">
        <v>0.51</v>
      </c>
      <c r="D13" s="7" t="n">
        <v>0.26</v>
      </c>
      <c r="E13" s="7" t="n">
        <v>0.12</v>
      </c>
      <c r="F13" s="7" t="n">
        <v>0.26</v>
      </c>
      <c r="G13" s="7" t="n">
        <v>0.45</v>
      </c>
      <c r="H13" s="7" t="n">
        <v>0.47</v>
      </c>
      <c r="I13" s="7" t="n">
        <v>0.46</v>
      </c>
      <c r="J13" s="7" t="n">
        <v>0.42</v>
      </c>
      <c r="K13" s="7" t="n">
        <v>0.39</v>
      </c>
      <c r="L13" s="7" t="n">
        <v>0.39</v>
      </c>
      <c r="M13" s="7" t="n">
        <v>0.36</v>
      </c>
      <c r="N13" s="7" t="n">
        <v>1.11</v>
      </c>
      <c r="O13" s="7" t="n">
        <v>1.64</v>
      </c>
      <c r="P13" s="7" t="n">
        <v>1.62</v>
      </c>
    </row>
  </sheetData>
  <mergeCells count="3">
    <mergeCell ref="A1:A2"/>
    <mergeCell ref="B1:M1"/>
    <mergeCell ref="N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3</v>
      </c>
      <c r="B1" s="2" t="s">
        <v>474</v>
      </c>
      <c r="C1" s="2" t="s">
        <v>475</v>
      </c>
      <c r="D1" s="2" t="s">
        <v>2</v>
      </c>
      <c r="E1" s="2" t="s">
        <v>2</v>
      </c>
      <c r="F1" s="2" t="s">
        <v>75</v>
      </c>
    </row>
    <row r="2" spans="1:6">
      <c r="A2" s="3" t="s">
        <v>476</v>
      </c>
    </row>
    <row r="3" spans="1:6">
      <c r="A3" s="4" t="s">
        <v>477</v>
      </c>
      <c r="E3" s="6" t="n">
        <v>6183810</v>
      </c>
    </row>
    <row r="4" spans="1:6">
      <c r="A4" s="4" t="s">
        <v>340</v>
      </c>
    </row>
    <row r="5" spans="1:6">
      <c r="A5" s="3" t="s">
        <v>476</v>
      </c>
    </row>
    <row r="6" spans="1:6">
      <c r="A6" s="4" t="s">
        <v>477</v>
      </c>
      <c r="F6" s="6" t="n">
        <v>5100000</v>
      </c>
    </row>
    <row r="7" spans="1:6">
      <c r="A7" s="4" t="s">
        <v>348</v>
      </c>
    </row>
    <row r="8" spans="1:6">
      <c r="A8" s="3" t="s">
        <v>476</v>
      </c>
    </row>
    <row r="9" spans="1:6">
      <c r="A9" s="4" t="s">
        <v>478</v>
      </c>
      <c r="C9" s="6" t="n">
        <v>31100000</v>
      </c>
      <c r="E9" s="5" t="n">
        <v>30602000</v>
      </c>
    </row>
    <row r="10" spans="1:6">
      <c r="A10" s="4" t="s">
        <v>479</v>
      </c>
      <c r="C10" s="6" t="n">
        <v>149400000</v>
      </c>
    </row>
    <row r="11" spans="1:6">
      <c r="A11" s="4" t="s">
        <v>480</v>
      </c>
      <c r="D11" s="6" t="n">
        <v>0</v>
      </c>
      <c r="E11" s="5" t="n">
        <v>3600000</v>
      </c>
    </row>
    <row r="12" spans="1:6">
      <c r="A12" s="4" t="s">
        <v>481</v>
      </c>
      <c r="C12" s="4" t="s">
        <v>482</v>
      </c>
    </row>
    <row r="13" spans="1:6">
      <c r="A13" s="4" t="s">
        <v>483</v>
      </c>
      <c r="C13" s="6" t="n">
        <v>2500000</v>
      </c>
    </row>
    <row r="14" spans="1:6">
      <c r="A14" s="4" t="s">
        <v>484</v>
      </c>
      <c r="C14" s="5" t="n">
        <v>498207</v>
      </c>
    </row>
    <row r="15" spans="1:6">
      <c r="A15" s="4" t="s">
        <v>485</v>
      </c>
      <c r="C15" s="5" t="n">
        <v>800000</v>
      </c>
    </row>
    <row r="16" spans="1:6">
      <c r="A16" s="4" t="s">
        <v>486</v>
      </c>
    </row>
    <row r="17" spans="1:6">
      <c r="A17" s="3" t="s">
        <v>476</v>
      </c>
    </row>
    <row r="18" spans="1:6">
      <c r="A18" s="4" t="s">
        <v>487</v>
      </c>
      <c r="C18" s="6" t="n">
        <v>2700000</v>
      </c>
    </row>
    <row r="19" spans="1:6">
      <c r="A19" s="4" t="s">
        <v>488</v>
      </c>
      <c r="C19" s="4" t="s">
        <v>443</v>
      </c>
    </row>
    <row r="20" spans="1:6">
      <c r="A20" s="4" t="s">
        <v>489</v>
      </c>
    </row>
    <row r="21" spans="1:6">
      <c r="A21" s="3" t="s">
        <v>476</v>
      </c>
    </row>
    <row r="22" spans="1:6">
      <c r="A22" s="4" t="s">
        <v>478</v>
      </c>
      <c r="C22" s="6" t="n">
        <v>2300000</v>
      </c>
      <c r="E22" s="5" t="n">
        <v>2258000</v>
      </c>
    </row>
    <row r="23" spans="1:6">
      <c r="A23" s="4" t="s">
        <v>479</v>
      </c>
      <c r="D23" s="5" t="n">
        <v>91000000</v>
      </c>
      <c r="E23" s="5" t="n">
        <v>91000000</v>
      </c>
    </row>
    <row r="24" spans="1:6">
      <c r="A24" s="4" t="s">
        <v>477</v>
      </c>
      <c r="C24" s="5" t="n">
        <v>1100000</v>
      </c>
    </row>
    <row r="25" spans="1:6">
      <c r="A25" s="4" t="s">
        <v>480</v>
      </c>
      <c r="D25" s="5" t="n">
        <v>0</v>
      </c>
      <c r="E25" s="5" t="n">
        <v>2800000</v>
      </c>
    </row>
    <row r="26" spans="1:6">
      <c r="A26" s="4" t="s">
        <v>485</v>
      </c>
      <c r="D26" s="6" t="n">
        <v>2200000</v>
      </c>
      <c r="E26" s="6" t="n">
        <v>2200000</v>
      </c>
    </row>
    <row r="27" spans="1:6">
      <c r="A27" s="4" t="s">
        <v>490</v>
      </c>
      <c r="B27" s="6" t="n">
        <v>5000000</v>
      </c>
    </row>
    <row r="28" spans="1:6">
      <c r="A28" s="4" t="s">
        <v>491</v>
      </c>
      <c r="B28" s="6" t="n">
        <v>2200000</v>
      </c>
    </row>
    <row r="29" spans="1:6">
      <c r="A29" s="4" t="s">
        <v>492</v>
      </c>
    </row>
    <row r="30" spans="1:6">
      <c r="A30" s="3" t="s">
        <v>476</v>
      </c>
    </row>
    <row r="31" spans="1:6">
      <c r="A31" s="4" t="s">
        <v>487</v>
      </c>
      <c r="C31" s="6" t="n">
        <v>1000000</v>
      </c>
    </row>
    <row r="32" spans="1:6">
      <c r="A32" s="4" t="s">
        <v>488</v>
      </c>
      <c r="C32" s="4" t="s">
        <v>4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3</v>
      </c>
      <c r="B1" s="2" t="s">
        <v>494</v>
      </c>
      <c r="C1" s="2" t="s">
        <v>1</v>
      </c>
    </row>
    <row r="2" spans="1:4">
      <c r="B2" s="2" t="s">
        <v>475</v>
      </c>
      <c r="C2" s="2" t="s">
        <v>2</v>
      </c>
      <c r="D2" s="2" t="s">
        <v>32</v>
      </c>
    </row>
    <row r="3" spans="1:4">
      <c r="A3" s="3" t="s">
        <v>495</v>
      </c>
    </row>
    <row r="4" spans="1:4">
      <c r="A4" s="4" t="s">
        <v>496</v>
      </c>
      <c r="C4" s="6" t="n">
        <v>19959849</v>
      </c>
      <c r="D4" s="6" t="n">
        <v>13776040</v>
      </c>
    </row>
    <row r="5" spans="1:4">
      <c r="A5" s="4" t="s">
        <v>348</v>
      </c>
    </row>
    <row r="6" spans="1:4">
      <c r="A6" s="3" t="s">
        <v>497</v>
      </c>
    </row>
    <row r="7" spans="1:4">
      <c r="A7" s="4" t="s">
        <v>34</v>
      </c>
      <c r="C7" s="5" t="n">
        <v>28789000</v>
      </c>
    </row>
    <row r="8" spans="1:4">
      <c r="A8" s="4" t="s">
        <v>498</v>
      </c>
      <c r="C8" s="5" t="n">
        <v>78613000</v>
      </c>
    </row>
    <row r="9" spans="1:4">
      <c r="A9" s="4" t="s">
        <v>300</v>
      </c>
      <c r="C9" s="5" t="n">
        <v>148516000</v>
      </c>
    </row>
    <row r="10" spans="1:4">
      <c r="A10" s="4" t="s">
        <v>499</v>
      </c>
      <c r="C10" s="5" t="n">
        <v>2688000</v>
      </c>
    </row>
    <row r="11" spans="1:4">
      <c r="A11" s="4" t="s">
        <v>500</v>
      </c>
      <c r="C11" s="5" t="n">
        <v>4941000</v>
      </c>
    </row>
    <row r="12" spans="1:4">
      <c r="A12" s="4" t="s">
        <v>49</v>
      </c>
      <c r="C12" s="5" t="n">
        <v>10470000</v>
      </c>
    </row>
    <row r="13" spans="1:4">
      <c r="A13" s="4" t="s">
        <v>50</v>
      </c>
      <c r="C13" s="5" t="n">
        <v>274017000</v>
      </c>
    </row>
    <row r="14" spans="1:4">
      <c r="A14" s="3" t="s">
        <v>495</v>
      </c>
    </row>
    <row r="15" spans="1:4">
      <c r="A15" s="4" t="s">
        <v>501</v>
      </c>
      <c r="C15" s="5" t="n">
        <v>243656000</v>
      </c>
    </row>
    <row r="16" spans="1:4">
      <c r="A16" s="4" t="s">
        <v>56</v>
      </c>
      <c r="C16" s="5" t="n">
        <v>456000</v>
      </c>
    </row>
    <row r="17" spans="1:4">
      <c r="A17" s="4" t="s">
        <v>58</v>
      </c>
      <c r="C17" s="5" t="n">
        <v>4406000</v>
      </c>
    </row>
    <row r="18" spans="1:4">
      <c r="A18" s="4" t="s">
        <v>59</v>
      </c>
      <c r="C18" s="5" t="n">
        <v>248518000</v>
      </c>
    </row>
    <row r="19" spans="1:4">
      <c r="A19" s="4" t="s">
        <v>502</v>
      </c>
      <c r="C19" s="5" t="n">
        <v>25499000</v>
      </c>
    </row>
    <row r="20" spans="1:4">
      <c r="A20" s="4" t="s">
        <v>503</v>
      </c>
      <c r="B20" s="6" t="n">
        <v>31100000</v>
      </c>
      <c r="C20" s="5" t="n">
        <v>30602000</v>
      </c>
    </row>
    <row r="21" spans="1:4">
      <c r="A21" s="4" t="s">
        <v>496</v>
      </c>
      <c r="C21" s="5" t="n">
        <v>5103000</v>
      </c>
    </row>
    <row r="22" spans="1:4">
      <c r="A22" s="4" t="s">
        <v>504</v>
      </c>
    </row>
    <row r="23" spans="1:4">
      <c r="A23" s="3" t="s">
        <v>497</v>
      </c>
    </row>
    <row r="24" spans="1:4">
      <c r="A24" s="4" t="s">
        <v>34</v>
      </c>
      <c r="C24" s="5" t="n">
        <v>28789000</v>
      </c>
    </row>
    <row r="25" spans="1:4">
      <c r="A25" s="4" t="s">
        <v>498</v>
      </c>
      <c r="C25" s="5" t="n">
        <v>78650000</v>
      </c>
    </row>
    <row r="26" spans="1:4">
      <c r="A26" s="4" t="s">
        <v>300</v>
      </c>
      <c r="C26" s="5" t="n">
        <v>148516000</v>
      </c>
    </row>
    <row r="27" spans="1:4">
      <c r="A27" s="4" t="s">
        <v>499</v>
      </c>
      <c r="C27" s="5" t="n">
        <v>3186000</v>
      </c>
    </row>
    <row r="28" spans="1:4">
      <c r="A28" s="4" t="s">
        <v>500</v>
      </c>
      <c r="C28" s="5" t="n">
        <v>4443000</v>
      </c>
    </row>
    <row r="29" spans="1:4">
      <c r="A29" s="4" t="s">
        <v>49</v>
      </c>
      <c r="C29" s="5" t="n">
        <v>9330000</v>
      </c>
    </row>
    <row r="30" spans="1:4">
      <c r="A30" s="4" t="s">
        <v>50</v>
      </c>
      <c r="C30" s="5" t="n">
        <v>272914000</v>
      </c>
    </row>
    <row r="31" spans="1:4">
      <c r="A31" s="3" t="s">
        <v>495</v>
      </c>
    </row>
    <row r="32" spans="1:4">
      <c r="A32" s="4" t="s">
        <v>501</v>
      </c>
      <c r="C32" s="5" t="n">
        <v>243656000</v>
      </c>
    </row>
    <row r="33" spans="1:4">
      <c r="A33" s="4" t="s">
        <v>56</v>
      </c>
      <c r="C33" s="5" t="n">
        <v>456000</v>
      </c>
    </row>
    <row r="34" spans="1:4">
      <c r="A34" s="4" t="s">
        <v>58</v>
      </c>
      <c r="C34" s="5" t="n">
        <v>2928000</v>
      </c>
    </row>
    <row r="35" spans="1:4">
      <c r="A35" s="4" t="s">
        <v>59</v>
      </c>
      <c r="C35" s="5" t="n">
        <v>247040000</v>
      </c>
    </row>
    <row r="36" spans="1:4">
      <c r="A36" s="4" t="s">
        <v>502</v>
      </c>
      <c r="C36" s="5" t="n">
        <v>25874000</v>
      </c>
    </row>
    <row r="37" spans="1:4">
      <c r="A37" s="4" t="s">
        <v>503</v>
      </c>
      <c r="C37" s="5" t="n">
        <v>31100000</v>
      </c>
    </row>
    <row r="38" spans="1:4">
      <c r="A38" s="4" t="s">
        <v>496</v>
      </c>
      <c r="C38" s="5" t="n">
        <v>5226000</v>
      </c>
    </row>
    <row r="39" spans="1:4">
      <c r="A39" s="4" t="s">
        <v>505</v>
      </c>
    </row>
    <row r="40" spans="1:4">
      <c r="A40" s="3" t="s">
        <v>497</v>
      </c>
    </row>
    <row r="41" spans="1:4">
      <c r="A41" s="4" t="s">
        <v>34</v>
      </c>
      <c r="C41" s="5" t="n">
        <v>0</v>
      </c>
    </row>
    <row r="42" spans="1:4">
      <c r="A42" s="4" t="s">
        <v>498</v>
      </c>
      <c r="C42" s="5" t="n">
        <v>-37000</v>
      </c>
    </row>
    <row r="43" spans="1:4">
      <c r="A43" s="4" t="s">
        <v>300</v>
      </c>
      <c r="C43" s="5" t="n">
        <v>0</v>
      </c>
    </row>
    <row r="44" spans="1:4">
      <c r="A44" s="4" t="s">
        <v>499</v>
      </c>
      <c r="C44" s="5" t="n">
        <v>-498000</v>
      </c>
    </row>
    <row r="45" spans="1:4">
      <c r="A45" s="4" t="s">
        <v>500</v>
      </c>
      <c r="C45" s="5" t="n">
        <v>498000</v>
      </c>
    </row>
    <row r="46" spans="1:4">
      <c r="A46" s="4" t="s">
        <v>49</v>
      </c>
      <c r="C46" s="5" t="n">
        <v>1140000</v>
      </c>
    </row>
    <row r="47" spans="1:4">
      <c r="A47" s="4" t="s">
        <v>50</v>
      </c>
      <c r="C47" s="5" t="n">
        <v>1103000</v>
      </c>
    </row>
    <row r="48" spans="1:4">
      <c r="A48" s="3" t="s">
        <v>495</v>
      </c>
    </row>
    <row r="49" spans="1:4">
      <c r="A49" s="4" t="s">
        <v>501</v>
      </c>
      <c r="C49" s="5" t="n">
        <v>0</v>
      </c>
    </row>
    <row r="50" spans="1:4">
      <c r="A50" s="4" t="s">
        <v>56</v>
      </c>
      <c r="C50" s="5" t="n">
        <v>0</v>
      </c>
    </row>
    <row r="51" spans="1:4">
      <c r="A51" s="4" t="s">
        <v>58</v>
      </c>
      <c r="C51" s="5" t="n">
        <v>1478000</v>
      </c>
    </row>
    <row r="52" spans="1:4">
      <c r="A52" s="4" t="s">
        <v>59</v>
      </c>
      <c r="C52" s="5" t="n">
        <v>1478000</v>
      </c>
    </row>
    <row r="53" spans="1:4">
      <c r="A53" s="4" t="s">
        <v>502</v>
      </c>
      <c r="C53" s="5" t="n">
        <v>-375000</v>
      </c>
    </row>
    <row r="54" spans="1:4">
      <c r="A54" s="4" t="s">
        <v>503</v>
      </c>
      <c r="C54" s="5" t="n">
        <v>-498000</v>
      </c>
    </row>
    <row r="55" spans="1:4">
      <c r="A55" s="4" t="s">
        <v>496</v>
      </c>
      <c r="C55" s="6" t="n">
        <v>-123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06</v>
      </c>
      <c r="B1" s="2" t="s">
        <v>2</v>
      </c>
      <c r="C1" s="2" t="s">
        <v>32</v>
      </c>
    </row>
    <row r="2" spans="1:3">
      <c r="A2" s="4" t="s">
        <v>507</v>
      </c>
      <c r="B2" s="6" t="n">
        <v>2020769</v>
      </c>
    </row>
    <row r="3" spans="1:3">
      <c r="A3" s="4" t="s">
        <v>508</v>
      </c>
      <c r="B3" s="5" t="n">
        <v>1185000</v>
      </c>
      <c r="C3" s="6" t="n">
        <v>1305000</v>
      </c>
    </row>
    <row r="4" spans="1:3">
      <c r="A4" s="4" t="s">
        <v>348</v>
      </c>
    </row>
    <row r="5" spans="1:3">
      <c r="A5" s="4" t="s">
        <v>507</v>
      </c>
      <c r="B5" s="5" t="n">
        <v>123325609000</v>
      </c>
    </row>
    <row r="6" spans="1:3">
      <c r="A6" s="4" t="s">
        <v>508</v>
      </c>
      <c r="B6" s="6" t="n">
        <v>12262160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494</v>
      </c>
      <c r="C1" s="2" t="s">
        <v>1</v>
      </c>
    </row>
    <row r="2" spans="1:3">
      <c r="B2" s="2" t="s">
        <v>475</v>
      </c>
      <c r="C2" s="2" t="s">
        <v>2</v>
      </c>
    </row>
    <row r="3" spans="1:3">
      <c r="A3" s="3" t="s">
        <v>497</v>
      </c>
    </row>
    <row r="4" spans="1:3">
      <c r="A4" s="4" t="s">
        <v>34</v>
      </c>
      <c r="C4" s="6" t="n">
        <v>5733</v>
      </c>
    </row>
    <row r="5" spans="1:3">
      <c r="A5" s="4" t="s">
        <v>498</v>
      </c>
      <c r="C5" s="5" t="n">
        <v>13805</v>
      </c>
    </row>
    <row r="6" spans="1:3">
      <c r="A6" s="4" t="s">
        <v>300</v>
      </c>
      <c r="C6" s="5" t="n">
        <v>88801</v>
      </c>
    </row>
    <row r="7" spans="1:3">
      <c r="A7" s="4" t="s">
        <v>499</v>
      </c>
      <c r="C7" s="5" t="n">
        <v>953</v>
      </c>
    </row>
    <row r="8" spans="1:3">
      <c r="A8" s="4" t="s">
        <v>500</v>
      </c>
      <c r="C8" s="5" t="n">
        <v>4739</v>
      </c>
    </row>
    <row r="9" spans="1:3">
      <c r="A9" s="4" t="s">
        <v>510</v>
      </c>
      <c r="C9" s="5" t="n">
        <v>7393</v>
      </c>
    </row>
    <row r="10" spans="1:3">
      <c r="A10" s="4" t="s">
        <v>511</v>
      </c>
      <c r="C10" s="5" t="n">
        <v>6678</v>
      </c>
    </row>
    <row r="11" spans="1:3">
      <c r="A11" s="4" t="s">
        <v>49</v>
      </c>
      <c r="C11" s="5" t="n">
        <v>468</v>
      </c>
    </row>
    <row r="12" spans="1:3">
      <c r="A12" s="4" t="s">
        <v>50</v>
      </c>
      <c r="C12" s="5" t="n">
        <v>128570</v>
      </c>
    </row>
    <row r="13" spans="1:3">
      <c r="A13" s="3" t="s">
        <v>495</v>
      </c>
    </row>
    <row r="14" spans="1:3">
      <c r="A14" s="4" t="s">
        <v>501</v>
      </c>
      <c r="C14" s="5" t="n">
        <v>111993</v>
      </c>
    </row>
    <row r="15" spans="1:3">
      <c r="A15" s="4" t="s">
        <v>56</v>
      </c>
      <c r="C15" s="5" t="n">
        <v>14450</v>
      </c>
    </row>
    <row r="16" spans="1:3">
      <c r="A16" s="4" t="s">
        <v>58</v>
      </c>
      <c r="C16" s="5" t="n">
        <v>950</v>
      </c>
    </row>
    <row r="17" spans="1:3">
      <c r="A17" s="4" t="s">
        <v>59</v>
      </c>
      <c r="C17" s="5" t="n">
        <v>127393</v>
      </c>
    </row>
    <row r="18" spans="1:3">
      <c r="A18" s="4" t="s">
        <v>502</v>
      </c>
      <c r="C18" s="5" t="n">
        <v>1177</v>
      </c>
    </row>
    <row r="19" spans="1:3">
      <c r="A19" s="4" t="s">
        <v>503</v>
      </c>
      <c r="B19" s="6" t="n">
        <v>2300</v>
      </c>
      <c r="C19" s="5" t="n">
        <v>2258</v>
      </c>
    </row>
    <row r="20" spans="1:3">
      <c r="A20" s="4" t="s">
        <v>496</v>
      </c>
      <c r="C20" s="5" t="n">
        <v>1081</v>
      </c>
    </row>
    <row r="21" spans="1:3">
      <c r="A21" s="4" t="s">
        <v>512</v>
      </c>
    </row>
    <row r="22" spans="1:3">
      <c r="A22" s="3" t="s">
        <v>497</v>
      </c>
    </row>
    <row r="23" spans="1:3">
      <c r="A23" s="4" t="s">
        <v>34</v>
      </c>
      <c r="C23" s="5" t="n">
        <v>6047</v>
      </c>
    </row>
    <row r="24" spans="1:3">
      <c r="A24" s="4" t="s">
        <v>498</v>
      </c>
      <c r="C24" s="5" t="n">
        <v>13833</v>
      </c>
    </row>
    <row r="25" spans="1:3">
      <c r="A25" s="4" t="s">
        <v>300</v>
      </c>
      <c r="C25" s="5" t="n">
        <v>88801</v>
      </c>
    </row>
    <row r="26" spans="1:3">
      <c r="A26" s="4" t="s">
        <v>499</v>
      </c>
      <c r="C26" s="5" t="n">
        <v>787</v>
      </c>
    </row>
    <row r="27" spans="1:3">
      <c r="A27" s="4" t="s">
        <v>500</v>
      </c>
      <c r="C27" s="5" t="n">
        <v>4739</v>
      </c>
    </row>
    <row r="28" spans="1:3">
      <c r="A28" s="4" t="s">
        <v>510</v>
      </c>
      <c r="C28" s="5" t="n">
        <v>7057</v>
      </c>
    </row>
    <row r="29" spans="1:3">
      <c r="A29" s="4" t="s">
        <v>511</v>
      </c>
      <c r="C29" s="5" t="n">
        <v>6693</v>
      </c>
    </row>
    <row r="30" spans="1:3">
      <c r="A30" s="4" t="s">
        <v>49</v>
      </c>
      <c r="C30" s="5" t="n">
        <v>490</v>
      </c>
    </row>
    <row r="31" spans="1:3">
      <c r="A31" s="4" t="s">
        <v>50</v>
      </c>
      <c r="C31" s="5" t="n">
        <v>128447</v>
      </c>
    </row>
    <row r="32" spans="1:3">
      <c r="A32" s="3" t="s">
        <v>495</v>
      </c>
    </row>
    <row r="33" spans="1:3">
      <c r="A33" s="4" t="s">
        <v>501</v>
      </c>
      <c r="C33" s="5" t="n">
        <v>111993</v>
      </c>
    </row>
    <row r="34" spans="1:3">
      <c r="A34" s="4" t="s">
        <v>56</v>
      </c>
      <c r="C34" s="5" t="n">
        <v>14450</v>
      </c>
    </row>
    <row r="35" spans="1:3">
      <c r="A35" s="4" t="s">
        <v>58</v>
      </c>
      <c r="C35" s="5" t="n">
        <v>950</v>
      </c>
    </row>
    <row r="36" spans="1:3">
      <c r="A36" s="4" t="s">
        <v>59</v>
      </c>
      <c r="C36" s="5" t="n">
        <v>127393</v>
      </c>
    </row>
    <row r="37" spans="1:3">
      <c r="A37" s="4" t="s">
        <v>502</v>
      </c>
      <c r="C37" s="5" t="n">
        <v>1054</v>
      </c>
    </row>
    <row r="38" spans="1:3">
      <c r="A38" s="4" t="s">
        <v>503</v>
      </c>
      <c r="C38" s="5" t="n">
        <v>2258</v>
      </c>
    </row>
    <row r="39" spans="1:3">
      <c r="A39" s="4" t="s">
        <v>496</v>
      </c>
      <c r="C39" s="5" t="n">
        <v>1204</v>
      </c>
    </row>
    <row r="40" spans="1:3">
      <c r="A40" s="4" t="s">
        <v>513</v>
      </c>
    </row>
    <row r="41" spans="1:3">
      <c r="A41" s="3" t="s">
        <v>497</v>
      </c>
    </row>
    <row r="42" spans="1:3">
      <c r="A42" s="4" t="s">
        <v>34</v>
      </c>
      <c r="C42" s="5" t="n">
        <v>-314</v>
      </c>
    </row>
    <row r="43" spans="1:3">
      <c r="A43" s="4" t="s">
        <v>498</v>
      </c>
      <c r="C43" s="5" t="n">
        <v>-28</v>
      </c>
    </row>
    <row r="44" spans="1:3">
      <c r="A44" s="4" t="s">
        <v>300</v>
      </c>
      <c r="C44" s="5" t="n">
        <v>0</v>
      </c>
    </row>
    <row r="45" spans="1:3">
      <c r="A45" s="4" t="s">
        <v>499</v>
      </c>
      <c r="C45" s="5" t="n">
        <v>166</v>
      </c>
    </row>
    <row r="46" spans="1:3">
      <c r="A46" s="4" t="s">
        <v>500</v>
      </c>
      <c r="C46" s="5" t="n">
        <v>0</v>
      </c>
    </row>
    <row r="47" spans="1:3">
      <c r="A47" s="4" t="s">
        <v>510</v>
      </c>
      <c r="C47" s="5" t="n">
        <v>336</v>
      </c>
    </row>
    <row r="48" spans="1:3">
      <c r="A48" s="4" t="s">
        <v>511</v>
      </c>
      <c r="C48" s="5" t="n">
        <v>-15</v>
      </c>
    </row>
    <row r="49" spans="1:3">
      <c r="A49" s="4" t="s">
        <v>49</v>
      </c>
      <c r="C49" s="5" t="n">
        <v>-22</v>
      </c>
    </row>
    <row r="50" spans="1:3">
      <c r="A50" s="4" t="s">
        <v>50</v>
      </c>
      <c r="C50" s="5" t="n">
        <v>123</v>
      </c>
    </row>
    <row r="51" spans="1:3">
      <c r="A51" s="3" t="s">
        <v>495</v>
      </c>
    </row>
    <row r="52" spans="1:3">
      <c r="A52" s="4" t="s">
        <v>501</v>
      </c>
      <c r="C52" s="5" t="n">
        <v>0</v>
      </c>
    </row>
    <row r="53" spans="1:3">
      <c r="A53" s="4" t="s">
        <v>56</v>
      </c>
      <c r="C53" s="5" t="n">
        <v>0</v>
      </c>
    </row>
    <row r="54" spans="1:3">
      <c r="A54" s="4" t="s">
        <v>58</v>
      </c>
      <c r="C54" s="5" t="n">
        <v>0</v>
      </c>
    </row>
    <row r="55" spans="1:3">
      <c r="A55" s="4" t="s">
        <v>59</v>
      </c>
      <c r="C55" s="5" t="n">
        <v>0</v>
      </c>
    </row>
    <row r="56" spans="1:3">
      <c r="A56" s="4" t="s">
        <v>502</v>
      </c>
      <c r="C56" s="5" t="n">
        <v>123</v>
      </c>
    </row>
    <row r="57" spans="1:3">
      <c r="A57" s="4" t="s">
        <v>503</v>
      </c>
      <c r="C57" s="5" t="n">
        <v>0</v>
      </c>
    </row>
    <row r="58" spans="1:3">
      <c r="A58" s="4" t="s">
        <v>496</v>
      </c>
      <c r="C58" s="6" t="n">
        <v>-1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2</v>
      </c>
      <c r="C1" s="2" t="s">
        <v>32</v>
      </c>
    </row>
    <row r="2" spans="1:3">
      <c r="A2" s="4" t="s">
        <v>507</v>
      </c>
      <c r="B2" s="6" t="n">
        <v>2020769</v>
      </c>
    </row>
    <row r="3" spans="1:3">
      <c r="A3" s="4" t="s">
        <v>508</v>
      </c>
      <c r="B3" s="5" t="n">
        <v>1185000</v>
      </c>
      <c r="C3" s="6" t="n">
        <v>1305000</v>
      </c>
    </row>
    <row r="4" spans="1:3">
      <c r="A4" s="4" t="s">
        <v>489</v>
      </c>
    </row>
    <row r="5" spans="1:3">
      <c r="A5" s="4" t="s">
        <v>507</v>
      </c>
      <c r="B5" s="5" t="n">
        <v>60223959000</v>
      </c>
    </row>
    <row r="6" spans="1:3">
      <c r="A6" s="4" t="s">
        <v>508</v>
      </c>
      <c r="B6" s="6" t="n">
        <v>6032060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5</v>
      </c>
      <c r="B1" s="2" t="s">
        <v>1</v>
      </c>
    </row>
    <row r="2" spans="1:4">
      <c r="B2" s="2" t="s">
        <v>2</v>
      </c>
      <c r="C2" s="2" t="s">
        <v>32</v>
      </c>
      <c r="D2" s="2" t="s">
        <v>75</v>
      </c>
    </row>
    <row r="3" spans="1:4">
      <c r="A3" s="3" t="s">
        <v>516</v>
      </c>
    </row>
    <row r="4" spans="1:4">
      <c r="A4" s="4" t="s">
        <v>517</v>
      </c>
      <c r="B4" s="6" t="n">
        <v>-15889</v>
      </c>
      <c r="C4" s="6" t="n">
        <v>126286</v>
      </c>
      <c r="D4" s="6" t="n">
        <v>0</v>
      </c>
    </row>
    <row r="5" spans="1:4">
      <c r="A5" s="4" t="s">
        <v>518</v>
      </c>
      <c r="B5" s="6" t="n">
        <v>289001490</v>
      </c>
      <c r="C5" s="6" t="n">
        <v>170593273</v>
      </c>
    </row>
    <row r="6" spans="1:4">
      <c r="A6" s="4" t="s">
        <v>519</v>
      </c>
      <c r="B6" s="4" t="s">
        <v>520</v>
      </c>
    </row>
    <row r="7" spans="1:4">
      <c r="A7" s="4" t="s">
        <v>521</v>
      </c>
      <c r="B7" s="6" t="n">
        <v>15889</v>
      </c>
    </row>
    <row r="8" spans="1:4">
      <c r="A8" s="4" t="s">
        <v>522</v>
      </c>
      <c r="B8" s="5" t="n">
        <v>4384</v>
      </c>
    </row>
    <row r="9" spans="1:4">
      <c r="A9" s="4" t="s">
        <v>523</v>
      </c>
      <c r="B9" s="6" t="n">
        <v>202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2</v>
      </c>
    </row>
    <row r="3" spans="1:3">
      <c r="A3" s="3" t="s">
        <v>525</v>
      </c>
    </row>
    <row r="4" spans="1:3">
      <c r="A4" s="4" t="s">
        <v>526</v>
      </c>
      <c r="B4" s="6" t="n">
        <v>357478442</v>
      </c>
      <c r="C4" s="6" t="n">
        <v>244871668</v>
      </c>
    </row>
    <row r="5" spans="1:3">
      <c r="A5" s="4" t="s">
        <v>527</v>
      </c>
      <c r="B5" s="5" t="n">
        <v>2833797</v>
      </c>
      <c r="C5" s="5" t="n">
        <v>2374138</v>
      </c>
    </row>
    <row r="6" spans="1:3">
      <c r="A6" s="4" t="s">
        <v>528</v>
      </c>
      <c r="B6" s="5" t="n">
        <v>3419158</v>
      </c>
      <c r="C6" s="5" t="n">
        <v>4039843</v>
      </c>
    </row>
    <row r="7" spans="1:3">
      <c r="A7" s="4" t="s">
        <v>529</v>
      </c>
      <c r="B7" s="5" t="n">
        <v>356893081</v>
      </c>
      <c r="C7" s="5" t="n">
        <v>243205963</v>
      </c>
    </row>
    <row r="8" spans="1:3">
      <c r="A8" s="4" t="s">
        <v>530</v>
      </c>
      <c r="B8" s="5" t="n">
        <v>7397966</v>
      </c>
      <c r="C8" s="5" t="n">
        <v>7393828</v>
      </c>
    </row>
    <row r="9" spans="1:3">
      <c r="A9" s="4" t="s">
        <v>531</v>
      </c>
    </row>
    <row r="10" spans="1:3">
      <c r="A10" s="3" t="s">
        <v>525</v>
      </c>
    </row>
    <row r="11" spans="1:3">
      <c r="A11" s="4" t="s">
        <v>526</v>
      </c>
      <c r="B11" s="5" t="n">
        <v>4996142</v>
      </c>
      <c r="C11" s="5" t="n">
        <v>9023293</v>
      </c>
    </row>
    <row r="12" spans="1:3">
      <c r="A12" s="4" t="s">
        <v>527</v>
      </c>
      <c r="B12" s="5" t="n">
        <v>0</v>
      </c>
      <c r="C12" s="5" t="n">
        <v>27718</v>
      </c>
    </row>
    <row r="13" spans="1:3">
      <c r="A13" s="4" t="s">
        <v>528</v>
      </c>
      <c r="B13" s="5" t="n">
        <v>4007</v>
      </c>
      <c r="C13" s="5" t="n">
        <v>6341</v>
      </c>
    </row>
    <row r="14" spans="1:3">
      <c r="A14" s="4" t="s">
        <v>529</v>
      </c>
      <c r="B14" s="5" t="n">
        <v>4992135</v>
      </c>
      <c r="C14" s="5" t="n">
        <v>9044670</v>
      </c>
    </row>
    <row r="15" spans="1:3">
      <c r="A15" s="4" t="s">
        <v>532</v>
      </c>
    </row>
    <row r="16" spans="1:3">
      <c r="A16" s="3" t="s">
        <v>525</v>
      </c>
    </row>
    <row r="17" spans="1:3">
      <c r="A17" s="4" t="s">
        <v>526</v>
      </c>
      <c r="B17" s="5" t="n">
        <v>137281213</v>
      </c>
      <c r="C17" s="5" t="n">
        <v>98327829</v>
      </c>
    </row>
    <row r="18" spans="1:3">
      <c r="A18" s="4" t="s">
        <v>527</v>
      </c>
      <c r="B18" s="5" t="n">
        <v>2027575</v>
      </c>
      <c r="C18" s="5" t="n">
        <v>1677764</v>
      </c>
    </row>
    <row r="19" spans="1:3">
      <c r="A19" s="4" t="s">
        <v>528</v>
      </c>
      <c r="B19" s="5" t="n">
        <v>724750</v>
      </c>
      <c r="C19" s="5" t="n">
        <v>1183186</v>
      </c>
    </row>
    <row r="20" spans="1:3">
      <c r="A20" s="4" t="s">
        <v>529</v>
      </c>
      <c r="B20" s="5" t="n">
        <v>138584038</v>
      </c>
      <c r="C20" s="5" t="n">
        <v>98822407</v>
      </c>
    </row>
    <row r="21" spans="1:3">
      <c r="A21" s="4" t="s">
        <v>533</v>
      </c>
      <c r="B21" s="5" t="n">
        <v>6000000</v>
      </c>
      <c r="C21" s="5" t="n">
        <v>6000000</v>
      </c>
    </row>
    <row r="22" spans="1:3">
      <c r="A22" s="4" t="s">
        <v>534</v>
      </c>
      <c r="B22" s="5" t="n">
        <v>1397966</v>
      </c>
      <c r="C22" s="5" t="n">
        <v>1393828</v>
      </c>
    </row>
    <row r="23" spans="1:3">
      <c r="A23" s="4" t="s">
        <v>535</v>
      </c>
      <c r="B23" s="5" t="n">
        <v>0</v>
      </c>
      <c r="C23" s="5" t="n">
        <v>0</v>
      </c>
    </row>
    <row r="24" spans="1:3">
      <c r="A24" s="4" t="s">
        <v>530</v>
      </c>
      <c r="B24" s="5" t="n">
        <v>7397966</v>
      </c>
      <c r="C24" s="5" t="n">
        <v>7393828</v>
      </c>
    </row>
    <row r="25" spans="1:3">
      <c r="A25" s="4" t="s">
        <v>536</v>
      </c>
    </row>
    <row r="26" spans="1:3">
      <c r="A26" s="3" t="s">
        <v>525</v>
      </c>
    </row>
    <row r="27" spans="1:3">
      <c r="A27" s="4" t="s">
        <v>526</v>
      </c>
      <c r="B27" s="5" t="n">
        <v>197346171</v>
      </c>
      <c r="C27" s="5" t="n">
        <v>114990863</v>
      </c>
    </row>
    <row r="28" spans="1:3">
      <c r="A28" s="4" t="s">
        <v>527</v>
      </c>
      <c r="B28" s="5" t="n">
        <v>785321</v>
      </c>
      <c r="C28" s="5" t="n">
        <v>602179</v>
      </c>
    </row>
    <row r="29" spans="1:3">
      <c r="A29" s="4" t="s">
        <v>528</v>
      </c>
      <c r="B29" s="5" t="n">
        <v>1553516</v>
      </c>
      <c r="C29" s="5" t="n">
        <v>1304090</v>
      </c>
    </row>
    <row r="30" spans="1:3">
      <c r="A30" s="4" t="s">
        <v>529</v>
      </c>
      <c r="B30" s="5" t="n">
        <v>196577976</v>
      </c>
      <c r="C30" s="5" t="n">
        <v>114288952</v>
      </c>
    </row>
    <row r="31" spans="1:3">
      <c r="A31" s="4" t="s">
        <v>537</v>
      </c>
    </row>
    <row r="32" spans="1:3">
      <c r="A32" s="3" t="s">
        <v>525</v>
      </c>
    </row>
    <row r="33" spans="1:3">
      <c r="A33" s="4" t="s">
        <v>526</v>
      </c>
      <c r="B33" s="5" t="n">
        <v>16599433</v>
      </c>
      <c r="C33" s="5" t="n">
        <v>21274200</v>
      </c>
    </row>
    <row r="34" spans="1:3">
      <c r="A34" s="4" t="s">
        <v>527</v>
      </c>
      <c r="B34" s="5" t="n">
        <v>20901</v>
      </c>
      <c r="C34" s="5" t="n">
        <v>66477</v>
      </c>
    </row>
    <row r="35" spans="1:3">
      <c r="A35" s="4" t="s">
        <v>528</v>
      </c>
      <c r="B35" s="5" t="n">
        <v>801426</v>
      </c>
      <c r="C35" s="5" t="n">
        <v>1230566</v>
      </c>
    </row>
    <row r="36" spans="1:3">
      <c r="A36" s="4" t="s">
        <v>529</v>
      </c>
      <c r="B36" s="5" t="n">
        <v>15818908</v>
      </c>
      <c r="C36" s="5" t="n">
        <v>20110111</v>
      </c>
    </row>
    <row r="37" spans="1:3">
      <c r="A37" s="4" t="s">
        <v>99</v>
      </c>
    </row>
    <row r="38" spans="1:3">
      <c r="A38" s="3" t="s">
        <v>525</v>
      </c>
    </row>
    <row r="39" spans="1:3">
      <c r="A39" s="4" t="s">
        <v>526</v>
      </c>
      <c r="B39" s="5" t="n">
        <v>1255483</v>
      </c>
      <c r="C39" s="5" t="n">
        <v>1255483</v>
      </c>
    </row>
    <row r="40" spans="1:3">
      <c r="A40" s="4" t="s">
        <v>527</v>
      </c>
      <c r="B40" s="5" t="n">
        <v>0</v>
      </c>
      <c r="C40" s="5" t="n">
        <v>0</v>
      </c>
    </row>
    <row r="41" spans="1:3">
      <c r="A41" s="4" t="s">
        <v>528</v>
      </c>
      <c r="B41" s="5" t="n">
        <v>335459</v>
      </c>
      <c r="C41" s="5" t="n">
        <v>315660</v>
      </c>
    </row>
    <row r="42" spans="1:3">
      <c r="A42" s="4" t="s">
        <v>529</v>
      </c>
      <c r="B42" s="6" t="n">
        <v>920024</v>
      </c>
      <c r="C42" s="6" t="n">
        <v>9398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5"/>
    <col customWidth="1" max="6" min="6" width="27"/>
    <col customWidth="1" max="7" min="7" width="18"/>
    <col customWidth="1" max="8" min="8" width="46"/>
    <col customWidth="1" max="9" min="9" width="15"/>
  </cols>
  <sheetData>
    <row r="1" spans="1:9">
      <c r="A1" s="1" t="s">
        <v>131</v>
      </c>
      <c r="B1" s="2" t="s">
        <v>132</v>
      </c>
      <c r="C1" s="2" t="s">
        <v>133</v>
      </c>
      <c r="D1" s="2" t="s">
        <v>134</v>
      </c>
      <c r="E1" s="2" t="s">
        <v>135</v>
      </c>
      <c r="F1" s="2" t="s">
        <v>136</v>
      </c>
      <c r="G1" s="2" t="s">
        <v>137</v>
      </c>
      <c r="H1" s="2" t="s">
        <v>138</v>
      </c>
      <c r="I1" s="2" t="s">
        <v>139</v>
      </c>
    </row>
    <row r="2" spans="1:9">
      <c r="A2" s="4" t="s">
        <v>140</v>
      </c>
      <c r="B2" s="6" t="n">
        <v>96215584</v>
      </c>
      <c r="C2" s="6" t="n">
        <v>5342670</v>
      </c>
      <c r="D2" s="6" t="n">
        <v>17123000</v>
      </c>
      <c r="E2" s="6" t="n">
        <v>283738</v>
      </c>
      <c r="F2" s="6" t="n">
        <v>44136411</v>
      </c>
      <c r="G2" s="6" t="n">
        <v>27975049</v>
      </c>
      <c r="H2" s="6" t="n">
        <v>1818361</v>
      </c>
      <c r="I2" s="6" t="n">
        <v>-463645</v>
      </c>
    </row>
    <row r="3" spans="1:9">
      <c r="A3" s="4" t="s">
        <v>116</v>
      </c>
      <c r="B3" s="5" t="n">
        <v>8798702</v>
      </c>
      <c r="C3" s="5" t="n">
        <v>0</v>
      </c>
      <c r="D3" s="5" t="n">
        <v>0</v>
      </c>
      <c r="E3" s="5" t="n">
        <v>0</v>
      </c>
      <c r="F3" s="5" t="n">
        <v>0</v>
      </c>
      <c r="G3" s="5" t="n">
        <v>8798702</v>
      </c>
      <c r="H3" s="5" t="n">
        <v>0</v>
      </c>
      <c r="I3" s="5" t="n">
        <v>0</v>
      </c>
    </row>
    <row r="4" spans="1:9">
      <c r="A4" s="4" t="s">
        <v>141</v>
      </c>
      <c r="B4" s="5" t="n">
        <v>-719774</v>
      </c>
      <c r="C4" s="5" t="n">
        <v>0</v>
      </c>
      <c r="D4" s="5" t="n">
        <v>0</v>
      </c>
      <c r="E4" s="5" t="n">
        <v>0</v>
      </c>
      <c r="F4" s="5" t="n">
        <v>0</v>
      </c>
      <c r="G4" s="5" t="n">
        <v>0</v>
      </c>
      <c r="H4" s="5" t="n">
        <v>-719774</v>
      </c>
      <c r="I4" s="5" t="n">
        <v>0</v>
      </c>
    </row>
    <row r="5" spans="1:9">
      <c r="A5" s="4" t="s">
        <v>142</v>
      </c>
      <c r="B5" s="5" t="n">
        <v>-342460</v>
      </c>
      <c r="C5" s="5" t="n">
        <v>0</v>
      </c>
      <c r="D5" s="5" t="n">
        <v>0</v>
      </c>
      <c r="E5" s="5" t="n">
        <v>0</v>
      </c>
      <c r="F5" s="5" t="n">
        <v>0</v>
      </c>
      <c r="G5" s="5" t="n">
        <v>-342460</v>
      </c>
      <c r="H5" s="5" t="n">
        <v>0</v>
      </c>
      <c r="I5" s="5" t="n">
        <v>0</v>
      </c>
    </row>
    <row r="6" spans="1:9">
      <c r="A6" s="4" t="s">
        <v>143</v>
      </c>
      <c r="B6" s="5" t="n">
        <v>-806576</v>
      </c>
      <c r="C6" s="5" t="n">
        <v>0</v>
      </c>
      <c r="D6" s="5" t="n">
        <v>0</v>
      </c>
      <c r="E6" s="5" t="n">
        <v>0</v>
      </c>
      <c r="F6" s="5" t="n">
        <v>0</v>
      </c>
      <c r="G6" s="5" t="n">
        <v>-806576</v>
      </c>
      <c r="H6" s="5" t="n">
        <v>0</v>
      </c>
      <c r="I6" s="5" t="n">
        <v>0</v>
      </c>
    </row>
    <row r="7" spans="1:9">
      <c r="A7" s="4" t="s">
        <v>144</v>
      </c>
      <c r="B7" s="5" t="n">
        <v>0</v>
      </c>
      <c r="C7" s="5" t="n">
        <v>69327</v>
      </c>
      <c r="D7" s="5" t="n">
        <v>0</v>
      </c>
      <c r="E7" s="5" t="n">
        <v>0</v>
      </c>
      <c r="F7" s="5" t="n">
        <v>-69327</v>
      </c>
      <c r="G7" s="5" t="n">
        <v>0</v>
      </c>
      <c r="H7" s="5" t="n">
        <v>0</v>
      </c>
      <c r="I7" s="5" t="n">
        <v>0</v>
      </c>
    </row>
    <row r="8" spans="1:9">
      <c r="A8" s="4" t="s">
        <v>145</v>
      </c>
      <c r="B8" s="5" t="n">
        <v>721124</v>
      </c>
      <c r="C8" s="5" t="n">
        <v>0</v>
      </c>
      <c r="D8" s="5" t="n">
        <v>0</v>
      </c>
      <c r="E8" s="5" t="n">
        <v>0</v>
      </c>
      <c r="F8" s="5" t="n">
        <v>721124</v>
      </c>
      <c r="G8" s="5" t="n">
        <v>0</v>
      </c>
      <c r="H8" s="5" t="n">
        <v>0</v>
      </c>
      <c r="I8" s="5" t="n">
        <v>0</v>
      </c>
    </row>
    <row r="9" spans="1:9">
      <c r="A9" s="4" t="s">
        <v>146</v>
      </c>
      <c r="B9" s="5" t="n">
        <v>-92390</v>
      </c>
      <c r="C9" s="5" t="n">
        <v>-6324</v>
      </c>
      <c r="D9" s="5" t="n">
        <v>0</v>
      </c>
      <c r="E9" s="5" t="n">
        <v>0</v>
      </c>
      <c r="F9" s="5" t="n">
        <v>-86066</v>
      </c>
      <c r="G9" s="5" t="n">
        <v>0</v>
      </c>
      <c r="H9" s="5" t="n">
        <v>0</v>
      </c>
      <c r="I9" s="5" t="n">
        <v>0</v>
      </c>
    </row>
    <row r="10" spans="1:9">
      <c r="A10" s="4" t="s">
        <v>147</v>
      </c>
      <c r="B10" s="5" t="n">
        <v>-35710</v>
      </c>
      <c r="C10" s="5" t="n">
        <v>-2514</v>
      </c>
      <c r="D10" s="5" t="n">
        <v>0</v>
      </c>
      <c r="E10" s="5" t="n">
        <v>0</v>
      </c>
      <c r="F10" s="5" t="n">
        <v>-33196</v>
      </c>
      <c r="G10" s="5" t="n">
        <v>0</v>
      </c>
      <c r="H10" s="5" t="n">
        <v>0</v>
      </c>
      <c r="I10" s="5" t="n">
        <v>0</v>
      </c>
    </row>
    <row r="11" spans="1:9">
      <c r="A11" s="4" t="s">
        <v>148</v>
      </c>
      <c r="B11" s="5" t="n">
        <v>-302410</v>
      </c>
      <c r="C11" s="5" t="n">
        <v>0</v>
      </c>
      <c r="D11" s="5" t="n">
        <v>0</v>
      </c>
      <c r="E11" s="5" t="n">
        <v>-283738</v>
      </c>
      <c r="F11" s="5" t="n">
        <v>-18672</v>
      </c>
      <c r="G11" s="5" t="n">
        <v>0</v>
      </c>
      <c r="H11" s="5" t="n">
        <v>0</v>
      </c>
      <c r="I11" s="5" t="n">
        <v>0</v>
      </c>
    </row>
    <row r="12" spans="1:9">
      <c r="A12" s="4" t="s">
        <v>149</v>
      </c>
      <c r="B12" s="5" t="n">
        <v>103436090</v>
      </c>
      <c r="C12" s="5" t="n">
        <v>5403159</v>
      </c>
      <c r="D12" s="5" t="n">
        <v>17123000</v>
      </c>
      <c r="E12" s="5" t="n">
        <v>0</v>
      </c>
      <c r="F12" s="5" t="n">
        <v>44650274</v>
      </c>
      <c r="G12" s="5" t="n">
        <v>35624715</v>
      </c>
      <c r="H12" s="5" t="n">
        <v>1098587</v>
      </c>
      <c r="I12" s="5" t="n">
        <v>-463645</v>
      </c>
    </row>
    <row r="13" spans="1:9">
      <c r="A13" s="4" t="s">
        <v>116</v>
      </c>
      <c r="B13" s="5" t="n">
        <v>10118687</v>
      </c>
      <c r="C13" s="5" t="n">
        <v>0</v>
      </c>
      <c r="D13" s="5" t="n">
        <v>0</v>
      </c>
      <c r="E13" s="5" t="n">
        <v>0</v>
      </c>
      <c r="F13" s="5" t="n">
        <v>0</v>
      </c>
      <c r="G13" s="5" t="n">
        <v>10118687</v>
      </c>
      <c r="H13" s="5" t="n">
        <v>0</v>
      </c>
      <c r="I13" s="5" t="n">
        <v>0</v>
      </c>
    </row>
    <row r="14" spans="1:9">
      <c r="A14" s="4" t="s">
        <v>141</v>
      </c>
      <c r="B14" s="5" t="n">
        <v>-2176671</v>
      </c>
      <c r="C14" s="5" t="n">
        <v>0</v>
      </c>
      <c r="D14" s="5" t="n">
        <v>0</v>
      </c>
      <c r="E14" s="5" t="n">
        <v>0</v>
      </c>
      <c r="F14" s="5" t="n">
        <v>0</v>
      </c>
      <c r="G14" s="5" t="n">
        <v>0</v>
      </c>
      <c r="H14" s="5" t="n">
        <v>-2176671</v>
      </c>
      <c r="I14" s="5" t="n">
        <v>0</v>
      </c>
    </row>
    <row r="15" spans="1:9">
      <c r="A15" s="4" t="s">
        <v>142</v>
      </c>
      <c r="B15" s="5" t="n">
        <v>-452305</v>
      </c>
      <c r="C15" s="5" t="n">
        <v>0</v>
      </c>
      <c r="D15" s="5" t="n">
        <v>0</v>
      </c>
      <c r="E15" s="5" t="n">
        <v>0</v>
      </c>
      <c r="F15" s="5" t="n">
        <v>0</v>
      </c>
      <c r="G15" s="5" t="n">
        <v>-452305</v>
      </c>
      <c r="H15" s="5" t="n">
        <v>0</v>
      </c>
      <c r="I15" s="5" t="n">
        <v>0</v>
      </c>
    </row>
    <row r="16" spans="1:9">
      <c r="A16" s="4" t="s">
        <v>143</v>
      </c>
      <c r="B16" s="5" t="n">
        <v>-814711</v>
      </c>
      <c r="C16" s="5" t="n">
        <v>0</v>
      </c>
      <c r="D16" s="5" t="n">
        <v>0</v>
      </c>
      <c r="E16" s="5" t="n">
        <v>0</v>
      </c>
      <c r="F16" s="5" t="n">
        <v>0</v>
      </c>
      <c r="G16" s="5" t="n">
        <v>-814711</v>
      </c>
      <c r="H16" s="5" t="n">
        <v>0</v>
      </c>
      <c r="I16" s="5" t="n">
        <v>0</v>
      </c>
    </row>
    <row r="17" spans="1:9">
      <c r="A17" s="4" t="s">
        <v>150</v>
      </c>
      <c r="B17" s="5" t="n">
        <v>-3505578</v>
      </c>
      <c r="C17" s="5" t="n">
        <v>0</v>
      </c>
      <c r="D17" s="5" t="n">
        <v>0</v>
      </c>
      <c r="E17" s="5" t="n">
        <v>0</v>
      </c>
      <c r="F17" s="5" t="n">
        <v>-3505578</v>
      </c>
      <c r="G17" s="5" t="n">
        <v>0</v>
      </c>
      <c r="H17" s="5" t="n">
        <v>0</v>
      </c>
      <c r="I17" s="5" t="n">
        <v>0</v>
      </c>
    </row>
    <row r="18" spans="1:9">
      <c r="A18" s="4" t="s">
        <v>144</v>
      </c>
      <c r="B18" s="5" t="n">
        <v>0</v>
      </c>
      <c r="C18" s="5" t="n">
        <v>61247</v>
      </c>
      <c r="D18" s="5" t="n">
        <v>0</v>
      </c>
      <c r="E18" s="5" t="n">
        <v>0</v>
      </c>
      <c r="F18" s="5" t="n">
        <v>-61247</v>
      </c>
      <c r="G18" s="5" t="n">
        <v>0</v>
      </c>
      <c r="H18" s="5" t="n">
        <v>0</v>
      </c>
      <c r="I18" s="5" t="n">
        <v>0</v>
      </c>
    </row>
    <row r="19" spans="1:9">
      <c r="A19" s="4" t="s">
        <v>145</v>
      </c>
      <c r="B19" s="5" t="n">
        <v>772311</v>
      </c>
      <c r="C19" s="5" t="n">
        <v>0</v>
      </c>
      <c r="D19" s="5" t="n">
        <v>0</v>
      </c>
      <c r="E19" s="5" t="n">
        <v>0</v>
      </c>
      <c r="F19" s="5" t="n">
        <v>772311</v>
      </c>
      <c r="G19" s="5" t="n">
        <v>0</v>
      </c>
      <c r="H19" s="5" t="n">
        <v>0</v>
      </c>
      <c r="I19" s="5" t="n">
        <v>0</v>
      </c>
    </row>
    <row r="20" spans="1:9">
      <c r="A20" s="4" t="s">
        <v>146</v>
      </c>
      <c r="B20" s="5" t="n">
        <v>-176112</v>
      </c>
      <c r="C20" s="5" t="n">
        <v>-9895</v>
      </c>
      <c r="D20" s="5" t="n">
        <v>0</v>
      </c>
      <c r="E20" s="5" t="n">
        <v>0</v>
      </c>
      <c r="F20" s="5" t="n">
        <v>-166217</v>
      </c>
      <c r="G20" s="5" t="n">
        <v>0</v>
      </c>
      <c r="H20" s="5" t="n">
        <v>0</v>
      </c>
      <c r="I20" s="5" t="n">
        <v>0</v>
      </c>
    </row>
    <row r="21" spans="1:9">
      <c r="A21" s="4" t="s">
        <v>151</v>
      </c>
      <c r="B21" s="5" t="n">
        <v>-15925000</v>
      </c>
      <c r="C21" s="5" t="n">
        <v>0</v>
      </c>
      <c r="D21" s="5" t="n">
        <v>-17123000</v>
      </c>
      <c r="E21" s="5" t="n">
        <v>0</v>
      </c>
      <c r="F21" s="5" t="n">
        <v>1198000</v>
      </c>
      <c r="G21" s="5" t="n">
        <v>0</v>
      </c>
      <c r="H21" s="5" t="n">
        <v>0</v>
      </c>
      <c r="I21" s="5" t="n">
        <v>0</v>
      </c>
    </row>
    <row r="22" spans="1:9">
      <c r="A22" s="4" t="s">
        <v>152</v>
      </c>
      <c r="B22" s="5" t="n">
        <v>63249996</v>
      </c>
      <c r="C22" s="5" t="n">
        <v>0</v>
      </c>
      <c r="D22" s="5" t="n">
        <v>63249996</v>
      </c>
      <c r="E22" s="5" t="n">
        <v>0</v>
      </c>
      <c r="F22" s="5" t="n">
        <v>0</v>
      </c>
      <c r="G22" s="5" t="n">
        <v>0</v>
      </c>
      <c r="H22" s="5" t="n">
        <v>0</v>
      </c>
      <c r="I22" s="5" t="n">
        <v>0</v>
      </c>
    </row>
    <row r="23" spans="1:9">
      <c r="A23" s="4" t="s">
        <v>153</v>
      </c>
      <c r="B23" s="5" t="n">
        <v>0</v>
      </c>
      <c r="C23" s="5" t="n">
        <v>3563380</v>
      </c>
      <c r="D23" s="5" t="n">
        <v>-63249996</v>
      </c>
      <c r="E23" s="5" t="n">
        <v>0</v>
      </c>
      <c r="F23" s="5" t="n">
        <v>59686616</v>
      </c>
      <c r="G23" s="5" t="n">
        <v>0</v>
      </c>
      <c r="H23" s="5" t="n">
        <v>0</v>
      </c>
      <c r="I23" s="5" t="n">
        <v>0</v>
      </c>
    </row>
    <row r="24" spans="1:9">
      <c r="A24" s="4" t="s">
        <v>154</v>
      </c>
      <c r="B24" s="5" t="n">
        <v>154526707</v>
      </c>
      <c r="C24" s="5" t="n">
        <v>9017891</v>
      </c>
      <c r="D24" s="5" t="n">
        <v>0</v>
      </c>
      <c r="E24" s="5" t="n">
        <v>0</v>
      </c>
      <c r="F24" s="5" t="n">
        <v>102574159</v>
      </c>
      <c r="G24" s="5" t="n">
        <v>44476386</v>
      </c>
      <c r="H24" s="5" t="n">
        <v>-1078084</v>
      </c>
      <c r="I24" s="5" t="n">
        <v>-463645</v>
      </c>
    </row>
    <row r="25" spans="1:9">
      <c r="A25" s="4" t="s">
        <v>116</v>
      </c>
      <c r="B25" s="5" t="n">
        <v>10616476</v>
      </c>
      <c r="C25" s="5" t="n">
        <v>0</v>
      </c>
      <c r="D25" s="5" t="n">
        <v>0</v>
      </c>
      <c r="E25" s="5" t="n">
        <v>0</v>
      </c>
      <c r="F25" s="5" t="n">
        <v>0</v>
      </c>
      <c r="G25" s="5" t="n">
        <v>10616476</v>
      </c>
      <c r="H25" s="5" t="n">
        <v>0</v>
      </c>
      <c r="I25" s="5" t="n">
        <v>0</v>
      </c>
    </row>
    <row r="26" spans="1:9">
      <c r="A26" s="4" t="s">
        <v>141</v>
      </c>
      <c r="B26" s="5" t="n">
        <v>716470</v>
      </c>
      <c r="C26" s="5" t="n">
        <v>0</v>
      </c>
      <c r="D26" s="5" t="n">
        <v>0</v>
      </c>
      <c r="E26" s="5" t="n">
        <v>0</v>
      </c>
      <c r="F26" s="5" t="n">
        <v>0</v>
      </c>
      <c r="G26" s="5" t="n">
        <v>0</v>
      </c>
      <c r="H26" s="5" t="n">
        <v>716470</v>
      </c>
      <c r="I26" s="5" t="n">
        <v>0</v>
      </c>
    </row>
    <row r="27" spans="1:9">
      <c r="A27" s="4" t="s">
        <v>155</v>
      </c>
      <c r="B27" s="5" t="n">
        <v>0</v>
      </c>
      <c r="C27" s="5" t="n">
        <v>0</v>
      </c>
      <c r="D27" s="5" t="n">
        <v>0</v>
      </c>
      <c r="E27" s="5" t="n">
        <v>0</v>
      </c>
      <c r="F27" s="5" t="n">
        <v>0</v>
      </c>
      <c r="G27" s="5" t="n">
        <v>76128</v>
      </c>
      <c r="H27" s="5" t="n">
        <v>-76128</v>
      </c>
      <c r="I27" s="5" t="n">
        <v>0</v>
      </c>
    </row>
    <row r="28" spans="1:9">
      <c r="A28" s="4" t="s">
        <v>143</v>
      </c>
      <c r="B28" s="5" t="n">
        <v>-1448063</v>
      </c>
      <c r="C28" s="5" t="n">
        <v>0</v>
      </c>
      <c r="D28" s="5" t="n">
        <v>0</v>
      </c>
      <c r="E28" s="5" t="n">
        <v>0</v>
      </c>
      <c r="F28" s="5" t="n">
        <v>0</v>
      </c>
      <c r="G28" s="5" t="n">
        <v>-1448063</v>
      </c>
      <c r="H28" s="5" t="n">
        <v>0</v>
      </c>
      <c r="I28" s="5" t="n">
        <v>0</v>
      </c>
    </row>
    <row r="29" spans="1:9">
      <c r="A29" s="4" t="s">
        <v>156</v>
      </c>
      <c r="B29" s="5" t="n">
        <v>58362500</v>
      </c>
      <c r="C29" s="5" t="n">
        <v>2012500</v>
      </c>
      <c r="D29" s="5" t="n">
        <v>0</v>
      </c>
      <c r="E29" s="5" t="n">
        <v>0</v>
      </c>
      <c r="F29" s="5" t="n">
        <v>56350000</v>
      </c>
      <c r="G29" s="5" t="n">
        <v>0</v>
      </c>
      <c r="H29" s="5" t="n">
        <v>0</v>
      </c>
      <c r="I29" s="5" t="n">
        <v>0</v>
      </c>
    </row>
    <row r="30" spans="1:9">
      <c r="A30" s="4" t="s">
        <v>150</v>
      </c>
      <c r="B30" s="5" t="n">
        <v>-3091875</v>
      </c>
      <c r="C30" s="5" t="n">
        <v>0</v>
      </c>
      <c r="D30" s="5" t="n">
        <v>0</v>
      </c>
      <c r="E30" s="5" t="n">
        <v>0</v>
      </c>
      <c r="F30" s="5" t="n">
        <v>-3091875</v>
      </c>
      <c r="G30" s="5" t="n">
        <v>0</v>
      </c>
      <c r="H30" s="5" t="n">
        <v>0</v>
      </c>
      <c r="I30" s="5" t="n">
        <v>0</v>
      </c>
    </row>
    <row r="31" spans="1:9">
      <c r="A31" s="4" t="s">
        <v>144</v>
      </c>
      <c r="B31" s="5" t="n">
        <v>0</v>
      </c>
      <c r="C31" s="5" t="n">
        <v>84286</v>
      </c>
      <c r="D31" s="5" t="n">
        <v>0</v>
      </c>
      <c r="E31" s="5" t="n">
        <v>0</v>
      </c>
      <c r="F31" s="5" t="n">
        <v>-84286</v>
      </c>
      <c r="G31" s="5" t="n">
        <v>0</v>
      </c>
      <c r="H31" s="5" t="n">
        <v>0</v>
      </c>
      <c r="I31" s="5" t="n">
        <v>0</v>
      </c>
    </row>
    <row r="32" spans="1:9">
      <c r="A32" s="4" t="s">
        <v>145</v>
      </c>
      <c r="B32" s="5" t="n">
        <v>866558</v>
      </c>
      <c r="C32" s="5" t="n">
        <v>0</v>
      </c>
      <c r="D32" s="5" t="n">
        <v>0</v>
      </c>
      <c r="E32" s="5" t="n">
        <v>0</v>
      </c>
      <c r="F32" s="5" t="n">
        <v>866558</v>
      </c>
      <c r="G32" s="5" t="n">
        <v>0</v>
      </c>
      <c r="H32" s="5" t="n">
        <v>0</v>
      </c>
      <c r="I32" s="5" t="n">
        <v>0</v>
      </c>
    </row>
    <row r="33" spans="1:9">
      <c r="A33" s="4" t="s">
        <v>146</v>
      </c>
      <c r="B33" s="5" t="n">
        <v>-329587</v>
      </c>
      <c r="C33" s="5" t="n">
        <v>-11867</v>
      </c>
      <c r="D33" s="5" t="n">
        <v>0</v>
      </c>
      <c r="E33" s="5" t="n">
        <v>0</v>
      </c>
      <c r="F33" s="5" t="n">
        <v>-317720</v>
      </c>
      <c r="G33" s="5" t="n">
        <v>0</v>
      </c>
      <c r="H33" s="5" t="n">
        <v>0</v>
      </c>
      <c r="I33" s="5" t="n">
        <v>0</v>
      </c>
    </row>
    <row r="34" spans="1:9">
      <c r="A34" s="4" t="s">
        <v>157</v>
      </c>
      <c r="B34" s="5" t="n">
        <v>2248734</v>
      </c>
      <c r="C34" s="5" t="n">
        <v>89591</v>
      </c>
      <c r="D34" s="5" t="n">
        <v>0</v>
      </c>
      <c r="E34" s="5" t="n">
        <v>0</v>
      </c>
      <c r="F34" s="5" t="n">
        <v>2159143</v>
      </c>
      <c r="G34" s="5" t="n">
        <v>0</v>
      </c>
      <c r="H34" s="5" t="n">
        <v>0</v>
      </c>
      <c r="I34" s="5" t="n">
        <v>0</v>
      </c>
    </row>
    <row r="35" spans="1:9">
      <c r="A35" s="4" t="s">
        <v>158</v>
      </c>
      <c r="B35" s="6" t="n">
        <v>222467920</v>
      </c>
      <c r="C35" s="6" t="n">
        <v>11192401</v>
      </c>
      <c r="D35" s="6" t="n">
        <v>0</v>
      </c>
      <c r="E35" s="6" t="n">
        <v>0</v>
      </c>
      <c r="F35" s="6" t="n">
        <v>158455979</v>
      </c>
      <c r="G35" s="6" t="n">
        <v>53720927</v>
      </c>
      <c r="H35" s="6" t="n">
        <v>-437742</v>
      </c>
      <c r="I35" s="6" t="n">
        <v>-4636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8</v>
      </c>
      <c r="B1" s="2" t="s">
        <v>2</v>
      </c>
      <c r="C1" s="2" t="s">
        <v>32</v>
      </c>
    </row>
    <row r="2" spans="1:3">
      <c r="A2" s="3" t="s">
        <v>526</v>
      </c>
    </row>
    <row r="3" spans="1:3">
      <c r="A3" s="4" t="s">
        <v>539</v>
      </c>
      <c r="B3" s="6" t="n">
        <v>14048332</v>
      </c>
    </row>
    <row r="4" spans="1:3">
      <c r="A4" s="4" t="s">
        <v>540</v>
      </c>
      <c r="B4" s="5" t="n">
        <v>49518696</v>
      </c>
    </row>
    <row r="5" spans="1:3">
      <c r="A5" s="4" t="s">
        <v>541</v>
      </c>
      <c r="B5" s="5" t="n">
        <v>57713034</v>
      </c>
    </row>
    <row r="6" spans="1:3">
      <c r="A6" s="4" t="s">
        <v>542</v>
      </c>
      <c r="B6" s="5" t="n">
        <v>38852209</v>
      </c>
    </row>
    <row r="7" spans="1:3">
      <c r="A7" s="4" t="s">
        <v>536</v>
      </c>
      <c r="B7" s="5" t="n">
        <v>197346171</v>
      </c>
    </row>
    <row r="8" spans="1:3">
      <c r="A8" s="4" t="s">
        <v>132</v>
      </c>
      <c r="B8" s="5" t="n">
        <v>357478442</v>
      </c>
      <c r="C8" s="6" t="n">
        <v>244871668</v>
      </c>
    </row>
    <row r="9" spans="1:3">
      <c r="A9" s="3" t="s">
        <v>543</v>
      </c>
    </row>
    <row r="10" spans="1:3">
      <c r="A10" s="4" t="s">
        <v>539</v>
      </c>
      <c r="B10" s="5" t="n">
        <v>14061545</v>
      </c>
    </row>
    <row r="11" spans="1:3">
      <c r="A11" s="4" t="s">
        <v>540</v>
      </c>
      <c r="B11" s="5" t="n">
        <v>49775588</v>
      </c>
    </row>
    <row r="12" spans="1:3">
      <c r="A12" s="4" t="s">
        <v>541</v>
      </c>
      <c r="B12" s="5" t="n">
        <v>58588594</v>
      </c>
    </row>
    <row r="13" spans="1:3">
      <c r="A13" s="4" t="s">
        <v>542</v>
      </c>
      <c r="B13" s="5" t="n">
        <v>37889378</v>
      </c>
    </row>
    <row r="14" spans="1:3">
      <c r="A14" s="4" t="s">
        <v>536</v>
      </c>
      <c r="B14" s="5" t="n">
        <v>196577976</v>
      </c>
    </row>
    <row r="15" spans="1:3">
      <c r="A15" s="4" t="s">
        <v>132</v>
      </c>
      <c r="B15" s="5" t="n">
        <v>356893081</v>
      </c>
      <c r="C15" s="5" t="n">
        <v>243205963</v>
      </c>
    </row>
    <row r="16" spans="1:3">
      <c r="A16" s="3" t="s">
        <v>544</v>
      </c>
    </row>
    <row r="17" spans="1:3">
      <c r="A17" s="4" t="s">
        <v>539</v>
      </c>
      <c r="B17" s="5" t="n">
        <v>0</v>
      </c>
    </row>
    <row r="18" spans="1:3">
      <c r="A18" s="4" t="s">
        <v>540</v>
      </c>
      <c r="B18" s="5" t="n">
        <v>0</v>
      </c>
    </row>
    <row r="19" spans="1:3">
      <c r="A19" s="4" t="s">
        <v>541</v>
      </c>
      <c r="B19" s="5" t="n">
        <v>6000000</v>
      </c>
    </row>
    <row r="20" spans="1:3">
      <c r="A20" s="4" t="s">
        <v>542</v>
      </c>
      <c r="B20" s="5" t="n">
        <v>0</v>
      </c>
    </row>
    <row r="21" spans="1:3">
      <c r="A21" s="4" t="s">
        <v>536</v>
      </c>
      <c r="B21" s="5" t="n">
        <v>0</v>
      </c>
    </row>
    <row r="22" spans="1:3">
      <c r="A22" s="4" t="s">
        <v>132</v>
      </c>
      <c r="B22" s="5" t="n">
        <v>6000000</v>
      </c>
      <c r="C22" s="5" t="n">
        <v>6000000</v>
      </c>
    </row>
    <row r="23" spans="1:3">
      <c r="A23" s="3" t="s">
        <v>545</v>
      </c>
    </row>
    <row r="24" spans="1:3">
      <c r="A24" s="4" t="s">
        <v>539</v>
      </c>
      <c r="B24" s="5" t="n">
        <v>0</v>
      </c>
    </row>
    <row r="25" spans="1:3">
      <c r="A25" s="4" t="s">
        <v>540</v>
      </c>
      <c r="B25" s="5" t="n">
        <v>0</v>
      </c>
    </row>
    <row r="26" spans="1:3">
      <c r="A26" s="4" t="s">
        <v>541</v>
      </c>
      <c r="B26" s="5" t="n">
        <v>7397966</v>
      </c>
    </row>
    <row r="27" spans="1:3">
      <c r="A27" s="4" t="s">
        <v>542</v>
      </c>
      <c r="B27" s="5" t="n">
        <v>0</v>
      </c>
    </row>
    <row r="28" spans="1:3">
      <c r="A28" s="4" t="s">
        <v>536</v>
      </c>
      <c r="B28" s="5" t="n">
        <v>0</v>
      </c>
    </row>
    <row r="29" spans="1:3">
      <c r="A29" s="4" t="s">
        <v>132</v>
      </c>
      <c r="B29" s="6" t="n">
        <v>7397966</v>
      </c>
      <c r="C29" s="6" t="n">
        <v>73938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2</v>
      </c>
    </row>
    <row r="3" spans="1:3">
      <c r="A3" s="3" t="s">
        <v>516</v>
      </c>
    </row>
    <row r="4" spans="1:3">
      <c r="A4" s="4" t="s">
        <v>547</v>
      </c>
      <c r="B4" s="6" t="n">
        <v>140530157</v>
      </c>
      <c r="C4" s="6" t="n">
        <v>134731768</v>
      </c>
    </row>
    <row r="5" spans="1:3">
      <c r="A5" s="4" t="s">
        <v>548</v>
      </c>
      <c r="B5" s="5" t="n">
        <v>46085678</v>
      </c>
      <c r="C5" s="5" t="n">
        <v>5674287</v>
      </c>
    </row>
    <row r="6" spans="1:3">
      <c r="A6" s="4" t="s">
        <v>549</v>
      </c>
      <c r="B6" s="5" t="n">
        <v>186615835</v>
      </c>
      <c r="C6" s="5" t="n">
        <v>140406055</v>
      </c>
    </row>
    <row r="7" spans="1:3">
      <c r="A7" s="4" t="s">
        <v>550</v>
      </c>
      <c r="B7" s="5" t="n">
        <v>1321497</v>
      </c>
      <c r="C7" s="5" t="n">
        <v>2502401</v>
      </c>
    </row>
    <row r="8" spans="1:3">
      <c r="A8" s="4" t="s">
        <v>551</v>
      </c>
      <c r="B8" s="5" t="n">
        <v>2097661</v>
      </c>
      <c r="C8" s="5" t="n">
        <v>1537442</v>
      </c>
    </row>
    <row r="9" spans="1:3">
      <c r="A9" s="4" t="s">
        <v>552</v>
      </c>
      <c r="B9" s="5" t="n">
        <v>3419158</v>
      </c>
      <c r="C9" s="5" t="n">
        <v>4039843</v>
      </c>
    </row>
    <row r="10" spans="1:3">
      <c r="A10" s="4" t="s">
        <v>553</v>
      </c>
    </row>
    <row r="11" spans="1:3">
      <c r="A11" s="3" t="s">
        <v>516</v>
      </c>
    </row>
    <row r="12" spans="1:3">
      <c r="A12" s="4" t="s">
        <v>547</v>
      </c>
      <c r="B12" s="5" t="n">
        <v>4992134</v>
      </c>
      <c r="C12" s="5" t="n">
        <v>2989255</v>
      </c>
    </row>
    <row r="13" spans="1:3">
      <c r="A13" s="4" t="s">
        <v>548</v>
      </c>
      <c r="B13" s="5" t="n">
        <v>0</v>
      </c>
      <c r="C13" s="5" t="n">
        <v>0</v>
      </c>
    </row>
    <row r="14" spans="1:3">
      <c r="A14" s="4" t="s">
        <v>549</v>
      </c>
      <c r="B14" s="5" t="n">
        <v>4992134</v>
      </c>
      <c r="C14" s="5" t="n">
        <v>2989255</v>
      </c>
    </row>
    <row r="15" spans="1:3">
      <c r="A15" s="4" t="s">
        <v>550</v>
      </c>
      <c r="B15" s="5" t="n">
        <v>4007</v>
      </c>
      <c r="C15" s="5" t="n">
        <v>6341</v>
      </c>
    </row>
    <row r="16" spans="1:3">
      <c r="A16" s="4" t="s">
        <v>551</v>
      </c>
      <c r="B16" s="5" t="n">
        <v>0</v>
      </c>
      <c r="C16" s="5" t="n">
        <v>0</v>
      </c>
    </row>
    <row r="17" spans="1:3">
      <c r="A17" s="4" t="s">
        <v>552</v>
      </c>
      <c r="B17" s="5" t="n">
        <v>4007</v>
      </c>
      <c r="C17" s="5" t="n">
        <v>6341</v>
      </c>
    </row>
    <row r="18" spans="1:3">
      <c r="A18" s="4" t="s">
        <v>532</v>
      </c>
    </row>
    <row r="19" spans="1:3">
      <c r="A19" s="3" t="s">
        <v>516</v>
      </c>
    </row>
    <row r="20" spans="1:3">
      <c r="A20" s="4" t="s">
        <v>547</v>
      </c>
      <c r="B20" s="5" t="n">
        <v>40559417</v>
      </c>
      <c r="C20" s="5" t="n">
        <v>48199634</v>
      </c>
    </row>
    <row r="21" spans="1:3">
      <c r="A21" s="4" t="s">
        <v>548</v>
      </c>
      <c r="B21" s="5" t="n">
        <v>8722641</v>
      </c>
      <c r="C21" s="5" t="n">
        <v>0</v>
      </c>
    </row>
    <row r="22" spans="1:3">
      <c r="A22" s="4" t="s">
        <v>549</v>
      </c>
      <c r="B22" s="5" t="n">
        <v>49282058</v>
      </c>
      <c r="C22" s="5" t="n">
        <v>48199634</v>
      </c>
    </row>
    <row r="23" spans="1:3">
      <c r="A23" s="4" t="s">
        <v>550</v>
      </c>
      <c r="B23" s="5" t="n">
        <v>500884</v>
      </c>
      <c r="C23" s="5" t="n">
        <v>1183186</v>
      </c>
    </row>
    <row r="24" spans="1:3">
      <c r="A24" s="4" t="s">
        <v>551</v>
      </c>
      <c r="B24" s="5" t="n">
        <v>223866</v>
      </c>
      <c r="C24" s="5" t="n">
        <v>0</v>
      </c>
    </row>
    <row r="25" spans="1:3">
      <c r="A25" s="4" t="s">
        <v>552</v>
      </c>
      <c r="B25" s="5" t="n">
        <v>724750</v>
      </c>
      <c r="C25" s="5" t="n">
        <v>1183186</v>
      </c>
    </row>
    <row r="26" spans="1:3">
      <c r="A26" s="4" t="s">
        <v>536</v>
      </c>
    </row>
    <row r="27" spans="1:3">
      <c r="A27" s="3" t="s">
        <v>516</v>
      </c>
    </row>
    <row r="28" spans="1:3">
      <c r="A28" s="4" t="s">
        <v>547</v>
      </c>
      <c r="B28" s="5" t="n">
        <v>89312836</v>
      </c>
      <c r="C28" s="5" t="n">
        <v>78467029</v>
      </c>
    </row>
    <row r="29" spans="1:3">
      <c r="A29" s="4" t="s">
        <v>548</v>
      </c>
      <c r="B29" s="5" t="n">
        <v>33286648</v>
      </c>
      <c r="C29" s="5" t="n">
        <v>1905698</v>
      </c>
    </row>
    <row r="30" spans="1:3">
      <c r="A30" s="4" t="s">
        <v>549</v>
      </c>
      <c r="B30" s="5" t="n">
        <v>122599484</v>
      </c>
      <c r="C30" s="5" t="n">
        <v>80372727</v>
      </c>
    </row>
    <row r="31" spans="1:3">
      <c r="A31" s="4" t="s">
        <v>550</v>
      </c>
      <c r="B31" s="5" t="n">
        <v>806774</v>
      </c>
      <c r="C31" s="5" t="n">
        <v>1294942</v>
      </c>
    </row>
    <row r="32" spans="1:3">
      <c r="A32" s="4" t="s">
        <v>551</v>
      </c>
      <c r="B32" s="5" t="n">
        <v>746742</v>
      </c>
      <c r="C32" s="5" t="n">
        <v>9148</v>
      </c>
    </row>
    <row r="33" spans="1:3">
      <c r="A33" s="4" t="s">
        <v>552</v>
      </c>
      <c r="B33" s="5" t="n">
        <v>1553516</v>
      </c>
      <c r="C33" s="5" t="n">
        <v>1304090</v>
      </c>
    </row>
    <row r="34" spans="1:3">
      <c r="A34" s="4" t="s">
        <v>537</v>
      </c>
    </row>
    <row r="35" spans="1:3">
      <c r="A35" s="3" t="s">
        <v>516</v>
      </c>
    </row>
    <row r="36" spans="1:3">
      <c r="A36" s="4" t="s">
        <v>547</v>
      </c>
      <c r="B36" s="5" t="n">
        <v>5665770</v>
      </c>
      <c r="C36" s="5" t="n">
        <v>5075850</v>
      </c>
    </row>
    <row r="37" spans="1:3">
      <c r="A37" s="4" t="s">
        <v>548</v>
      </c>
      <c r="B37" s="5" t="n">
        <v>3156365</v>
      </c>
      <c r="C37" s="5" t="n">
        <v>2828766</v>
      </c>
    </row>
    <row r="38" spans="1:3">
      <c r="A38" s="4" t="s">
        <v>549</v>
      </c>
      <c r="B38" s="5" t="n">
        <v>8822135</v>
      </c>
      <c r="C38" s="5" t="n">
        <v>7904616</v>
      </c>
    </row>
    <row r="39" spans="1:3">
      <c r="A39" s="4" t="s">
        <v>550</v>
      </c>
      <c r="B39" s="5" t="n">
        <v>9832</v>
      </c>
      <c r="C39" s="5" t="n">
        <v>17932</v>
      </c>
    </row>
    <row r="40" spans="1:3">
      <c r="A40" s="4" t="s">
        <v>551</v>
      </c>
      <c r="B40" s="5" t="n">
        <v>791594</v>
      </c>
      <c r="C40" s="5" t="n">
        <v>1212634</v>
      </c>
    </row>
    <row r="41" spans="1:3">
      <c r="A41" s="4" t="s">
        <v>552</v>
      </c>
      <c r="B41" s="5" t="n">
        <v>801426</v>
      </c>
      <c r="C41" s="5" t="n">
        <v>1230566</v>
      </c>
    </row>
    <row r="42" spans="1:3">
      <c r="A42" s="4" t="s">
        <v>99</v>
      </c>
    </row>
    <row r="43" spans="1:3">
      <c r="A43" s="3" t="s">
        <v>516</v>
      </c>
    </row>
    <row r="44" spans="1:3">
      <c r="A44" s="4" t="s">
        <v>547</v>
      </c>
      <c r="B44" s="5" t="n">
        <v>0</v>
      </c>
      <c r="C44" s="5" t="n">
        <v>0</v>
      </c>
    </row>
    <row r="45" spans="1:3">
      <c r="A45" s="4" t="s">
        <v>548</v>
      </c>
      <c r="B45" s="5" t="n">
        <v>920024</v>
      </c>
      <c r="C45" s="5" t="n">
        <v>939823</v>
      </c>
    </row>
    <row r="46" spans="1:3">
      <c r="A46" s="4" t="s">
        <v>549</v>
      </c>
      <c r="B46" s="5" t="n">
        <v>920024</v>
      </c>
      <c r="C46" s="5" t="n">
        <v>939823</v>
      </c>
    </row>
    <row r="47" spans="1:3">
      <c r="A47" s="4" t="s">
        <v>550</v>
      </c>
      <c r="B47" s="5" t="n">
        <v>0</v>
      </c>
      <c r="C47" s="5" t="n">
        <v>0</v>
      </c>
    </row>
    <row r="48" spans="1:3">
      <c r="A48" s="4" t="s">
        <v>551</v>
      </c>
      <c r="B48" s="5" t="n">
        <v>335459</v>
      </c>
      <c r="C48" s="5" t="n">
        <v>315660</v>
      </c>
    </row>
    <row r="49" spans="1:3">
      <c r="A49" s="4" t="s">
        <v>552</v>
      </c>
      <c r="B49" s="6" t="n">
        <v>335459</v>
      </c>
      <c r="C49" s="6" t="n">
        <v>3156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4</v>
      </c>
      <c r="B1" s="2" t="s">
        <v>1</v>
      </c>
    </row>
    <row r="2" spans="1:5">
      <c r="B2" s="2" t="s">
        <v>2</v>
      </c>
      <c r="C2" s="2" t="s">
        <v>32</v>
      </c>
      <c r="D2" s="2" t="s">
        <v>75</v>
      </c>
      <c r="E2" s="2" t="s">
        <v>555</v>
      </c>
    </row>
    <row r="3" spans="1:5">
      <c r="A3" s="3" t="s">
        <v>556</v>
      </c>
    </row>
    <row r="4" spans="1:5">
      <c r="A4" s="4" t="s">
        <v>557</v>
      </c>
      <c r="B4" s="4" t="s">
        <v>558</v>
      </c>
      <c r="C4" s="4" t="s">
        <v>559</v>
      </c>
    </row>
    <row r="5" spans="1:5">
      <c r="A5" s="4" t="s">
        <v>560</v>
      </c>
      <c r="B5" s="4" t="s">
        <v>561</v>
      </c>
    </row>
    <row r="6" spans="1:5">
      <c r="A6" s="4" t="s">
        <v>562</v>
      </c>
      <c r="B6" s="6" t="n">
        <v>6900000</v>
      </c>
      <c r="C6" s="6" t="n">
        <v>4100000</v>
      </c>
      <c r="D6" s="6" t="n">
        <v>6900000</v>
      </c>
    </row>
    <row r="7" spans="1:5">
      <c r="A7" s="4" t="s">
        <v>563</v>
      </c>
      <c r="B7" s="5" t="n">
        <v>2020769</v>
      </c>
    </row>
    <row r="8" spans="1:5">
      <c r="A8" s="4" t="s">
        <v>564</v>
      </c>
      <c r="B8" s="5" t="n">
        <v>8288000</v>
      </c>
      <c r="C8" s="5" t="n">
        <v>7510000</v>
      </c>
      <c r="D8" s="5" t="n">
        <v>6747000</v>
      </c>
      <c r="E8" s="6" t="n">
        <v>6095000</v>
      </c>
    </row>
    <row r="9" spans="1:5">
      <c r="A9" s="4" t="s">
        <v>565</v>
      </c>
    </row>
    <row r="10" spans="1:5">
      <c r="A10" s="3" t="s">
        <v>556</v>
      </c>
    </row>
    <row r="11" spans="1:5">
      <c r="A11" s="4" t="s">
        <v>564</v>
      </c>
      <c r="B11" s="5" t="n">
        <v>0</v>
      </c>
      <c r="C11" s="5" t="n">
        <v>208000</v>
      </c>
      <c r="D11" s="5" t="n">
        <v>0</v>
      </c>
    </row>
    <row r="12" spans="1:5">
      <c r="A12" s="4" t="s">
        <v>566</v>
      </c>
    </row>
    <row r="13" spans="1:5">
      <c r="A13" s="3" t="s">
        <v>556</v>
      </c>
    </row>
    <row r="14" spans="1:5">
      <c r="A14" s="4" t="s">
        <v>567</v>
      </c>
      <c r="B14" s="6" t="n">
        <v>342000</v>
      </c>
      <c r="C14" s="6" t="n">
        <v>389000</v>
      </c>
      <c r="D14" s="6" t="n">
        <v>437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568</v>
      </c>
      <c r="B1" s="2" t="s">
        <v>2</v>
      </c>
      <c r="C1" s="2" t="s">
        <v>32</v>
      </c>
      <c r="D1" s="2" t="s">
        <v>75</v>
      </c>
      <c r="E1" s="2" t="s">
        <v>555</v>
      </c>
    </row>
    <row r="2" spans="1:5">
      <c r="A2" s="3" t="s">
        <v>569</v>
      </c>
    </row>
    <row r="3" spans="1:5">
      <c r="A3" s="4" t="s">
        <v>42</v>
      </c>
      <c r="B3" s="6" t="n">
        <v>1221808000</v>
      </c>
      <c r="C3" s="6" t="n">
        <v>865424000</v>
      </c>
      <c r="D3" s="6" t="n">
        <v>769742000</v>
      </c>
    </row>
    <row r="4" spans="1:5">
      <c r="A4" s="4" t="s">
        <v>570</v>
      </c>
      <c r="B4" s="5" t="n">
        <v>1230096000</v>
      </c>
      <c r="C4" s="5" t="n">
        <v>872934000</v>
      </c>
    </row>
    <row r="5" spans="1:5">
      <c r="A5" s="4" t="s">
        <v>70</v>
      </c>
      <c r="B5" s="5" t="n">
        <v>-8288000</v>
      </c>
      <c r="C5" s="5" t="n">
        <v>-7510000</v>
      </c>
      <c r="D5" s="6" t="n">
        <v>-6747000</v>
      </c>
      <c r="E5" s="6" t="n">
        <v>-6095000</v>
      </c>
    </row>
    <row r="6" spans="1:5">
      <c r="A6" s="4" t="s">
        <v>571</v>
      </c>
      <c r="B6" s="6" t="n">
        <v>1221808</v>
      </c>
      <c r="C6" s="6" t="n">
        <v>865424000</v>
      </c>
    </row>
    <row r="7" spans="1:5">
      <c r="A7" s="4" t="s">
        <v>572</v>
      </c>
      <c r="B7" s="4" t="s">
        <v>482</v>
      </c>
      <c r="C7" s="4" t="s">
        <v>482</v>
      </c>
    </row>
    <row r="8" spans="1:5">
      <c r="A8" s="4" t="s">
        <v>566</v>
      </c>
    </row>
    <row r="9" spans="1:5">
      <c r="A9" s="3" t="s">
        <v>569</v>
      </c>
    </row>
    <row r="10" spans="1:5">
      <c r="A10" s="4" t="s">
        <v>42</v>
      </c>
      <c r="B10" s="6" t="n">
        <v>2450000</v>
      </c>
      <c r="C10" s="6" t="n">
        <v>2204000</v>
      </c>
    </row>
    <row r="11" spans="1:5">
      <c r="A11" s="4" t="s">
        <v>572</v>
      </c>
      <c r="B11" s="4" t="s">
        <v>573</v>
      </c>
      <c r="C11" s="4" t="s">
        <v>574</v>
      </c>
    </row>
    <row r="12" spans="1:5">
      <c r="A12" s="4" t="s">
        <v>575</v>
      </c>
    </row>
    <row r="13" spans="1:5">
      <c r="A13" s="3" t="s">
        <v>569</v>
      </c>
    </row>
    <row r="14" spans="1:5">
      <c r="A14" s="4" t="s">
        <v>42</v>
      </c>
      <c r="B14" s="6" t="n">
        <v>3109000</v>
      </c>
      <c r="C14" s="6" t="n">
        <v>6698000</v>
      </c>
    </row>
    <row r="15" spans="1:5">
      <c r="A15" s="4" t="s">
        <v>572</v>
      </c>
      <c r="B15" s="4" t="s">
        <v>574</v>
      </c>
      <c r="C15" s="4" t="s">
        <v>576</v>
      </c>
    </row>
    <row r="16" spans="1:5">
      <c r="A16" s="4" t="s">
        <v>577</v>
      </c>
    </row>
    <row r="17" spans="1:5">
      <c r="A17" s="3" t="s">
        <v>569</v>
      </c>
    </row>
    <row r="18" spans="1:5">
      <c r="A18" s="4" t="s">
        <v>42</v>
      </c>
      <c r="B18" s="6" t="n">
        <v>4790000</v>
      </c>
      <c r="C18" s="6" t="n">
        <v>5880000</v>
      </c>
    </row>
    <row r="19" spans="1:5">
      <c r="A19" s="4" t="s">
        <v>572</v>
      </c>
      <c r="B19" s="4" t="s">
        <v>574</v>
      </c>
      <c r="C19" s="4" t="s">
        <v>578</v>
      </c>
    </row>
    <row r="20" spans="1:5">
      <c r="A20" s="4" t="s">
        <v>579</v>
      </c>
    </row>
    <row r="21" spans="1:5">
      <c r="A21" s="3" t="s">
        <v>569</v>
      </c>
    </row>
    <row r="22" spans="1:5">
      <c r="A22" s="4" t="s">
        <v>42</v>
      </c>
      <c r="B22" s="6" t="n">
        <v>165780000</v>
      </c>
      <c r="C22" s="6" t="n">
        <v>129423000</v>
      </c>
    </row>
    <row r="23" spans="1:5">
      <c r="A23" s="4" t="s">
        <v>572</v>
      </c>
      <c r="B23" s="4" t="s">
        <v>580</v>
      </c>
      <c r="C23" s="4" t="s">
        <v>581</v>
      </c>
    </row>
    <row r="24" spans="1:5">
      <c r="A24" s="4" t="s">
        <v>582</v>
      </c>
    </row>
    <row r="25" spans="1:5">
      <c r="A25" s="3" t="s">
        <v>569</v>
      </c>
    </row>
    <row r="26" spans="1:5">
      <c r="A26" s="4" t="s">
        <v>42</v>
      </c>
      <c r="B26" s="6" t="n">
        <v>467484000</v>
      </c>
      <c r="C26" s="6" t="n">
        <v>314359000</v>
      </c>
    </row>
    <row r="27" spans="1:5">
      <c r="A27" s="4" t="s">
        <v>572</v>
      </c>
      <c r="B27" s="4" t="s">
        <v>520</v>
      </c>
      <c r="C27" s="4" t="s">
        <v>583</v>
      </c>
    </row>
    <row r="28" spans="1:5">
      <c r="A28" s="4" t="s">
        <v>584</v>
      </c>
    </row>
    <row r="29" spans="1:5">
      <c r="A29" s="3" t="s">
        <v>569</v>
      </c>
    </row>
    <row r="30" spans="1:5">
      <c r="A30" s="4" t="s">
        <v>42</v>
      </c>
      <c r="B30" s="6" t="n">
        <v>385099000</v>
      </c>
      <c r="C30" s="6" t="n">
        <v>289640000</v>
      </c>
    </row>
    <row r="31" spans="1:5">
      <c r="A31" s="4" t="s">
        <v>572</v>
      </c>
      <c r="B31" s="4" t="s">
        <v>585</v>
      </c>
      <c r="C31" s="4" t="s">
        <v>586</v>
      </c>
    </row>
    <row r="32" spans="1:5">
      <c r="A32" s="4" t="s">
        <v>587</v>
      </c>
    </row>
    <row r="33" spans="1:5">
      <c r="A33" s="3" t="s">
        <v>569</v>
      </c>
    </row>
    <row r="34" spans="1:5">
      <c r="A34" s="4" t="s">
        <v>42</v>
      </c>
      <c r="B34" s="6" t="n">
        <v>183328000</v>
      </c>
      <c r="C34" s="6" t="n">
        <v>109394000</v>
      </c>
    </row>
    <row r="35" spans="1:5">
      <c r="A35" s="4" t="s">
        <v>572</v>
      </c>
      <c r="B35" s="4" t="s">
        <v>588</v>
      </c>
      <c r="C35" s="4" t="s">
        <v>589</v>
      </c>
    </row>
    <row r="36" spans="1:5">
      <c r="A36" s="4" t="s">
        <v>590</v>
      </c>
    </row>
    <row r="37" spans="1:5">
      <c r="A37" s="3" t="s">
        <v>569</v>
      </c>
    </row>
    <row r="38" spans="1:5">
      <c r="A38" s="4" t="s">
        <v>42</v>
      </c>
      <c r="B38" s="6" t="n">
        <v>18056000</v>
      </c>
      <c r="C38" s="6" t="n">
        <v>15336000</v>
      </c>
    </row>
    <row r="39" spans="1:5">
      <c r="A39" s="4" t="s">
        <v>572</v>
      </c>
      <c r="B39" s="4" t="s">
        <v>591</v>
      </c>
      <c r="C39" s="4" t="s">
        <v>5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93</v>
      </c>
      <c r="B1" s="2" t="s">
        <v>160</v>
      </c>
      <c r="N1" s="2" t="s">
        <v>1</v>
      </c>
    </row>
    <row r="2" spans="1:16">
      <c r="B2" s="2" t="s">
        <v>2</v>
      </c>
      <c r="C2" s="2" t="s">
        <v>161</v>
      </c>
      <c r="D2" s="2" t="s">
        <v>4</v>
      </c>
      <c r="E2" s="2" t="s">
        <v>162</v>
      </c>
      <c r="F2" s="2" t="s">
        <v>32</v>
      </c>
      <c r="G2" s="2" t="s">
        <v>163</v>
      </c>
      <c r="H2" s="2" t="s">
        <v>164</v>
      </c>
      <c r="I2" s="2" t="s">
        <v>165</v>
      </c>
      <c r="J2" s="2" t="s">
        <v>75</v>
      </c>
      <c r="K2" s="2" t="s">
        <v>166</v>
      </c>
      <c r="L2" s="2" t="s">
        <v>167</v>
      </c>
      <c r="M2" s="2" t="s">
        <v>168</v>
      </c>
      <c r="N2" s="2" t="s">
        <v>2</v>
      </c>
      <c r="O2" s="2" t="s">
        <v>32</v>
      </c>
      <c r="P2" s="2" t="s">
        <v>75</v>
      </c>
    </row>
    <row r="3" spans="1:16">
      <c r="A3" s="3" t="s">
        <v>569</v>
      </c>
    </row>
    <row r="4" spans="1:16">
      <c r="A4" s="4" t="s">
        <v>594</v>
      </c>
      <c r="E4" s="6" t="n">
        <v>7510000</v>
      </c>
      <c r="I4" s="6" t="n">
        <v>6747000</v>
      </c>
      <c r="M4" s="6" t="n">
        <v>6095000</v>
      </c>
      <c r="N4" s="6" t="n">
        <v>7510000</v>
      </c>
      <c r="O4" s="6" t="n">
        <v>6747000</v>
      </c>
      <c r="P4" s="6" t="n">
        <v>6095000</v>
      </c>
    </row>
    <row r="5" spans="1:16">
      <c r="A5" s="4" t="s">
        <v>595</v>
      </c>
      <c r="N5" s="5" t="n">
        <v>-405000</v>
      </c>
      <c r="O5" s="5" t="n">
        <v>-771000</v>
      </c>
      <c r="P5" s="5" t="n">
        <v>-843000</v>
      </c>
    </row>
    <row r="6" spans="1:16">
      <c r="A6" s="4" t="s">
        <v>596</v>
      </c>
      <c r="N6" s="5" t="n">
        <v>677000</v>
      </c>
      <c r="O6" s="5" t="n">
        <v>909000</v>
      </c>
      <c r="P6" s="5" t="n">
        <v>1085000</v>
      </c>
    </row>
    <row r="7" spans="1:16">
      <c r="A7" s="4" t="s">
        <v>597</v>
      </c>
      <c r="N7" s="5" t="n">
        <v>272000</v>
      </c>
      <c r="O7" s="5" t="n">
        <v>138000</v>
      </c>
      <c r="P7" s="5" t="n">
        <v>242000</v>
      </c>
    </row>
    <row r="8" spans="1:16">
      <c r="A8" s="4" t="s">
        <v>598</v>
      </c>
      <c r="B8" s="6" t="n">
        <v>122000</v>
      </c>
      <c r="C8" s="6" t="n">
        <v>90000</v>
      </c>
      <c r="D8" s="6" t="n">
        <v>248000</v>
      </c>
      <c r="E8" s="6" t="n">
        <v>46000</v>
      </c>
      <c r="F8" s="6" t="n">
        <v>88000</v>
      </c>
      <c r="G8" s="6" t="n">
        <v>143000</v>
      </c>
      <c r="H8" s="6" t="n">
        <v>204000</v>
      </c>
      <c r="I8" s="6" t="n">
        <v>190000</v>
      </c>
      <c r="J8" s="6" t="n">
        <v>10000</v>
      </c>
      <c r="K8" s="6" t="n">
        <v>250000</v>
      </c>
      <c r="L8" s="6" t="n">
        <v>0</v>
      </c>
      <c r="M8" s="6" t="n">
        <v>150000</v>
      </c>
      <c r="N8" s="5" t="n">
        <v>505653</v>
      </c>
      <c r="O8" s="5" t="n">
        <v>625271</v>
      </c>
      <c r="P8" s="5" t="n">
        <v>410069</v>
      </c>
    </row>
    <row r="9" spans="1:16">
      <c r="A9" s="4" t="s">
        <v>599</v>
      </c>
      <c r="B9" s="6" t="n">
        <v>8288000</v>
      </c>
      <c r="F9" s="6" t="n">
        <v>7510000</v>
      </c>
      <c r="J9" s="6" t="n">
        <v>6747000</v>
      </c>
      <c r="N9" s="5" t="n">
        <v>8288000</v>
      </c>
      <c r="O9" s="5" t="n">
        <v>7510000</v>
      </c>
      <c r="P9" s="5" t="n">
        <v>6747000</v>
      </c>
    </row>
    <row r="10" spans="1:16">
      <c r="A10" s="4" t="s">
        <v>600</v>
      </c>
    </row>
    <row r="11" spans="1:16">
      <c r="A11" s="3" t="s">
        <v>569</v>
      </c>
    </row>
    <row r="12" spans="1:16">
      <c r="A12" s="4" t="s">
        <v>595</v>
      </c>
      <c r="N12" s="5" t="n">
        <v>-262000</v>
      </c>
      <c r="O12" s="5" t="n">
        <v>-627000</v>
      </c>
      <c r="P12" s="5" t="n">
        <v>-534000</v>
      </c>
    </row>
    <row r="13" spans="1:16">
      <c r="A13" s="4" t="s">
        <v>596</v>
      </c>
      <c r="N13" s="5" t="n">
        <v>522000</v>
      </c>
      <c r="O13" s="5" t="n">
        <v>755000</v>
      </c>
      <c r="P13" s="5" t="n">
        <v>905000</v>
      </c>
    </row>
    <row r="14" spans="1:16">
      <c r="A14" s="4" t="s">
        <v>601</v>
      </c>
    </row>
    <row r="15" spans="1:16">
      <c r="A15" s="3" t="s">
        <v>569</v>
      </c>
    </row>
    <row r="16" spans="1:16">
      <c r="A16" s="4" t="s">
        <v>595</v>
      </c>
      <c r="N16" s="5" t="n">
        <v>-81000</v>
      </c>
      <c r="O16" s="5" t="n">
        <v>-73000</v>
      </c>
      <c r="P16" s="5" t="n">
        <v>-126000</v>
      </c>
    </row>
    <row r="17" spans="1:16">
      <c r="A17" s="4" t="s">
        <v>596</v>
      </c>
      <c r="N17" s="5" t="n">
        <v>105000</v>
      </c>
      <c r="O17" s="5" t="n">
        <v>70000</v>
      </c>
      <c r="P17" s="5" t="n">
        <v>81000</v>
      </c>
    </row>
    <row r="18" spans="1:16">
      <c r="A18" s="4" t="s">
        <v>602</v>
      </c>
    </row>
    <row r="19" spans="1:16">
      <c r="A19" s="3" t="s">
        <v>569</v>
      </c>
    </row>
    <row r="20" spans="1:16">
      <c r="A20" s="4" t="s">
        <v>595</v>
      </c>
      <c r="N20" s="5" t="n">
        <v>-62000</v>
      </c>
      <c r="O20" s="5" t="n">
        <v>-71000</v>
      </c>
      <c r="P20" s="5" t="n">
        <v>-183000</v>
      </c>
    </row>
    <row r="21" spans="1:16">
      <c r="A21" s="4" t="s">
        <v>596</v>
      </c>
      <c r="N21" s="6" t="n">
        <v>50000</v>
      </c>
      <c r="O21" s="6" t="n">
        <v>84000</v>
      </c>
      <c r="P21" s="6" t="n">
        <v>99000</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03</v>
      </c>
      <c r="B1" s="2" t="s">
        <v>2</v>
      </c>
      <c r="C1" s="2" t="s">
        <v>32</v>
      </c>
      <c r="D1" s="2" t="s">
        <v>75</v>
      </c>
      <c r="E1" s="2" t="s">
        <v>555</v>
      </c>
    </row>
    <row r="2" spans="1:5">
      <c r="A2" s="3" t="s">
        <v>604</v>
      </c>
    </row>
    <row r="3" spans="1:5">
      <c r="A3" s="4" t="s">
        <v>70</v>
      </c>
      <c r="B3" s="6" t="n">
        <v>8288</v>
      </c>
      <c r="C3" s="6" t="n">
        <v>7510</v>
      </c>
      <c r="D3" s="6" t="n">
        <v>6747</v>
      </c>
      <c r="E3" s="6" t="n">
        <v>6095</v>
      </c>
    </row>
    <row r="4" spans="1:5">
      <c r="A4" s="4" t="s">
        <v>605</v>
      </c>
      <c r="B4" s="4" t="s">
        <v>482</v>
      </c>
      <c r="C4" s="4" t="s">
        <v>482</v>
      </c>
    </row>
    <row r="5" spans="1:5">
      <c r="A5" s="4" t="s">
        <v>606</v>
      </c>
    </row>
    <row r="6" spans="1:5">
      <c r="A6" s="3" t="s">
        <v>604</v>
      </c>
    </row>
    <row r="7" spans="1:5">
      <c r="A7" s="4" t="s">
        <v>70</v>
      </c>
      <c r="B7" s="6" t="n">
        <v>1608</v>
      </c>
      <c r="C7" s="6" t="n">
        <v>1118</v>
      </c>
    </row>
    <row r="8" spans="1:5">
      <c r="A8" s="4" t="s">
        <v>605</v>
      </c>
      <c r="B8" s="4" t="s">
        <v>607</v>
      </c>
      <c r="C8" s="4" t="s">
        <v>608</v>
      </c>
    </row>
    <row r="9" spans="1:5">
      <c r="A9" s="4" t="s">
        <v>609</v>
      </c>
    </row>
    <row r="10" spans="1:5">
      <c r="A10" s="3" t="s">
        <v>604</v>
      </c>
    </row>
    <row r="11" spans="1:5">
      <c r="A11" s="4" t="s">
        <v>70</v>
      </c>
      <c r="B11" s="6" t="n">
        <v>4644</v>
      </c>
      <c r="C11" s="6" t="n">
        <v>4071</v>
      </c>
    </row>
    <row r="12" spans="1:5">
      <c r="A12" s="4" t="s">
        <v>605</v>
      </c>
      <c r="B12" s="4" t="s">
        <v>610</v>
      </c>
      <c r="C12" s="4" t="s">
        <v>611</v>
      </c>
    </row>
    <row r="13" spans="1:5">
      <c r="A13" s="4" t="s">
        <v>612</v>
      </c>
    </row>
    <row r="14" spans="1:5">
      <c r="A14" s="3" t="s">
        <v>604</v>
      </c>
    </row>
    <row r="15" spans="1:5">
      <c r="A15" s="4" t="s">
        <v>70</v>
      </c>
      <c r="B15" s="6" t="n">
        <v>1499</v>
      </c>
      <c r="C15" s="6" t="n">
        <v>1589</v>
      </c>
    </row>
    <row r="16" spans="1:5">
      <c r="A16" s="4" t="s">
        <v>605</v>
      </c>
      <c r="B16" s="4" t="s">
        <v>613</v>
      </c>
      <c r="C16" s="4" t="s">
        <v>614</v>
      </c>
    </row>
    <row r="17" spans="1:5">
      <c r="A17" s="4" t="s">
        <v>615</v>
      </c>
    </row>
    <row r="18" spans="1:5">
      <c r="A18" s="3" t="s">
        <v>604</v>
      </c>
    </row>
    <row r="19" spans="1:5">
      <c r="A19" s="4" t="s">
        <v>70</v>
      </c>
      <c r="B19" s="6" t="n">
        <v>173</v>
      </c>
      <c r="C19" s="6" t="n">
        <v>155</v>
      </c>
    </row>
    <row r="20" spans="1:5">
      <c r="A20" s="4" t="s">
        <v>605</v>
      </c>
      <c r="B20" s="4" t="s">
        <v>616</v>
      </c>
      <c r="C20" s="4" t="s">
        <v>617</v>
      </c>
    </row>
    <row r="21" spans="1:5">
      <c r="A21" s="4" t="s">
        <v>618</v>
      </c>
    </row>
    <row r="22" spans="1:5">
      <c r="A22" s="3" t="s">
        <v>604</v>
      </c>
    </row>
    <row r="23" spans="1:5">
      <c r="A23" s="4" t="s">
        <v>70</v>
      </c>
      <c r="B23" s="6" t="n">
        <v>364</v>
      </c>
      <c r="C23" s="6" t="n">
        <v>577</v>
      </c>
    </row>
    <row r="24" spans="1:5">
      <c r="A24" s="4" t="s">
        <v>605</v>
      </c>
      <c r="B24" s="4" t="s">
        <v>619</v>
      </c>
      <c r="C24" s="4" t="s">
        <v>6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1</v>
      </c>
      <c r="B1" s="2" t="s">
        <v>1</v>
      </c>
    </row>
    <row r="2" spans="1:4">
      <c r="B2" s="2" t="s">
        <v>2</v>
      </c>
      <c r="C2" s="2" t="s">
        <v>32</v>
      </c>
      <c r="D2" s="2" t="s">
        <v>75</v>
      </c>
    </row>
    <row r="3" spans="1:4">
      <c r="A3" s="3" t="s">
        <v>622</v>
      </c>
    </row>
    <row r="4" spans="1:4">
      <c r="A4" s="4" t="s">
        <v>623</v>
      </c>
      <c r="B4" s="6" t="n">
        <v>6559</v>
      </c>
      <c r="C4" s="6" t="n">
        <v>2667</v>
      </c>
      <c r="D4" s="6" t="n">
        <v>6020</v>
      </c>
    </row>
    <row r="5" spans="1:4">
      <c r="A5" s="4" t="s">
        <v>624</v>
      </c>
      <c r="B5" s="5" t="n">
        <v>4015</v>
      </c>
      <c r="C5" s="5" t="n">
        <v>3461</v>
      </c>
      <c r="D5" s="5" t="n">
        <v>4107</v>
      </c>
    </row>
    <row r="6" spans="1:4">
      <c r="A6" s="4" t="s">
        <v>625</v>
      </c>
      <c r="B6" s="5" t="n">
        <v>10574</v>
      </c>
      <c r="C6" s="5" t="n">
        <v>6128</v>
      </c>
      <c r="D6" s="5" t="n">
        <v>10127</v>
      </c>
    </row>
    <row r="7" spans="1:4">
      <c r="A7" s="4" t="s">
        <v>626</v>
      </c>
      <c r="B7" s="5" t="n">
        <v>661</v>
      </c>
      <c r="C7" s="5" t="n">
        <v>682</v>
      </c>
      <c r="D7" s="5" t="n">
        <v>957</v>
      </c>
    </row>
    <row r="8" spans="1:4">
      <c r="A8" s="4" t="s">
        <v>627</v>
      </c>
      <c r="B8" s="5" t="n">
        <v>5674</v>
      </c>
      <c r="C8" s="5" t="n">
        <v>3264</v>
      </c>
    </row>
    <row r="9" spans="1:4">
      <c r="A9" s="4" t="s">
        <v>628</v>
      </c>
      <c r="B9" s="5" t="n">
        <v>285</v>
      </c>
      <c r="C9" s="5" t="n">
        <v>198</v>
      </c>
    </row>
    <row r="10" spans="1:4">
      <c r="A10" s="4" t="s">
        <v>629</v>
      </c>
      <c r="B10" s="6" t="n">
        <v>9041</v>
      </c>
      <c r="C10" s="6" t="n">
        <v>8509</v>
      </c>
      <c r="D10" s="6" t="n">
        <v>96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75</v>
      </c>
    </row>
    <row r="3" spans="1:4">
      <c r="A3" s="3" t="s">
        <v>631</v>
      </c>
    </row>
    <row r="4" spans="1:4">
      <c r="A4" s="4" t="s">
        <v>632</v>
      </c>
      <c r="B4" s="6" t="n">
        <v>0</v>
      </c>
      <c r="C4" s="6" t="n">
        <v>0</v>
      </c>
      <c r="D4" s="6" t="n">
        <v>0</v>
      </c>
    </row>
    <row r="5" spans="1:4">
      <c r="A5" s="4" t="s">
        <v>633</v>
      </c>
      <c r="B5" s="6" t="n">
        <v>326</v>
      </c>
      <c r="C5" s="6" t="n">
        <v>188</v>
      </c>
      <c r="D5" s="6" t="n">
        <v>2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2</v>
      </c>
      <c r="C1" s="2" t="s">
        <v>32</v>
      </c>
      <c r="D1" s="2" t="s">
        <v>75</v>
      </c>
      <c r="E1" s="2" t="s">
        <v>555</v>
      </c>
    </row>
    <row r="2" spans="1:5">
      <c r="A2" s="3" t="s">
        <v>300</v>
      </c>
    </row>
    <row r="3" spans="1:5">
      <c r="A3" s="4" t="s">
        <v>635</v>
      </c>
      <c r="B3" s="6" t="n">
        <v>10574</v>
      </c>
      <c r="C3" s="6" t="n">
        <v>6128</v>
      </c>
    </row>
    <row r="4" spans="1:5">
      <c r="A4" s="4" t="s">
        <v>636</v>
      </c>
      <c r="B4" s="5" t="n">
        <v>1214732</v>
      </c>
      <c r="C4" s="5" t="n">
        <v>860926</v>
      </c>
    </row>
    <row r="5" spans="1:5">
      <c r="A5" s="4" t="s">
        <v>132</v>
      </c>
      <c r="B5" s="5" t="n">
        <v>1221808</v>
      </c>
      <c r="C5" s="5" t="n">
        <v>865424</v>
      </c>
      <c r="D5" s="6" t="n">
        <v>769742</v>
      </c>
    </row>
    <row r="6" spans="1:5">
      <c r="A6" s="3" t="s">
        <v>302</v>
      </c>
    </row>
    <row r="7" spans="1:5">
      <c r="A7" s="4" t="s">
        <v>635</v>
      </c>
      <c r="B7" s="5" t="n">
        <v>661</v>
      </c>
      <c r="C7" s="5" t="n">
        <v>682</v>
      </c>
    </row>
    <row r="8" spans="1:5">
      <c r="A8" s="4" t="s">
        <v>636</v>
      </c>
      <c r="B8" s="5" t="n">
        <v>7627</v>
      </c>
      <c r="C8" s="5" t="n">
        <v>6828</v>
      </c>
    </row>
    <row r="9" spans="1:5">
      <c r="A9" s="4" t="s">
        <v>132</v>
      </c>
      <c r="B9" s="5" t="n">
        <v>8288</v>
      </c>
      <c r="C9" s="5" t="n">
        <v>7510</v>
      </c>
      <c r="D9" s="6" t="n">
        <v>6747</v>
      </c>
      <c r="E9" s="6" t="n">
        <v>6095</v>
      </c>
    </row>
    <row r="10" spans="1:5">
      <c r="A10" s="4" t="s">
        <v>600</v>
      </c>
    </row>
    <row r="11" spans="1:5">
      <c r="A11" s="3" t="s">
        <v>300</v>
      </c>
    </row>
    <row r="12" spans="1:5">
      <c r="A12" s="4" t="s">
        <v>635</v>
      </c>
      <c r="B12" s="5" t="n">
        <v>9402</v>
      </c>
      <c r="C12" s="5" t="n">
        <v>5935</v>
      </c>
    </row>
    <row r="13" spans="1:5">
      <c r="A13" s="4" t="s">
        <v>636</v>
      </c>
      <c r="B13" s="5" t="n">
        <v>1015934</v>
      </c>
      <c r="C13" s="5" t="n">
        <v>704923</v>
      </c>
    </row>
    <row r="14" spans="1:5">
      <c r="A14" s="4" t="s">
        <v>132</v>
      </c>
      <c r="B14" s="5" t="n">
        <v>1025336</v>
      </c>
      <c r="C14" s="5" t="n">
        <v>710858</v>
      </c>
    </row>
    <row r="15" spans="1:5">
      <c r="A15" s="3" t="s">
        <v>302</v>
      </c>
    </row>
    <row r="16" spans="1:5">
      <c r="A16" s="4" t="s">
        <v>635</v>
      </c>
      <c r="B16" s="5" t="n">
        <v>371</v>
      </c>
      <c r="C16" s="5" t="n">
        <v>651</v>
      </c>
    </row>
    <row r="17" spans="1:5">
      <c r="A17" s="4" t="s">
        <v>636</v>
      </c>
      <c r="B17" s="5" t="n">
        <v>5952</v>
      </c>
      <c r="C17" s="5" t="n">
        <v>5009</v>
      </c>
    </row>
    <row r="18" spans="1:5">
      <c r="A18" s="4" t="s">
        <v>132</v>
      </c>
      <c r="B18" s="5" t="n">
        <v>6323</v>
      </c>
      <c r="C18" s="5" t="n">
        <v>5660</v>
      </c>
    </row>
    <row r="19" spans="1:5">
      <c r="A19" s="4" t="s">
        <v>601</v>
      </c>
    </row>
    <row r="20" spans="1:5">
      <c r="A20" s="3" t="s">
        <v>300</v>
      </c>
    </row>
    <row r="21" spans="1:5">
      <c r="A21" s="4" t="s">
        <v>635</v>
      </c>
      <c r="B21" s="5" t="n">
        <v>52</v>
      </c>
      <c r="C21" s="5" t="n">
        <v>40</v>
      </c>
    </row>
    <row r="22" spans="1:5">
      <c r="A22" s="4" t="s">
        <v>636</v>
      </c>
      <c r="B22" s="5" t="n">
        <v>28511</v>
      </c>
      <c r="C22" s="5" t="n">
        <v>21317</v>
      </c>
    </row>
    <row r="23" spans="1:5">
      <c r="A23" s="4" t="s">
        <v>132</v>
      </c>
      <c r="B23" s="5" t="n">
        <v>28563</v>
      </c>
      <c r="C23" s="5" t="n">
        <v>21357</v>
      </c>
    </row>
    <row r="24" spans="1:5">
      <c r="A24" s="3" t="s">
        <v>302</v>
      </c>
    </row>
    <row r="25" spans="1:5">
      <c r="A25" s="4" t="s">
        <v>635</v>
      </c>
      <c r="B25" s="5" t="n">
        <v>23</v>
      </c>
      <c r="C25" s="5" t="n">
        <v>21</v>
      </c>
    </row>
    <row r="26" spans="1:5">
      <c r="A26" s="4" t="s">
        <v>636</v>
      </c>
      <c r="B26" s="5" t="n">
        <v>334</v>
      </c>
      <c r="C26" s="5" t="n">
        <v>711</v>
      </c>
    </row>
    <row r="27" spans="1:5">
      <c r="A27" s="4" t="s">
        <v>132</v>
      </c>
      <c r="B27" s="5" t="n">
        <v>357</v>
      </c>
      <c r="C27" s="5" t="n">
        <v>732</v>
      </c>
    </row>
    <row r="28" spans="1:5">
      <c r="A28" s="4" t="s">
        <v>637</v>
      </c>
    </row>
    <row r="29" spans="1:5">
      <c r="A29" s="3" t="s">
        <v>300</v>
      </c>
    </row>
    <row r="30" spans="1:5">
      <c r="A30" s="4" t="s">
        <v>635</v>
      </c>
      <c r="B30" s="5" t="n">
        <v>1120</v>
      </c>
      <c r="C30" s="5" t="n">
        <v>153</v>
      </c>
    </row>
    <row r="31" spans="1:5">
      <c r="A31" s="4" t="s">
        <v>636</v>
      </c>
      <c r="B31" s="5" t="n">
        <v>170287</v>
      </c>
      <c r="C31" s="5" t="n">
        <v>134686</v>
      </c>
    </row>
    <row r="32" spans="1:5">
      <c r="A32" s="4" t="s">
        <v>132</v>
      </c>
      <c r="B32" s="5" t="n">
        <v>171407</v>
      </c>
      <c r="C32" s="5" t="n">
        <v>134839</v>
      </c>
    </row>
    <row r="33" spans="1:5">
      <c r="A33" s="3" t="s">
        <v>302</v>
      </c>
    </row>
    <row r="34" spans="1:5">
      <c r="A34" s="4" t="s">
        <v>635</v>
      </c>
      <c r="B34" s="5" t="n">
        <v>267</v>
      </c>
      <c r="C34" s="5" t="n">
        <v>10</v>
      </c>
    </row>
    <row r="35" spans="1:5">
      <c r="A35" s="4" t="s">
        <v>636</v>
      </c>
      <c r="B35" s="5" t="n">
        <v>1341</v>
      </c>
      <c r="C35" s="5" t="n">
        <v>1108</v>
      </c>
    </row>
    <row r="36" spans="1:5">
      <c r="A36" s="4" t="s">
        <v>132</v>
      </c>
      <c r="B36" s="6" t="n">
        <v>1608</v>
      </c>
      <c r="C36" s="6" t="n">
        <v>11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75</v>
      </c>
    </row>
    <row r="3" spans="1:4">
      <c r="A3" s="3" t="s">
        <v>631</v>
      </c>
    </row>
    <row r="4" spans="1:4">
      <c r="A4" s="4" t="s">
        <v>639</v>
      </c>
      <c r="B4" s="6" t="n">
        <v>6559</v>
      </c>
      <c r="C4" s="6" t="n">
        <v>2667</v>
      </c>
      <c r="D4" s="6" t="n">
        <v>6020</v>
      </c>
    </row>
    <row r="5" spans="1:4">
      <c r="A5" s="4" t="s">
        <v>640</v>
      </c>
      <c r="B5" s="5" t="n">
        <v>6899</v>
      </c>
      <c r="C5" s="5" t="n">
        <v>2913</v>
      </c>
      <c r="D5" s="5" t="n">
        <v>6058</v>
      </c>
    </row>
    <row r="6" spans="1:4">
      <c r="A6" s="4" t="s">
        <v>641</v>
      </c>
      <c r="B6" s="5" t="n">
        <v>0</v>
      </c>
      <c r="C6" s="5" t="n">
        <v>0</v>
      </c>
      <c r="D6" s="5" t="n">
        <v>0</v>
      </c>
    </row>
    <row r="7" spans="1:4">
      <c r="A7" s="4" t="s">
        <v>642</v>
      </c>
      <c r="B7" s="5" t="n">
        <v>5506</v>
      </c>
      <c r="C7" s="5" t="n">
        <v>4668</v>
      </c>
      <c r="D7" s="5" t="n">
        <v>5314</v>
      </c>
    </row>
    <row r="8" spans="1:4">
      <c r="A8" s="4" t="s">
        <v>643</v>
      </c>
      <c r="B8" s="5" t="n">
        <v>185</v>
      </c>
      <c r="C8" s="5" t="n">
        <v>38</v>
      </c>
      <c r="D8" s="5" t="n">
        <v>50</v>
      </c>
    </row>
    <row r="9" spans="1:4">
      <c r="A9" s="4" t="s">
        <v>644</v>
      </c>
      <c r="B9" s="5" t="n">
        <v>4015</v>
      </c>
      <c r="C9" s="5" t="n">
        <v>3461</v>
      </c>
      <c r="D9" s="5" t="n">
        <v>4107</v>
      </c>
    </row>
    <row r="10" spans="1:4">
      <c r="A10" s="4" t="s">
        <v>645</v>
      </c>
      <c r="B10" s="5" t="n">
        <v>4015</v>
      </c>
      <c r="C10" s="5" t="n">
        <v>3575</v>
      </c>
      <c r="D10" s="5" t="n">
        <v>4107</v>
      </c>
    </row>
    <row r="11" spans="1:4">
      <c r="A11" s="4" t="s">
        <v>646</v>
      </c>
      <c r="B11" s="5" t="n">
        <v>661</v>
      </c>
      <c r="C11" s="5" t="n">
        <v>682</v>
      </c>
      <c r="D11" s="5" t="n">
        <v>957</v>
      </c>
    </row>
    <row r="12" spans="1:4">
      <c r="A12" s="4" t="s">
        <v>647</v>
      </c>
      <c r="B12" s="5" t="n">
        <v>3535</v>
      </c>
      <c r="C12" s="5" t="n">
        <v>3841</v>
      </c>
      <c r="D12" s="5" t="n">
        <v>4338</v>
      </c>
    </row>
    <row r="13" spans="1:4">
      <c r="A13" s="4" t="s">
        <v>648</v>
      </c>
      <c r="B13" s="5" t="n">
        <v>141</v>
      </c>
      <c r="C13" s="5" t="n">
        <v>150</v>
      </c>
      <c r="D13" s="5" t="n">
        <v>161</v>
      </c>
    </row>
    <row r="14" spans="1:4">
      <c r="A14" s="4" t="s">
        <v>649</v>
      </c>
      <c r="B14" s="5" t="n">
        <v>10574</v>
      </c>
      <c r="C14" s="5" t="n">
        <v>6128</v>
      </c>
      <c r="D14" s="5" t="n">
        <v>10127</v>
      </c>
    </row>
    <row r="15" spans="1:4">
      <c r="A15" s="4" t="s">
        <v>650</v>
      </c>
      <c r="B15" s="5" t="n">
        <v>10914</v>
      </c>
      <c r="C15" s="5" t="n">
        <v>6488</v>
      </c>
      <c r="D15" s="5" t="n">
        <v>10165</v>
      </c>
    </row>
    <row r="16" spans="1:4">
      <c r="A16" s="4" t="s">
        <v>651</v>
      </c>
      <c r="B16" s="5" t="n">
        <v>661</v>
      </c>
      <c r="C16" s="5" t="n">
        <v>682</v>
      </c>
      <c r="D16" s="5" t="n">
        <v>957</v>
      </c>
    </row>
    <row r="17" spans="1:4">
      <c r="A17" s="4" t="s">
        <v>652</v>
      </c>
      <c r="B17" s="5" t="n">
        <v>9041</v>
      </c>
      <c r="C17" s="5" t="n">
        <v>8509</v>
      </c>
      <c r="D17" s="5" t="n">
        <v>9652</v>
      </c>
    </row>
    <row r="18" spans="1:4">
      <c r="A18" s="4" t="s">
        <v>653</v>
      </c>
      <c r="B18" s="5" t="n">
        <v>326</v>
      </c>
      <c r="C18" s="5" t="n">
        <v>188</v>
      </c>
      <c r="D18" s="5" t="n">
        <v>211</v>
      </c>
    </row>
    <row r="19" spans="1:4">
      <c r="A19" s="4" t="s">
        <v>654</v>
      </c>
    </row>
    <row r="20" spans="1:4">
      <c r="A20" s="3" t="s">
        <v>631</v>
      </c>
    </row>
    <row r="21" spans="1:4">
      <c r="A21" s="4" t="s">
        <v>639</v>
      </c>
      <c r="B21" s="5" t="n">
        <v>270</v>
      </c>
      <c r="C21" s="5" t="n">
        <v>0</v>
      </c>
      <c r="D21" s="5" t="n">
        <v>0</v>
      </c>
    </row>
    <row r="22" spans="1:4">
      <c r="A22" s="4" t="s">
        <v>640</v>
      </c>
      <c r="B22" s="5" t="n">
        <v>270</v>
      </c>
      <c r="C22" s="5" t="n">
        <v>0</v>
      </c>
      <c r="D22" s="5" t="n">
        <v>0</v>
      </c>
    </row>
    <row r="23" spans="1:4">
      <c r="A23" s="4" t="s">
        <v>641</v>
      </c>
      <c r="B23" s="5" t="n">
        <v>0</v>
      </c>
      <c r="C23" s="5" t="n">
        <v>0</v>
      </c>
      <c r="D23" s="5" t="n">
        <v>0</v>
      </c>
    </row>
    <row r="24" spans="1:4">
      <c r="A24" s="4" t="s">
        <v>642</v>
      </c>
      <c r="B24" s="5" t="n">
        <v>90</v>
      </c>
      <c r="C24" s="5" t="n">
        <v>0</v>
      </c>
      <c r="D24" s="5" t="n">
        <v>2</v>
      </c>
    </row>
    <row r="25" spans="1:4">
      <c r="A25" s="4" t="s">
        <v>643</v>
      </c>
      <c r="B25" s="5" t="n">
        <v>1</v>
      </c>
      <c r="C25" s="5" t="n">
        <v>0</v>
      </c>
      <c r="D25" s="5" t="n">
        <v>0</v>
      </c>
    </row>
    <row r="26" spans="1:4">
      <c r="A26" s="4" t="s">
        <v>644</v>
      </c>
      <c r="B26" s="5" t="n">
        <v>850</v>
      </c>
      <c r="C26" s="5" t="n">
        <v>153</v>
      </c>
      <c r="D26" s="5" t="n">
        <v>306</v>
      </c>
    </row>
    <row r="27" spans="1:4">
      <c r="A27" s="4" t="s">
        <v>645</v>
      </c>
      <c r="B27" s="5" t="n">
        <v>850</v>
      </c>
      <c r="C27" s="5" t="n">
        <v>153</v>
      </c>
      <c r="D27" s="5" t="n">
        <v>306</v>
      </c>
    </row>
    <row r="28" spans="1:4">
      <c r="A28" s="4" t="s">
        <v>646</v>
      </c>
      <c r="B28" s="5" t="n">
        <v>267</v>
      </c>
      <c r="C28" s="5" t="n">
        <v>10</v>
      </c>
      <c r="D28" s="5" t="n">
        <v>50</v>
      </c>
    </row>
    <row r="29" spans="1:4">
      <c r="A29" s="4" t="s">
        <v>647</v>
      </c>
      <c r="B29" s="5" t="n">
        <v>262</v>
      </c>
      <c r="C29" s="5" t="n">
        <v>244</v>
      </c>
      <c r="D29" s="5" t="n">
        <v>264</v>
      </c>
    </row>
    <row r="30" spans="1:4">
      <c r="A30" s="4" t="s">
        <v>648</v>
      </c>
      <c r="B30" s="5" t="n">
        <v>14</v>
      </c>
      <c r="C30" s="5" t="n">
        <v>9</v>
      </c>
      <c r="D30" s="5" t="n">
        <v>14</v>
      </c>
    </row>
    <row r="31" spans="1:4">
      <c r="A31" s="4" t="s">
        <v>649</v>
      </c>
      <c r="B31" s="5" t="n">
        <v>1120</v>
      </c>
      <c r="C31" s="5" t="n">
        <v>153</v>
      </c>
      <c r="D31" s="5" t="n">
        <v>306</v>
      </c>
    </row>
    <row r="32" spans="1:4">
      <c r="A32" s="4" t="s">
        <v>650</v>
      </c>
      <c r="B32" s="5" t="n">
        <v>1120</v>
      </c>
      <c r="C32" s="5" t="n">
        <v>153</v>
      </c>
      <c r="D32" s="5" t="n">
        <v>306</v>
      </c>
    </row>
    <row r="33" spans="1:4">
      <c r="A33" s="4" t="s">
        <v>651</v>
      </c>
      <c r="B33" s="5" t="n">
        <v>267</v>
      </c>
      <c r="C33" s="5" t="n">
        <v>10</v>
      </c>
      <c r="D33" s="5" t="n">
        <v>50</v>
      </c>
    </row>
    <row r="34" spans="1:4">
      <c r="A34" s="4" t="s">
        <v>652</v>
      </c>
      <c r="B34" s="5" t="n">
        <v>352</v>
      </c>
      <c r="C34" s="5" t="n">
        <v>244</v>
      </c>
      <c r="D34" s="5" t="n">
        <v>266</v>
      </c>
    </row>
    <row r="35" spans="1:4">
      <c r="A35" s="4" t="s">
        <v>653</v>
      </c>
      <c r="B35" s="5" t="n">
        <v>15</v>
      </c>
      <c r="C35" s="5" t="n">
        <v>9</v>
      </c>
      <c r="D35" s="5" t="n">
        <v>14</v>
      </c>
    </row>
    <row r="36" spans="1:4">
      <c r="A36" s="4" t="s">
        <v>655</v>
      </c>
    </row>
    <row r="37" spans="1:4">
      <c r="A37" s="3" t="s">
        <v>631</v>
      </c>
    </row>
    <row r="38" spans="1:4">
      <c r="A38" s="4" t="s">
        <v>639</v>
      </c>
      <c r="B38" s="5" t="n">
        <v>4080</v>
      </c>
      <c r="C38" s="5" t="n">
        <v>2324</v>
      </c>
      <c r="D38" s="5" t="n">
        <v>5790</v>
      </c>
    </row>
    <row r="39" spans="1:4">
      <c r="A39" s="4" t="s">
        <v>640</v>
      </c>
      <c r="B39" s="5" t="n">
        <v>4176</v>
      </c>
      <c r="C39" s="5" t="n">
        <v>2570</v>
      </c>
      <c r="D39" s="5" t="n">
        <v>5828</v>
      </c>
    </row>
    <row r="40" spans="1:4">
      <c r="A40" s="4" t="s">
        <v>641</v>
      </c>
      <c r="B40" s="5" t="n">
        <v>0</v>
      </c>
      <c r="C40" s="5" t="n">
        <v>0</v>
      </c>
      <c r="D40" s="5" t="n">
        <v>0</v>
      </c>
    </row>
    <row r="41" spans="1:4">
      <c r="A41" s="4" t="s">
        <v>642</v>
      </c>
      <c r="B41" s="5" t="n">
        <v>3502</v>
      </c>
      <c r="C41" s="5" t="n">
        <v>4368</v>
      </c>
      <c r="D41" s="5" t="n">
        <v>5099</v>
      </c>
    </row>
    <row r="42" spans="1:4">
      <c r="A42" s="4" t="s">
        <v>643</v>
      </c>
      <c r="B42" s="5" t="n">
        <v>101</v>
      </c>
      <c r="C42" s="5" t="n">
        <v>37</v>
      </c>
      <c r="D42" s="5" t="n">
        <v>50</v>
      </c>
    </row>
    <row r="43" spans="1:4">
      <c r="A43" s="4" t="s">
        <v>644</v>
      </c>
      <c r="B43" s="5" t="n">
        <v>2638</v>
      </c>
      <c r="C43" s="5" t="n">
        <v>2726</v>
      </c>
      <c r="D43" s="5" t="n">
        <v>2927</v>
      </c>
    </row>
    <row r="44" spans="1:4">
      <c r="A44" s="4" t="s">
        <v>645</v>
      </c>
      <c r="B44" s="5" t="n">
        <v>2638</v>
      </c>
      <c r="C44" s="5" t="n">
        <v>2726</v>
      </c>
      <c r="D44" s="5" t="n">
        <v>2927</v>
      </c>
    </row>
    <row r="45" spans="1:4">
      <c r="A45" s="4" t="s">
        <v>646</v>
      </c>
      <c r="B45" s="5" t="n">
        <v>234</v>
      </c>
      <c r="C45" s="5" t="n">
        <v>343</v>
      </c>
      <c r="D45" s="5" t="n">
        <v>444</v>
      </c>
    </row>
    <row r="46" spans="1:4">
      <c r="A46" s="4" t="s">
        <v>647</v>
      </c>
      <c r="B46" s="5" t="n">
        <v>2756</v>
      </c>
      <c r="C46" s="5" t="n">
        <v>2832</v>
      </c>
      <c r="D46" s="5" t="n">
        <v>2891</v>
      </c>
    </row>
    <row r="47" spans="1:4">
      <c r="A47" s="4" t="s">
        <v>648</v>
      </c>
      <c r="B47" s="5" t="n">
        <v>112</v>
      </c>
      <c r="C47" s="5" t="n">
        <v>127</v>
      </c>
      <c r="D47" s="5" t="n">
        <v>132</v>
      </c>
    </row>
    <row r="48" spans="1:4">
      <c r="A48" s="4" t="s">
        <v>649</v>
      </c>
      <c r="B48" s="5" t="n">
        <v>6718</v>
      </c>
      <c r="C48" s="5" t="n">
        <v>5050</v>
      </c>
      <c r="D48" s="5" t="n">
        <v>8717</v>
      </c>
    </row>
    <row r="49" spans="1:4">
      <c r="A49" s="4" t="s">
        <v>650</v>
      </c>
      <c r="B49" s="5" t="n">
        <v>6814</v>
      </c>
      <c r="C49" s="5" t="n">
        <v>5296</v>
      </c>
      <c r="D49" s="5" t="n">
        <v>8755</v>
      </c>
    </row>
    <row r="50" spans="1:4">
      <c r="A50" s="4" t="s">
        <v>651</v>
      </c>
      <c r="B50" s="5" t="n">
        <v>234</v>
      </c>
      <c r="C50" s="5" t="n">
        <v>343</v>
      </c>
      <c r="D50" s="5" t="n">
        <v>444</v>
      </c>
    </row>
    <row r="51" spans="1:4">
      <c r="A51" s="4" t="s">
        <v>652</v>
      </c>
      <c r="B51" s="5" t="n">
        <v>6258</v>
      </c>
      <c r="C51" s="5" t="n">
        <v>7200</v>
      </c>
      <c r="D51" s="5" t="n">
        <v>7990</v>
      </c>
    </row>
    <row r="52" spans="1:4">
      <c r="A52" s="4" t="s">
        <v>653</v>
      </c>
      <c r="B52" s="5" t="n">
        <v>213</v>
      </c>
      <c r="C52" s="5" t="n">
        <v>164</v>
      </c>
      <c r="D52" s="5" t="n">
        <v>182</v>
      </c>
    </row>
    <row r="53" spans="1:4">
      <c r="A53" s="4" t="s">
        <v>656</v>
      </c>
    </row>
    <row r="54" spans="1:4">
      <c r="A54" s="3" t="s">
        <v>631</v>
      </c>
    </row>
    <row r="55" spans="1:4">
      <c r="A55" s="4" t="s">
        <v>639</v>
      </c>
      <c r="B55" s="5" t="n">
        <v>2180</v>
      </c>
      <c r="C55" s="5" t="n">
        <v>329</v>
      </c>
      <c r="D55" s="5" t="n">
        <v>223</v>
      </c>
    </row>
    <row r="56" spans="1:4">
      <c r="A56" s="4" t="s">
        <v>640</v>
      </c>
      <c r="B56" s="5" t="n">
        <v>2424</v>
      </c>
      <c r="C56" s="5" t="n">
        <v>329</v>
      </c>
      <c r="D56" s="5" t="n">
        <v>223</v>
      </c>
    </row>
    <row r="57" spans="1:4">
      <c r="A57" s="4" t="s">
        <v>641</v>
      </c>
      <c r="B57" s="5" t="n">
        <v>0</v>
      </c>
      <c r="C57" s="5" t="n">
        <v>0</v>
      </c>
      <c r="D57" s="5" t="n">
        <v>0</v>
      </c>
    </row>
    <row r="58" spans="1:4">
      <c r="A58" s="4" t="s">
        <v>642</v>
      </c>
      <c r="B58" s="5" t="n">
        <v>1897</v>
      </c>
      <c r="C58" s="5" t="n">
        <v>291</v>
      </c>
      <c r="D58" s="5" t="n">
        <v>205</v>
      </c>
    </row>
    <row r="59" spans="1:4">
      <c r="A59" s="4" t="s">
        <v>643</v>
      </c>
      <c r="B59" s="5" t="n">
        <v>83</v>
      </c>
      <c r="C59" s="5" t="n">
        <v>1</v>
      </c>
      <c r="D59" s="5" t="n">
        <v>0</v>
      </c>
    </row>
    <row r="60" spans="1:4">
      <c r="A60" s="4" t="s">
        <v>644</v>
      </c>
      <c r="B60" s="5" t="n">
        <v>504</v>
      </c>
      <c r="C60" s="5" t="n">
        <v>556</v>
      </c>
      <c r="D60" s="5" t="n">
        <v>842</v>
      </c>
    </row>
    <row r="61" spans="1:4">
      <c r="A61" s="4" t="s">
        <v>645</v>
      </c>
      <c r="B61" s="5" t="n">
        <v>504</v>
      </c>
      <c r="C61" s="5" t="n">
        <v>669</v>
      </c>
      <c r="D61" s="5" t="n">
        <v>842</v>
      </c>
    </row>
    <row r="62" spans="1:4">
      <c r="A62" s="4" t="s">
        <v>646</v>
      </c>
      <c r="B62" s="5" t="n">
        <v>137</v>
      </c>
      <c r="C62" s="5" t="n">
        <v>308</v>
      </c>
      <c r="D62" s="5" t="n">
        <v>438</v>
      </c>
    </row>
    <row r="63" spans="1:4">
      <c r="A63" s="4" t="s">
        <v>647</v>
      </c>
      <c r="B63" s="5" t="n">
        <v>493</v>
      </c>
      <c r="C63" s="5" t="n">
        <v>733</v>
      </c>
      <c r="D63" s="5" t="n">
        <v>1152</v>
      </c>
    </row>
    <row r="64" spans="1:4">
      <c r="A64" s="4" t="s">
        <v>648</v>
      </c>
      <c r="B64" s="5" t="n">
        <v>15</v>
      </c>
      <c r="C64" s="5" t="n">
        <v>14</v>
      </c>
      <c r="D64" s="5" t="n">
        <v>15</v>
      </c>
    </row>
    <row r="65" spans="1:4">
      <c r="A65" s="4" t="s">
        <v>649</v>
      </c>
      <c r="B65" s="5" t="n">
        <v>2684</v>
      </c>
      <c r="C65" s="5" t="n">
        <v>885</v>
      </c>
      <c r="D65" s="5" t="n">
        <v>1065</v>
      </c>
    </row>
    <row r="66" spans="1:4">
      <c r="A66" s="4" t="s">
        <v>650</v>
      </c>
      <c r="B66" s="5" t="n">
        <v>2928</v>
      </c>
      <c r="C66" s="5" t="n">
        <v>998</v>
      </c>
      <c r="D66" s="5" t="n">
        <v>1065</v>
      </c>
    </row>
    <row r="67" spans="1:4">
      <c r="A67" s="4" t="s">
        <v>651</v>
      </c>
      <c r="B67" s="5" t="n">
        <v>137</v>
      </c>
      <c r="C67" s="5" t="n">
        <v>308</v>
      </c>
      <c r="D67" s="5" t="n">
        <v>438</v>
      </c>
    </row>
    <row r="68" spans="1:4">
      <c r="A68" s="4" t="s">
        <v>652</v>
      </c>
      <c r="B68" s="5" t="n">
        <v>2390</v>
      </c>
      <c r="C68" s="5" t="n">
        <v>1024</v>
      </c>
      <c r="D68" s="5" t="n">
        <v>1357</v>
      </c>
    </row>
    <row r="69" spans="1:4">
      <c r="A69" s="4" t="s">
        <v>653</v>
      </c>
      <c r="B69" s="5" t="n">
        <v>98</v>
      </c>
      <c r="C69" s="5" t="n">
        <v>15</v>
      </c>
      <c r="D69" s="5" t="n">
        <v>15</v>
      </c>
    </row>
    <row r="70" spans="1:4">
      <c r="A70" s="4" t="s">
        <v>657</v>
      </c>
    </row>
    <row r="71" spans="1:4">
      <c r="A71" s="3" t="s">
        <v>631</v>
      </c>
    </row>
    <row r="72" spans="1:4">
      <c r="A72" s="4" t="s">
        <v>639</v>
      </c>
      <c r="B72" s="5" t="n">
        <v>29</v>
      </c>
      <c r="C72" s="5" t="n">
        <v>14</v>
      </c>
      <c r="D72" s="5" t="n">
        <v>7</v>
      </c>
    </row>
    <row r="73" spans="1:4">
      <c r="A73" s="4" t="s">
        <v>640</v>
      </c>
      <c r="B73" s="5" t="n">
        <v>29</v>
      </c>
      <c r="C73" s="5" t="n">
        <v>14</v>
      </c>
      <c r="D73" s="5" t="n">
        <v>7</v>
      </c>
    </row>
    <row r="74" spans="1:4">
      <c r="A74" s="4" t="s">
        <v>641</v>
      </c>
      <c r="B74" s="5" t="n">
        <v>0</v>
      </c>
      <c r="C74" s="5" t="n">
        <v>0</v>
      </c>
      <c r="D74" s="5" t="n">
        <v>0</v>
      </c>
    </row>
    <row r="75" spans="1:4">
      <c r="A75" s="4" t="s">
        <v>642</v>
      </c>
      <c r="B75" s="5" t="n">
        <v>17</v>
      </c>
      <c r="C75" s="5" t="n">
        <v>9</v>
      </c>
      <c r="D75" s="5" t="n">
        <v>8</v>
      </c>
    </row>
    <row r="76" spans="1:4">
      <c r="A76" s="4" t="s">
        <v>643</v>
      </c>
      <c r="B76" s="5" t="n">
        <v>0</v>
      </c>
      <c r="C76" s="5" t="n">
        <v>0</v>
      </c>
      <c r="D76" s="5" t="n">
        <v>0</v>
      </c>
    </row>
    <row r="77" spans="1:4">
      <c r="A77" s="4" t="s">
        <v>644</v>
      </c>
      <c r="B77" s="5" t="n">
        <v>23</v>
      </c>
      <c r="C77" s="5" t="n">
        <v>26</v>
      </c>
      <c r="D77" s="5" t="n">
        <v>32</v>
      </c>
    </row>
    <row r="78" spans="1:4">
      <c r="A78" s="4" t="s">
        <v>645</v>
      </c>
      <c r="B78" s="5" t="n">
        <v>23</v>
      </c>
      <c r="C78" s="5" t="n">
        <v>27</v>
      </c>
      <c r="D78" s="5" t="n">
        <v>32</v>
      </c>
    </row>
    <row r="79" spans="1:4">
      <c r="A79" s="4" t="s">
        <v>646</v>
      </c>
      <c r="B79" s="5" t="n">
        <v>23</v>
      </c>
      <c r="C79" s="5" t="n">
        <v>21</v>
      </c>
      <c r="D79" s="5" t="n">
        <v>25</v>
      </c>
    </row>
    <row r="80" spans="1:4">
      <c r="A80" s="4" t="s">
        <v>647</v>
      </c>
      <c r="B80" s="5" t="n">
        <v>24</v>
      </c>
      <c r="C80" s="5" t="n">
        <v>32</v>
      </c>
      <c r="D80" s="5" t="n">
        <v>31</v>
      </c>
    </row>
    <row r="81" spans="1:4">
      <c r="A81" s="4" t="s">
        <v>648</v>
      </c>
      <c r="B81" s="5" t="n">
        <v>0</v>
      </c>
      <c r="C81" s="5" t="n">
        <v>0</v>
      </c>
      <c r="D81" s="5" t="n">
        <v>0</v>
      </c>
    </row>
    <row r="82" spans="1:4">
      <c r="A82" s="4" t="s">
        <v>649</v>
      </c>
      <c r="B82" s="5" t="n">
        <v>52</v>
      </c>
      <c r="C82" s="5" t="n">
        <v>40</v>
      </c>
      <c r="D82" s="5" t="n">
        <v>39</v>
      </c>
    </row>
    <row r="83" spans="1:4">
      <c r="A83" s="4" t="s">
        <v>650</v>
      </c>
      <c r="B83" s="5" t="n">
        <v>52</v>
      </c>
      <c r="C83" s="5" t="n">
        <v>41</v>
      </c>
      <c r="D83" s="5" t="n">
        <v>39</v>
      </c>
    </row>
    <row r="84" spans="1:4">
      <c r="A84" s="4" t="s">
        <v>651</v>
      </c>
      <c r="B84" s="5" t="n">
        <v>23</v>
      </c>
      <c r="C84" s="5" t="n">
        <v>21</v>
      </c>
      <c r="D84" s="5" t="n">
        <v>25</v>
      </c>
    </row>
    <row r="85" spans="1:4">
      <c r="A85" s="4" t="s">
        <v>652</v>
      </c>
      <c r="B85" s="5" t="n">
        <v>41</v>
      </c>
      <c r="C85" s="5" t="n">
        <v>41</v>
      </c>
      <c r="D85" s="5" t="n">
        <v>39</v>
      </c>
    </row>
    <row r="86" spans="1:4">
      <c r="A86" s="4" t="s">
        <v>653</v>
      </c>
      <c r="B86" s="6" t="n">
        <v>0</v>
      </c>
      <c r="C86" s="6" t="n">
        <v>0</v>
      </c>
      <c r="D8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59</v>
      </c>
      <c r="B1" s="2" t="s">
        <v>160</v>
      </c>
      <c r="N1" s="2" t="s">
        <v>1</v>
      </c>
    </row>
    <row r="2" spans="1:16">
      <c r="B2" s="2" t="s">
        <v>2</v>
      </c>
      <c r="C2" s="2" t="s">
        <v>161</v>
      </c>
      <c r="D2" s="2" t="s">
        <v>4</v>
      </c>
      <c r="E2" s="2" t="s">
        <v>162</v>
      </c>
      <c r="F2" s="2" t="s">
        <v>32</v>
      </c>
      <c r="G2" s="2" t="s">
        <v>163</v>
      </c>
      <c r="H2" s="2" t="s">
        <v>164</v>
      </c>
      <c r="I2" s="2" t="s">
        <v>165</v>
      </c>
      <c r="J2" s="2" t="s">
        <v>75</v>
      </c>
      <c r="K2" s="2" t="s">
        <v>166</v>
      </c>
      <c r="L2" s="2" t="s">
        <v>167</v>
      </c>
      <c r="M2" s="2" t="s">
        <v>168</v>
      </c>
      <c r="N2" s="2" t="s">
        <v>2</v>
      </c>
      <c r="O2" s="2" t="s">
        <v>32</v>
      </c>
      <c r="P2" s="2" t="s">
        <v>75</v>
      </c>
    </row>
    <row r="3" spans="1:16">
      <c r="A3" s="4" t="s">
        <v>169</v>
      </c>
      <c r="B3" s="9" t="n">
        <v>0.0375</v>
      </c>
      <c r="C3" s="9" t="n">
        <v>0.0375</v>
      </c>
      <c r="D3" s="9" t="n">
        <v>0.0375</v>
      </c>
      <c r="E3" s="9" t="n">
        <v>0.0375</v>
      </c>
      <c r="F3" s="9" t="n">
        <v>0.0375</v>
      </c>
      <c r="G3" s="9" t="n">
        <v>0.0375</v>
      </c>
      <c r="H3" s="9" t="n">
        <v>0.0375</v>
      </c>
      <c r="I3" s="9" t="n">
        <v>0.0375</v>
      </c>
      <c r="J3" s="9" t="n">
        <v>0.0375</v>
      </c>
      <c r="K3" s="9" t="n">
        <v>0.0375</v>
      </c>
      <c r="L3" s="9" t="n">
        <v>0.0375</v>
      </c>
      <c r="M3" s="9" t="n">
        <v>0.0375</v>
      </c>
      <c r="N3" s="7" t="n">
        <v>0.15</v>
      </c>
      <c r="O3" s="7" t="n">
        <v>0.15</v>
      </c>
      <c r="P3" s="7" t="n">
        <v>0.15</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659</v>
      </c>
    </row>
    <row r="2" spans="1:2">
      <c r="A2" s="3" t="s">
        <v>660</v>
      </c>
    </row>
    <row r="3" spans="1:2">
      <c r="A3" s="4" t="s">
        <v>661</v>
      </c>
      <c r="B3" s="6" t="n">
        <v>40076</v>
      </c>
    </row>
    <row r="4" spans="1:2">
      <c r="A4" s="4" t="s">
        <v>662</v>
      </c>
      <c r="B4" s="5" t="n">
        <v>50168</v>
      </c>
    </row>
    <row r="5" spans="1:2">
      <c r="A5" s="4" t="s">
        <v>663</v>
      </c>
      <c r="B5" s="5" t="n">
        <v>38393</v>
      </c>
    </row>
    <row r="6" spans="1:2">
      <c r="A6" s="4" t="s">
        <v>637</v>
      </c>
    </row>
    <row r="7" spans="1:2">
      <c r="A7" s="3" t="s">
        <v>660</v>
      </c>
    </row>
    <row r="8" spans="1:2">
      <c r="A8" s="4" t="s">
        <v>661</v>
      </c>
      <c r="B8" s="5" t="n">
        <v>1519</v>
      </c>
    </row>
    <row r="9" spans="1:2">
      <c r="A9" s="4" t="s">
        <v>662</v>
      </c>
      <c r="B9" s="5" t="n">
        <v>1570</v>
      </c>
    </row>
    <row r="10" spans="1:2">
      <c r="A10" s="4" t="s">
        <v>663</v>
      </c>
      <c r="B10" s="5" t="n">
        <v>1513</v>
      </c>
    </row>
    <row r="11" spans="1:2">
      <c r="A11" s="4" t="s">
        <v>664</v>
      </c>
    </row>
    <row r="12" spans="1:2">
      <c r="A12" s="3" t="s">
        <v>660</v>
      </c>
    </row>
    <row r="13" spans="1:2">
      <c r="A13" s="4" t="s">
        <v>661</v>
      </c>
      <c r="B13" s="5" t="n">
        <v>29648</v>
      </c>
    </row>
    <row r="14" spans="1:2">
      <c r="A14" s="4" t="s">
        <v>662</v>
      </c>
      <c r="B14" s="5" t="n">
        <v>37869</v>
      </c>
    </row>
    <row r="15" spans="1:2">
      <c r="A15" s="4" t="s">
        <v>663</v>
      </c>
      <c r="B15" s="5" t="n">
        <v>28875</v>
      </c>
    </row>
    <row r="16" spans="1:2">
      <c r="A16" s="4" t="s">
        <v>665</v>
      </c>
    </row>
    <row r="17" spans="1:2">
      <c r="A17" s="3" t="s">
        <v>660</v>
      </c>
    </row>
    <row r="18" spans="1:2">
      <c r="A18" s="4" t="s">
        <v>661</v>
      </c>
      <c r="B18" s="5" t="n">
        <v>7933</v>
      </c>
    </row>
    <row r="19" spans="1:2">
      <c r="A19" s="4" t="s">
        <v>662</v>
      </c>
      <c r="B19" s="5" t="n">
        <v>9697</v>
      </c>
    </row>
    <row r="20" spans="1:2">
      <c r="A20" s="4" t="s">
        <v>663</v>
      </c>
      <c r="B20" s="5" t="n">
        <v>7048</v>
      </c>
    </row>
    <row r="21" spans="1:2">
      <c r="A21" s="4" t="s">
        <v>666</v>
      </c>
    </row>
    <row r="22" spans="1:2">
      <c r="A22" s="3" t="s">
        <v>660</v>
      </c>
    </row>
    <row r="23" spans="1:2">
      <c r="A23" s="4" t="s">
        <v>661</v>
      </c>
      <c r="B23" s="5" t="n">
        <v>976</v>
      </c>
    </row>
    <row r="24" spans="1:2">
      <c r="A24" s="4" t="s">
        <v>662</v>
      </c>
      <c r="B24" s="5" t="n">
        <v>1032</v>
      </c>
    </row>
    <row r="25" spans="1:2">
      <c r="A25" s="4" t="s">
        <v>663</v>
      </c>
      <c r="B25" s="6" t="n">
        <v>9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458</v>
      </c>
    </row>
    <row r="3" spans="1:2">
      <c r="A3" s="3" t="s">
        <v>660</v>
      </c>
    </row>
    <row r="4" spans="1:2">
      <c r="A4" s="4" t="s">
        <v>668</v>
      </c>
      <c r="B4" s="6" t="n">
        <v>894</v>
      </c>
    </row>
    <row r="5" spans="1:2">
      <c r="A5" s="4" t="s">
        <v>669</v>
      </c>
      <c r="B5" s="5" t="n">
        <v>-58</v>
      </c>
    </row>
    <row r="6" spans="1:2">
      <c r="A6" s="4" t="s">
        <v>670</v>
      </c>
      <c r="B6" s="5" t="n">
        <v>0</v>
      </c>
    </row>
    <row r="7" spans="1:2">
      <c r="A7" s="4" t="s">
        <v>671</v>
      </c>
      <c r="B7" s="5" t="n">
        <v>836</v>
      </c>
    </row>
    <row r="8" spans="1:2">
      <c r="A8" s="4" t="s">
        <v>672</v>
      </c>
      <c r="B8" s="5" t="n">
        <v>1305</v>
      </c>
    </row>
    <row r="9" spans="1:2">
      <c r="A9" s="4" t="s">
        <v>673</v>
      </c>
      <c r="B9" s="5" t="n">
        <v>58</v>
      </c>
    </row>
    <row r="10" spans="1:2">
      <c r="A10" s="4" t="s">
        <v>674</v>
      </c>
      <c r="B10" s="5" t="n">
        <v>-178</v>
      </c>
    </row>
    <row r="11" spans="1:2">
      <c r="A11" s="4" t="s">
        <v>675</v>
      </c>
      <c r="B11" s="6" t="n">
        <v>11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26"/>
    <col customWidth="1" max="3" min="3" width="26"/>
    <col customWidth="1" max="4" min="4" width="26"/>
  </cols>
  <sheetData>
    <row r="1" spans="1:4">
      <c r="A1" s="1" t="s">
        <v>676</v>
      </c>
      <c r="B1" s="2" t="s">
        <v>1</v>
      </c>
    </row>
    <row r="2" spans="1:4">
      <c r="B2" s="2" t="s">
        <v>677</v>
      </c>
      <c r="C2" s="2" t="s">
        <v>678</v>
      </c>
      <c r="D2" s="2" t="s">
        <v>679</v>
      </c>
    </row>
    <row r="3" spans="1:4">
      <c r="A3" s="3" t="s">
        <v>680</v>
      </c>
    </row>
    <row r="4" spans="1:4">
      <c r="A4" s="4" t="s">
        <v>681</v>
      </c>
      <c r="B4" s="6" t="n">
        <v>592</v>
      </c>
      <c r="C4" s="6" t="n">
        <v>296</v>
      </c>
      <c r="D4" s="6" t="n">
        <v>544</v>
      </c>
    </row>
    <row r="5" spans="1:4">
      <c r="A5" s="4" t="s">
        <v>682</v>
      </c>
      <c r="B5" s="6" t="n">
        <v>558</v>
      </c>
      <c r="C5" s="6" t="n">
        <v>269</v>
      </c>
      <c r="D5" s="6" t="n">
        <v>532</v>
      </c>
    </row>
    <row r="6" spans="1:4">
      <c r="A6" s="4" t="s">
        <v>683</v>
      </c>
      <c r="B6" s="5" t="n">
        <v>5</v>
      </c>
      <c r="C6" s="5" t="n">
        <v>1</v>
      </c>
      <c r="D6" s="5" t="n">
        <v>3</v>
      </c>
    </row>
    <row r="7" spans="1:4">
      <c r="A7" s="4" t="s">
        <v>684</v>
      </c>
      <c r="B7" s="6" t="n">
        <v>21</v>
      </c>
      <c r="C7" s="6" t="n">
        <v>13</v>
      </c>
      <c r="D7" s="6" t="n">
        <v>10</v>
      </c>
    </row>
    <row r="8" spans="1:4">
      <c r="A8" s="4" t="s">
        <v>654</v>
      </c>
    </row>
    <row r="9" spans="1:4">
      <c r="A9" s="3" t="s">
        <v>680</v>
      </c>
    </row>
    <row r="10" spans="1:4">
      <c r="A10" s="4" t="s">
        <v>681</v>
      </c>
      <c r="B10" s="5" t="n">
        <v>0</v>
      </c>
      <c r="C10" s="5" t="n">
        <v>0</v>
      </c>
      <c r="D10" s="5" t="n">
        <v>0</v>
      </c>
    </row>
    <row r="11" spans="1:4">
      <c r="A11" s="4" t="s">
        <v>682</v>
      </c>
      <c r="B11" s="6" t="n">
        <v>0</v>
      </c>
      <c r="C11" s="6" t="n">
        <v>0</v>
      </c>
      <c r="D11" s="6" t="n">
        <v>0</v>
      </c>
    </row>
    <row r="12" spans="1:4">
      <c r="A12" s="4" t="s">
        <v>683</v>
      </c>
      <c r="B12" s="5" t="n">
        <v>0</v>
      </c>
      <c r="C12" s="5" t="n">
        <v>0</v>
      </c>
      <c r="D12" s="5" t="n">
        <v>0</v>
      </c>
    </row>
    <row r="13" spans="1:4">
      <c r="A13" s="4" t="s">
        <v>684</v>
      </c>
      <c r="B13" s="6" t="n">
        <v>0</v>
      </c>
      <c r="C13" s="6" t="n">
        <v>0</v>
      </c>
      <c r="D13" s="6" t="n">
        <v>0</v>
      </c>
    </row>
    <row r="14" spans="1:4">
      <c r="A14" s="4" t="s">
        <v>655</v>
      </c>
    </row>
    <row r="15" spans="1:4">
      <c r="A15" s="3" t="s">
        <v>680</v>
      </c>
    </row>
    <row r="16" spans="1:4">
      <c r="A16" s="4" t="s">
        <v>681</v>
      </c>
      <c r="B16" s="5" t="n">
        <v>526</v>
      </c>
      <c r="C16" s="5" t="n">
        <v>296</v>
      </c>
      <c r="D16" s="5" t="n">
        <v>499</v>
      </c>
    </row>
    <row r="17" spans="1:4">
      <c r="A17" s="4" t="s">
        <v>682</v>
      </c>
      <c r="B17" s="6" t="n">
        <v>494</v>
      </c>
      <c r="C17" s="6" t="n">
        <v>269</v>
      </c>
      <c r="D17" s="6" t="n">
        <v>492</v>
      </c>
    </row>
    <row r="18" spans="1:4">
      <c r="A18" s="4" t="s">
        <v>683</v>
      </c>
      <c r="B18" s="5" t="n">
        <v>4</v>
      </c>
      <c r="C18" s="5" t="n">
        <v>1</v>
      </c>
      <c r="D18" s="5" t="n">
        <v>2</v>
      </c>
    </row>
    <row r="19" spans="1:4">
      <c r="A19" s="4" t="s">
        <v>684</v>
      </c>
      <c r="B19" s="6" t="n">
        <v>17</v>
      </c>
      <c r="C19" s="6" t="n">
        <v>13</v>
      </c>
      <c r="D19" s="6" t="n">
        <v>10</v>
      </c>
    </row>
    <row r="20" spans="1:4">
      <c r="A20" s="4" t="s">
        <v>656</v>
      </c>
    </row>
    <row r="21" spans="1:4">
      <c r="A21" s="3" t="s">
        <v>680</v>
      </c>
    </row>
    <row r="22" spans="1:4">
      <c r="A22" s="4" t="s">
        <v>681</v>
      </c>
      <c r="B22" s="5" t="n">
        <v>66</v>
      </c>
      <c r="C22" s="5" t="n">
        <v>0</v>
      </c>
      <c r="D22" s="5" t="n">
        <v>45</v>
      </c>
    </row>
    <row r="23" spans="1:4">
      <c r="A23" s="4" t="s">
        <v>682</v>
      </c>
      <c r="B23" s="6" t="n">
        <v>64</v>
      </c>
      <c r="C23" s="6" t="n">
        <v>0</v>
      </c>
      <c r="D23" s="6" t="n">
        <v>40</v>
      </c>
    </row>
    <row r="24" spans="1:4">
      <c r="A24" s="4" t="s">
        <v>683</v>
      </c>
      <c r="B24" s="5" t="n">
        <v>1</v>
      </c>
      <c r="C24" s="5" t="n">
        <v>0</v>
      </c>
      <c r="D24" s="5" t="n">
        <v>1</v>
      </c>
    </row>
    <row r="25" spans="1:4">
      <c r="A25" s="4" t="s">
        <v>684</v>
      </c>
      <c r="B25" s="6" t="n">
        <v>4</v>
      </c>
      <c r="C25" s="6" t="n">
        <v>0</v>
      </c>
      <c r="D25" s="6" t="n">
        <v>0</v>
      </c>
    </row>
    <row r="26" spans="1:4">
      <c r="A26" s="4" t="s">
        <v>657</v>
      </c>
    </row>
    <row r="27" spans="1:4">
      <c r="A27" s="3" t="s">
        <v>680</v>
      </c>
    </row>
    <row r="28" spans="1:4">
      <c r="A28" s="4" t="s">
        <v>681</v>
      </c>
      <c r="B28" s="5" t="n">
        <v>0</v>
      </c>
      <c r="C28" s="5" t="n">
        <v>0</v>
      </c>
      <c r="D28" s="5" t="n">
        <v>0</v>
      </c>
    </row>
    <row r="29" spans="1:4">
      <c r="A29" s="4" t="s">
        <v>682</v>
      </c>
      <c r="B29" s="6" t="n">
        <v>0</v>
      </c>
      <c r="C29" s="6" t="n">
        <v>0</v>
      </c>
      <c r="D29" s="6" t="n">
        <v>0</v>
      </c>
    </row>
    <row r="30" spans="1:4">
      <c r="A30" s="4" t="s">
        <v>683</v>
      </c>
      <c r="B30" s="5" t="n">
        <v>0</v>
      </c>
      <c r="C30" s="5" t="n">
        <v>0</v>
      </c>
      <c r="D30" s="5" t="n">
        <v>0</v>
      </c>
    </row>
    <row r="31" spans="1:4">
      <c r="A31" s="4" t="s">
        <v>684</v>
      </c>
      <c r="B31" s="6" t="n">
        <v>0</v>
      </c>
      <c r="C31" s="6" t="n">
        <v>0</v>
      </c>
      <c r="D31"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85</v>
      </c>
      <c r="B1" s="2" t="s">
        <v>2</v>
      </c>
      <c r="C1" s="2" t="s">
        <v>32</v>
      </c>
      <c r="D1" s="2" t="s">
        <v>75</v>
      </c>
    </row>
    <row r="2" spans="1:4">
      <c r="A2" s="3" t="s">
        <v>686</v>
      </c>
    </row>
    <row r="3" spans="1:4">
      <c r="A3" s="4" t="s">
        <v>687</v>
      </c>
      <c r="B3" s="6" t="n">
        <v>4785000</v>
      </c>
      <c r="C3" s="6" t="n">
        <v>3249000</v>
      </c>
    </row>
    <row r="4" spans="1:4">
      <c r="A4" s="4" t="s">
        <v>688</v>
      </c>
      <c r="B4" s="5" t="n">
        <v>285000</v>
      </c>
      <c r="C4" s="5" t="n">
        <v>198000</v>
      </c>
    </row>
    <row r="5" spans="1:4">
      <c r="A5" s="4" t="s">
        <v>689</v>
      </c>
      <c r="B5" s="5" t="n">
        <v>5674000</v>
      </c>
      <c r="C5" s="5" t="n">
        <v>3264000</v>
      </c>
    </row>
    <row r="6" spans="1:4">
      <c r="A6" s="4" t="s">
        <v>132</v>
      </c>
      <c r="B6" s="5" t="n">
        <v>1221808000</v>
      </c>
      <c r="C6" s="5" t="n">
        <v>865424000</v>
      </c>
      <c r="D6" s="6" t="n">
        <v>769742000</v>
      </c>
    </row>
    <row r="7" spans="1:4">
      <c r="A7" s="4" t="s">
        <v>300</v>
      </c>
    </row>
    <row r="8" spans="1:4">
      <c r="A8" s="3" t="s">
        <v>686</v>
      </c>
    </row>
    <row r="9" spans="1:4">
      <c r="A9" s="4" t="s">
        <v>690</v>
      </c>
      <c r="B9" s="5" t="n">
        <v>4714106</v>
      </c>
      <c r="C9" s="5" t="n">
        <v>2773586</v>
      </c>
      <c r="D9" s="5" t="n">
        <v>2758458</v>
      </c>
    </row>
    <row r="10" spans="1:4">
      <c r="A10" s="4" t="s">
        <v>687</v>
      </c>
      <c r="B10" s="5" t="n">
        <v>181210</v>
      </c>
      <c r="C10" s="5" t="n">
        <v>89996</v>
      </c>
      <c r="D10" s="5" t="n">
        <v>0</v>
      </c>
    </row>
    <row r="11" spans="1:4">
      <c r="A11" s="4" t="s">
        <v>688</v>
      </c>
      <c r="B11" s="5" t="n">
        <v>5188</v>
      </c>
      <c r="C11" s="5" t="n">
        <v>0</v>
      </c>
      <c r="D11" s="5" t="n">
        <v>0</v>
      </c>
    </row>
    <row r="12" spans="1:4">
      <c r="A12" s="4" t="s">
        <v>689</v>
      </c>
      <c r="B12" s="5" t="n">
        <v>2029564</v>
      </c>
      <c r="C12" s="5" t="n">
        <v>1247323</v>
      </c>
      <c r="D12" s="5" t="n">
        <v>4147759</v>
      </c>
    </row>
    <row r="13" spans="1:4">
      <c r="A13" s="4" t="s">
        <v>132</v>
      </c>
      <c r="B13" s="5" t="n">
        <v>6930068</v>
      </c>
      <c r="C13" s="5" t="n">
        <v>4110905</v>
      </c>
      <c r="D13" s="5" t="n">
        <v>6906217</v>
      </c>
    </row>
    <row r="14" spans="1:4">
      <c r="A14" s="4" t="s">
        <v>691</v>
      </c>
      <c r="B14" s="5" t="n">
        <v>99695</v>
      </c>
      <c r="C14" s="5" t="n">
        <v>124484</v>
      </c>
      <c r="D14" s="5" t="n">
        <v>106028</v>
      </c>
    </row>
    <row r="15" spans="1:4">
      <c r="A15" s="4" t="s">
        <v>692</v>
      </c>
      <c r="B15" s="5" t="n">
        <v>21610</v>
      </c>
      <c r="C15" s="5" t="n">
        <v>0</v>
      </c>
      <c r="D15" s="5" t="n">
        <v>0</v>
      </c>
    </row>
    <row r="16" spans="1:4">
      <c r="A16" s="4" t="s">
        <v>693</v>
      </c>
      <c r="B16" s="5" t="n">
        <v>5188</v>
      </c>
      <c r="C16" s="5" t="n">
        <v>0</v>
      </c>
      <c r="D16" s="5" t="n">
        <v>0</v>
      </c>
    </row>
    <row r="17" spans="1:4">
      <c r="A17" s="4" t="s">
        <v>694</v>
      </c>
      <c r="B17" s="5" t="n">
        <v>27241</v>
      </c>
      <c r="C17" s="5" t="n">
        <v>40165</v>
      </c>
      <c r="D17" s="5" t="n">
        <v>197338</v>
      </c>
    </row>
    <row r="18" spans="1:4">
      <c r="A18" s="4" t="s">
        <v>695</v>
      </c>
      <c r="B18" s="5" t="n">
        <v>153734</v>
      </c>
      <c r="C18" s="5" t="n">
        <v>164649</v>
      </c>
      <c r="D18" s="5" t="n">
        <v>303366</v>
      </c>
    </row>
    <row r="19" spans="1:4">
      <c r="A19" s="4" t="s">
        <v>696</v>
      </c>
    </row>
    <row r="20" spans="1:4">
      <c r="A20" s="3" t="s">
        <v>686</v>
      </c>
    </row>
    <row r="21" spans="1:4">
      <c r="A21" s="4" t="s">
        <v>690</v>
      </c>
      <c r="B21" s="5" t="n">
        <v>0</v>
      </c>
      <c r="C21" s="5" t="n">
        <v>150509</v>
      </c>
      <c r="D21" s="5" t="n">
        <v>206237</v>
      </c>
    </row>
    <row r="22" spans="1:4">
      <c r="A22" s="4" t="s">
        <v>687</v>
      </c>
      <c r="B22" s="5" t="n">
        <v>0</v>
      </c>
      <c r="C22" s="5" t="n">
        <v>0</v>
      </c>
      <c r="D22" s="5" t="n">
        <v>0</v>
      </c>
    </row>
    <row r="23" spans="1:4">
      <c r="A23" s="4" t="s">
        <v>688</v>
      </c>
      <c r="B23" s="5" t="n">
        <v>0</v>
      </c>
      <c r="C23" s="5" t="n">
        <v>0</v>
      </c>
      <c r="D23" s="5" t="n">
        <v>0</v>
      </c>
    </row>
    <row r="24" spans="1:4">
      <c r="A24" s="4" t="s">
        <v>689</v>
      </c>
      <c r="B24" s="5" t="n">
        <v>0</v>
      </c>
      <c r="C24" s="5" t="n">
        <v>0</v>
      </c>
      <c r="D24" s="5" t="n">
        <v>50221</v>
      </c>
    </row>
    <row r="25" spans="1:4">
      <c r="A25" s="4" t="s">
        <v>132</v>
      </c>
      <c r="B25" s="5" t="n">
        <v>0</v>
      </c>
      <c r="C25" s="5" t="n">
        <v>150509</v>
      </c>
      <c r="D25" s="5" t="n">
        <v>256458</v>
      </c>
    </row>
    <row r="26" spans="1:4">
      <c r="A26" s="4" t="s">
        <v>697</v>
      </c>
    </row>
    <row r="27" spans="1:4">
      <c r="A27" s="3" t="s">
        <v>686</v>
      </c>
    </row>
    <row r="28" spans="1:4">
      <c r="A28" s="4" t="s">
        <v>690</v>
      </c>
      <c r="B28" s="5" t="n">
        <v>3701710</v>
      </c>
      <c r="C28" s="5" t="n">
        <v>2463484</v>
      </c>
      <c r="D28" s="5" t="n">
        <v>1823217</v>
      </c>
    </row>
    <row r="29" spans="1:4">
      <c r="A29" s="4" t="s">
        <v>687</v>
      </c>
      <c r="B29" s="5" t="n">
        <v>91734</v>
      </c>
      <c r="C29" s="5" t="n">
        <v>0</v>
      </c>
      <c r="D29" s="5" t="n">
        <v>0</v>
      </c>
    </row>
    <row r="30" spans="1:4">
      <c r="A30" s="4" t="s">
        <v>688</v>
      </c>
      <c r="B30" s="5" t="n">
        <v>0</v>
      </c>
      <c r="C30" s="5" t="n">
        <v>0</v>
      </c>
      <c r="D30" s="5" t="n">
        <v>0</v>
      </c>
    </row>
    <row r="31" spans="1:4">
      <c r="A31" s="4" t="s">
        <v>689</v>
      </c>
      <c r="B31" s="5" t="n">
        <v>1024442</v>
      </c>
      <c r="C31" s="5" t="n">
        <v>1101279</v>
      </c>
      <c r="D31" s="5" t="n">
        <v>2933287</v>
      </c>
    </row>
    <row r="32" spans="1:4">
      <c r="A32" s="4" t="s">
        <v>132</v>
      </c>
      <c r="B32" s="5" t="n">
        <v>4817886</v>
      </c>
      <c r="C32" s="5" t="n">
        <v>3564763</v>
      </c>
      <c r="D32" s="5" t="n">
        <v>4756504</v>
      </c>
    </row>
    <row r="33" spans="1:4">
      <c r="A33" s="4" t="s">
        <v>698</v>
      </c>
    </row>
    <row r="34" spans="1:4">
      <c r="A34" s="3" t="s">
        <v>686</v>
      </c>
    </row>
    <row r="35" spans="1:4">
      <c r="A35" s="4" t="s">
        <v>690</v>
      </c>
      <c r="B35" s="5" t="n">
        <v>1012396</v>
      </c>
      <c r="C35" s="5" t="n">
        <v>153695</v>
      </c>
      <c r="D35" s="5" t="n">
        <v>721110</v>
      </c>
    </row>
    <row r="36" spans="1:4">
      <c r="A36" s="4" t="s">
        <v>687</v>
      </c>
      <c r="B36" s="5" t="n">
        <v>89476</v>
      </c>
      <c r="C36" s="5" t="n">
        <v>89996</v>
      </c>
      <c r="D36" s="5" t="n">
        <v>0</v>
      </c>
    </row>
    <row r="37" spans="1:4">
      <c r="A37" s="4" t="s">
        <v>688</v>
      </c>
      <c r="B37" s="5" t="n">
        <v>0</v>
      </c>
      <c r="C37" s="5" t="n">
        <v>0</v>
      </c>
      <c r="D37" s="5" t="n">
        <v>0</v>
      </c>
    </row>
    <row r="38" spans="1:4">
      <c r="A38" s="4" t="s">
        <v>689</v>
      </c>
      <c r="B38" s="5" t="n">
        <v>986803</v>
      </c>
      <c r="C38" s="5" t="n">
        <v>122450</v>
      </c>
      <c r="D38" s="5" t="n">
        <v>1134816</v>
      </c>
    </row>
    <row r="39" spans="1:4">
      <c r="A39" s="4" t="s">
        <v>132</v>
      </c>
      <c r="B39" s="5" t="n">
        <v>2088675</v>
      </c>
      <c r="C39" s="5" t="n">
        <v>366141</v>
      </c>
      <c r="D39" s="5" t="n">
        <v>1855926</v>
      </c>
    </row>
    <row r="40" spans="1:4">
      <c r="A40" s="4" t="s">
        <v>699</v>
      </c>
    </row>
    <row r="41" spans="1:4">
      <c r="A41" s="3" t="s">
        <v>686</v>
      </c>
    </row>
    <row r="42" spans="1:4">
      <c r="A42" s="4" t="s">
        <v>690</v>
      </c>
      <c r="B42" s="5" t="n">
        <v>0</v>
      </c>
      <c r="C42" s="5" t="n">
        <v>5898</v>
      </c>
      <c r="D42" s="5" t="n">
        <v>7894</v>
      </c>
    </row>
    <row r="43" spans="1:4">
      <c r="A43" s="4" t="s">
        <v>687</v>
      </c>
      <c r="B43" s="5" t="n">
        <v>0</v>
      </c>
      <c r="C43" s="5" t="n">
        <v>0</v>
      </c>
      <c r="D43" s="5" t="n">
        <v>0</v>
      </c>
    </row>
    <row r="44" spans="1:4">
      <c r="A44" s="4" t="s">
        <v>688</v>
      </c>
      <c r="B44" s="5" t="n">
        <v>5188</v>
      </c>
      <c r="C44" s="5" t="n">
        <v>0</v>
      </c>
      <c r="D44" s="5" t="n">
        <v>0</v>
      </c>
    </row>
    <row r="45" spans="1:4">
      <c r="A45" s="4" t="s">
        <v>689</v>
      </c>
      <c r="B45" s="5" t="n">
        <v>18319</v>
      </c>
      <c r="C45" s="5" t="n">
        <v>23594</v>
      </c>
      <c r="D45" s="5" t="n">
        <v>29435</v>
      </c>
    </row>
    <row r="46" spans="1:4">
      <c r="A46" s="4" t="s">
        <v>132</v>
      </c>
      <c r="B46" s="6" t="n">
        <v>23507</v>
      </c>
      <c r="C46" s="6" t="n">
        <v>29492</v>
      </c>
      <c r="D46" s="6" t="n">
        <v>373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32</v>
      </c>
      <c r="D1" s="2" t="s">
        <v>75</v>
      </c>
    </row>
    <row r="2" spans="1:4">
      <c r="A2" s="3" t="s">
        <v>686</v>
      </c>
    </row>
    <row r="3" spans="1:4">
      <c r="A3" s="4" t="s">
        <v>701</v>
      </c>
      <c r="B3" s="6" t="n">
        <v>4785</v>
      </c>
      <c r="C3" s="6" t="n">
        <v>3249</v>
      </c>
    </row>
    <row r="4" spans="1:4">
      <c r="A4" s="4" t="s">
        <v>702</v>
      </c>
      <c r="B4" s="5" t="n">
        <v>285</v>
      </c>
      <c r="C4" s="5" t="n">
        <v>198</v>
      </c>
    </row>
    <row r="5" spans="1:4">
      <c r="A5" s="4" t="s">
        <v>567</v>
      </c>
      <c r="B5" s="5" t="n">
        <v>5674</v>
      </c>
      <c r="C5" s="5" t="n">
        <v>3264</v>
      </c>
    </row>
    <row r="6" spans="1:4">
      <c r="A6" s="4" t="s">
        <v>703</v>
      </c>
      <c r="B6" s="5" t="n">
        <v>10744</v>
      </c>
      <c r="C6" s="5" t="n">
        <v>6711</v>
      </c>
    </row>
    <row r="7" spans="1:4">
      <c r="A7" s="4" t="s">
        <v>704</v>
      </c>
      <c r="B7" s="5" t="n">
        <v>1221808</v>
      </c>
      <c r="C7" s="5" t="n">
        <v>865424</v>
      </c>
      <c r="D7" s="6" t="n">
        <v>769742</v>
      </c>
    </row>
    <row r="8" spans="1:4">
      <c r="A8" s="4" t="s">
        <v>705</v>
      </c>
    </row>
    <row r="9" spans="1:4">
      <c r="A9" s="3" t="s">
        <v>686</v>
      </c>
    </row>
    <row r="10" spans="1:4">
      <c r="A10" s="4" t="s">
        <v>701</v>
      </c>
      <c r="B10" s="5" t="n">
        <v>0</v>
      </c>
      <c r="C10" s="5" t="n">
        <v>0</v>
      </c>
    </row>
    <row r="11" spans="1:4">
      <c r="A11" s="4" t="s">
        <v>702</v>
      </c>
      <c r="B11" s="5" t="n">
        <v>0</v>
      </c>
      <c r="C11" s="5" t="n">
        <v>0</v>
      </c>
    </row>
    <row r="12" spans="1:4">
      <c r="A12" s="4" t="s">
        <v>567</v>
      </c>
      <c r="B12" s="5" t="n">
        <v>0</v>
      </c>
      <c r="C12" s="5" t="n">
        <v>0</v>
      </c>
    </row>
    <row r="13" spans="1:4">
      <c r="A13" s="4" t="s">
        <v>703</v>
      </c>
      <c r="B13" s="5" t="n">
        <v>0</v>
      </c>
      <c r="C13" s="5" t="n">
        <v>0</v>
      </c>
    </row>
    <row r="14" spans="1:4">
      <c r="A14" s="4" t="s">
        <v>704</v>
      </c>
      <c r="B14" s="5" t="n">
        <v>2450</v>
      </c>
      <c r="C14" s="5" t="n">
        <v>2204</v>
      </c>
    </row>
    <row r="15" spans="1:4">
      <c r="A15" s="4" t="s">
        <v>706</v>
      </c>
    </row>
    <row r="16" spans="1:4">
      <c r="A16" s="3" t="s">
        <v>686</v>
      </c>
    </row>
    <row r="17" spans="1:4">
      <c r="A17" s="4" t="s">
        <v>701</v>
      </c>
      <c r="B17" s="5" t="n">
        <v>0</v>
      </c>
      <c r="C17" s="5" t="n">
        <v>0</v>
      </c>
    </row>
    <row r="18" spans="1:4">
      <c r="A18" s="4" t="s">
        <v>702</v>
      </c>
      <c r="B18" s="5" t="n">
        <v>0</v>
      </c>
      <c r="C18" s="5" t="n">
        <v>0</v>
      </c>
    </row>
    <row r="19" spans="1:4">
      <c r="A19" s="4" t="s">
        <v>567</v>
      </c>
      <c r="B19" s="5" t="n">
        <v>0</v>
      </c>
      <c r="C19" s="5" t="n">
        <v>0</v>
      </c>
    </row>
    <row r="20" spans="1:4">
      <c r="A20" s="4" t="s">
        <v>703</v>
      </c>
      <c r="B20" s="5" t="n">
        <v>0</v>
      </c>
      <c r="C20" s="5" t="n">
        <v>0</v>
      </c>
    </row>
    <row r="21" spans="1:4">
      <c r="A21" s="4" t="s">
        <v>704</v>
      </c>
      <c r="B21" s="5" t="n">
        <v>3109</v>
      </c>
      <c r="C21" s="5" t="n">
        <v>6698</v>
      </c>
    </row>
    <row r="22" spans="1:4">
      <c r="A22" s="4" t="s">
        <v>707</v>
      </c>
    </row>
    <row r="23" spans="1:4">
      <c r="A23" s="3" t="s">
        <v>686</v>
      </c>
    </row>
    <row r="24" spans="1:4">
      <c r="A24" s="4" t="s">
        <v>701</v>
      </c>
      <c r="B24" s="5" t="n">
        <v>192</v>
      </c>
      <c r="C24" s="5" t="n">
        <v>204</v>
      </c>
    </row>
    <row r="25" spans="1:4">
      <c r="A25" s="4" t="s">
        <v>702</v>
      </c>
      <c r="B25" s="5" t="n">
        <v>27</v>
      </c>
      <c r="C25" s="5" t="n">
        <v>96</v>
      </c>
    </row>
    <row r="26" spans="1:4">
      <c r="A26" s="4" t="s">
        <v>567</v>
      </c>
      <c r="B26" s="5" t="n">
        <v>92</v>
      </c>
      <c r="C26" s="5" t="n">
        <v>658</v>
      </c>
    </row>
    <row r="27" spans="1:4">
      <c r="A27" s="4" t="s">
        <v>703</v>
      </c>
      <c r="B27" s="5" t="n">
        <v>311</v>
      </c>
      <c r="C27" s="5" t="n">
        <v>958</v>
      </c>
    </row>
    <row r="28" spans="1:4">
      <c r="A28" s="4" t="s">
        <v>704</v>
      </c>
      <c r="B28" s="5" t="n">
        <v>183328</v>
      </c>
      <c r="C28" s="5" t="n">
        <v>109394</v>
      </c>
    </row>
    <row r="29" spans="1:4">
      <c r="A29" s="4" t="s">
        <v>708</v>
      </c>
    </row>
    <row r="30" spans="1:4">
      <c r="A30" s="3" t="s">
        <v>686</v>
      </c>
    </row>
    <row r="31" spans="1:4">
      <c r="A31" s="4" t="s">
        <v>701</v>
      </c>
      <c r="B31" s="5" t="n">
        <v>2656</v>
      </c>
      <c r="C31" s="5" t="n">
        <v>2745</v>
      </c>
    </row>
    <row r="32" spans="1:4">
      <c r="A32" s="4" t="s">
        <v>702</v>
      </c>
      <c r="B32" s="5" t="n">
        <v>176</v>
      </c>
      <c r="C32" s="5" t="n">
        <v>102</v>
      </c>
    </row>
    <row r="33" spans="1:4">
      <c r="A33" s="4" t="s">
        <v>567</v>
      </c>
      <c r="B33" s="5" t="n">
        <v>2692</v>
      </c>
      <c r="C33" s="5" t="n">
        <v>1662</v>
      </c>
    </row>
    <row r="34" spans="1:4">
      <c r="A34" s="4" t="s">
        <v>703</v>
      </c>
      <c r="B34" s="5" t="n">
        <v>5524</v>
      </c>
      <c r="C34" s="5" t="n">
        <v>4509</v>
      </c>
    </row>
    <row r="35" spans="1:4">
      <c r="A35" s="4" t="s">
        <v>704</v>
      </c>
      <c r="B35" s="5" t="n">
        <v>385099</v>
      </c>
      <c r="C35" s="5" t="n">
        <v>289640</v>
      </c>
    </row>
    <row r="36" spans="1:4">
      <c r="A36" s="4" t="s">
        <v>709</v>
      </c>
    </row>
    <row r="37" spans="1:4">
      <c r="A37" s="3" t="s">
        <v>686</v>
      </c>
    </row>
    <row r="38" spans="1:4">
      <c r="A38" s="4" t="s">
        <v>701</v>
      </c>
      <c r="B38" s="5" t="n">
        <v>1487</v>
      </c>
      <c r="C38" s="5" t="n">
        <v>269</v>
      </c>
    </row>
    <row r="39" spans="1:4">
      <c r="A39" s="4" t="s">
        <v>702</v>
      </c>
      <c r="B39" s="5" t="n">
        <v>82</v>
      </c>
      <c r="C39" s="5" t="n">
        <v>0</v>
      </c>
    </row>
    <row r="40" spans="1:4">
      <c r="A40" s="4" t="s">
        <v>567</v>
      </c>
      <c r="B40" s="5" t="n">
        <v>1724</v>
      </c>
      <c r="C40" s="5" t="n">
        <v>909</v>
      </c>
    </row>
    <row r="41" spans="1:4">
      <c r="A41" s="4" t="s">
        <v>703</v>
      </c>
      <c r="B41" s="5" t="n">
        <v>3293</v>
      </c>
      <c r="C41" s="5" t="n">
        <v>1178</v>
      </c>
    </row>
    <row r="42" spans="1:4">
      <c r="A42" s="4" t="s">
        <v>704</v>
      </c>
      <c r="B42" s="5" t="n">
        <v>467484</v>
      </c>
      <c r="C42" s="5" t="n">
        <v>314359</v>
      </c>
    </row>
    <row r="43" spans="1:4">
      <c r="A43" s="4" t="s">
        <v>710</v>
      </c>
    </row>
    <row r="44" spans="1:4">
      <c r="A44" s="3" t="s">
        <v>686</v>
      </c>
    </row>
    <row r="45" spans="1:4">
      <c r="A45" s="4" t="s">
        <v>701</v>
      </c>
      <c r="B45" s="5" t="n">
        <v>393</v>
      </c>
      <c r="C45" s="5" t="n">
        <v>9</v>
      </c>
    </row>
    <row r="46" spans="1:4">
      <c r="A46" s="4" t="s">
        <v>702</v>
      </c>
      <c r="B46" s="5" t="n">
        <v>0</v>
      </c>
      <c r="C46" s="5" t="n">
        <v>0</v>
      </c>
    </row>
    <row r="47" spans="1:4">
      <c r="A47" s="4" t="s">
        <v>567</v>
      </c>
      <c r="B47" s="5" t="n">
        <v>1120</v>
      </c>
      <c r="C47" s="5" t="n">
        <v>2</v>
      </c>
    </row>
    <row r="48" spans="1:4">
      <c r="A48" s="4" t="s">
        <v>703</v>
      </c>
      <c r="B48" s="5" t="n">
        <v>1513</v>
      </c>
      <c r="C48" s="5" t="n">
        <v>11</v>
      </c>
    </row>
    <row r="49" spans="1:4">
      <c r="A49" s="4" t="s">
        <v>704</v>
      </c>
      <c r="B49" s="5" t="n">
        <v>165780</v>
      </c>
      <c r="C49" s="5" t="n">
        <v>129423</v>
      </c>
    </row>
    <row r="50" spans="1:4">
      <c r="A50" s="4" t="s">
        <v>615</v>
      </c>
    </row>
    <row r="51" spans="1:4">
      <c r="A51" s="3" t="s">
        <v>686</v>
      </c>
    </row>
    <row r="52" spans="1:4">
      <c r="A52" s="4" t="s">
        <v>701</v>
      </c>
      <c r="B52" s="5" t="n">
        <v>57</v>
      </c>
      <c r="C52" s="5" t="n">
        <v>22</v>
      </c>
    </row>
    <row r="53" spans="1:4">
      <c r="A53" s="4" t="s">
        <v>702</v>
      </c>
      <c r="B53" s="5" t="n">
        <v>0</v>
      </c>
      <c r="C53" s="5" t="n">
        <v>0</v>
      </c>
    </row>
    <row r="54" spans="1:4">
      <c r="A54" s="4" t="s">
        <v>567</v>
      </c>
      <c r="B54" s="5" t="n">
        <v>46</v>
      </c>
      <c r="C54" s="5" t="n">
        <v>33</v>
      </c>
    </row>
    <row r="55" spans="1:4">
      <c r="A55" s="4" t="s">
        <v>703</v>
      </c>
      <c r="B55" s="5" t="n">
        <v>103</v>
      </c>
      <c r="C55" s="5" t="n">
        <v>55</v>
      </c>
    </row>
    <row r="56" spans="1:4">
      <c r="A56" s="4" t="s">
        <v>704</v>
      </c>
      <c r="B56" s="6" t="n">
        <v>18056</v>
      </c>
      <c r="C56" s="6" t="n">
        <v>153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v>
      </c>
      <c r="C1" s="2" t="s">
        <v>32</v>
      </c>
      <c r="D1" s="2" t="s">
        <v>75</v>
      </c>
    </row>
    <row r="2" spans="1:4">
      <c r="A2" s="3" t="s">
        <v>556</v>
      </c>
    </row>
    <row r="3" spans="1:4">
      <c r="A3" s="4" t="s">
        <v>712</v>
      </c>
      <c r="B3" s="6" t="n">
        <v>1226329</v>
      </c>
      <c r="C3" s="6" t="n">
        <v>867754</v>
      </c>
    </row>
    <row r="4" spans="1:4">
      <c r="A4" s="4" t="s">
        <v>713</v>
      </c>
      <c r="B4" s="5" t="n">
        <v>1023</v>
      </c>
      <c r="C4" s="5" t="n">
        <v>700</v>
      </c>
    </row>
    <row r="5" spans="1:4">
      <c r="A5" s="4" t="s">
        <v>300</v>
      </c>
      <c r="B5" s="5" t="n">
        <v>1221808</v>
      </c>
      <c r="C5" s="5" t="n">
        <v>865424</v>
      </c>
      <c r="D5" s="6" t="n">
        <v>769742</v>
      </c>
    </row>
    <row r="6" spans="1:4">
      <c r="A6" s="4" t="s">
        <v>714</v>
      </c>
    </row>
    <row r="7" spans="1:4">
      <c r="A7" s="3" t="s">
        <v>556</v>
      </c>
    </row>
    <row r="8" spans="1:4">
      <c r="A8" s="4" t="s">
        <v>712</v>
      </c>
      <c r="B8" s="5" t="n">
        <v>1185051</v>
      </c>
      <c r="C8" s="5" t="n">
        <v>852787</v>
      </c>
    </row>
    <row r="9" spans="1:4">
      <c r="A9" s="4" t="s">
        <v>715</v>
      </c>
    </row>
    <row r="10" spans="1:4">
      <c r="A10" s="3" t="s">
        <v>556</v>
      </c>
    </row>
    <row r="11" spans="1:4">
      <c r="A11" s="4" t="s">
        <v>712</v>
      </c>
      <c r="B11" s="5" t="n">
        <v>19575</v>
      </c>
      <c r="C11" s="5" t="n">
        <v>1231</v>
      </c>
    </row>
    <row r="12" spans="1:4">
      <c r="A12" s="4" t="s">
        <v>716</v>
      </c>
    </row>
    <row r="13" spans="1:4">
      <c r="A13" s="3" t="s">
        <v>556</v>
      </c>
    </row>
    <row r="14" spans="1:4">
      <c r="A14" s="4" t="s">
        <v>712</v>
      </c>
      <c r="B14" s="5" t="n">
        <v>21586</v>
      </c>
      <c r="C14" s="5" t="n">
        <v>13496</v>
      </c>
    </row>
    <row r="15" spans="1:4">
      <c r="A15" s="4" t="s">
        <v>717</v>
      </c>
    </row>
    <row r="16" spans="1:4">
      <c r="A16" s="3" t="s">
        <v>556</v>
      </c>
    </row>
    <row r="17" spans="1:4">
      <c r="A17" s="4" t="s">
        <v>712</v>
      </c>
      <c r="B17" s="5" t="n">
        <v>117</v>
      </c>
      <c r="C17" s="5" t="n">
        <v>240</v>
      </c>
    </row>
    <row r="18" spans="1:4">
      <c r="A18" s="4" t="s">
        <v>609</v>
      </c>
    </row>
    <row r="19" spans="1:4">
      <c r="A19" s="3" t="s">
        <v>556</v>
      </c>
    </row>
    <row r="20" spans="1:4">
      <c r="A20" s="4" t="s">
        <v>712</v>
      </c>
      <c r="B20" s="5" t="n">
        <v>794632</v>
      </c>
      <c r="C20" s="5" t="n">
        <v>535198</v>
      </c>
    </row>
    <row r="21" spans="1:4">
      <c r="A21" s="4" t="s">
        <v>713</v>
      </c>
      <c r="B21" s="5" t="n">
        <v>710</v>
      </c>
      <c r="C21" s="5" t="n">
        <v>378</v>
      </c>
    </row>
    <row r="22" spans="1:4">
      <c r="A22" s="4" t="s">
        <v>300</v>
      </c>
      <c r="B22" s="5" t="n">
        <v>793922</v>
      </c>
      <c r="C22" s="5" t="n">
        <v>534820</v>
      </c>
    </row>
    <row r="23" spans="1:4">
      <c r="A23" s="4" t="s">
        <v>718</v>
      </c>
    </row>
    <row r="24" spans="1:4">
      <c r="A24" s="3" t="s">
        <v>556</v>
      </c>
    </row>
    <row r="25" spans="1:4">
      <c r="A25" s="4" t="s">
        <v>712</v>
      </c>
      <c r="B25" s="5" t="n">
        <v>763572</v>
      </c>
      <c r="C25" s="5" t="n">
        <v>522949</v>
      </c>
    </row>
    <row r="26" spans="1:4">
      <c r="A26" s="4" t="s">
        <v>719</v>
      </c>
    </row>
    <row r="27" spans="1:4">
      <c r="A27" s="3" t="s">
        <v>556</v>
      </c>
    </row>
    <row r="28" spans="1:4">
      <c r="A28" s="4" t="s">
        <v>712</v>
      </c>
      <c r="B28" s="5" t="n">
        <v>15987</v>
      </c>
      <c r="C28" s="5" t="n">
        <v>376</v>
      </c>
    </row>
    <row r="29" spans="1:4">
      <c r="A29" s="4" t="s">
        <v>720</v>
      </c>
    </row>
    <row r="30" spans="1:4">
      <c r="A30" s="3" t="s">
        <v>556</v>
      </c>
    </row>
    <row r="31" spans="1:4">
      <c r="A31" s="4" t="s">
        <v>712</v>
      </c>
      <c r="B31" s="5" t="n">
        <v>14979</v>
      </c>
      <c r="C31" s="5" t="n">
        <v>11873</v>
      </c>
    </row>
    <row r="32" spans="1:4">
      <c r="A32" s="4" t="s">
        <v>721</v>
      </c>
    </row>
    <row r="33" spans="1:4">
      <c r="A33" s="3" t="s">
        <v>556</v>
      </c>
    </row>
    <row r="34" spans="1:4">
      <c r="A34" s="4" t="s">
        <v>712</v>
      </c>
      <c r="B34" s="5" t="n">
        <v>94</v>
      </c>
      <c r="C34" s="5" t="n">
        <v>0</v>
      </c>
    </row>
    <row r="35" spans="1:4">
      <c r="A35" s="4" t="s">
        <v>722</v>
      </c>
    </row>
    <row r="36" spans="1:4">
      <c r="A36" s="3" t="s">
        <v>556</v>
      </c>
    </row>
    <row r="37" spans="1:4">
      <c r="A37" s="4" t="s">
        <v>712</v>
      </c>
      <c r="B37" s="5" t="n">
        <v>231480</v>
      </c>
      <c r="C37" s="5" t="n">
        <v>176098</v>
      </c>
    </row>
    <row r="38" spans="1:4">
      <c r="A38" s="4" t="s">
        <v>713</v>
      </c>
      <c r="B38" s="5" t="n">
        <v>65</v>
      </c>
      <c r="C38" s="5" t="n">
        <v>60</v>
      </c>
    </row>
    <row r="39" spans="1:4">
      <c r="A39" s="4" t="s">
        <v>300</v>
      </c>
      <c r="B39" s="5" t="n">
        <v>231415</v>
      </c>
      <c r="C39" s="5" t="n">
        <v>176038</v>
      </c>
    </row>
    <row r="40" spans="1:4">
      <c r="A40" s="4" t="s">
        <v>723</v>
      </c>
    </row>
    <row r="41" spans="1:4">
      <c r="A41" s="3" t="s">
        <v>556</v>
      </c>
    </row>
    <row r="42" spans="1:4">
      <c r="A42" s="4" t="s">
        <v>712</v>
      </c>
      <c r="B42" s="5" t="n">
        <v>226178</v>
      </c>
      <c r="C42" s="5" t="n">
        <v>174325</v>
      </c>
    </row>
    <row r="43" spans="1:4">
      <c r="A43" s="4" t="s">
        <v>724</v>
      </c>
    </row>
    <row r="44" spans="1:4">
      <c r="A44" s="3" t="s">
        <v>556</v>
      </c>
    </row>
    <row r="45" spans="1:4">
      <c r="A45" s="4" t="s">
        <v>712</v>
      </c>
      <c r="B45" s="5" t="n">
        <v>680</v>
      </c>
      <c r="C45" s="5" t="n">
        <v>237</v>
      </c>
    </row>
    <row r="46" spans="1:4">
      <c r="A46" s="4" t="s">
        <v>725</v>
      </c>
    </row>
    <row r="47" spans="1:4">
      <c r="A47" s="3" t="s">
        <v>556</v>
      </c>
    </row>
    <row r="48" spans="1:4">
      <c r="A48" s="4" t="s">
        <v>712</v>
      </c>
      <c r="B48" s="5" t="n">
        <v>4622</v>
      </c>
      <c r="C48" s="5" t="n">
        <v>1336</v>
      </c>
    </row>
    <row r="49" spans="1:4">
      <c r="A49" s="4" t="s">
        <v>726</v>
      </c>
    </row>
    <row r="50" spans="1:4">
      <c r="A50" s="3" t="s">
        <v>556</v>
      </c>
    </row>
    <row r="51" spans="1:4">
      <c r="A51" s="4" t="s">
        <v>712</v>
      </c>
      <c r="B51" s="5" t="n">
        <v>0</v>
      </c>
      <c r="C51" s="5" t="n">
        <v>200</v>
      </c>
    </row>
    <row r="52" spans="1:4">
      <c r="A52" s="4" t="s">
        <v>601</v>
      </c>
    </row>
    <row r="53" spans="1:4">
      <c r="A53" s="3" t="s">
        <v>556</v>
      </c>
    </row>
    <row r="54" spans="1:4">
      <c r="A54" s="4" t="s">
        <v>712</v>
      </c>
      <c r="B54" s="5" t="n">
        <v>28562</v>
      </c>
      <c r="C54" s="5" t="n">
        <v>21357</v>
      </c>
    </row>
    <row r="55" spans="1:4">
      <c r="A55" s="4" t="s">
        <v>713</v>
      </c>
      <c r="B55" s="5" t="n">
        <v>0</v>
      </c>
      <c r="C55" s="5" t="n">
        <v>0</v>
      </c>
    </row>
    <row r="56" spans="1:4">
      <c r="A56" s="4" t="s">
        <v>300</v>
      </c>
      <c r="B56" s="5" t="n">
        <v>28562</v>
      </c>
      <c r="C56" s="5" t="n">
        <v>21357</v>
      </c>
    </row>
    <row r="57" spans="1:4">
      <c r="A57" s="4" t="s">
        <v>727</v>
      </c>
    </row>
    <row r="58" spans="1:4">
      <c r="A58" s="3" t="s">
        <v>556</v>
      </c>
    </row>
    <row r="59" spans="1:4">
      <c r="A59" s="4" t="s">
        <v>712</v>
      </c>
      <c r="B59" s="5" t="n">
        <v>28482</v>
      </c>
      <c r="C59" s="5" t="n">
        <v>21278</v>
      </c>
    </row>
    <row r="60" spans="1:4">
      <c r="A60" s="4" t="s">
        <v>728</v>
      </c>
    </row>
    <row r="61" spans="1:4">
      <c r="A61" s="3" t="s">
        <v>556</v>
      </c>
    </row>
    <row r="62" spans="1:4">
      <c r="A62" s="4" t="s">
        <v>712</v>
      </c>
      <c r="B62" s="5" t="n">
        <v>0</v>
      </c>
      <c r="C62" s="5" t="n">
        <v>0</v>
      </c>
    </row>
    <row r="63" spans="1:4">
      <c r="A63" s="4" t="s">
        <v>729</v>
      </c>
    </row>
    <row r="64" spans="1:4">
      <c r="A64" s="3" t="s">
        <v>556</v>
      </c>
    </row>
    <row r="65" spans="1:4">
      <c r="A65" s="4" t="s">
        <v>712</v>
      </c>
      <c r="B65" s="5" t="n">
        <v>80</v>
      </c>
      <c r="C65" s="5" t="n">
        <v>79</v>
      </c>
    </row>
    <row r="66" spans="1:4">
      <c r="A66" s="4" t="s">
        <v>730</v>
      </c>
    </row>
    <row r="67" spans="1:4">
      <c r="A67" s="3" t="s">
        <v>556</v>
      </c>
    </row>
    <row r="68" spans="1:4">
      <c r="A68" s="4" t="s">
        <v>712</v>
      </c>
      <c r="B68" s="5" t="n">
        <v>0</v>
      </c>
      <c r="C68" s="5" t="n">
        <v>0</v>
      </c>
    </row>
    <row r="69" spans="1:4">
      <c r="A69" s="4" t="s">
        <v>731</v>
      </c>
    </row>
    <row r="70" spans="1:4">
      <c r="A70" s="3" t="s">
        <v>556</v>
      </c>
    </row>
    <row r="71" spans="1:4">
      <c r="A71" s="4" t="s">
        <v>712</v>
      </c>
      <c r="B71" s="5" t="n">
        <v>171655</v>
      </c>
      <c r="C71" s="5" t="n">
        <v>135101</v>
      </c>
    </row>
    <row r="72" spans="1:4">
      <c r="A72" s="4" t="s">
        <v>713</v>
      </c>
      <c r="B72" s="5" t="n">
        <v>248</v>
      </c>
      <c r="C72" s="5" t="n">
        <v>262</v>
      </c>
    </row>
    <row r="73" spans="1:4">
      <c r="A73" s="4" t="s">
        <v>300</v>
      </c>
      <c r="B73" s="5" t="n">
        <v>171407</v>
      </c>
      <c r="C73" s="5" t="n">
        <v>134839</v>
      </c>
    </row>
    <row r="74" spans="1:4">
      <c r="A74" s="4" t="s">
        <v>732</v>
      </c>
    </row>
    <row r="75" spans="1:4">
      <c r="A75" s="3" t="s">
        <v>556</v>
      </c>
    </row>
    <row r="76" spans="1:4">
      <c r="A76" s="4" t="s">
        <v>712</v>
      </c>
      <c r="B76" s="5" t="n">
        <v>166819</v>
      </c>
      <c r="C76" s="5" t="n">
        <v>134235</v>
      </c>
    </row>
    <row r="77" spans="1:4">
      <c r="A77" s="4" t="s">
        <v>733</v>
      </c>
    </row>
    <row r="78" spans="1:4">
      <c r="A78" s="3" t="s">
        <v>556</v>
      </c>
    </row>
    <row r="79" spans="1:4">
      <c r="A79" s="4" t="s">
        <v>712</v>
      </c>
      <c r="B79" s="5" t="n">
        <v>2908</v>
      </c>
      <c r="C79" s="5" t="n">
        <v>618</v>
      </c>
    </row>
    <row r="80" spans="1:4">
      <c r="A80" s="4" t="s">
        <v>734</v>
      </c>
    </row>
    <row r="81" spans="1:4">
      <c r="A81" s="3" t="s">
        <v>556</v>
      </c>
    </row>
    <row r="82" spans="1:4">
      <c r="A82" s="4" t="s">
        <v>712</v>
      </c>
      <c r="B82" s="5" t="n">
        <v>1905</v>
      </c>
      <c r="C82" s="5" t="n">
        <v>208</v>
      </c>
    </row>
    <row r="83" spans="1:4">
      <c r="A83" s="4" t="s">
        <v>735</v>
      </c>
    </row>
    <row r="84" spans="1:4">
      <c r="A84" s="3" t="s">
        <v>556</v>
      </c>
    </row>
    <row r="85" spans="1:4">
      <c r="A85" s="4" t="s">
        <v>712</v>
      </c>
      <c r="B85" s="6" t="n">
        <v>23</v>
      </c>
      <c r="C85" s="6" t="n">
        <v>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36</v>
      </c>
      <c r="B1" s="2" t="s">
        <v>1</v>
      </c>
    </row>
    <row r="2" spans="1:4">
      <c r="B2" s="2" t="s">
        <v>2</v>
      </c>
      <c r="C2" s="2" t="s">
        <v>32</v>
      </c>
      <c r="D2" s="2" t="s">
        <v>75</v>
      </c>
    </row>
    <row r="3" spans="1:4">
      <c r="A3" s="3" t="s">
        <v>737</v>
      </c>
    </row>
    <row r="4" spans="1:4">
      <c r="A4" s="4" t="s">
        <v>738</v>
      </c>
      <c r="B4" s="6" t="n">
        <v>2046005</v>
      </c>
      <c r="C4" s="6" t="n">
        <v>1653663</v>
      </c>
      <c r="D4" s="6" t="n">
        <v>16450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39</v>
      </c>
      <c r="B1" s="2" t="s">
        <v>2</v>
      </c>
      <c r="C1" s="2" t="s">
        <v>32</v>
      </c>
    </row>
    <row r="2" spans="1:3">
      <c r="A2" s="3" t="s">
        <v>740</v>
      </c>
    </row>
    <row r="3" spans="1:3">
      <c r="A3" s="4" t="s">
        <v>741</v>
      </c>
      <c r="B3" s="6" t="n">
        <v>62792094</v>
      </c>
      <c r="C3" s="6" t="n">
        <v>49246188</v>
      </c>
    </row>
    <row r="4" spans="1:3">
      <c r="A4" s="4" t="s">
        <v>742</v>
      </c>
      <c r="B4" s="5" t="n">
        <v>16366063</v>
      </c>
      <c r="C4" s="5" t="n">
        <v>14621836</v>
      </c>
    </row>
    <row r="5" spans="1:3">
      <c r="A5" s="4" t="s">
        <v>743</v>
      </c>
      <c r="B5" s="5" t="n">
        <v>46426031</v>
      </c>
      <c r="C5" s="5" t="n">
        <v>34624352</v>
      </c>
    </row>
    <row r="6" spans="1:3">
      <c r="A6" s="4" t="s">
        <v>744</v>
      </c>
    </row>
    <row r="7" spans="1:3">
      <c r="A7" s="3" t="s">
        <v>740</v>
      </c>
    </row>
    <row r="8" spans="1:3">
      <c r="A8" s="4" t="s">
        <v>741</v>
      </c>
      <c r="B8" s="5" t="n">
        <v>17242999</v>
      </c>
      <c r="C8" s="5" t="n">
        <v>10566139</v>
      </c>
    </row>
    <row r="9" spans="1:3">
      <c r="A9" s="4" t="s">
        <v>745</v>
      </c>
    </row>
    <row r="10" spans="1:3">
      <c r="A10" s="3" t="s">
        <v>740</v>
      </c>
    </row>
    <row r="11" spans="1:3">
      <c r="A11" s="4" t="s">
        <v>741</v>
      </c>
      <c r="B11" s="5" t="n">
        <v>31931767</v>
      </c>
      <c r="C11" s="5" t="n">
        <v>27463504</v>
      </c>
    </row>
    <row r="12" spans="1:3">
      <c r="A12" s="4" t="s">
        <v>746</v>
      </c>
    </row>
    <row r="13" spans="1:3">
      <c r="A13" s="3" t="s">
        <v>740</v>
      </c>
    </row>
    <row r="14" spans="1:3">
      <c r="A14" s="4" t="s">
        <v>741</v>
      </c>
      <c r="B14" s="5" t="n">
        <v>12546553</v>
      </c>
      <c r="C14" s="5" t="n">
        <v>10436712</v>
      </c>
    </row>
    <row r="15" spans="1:3">
      <c r="A15" s="4" t="s">
        <v>747</v>
      </c>
    </row>
    <row r="16" spans="1:3">
      <c r="A16" s="3" t="s">
        <v>740</v>
      </c>
    </row>
    <row r="17" spans="1:3">
      <c r="A17" s="4" t="s">
        <v>741</v>
      </c>
      <c r="B17" s="6" t="n">
        <v>1070775</v>
      </c>
      <c r="C17" s="6" t="n">
        <v>7798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48</v>
      </c>
      <c r="B1" s="2" t="s">
        <v>2</v>
      </c>
      <c r="C1" s="2" t="s">
        <v>32</v>
      </c>
    </row>
    <row r="2" spans="1:3">
      <c r="A2" s="3" t="s">
        <v>749</v>
      </c>
    </row>
    <row r="3" spans="1:3">
      <c r="A3" s="4" t="s">
        <v>750</v>
      </c>
      <c r="B3" s="6" t="n">
        <v>71596093</v>
      </c>
      <c r="C3" s="6" t="n">
        <v>602197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751</v>
      </c>
      <c r="B1" s="2" t="s">
        <v>458</v>
      </c>
    </row>
    <row r="2" spans="1:2">
      <c r="A2" s="3" t="s">
        <v>752</v>
      </c>
    </row>
    <row r="3" spans="1:2">
      <c r="A3" s="5" t="n">
        <v>2018</v>
      </c>
      <c r="B3" s="6" t="n">
        <v>152550</v>
      </c>
    </row>
    <row r="4" spans="1:2">
      <c r="A4" s="5" t="n">
        <v>2019</v>
      </c>
      <c r="B4" s="5" t="n">
        <v>89431</v>
      </c>
    </row>
    <row r="5" spans="1:2">
      <c r="A5" s="5" t="n">
        <v>2020</v>
      </c>
      <c r="B5" s="5" t="n">
        <v>15667</v>
      </c>
    </row>
    <row r="6" spans="1:2">
      <c r="A6" s="5" t="n">
        <v>2021</v>
      </c>
      <c r="B6" s="5" t="n">
        <v>9212</v>
      </c>
    </row>
    <row r="7" spans="1:2">
      <c r="A7" s="5" t="n">
        <v>2022</v>
      </c>
      <c r="B7" s="5" t="n">
        <v>16416</v>
      </c>
    </row>
    <row r="8" spans="1:2">
      <c r="A8" s="4" t="s">
        <v>461</v>
      </c>
      <c r="B8" s="5" t="n">
        <v>0</v>
      </c>
    </row>
    <row r="9" spans="1:2">
      <c r="A9" s="4" t="s">
        <v>753</v>
      </c>
      <c r="B9" s="6" t="n">
        <v>2832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75</v>
      </c>
    </row>
    <row r="3" spans="1:4">
      <c r="A3" s="3" t="s">
        <v>171</v>
      </c>
    </row>
    <row r="4" spans="1:4">
      <c r="A4" s="4" t="s">
        <v>116</v>
      </c>
      <c r="B4" s="6" t="n">
        <v>10616476</v>
      </c>
      <c r="C4" s="6" t="n">
        <v>10118687</v>
      </c>
      <c r="D4" s="6" t="n">
        <v>8798702</v>
      </c>
    </row>
    <row r="5" spans="1:4">
      <c r="A5" s="3" t="s">
        <v>172</v>
      </c>
    </row>
    <row r="6" spans="1:4">
      <c r="A6" s="4" t="s">
        <v>173</v>
      </c>
      <c r="B6" s="5" t="n">
        <v>2902328</v>
      </c>
      <c r="C6" s="5" t="n">
        <v>2302163</v>
      </c>
      <c r="D6" s="5" t="n">
        <v>2296985</v>
      </c>
    </row>
    <row r="7" spans="1:4">
      <c r="A7" s="4" t="s">
        <v>174</v>
      </c>
      <c r="B7" s="5" t="n">
        <v>-54400</v>
      </c>
      <c r="C7" s="5" t="n">
        <v>-37700</v>
      </c>
      <c r="D7" s="5" t="n">
        <v>-8600</v>
      </c>
    </row>
    <row r="8" spans="1:4">
      <c r="A8" s="4" t="s">
        <v>89</v>
      </c>
      <c r="B8" s="5" t="n">
        <v>505653</v>
      </c>
      <c r="C8" s="5" t="n">
        <v>625271</v>
      </c>
      <c r="D8" s="5" t="n">
        <v>410069</v>
      </c>
    </row>
    <row r="9" spans="1:4">
      <c r="A9" s="4" t="s">
        <v>175</v>
      </c>
      <c r="B9" s="5" t="n">
        <v>6445865</v>
      </c>
      <c r="C9" s="5" t="n">
        <v>-10352</v>
      </c>
      <c r="D9" s="5" t="n">
        <v>255638</v>
      </c>
    </row>
    <row r="10" spans="1:4">
      <c r="A10" s="4" t="s">
        <v>176</v>
      </c>
      <c r="B10" s="5" t="n">
        <v>866558</v>
      </c>
      <c r="C10" s="5" t="n">
        <v>772311</v>
      </c>
      <c r="D10" s="5" t="n">
        <v>721124</v>
      </c>
    </row>
    <row r="11" spans="1:4">
      <c r="A11" s="4" t="s">
        <v>177</v>
      </c>
      <c r="B11" s="5" t="n">
        <v>-738659</v>
      </c>
      <c r="C11" s="5" t="n">
        <v>-528734</v>
      </c>
      <c r="D11" s="5" t="n">
        <v>-408535</v>
      </c>
    </row>
    <row r="12" spans="1:4">
      <c r="A12" s="4" t="s">
        <v>178</v>
      </c>
      <c r="B12" s="5" t="n">
        <v>1736818</v>
      </c>
      <c r="C12" s="5" t="n">
        <v>629304</v>
      </c>
      <c r="D12" s="5" t="n">
        <v>921853</v>
      </c>
    </row>
    <row r="13" spans="1:4">
      <c r="A13" s="4" t="s">
        <v>179</v>
      </c>
      <c r="B13" s="5" t="n">
        <v>22123</v>
      </c>
      <c r="C13" s="5" t="n">
        <v>51838</v>
      </c>
      <c r="D13" s="5" t="n">
        <v>-133339</v>
      </c>
    </row>
    <row r="14" spans="1:4">
      <c r="A14" s="4" t="s">
        <v>97</v>
      </c>
      <c r="B14" s="5" t="n">
        <v>15889</v>
      </c>
      <c r="C14" s="5" t="n">
        <v>-126286</v>
      </c>
      <c r="D14" s="5" t="n">
        <v>0</v>
      </c>
    </row>
    <row r="15" spans="1:4">
      <c r="A15" s="4" t="s">
        <v>180</v>
      </c>
      <c r="B15" s="5" t="n">
        <v>891617</v>
      </c>
      <c r="C15" s="5" t="n">
        <v>244466</v>
      </c>
      <c r="D15" s="5" t="n">
        <v>386590</v>
      </c>
    </row>
    <row r="16" spans="1:4">
      <c r="A16" s="3" t="s">
        <v>181</v>
      </c>
    </row>
    <row r="17" spans="1:4">
      <c r="A17" s="4" t="s">
        <v>42</v>
      </c>
      <c r="B17" s="5" t="n">
        <v>1169594</v>
      </c>
      <c r="C17" s="5" t="n">
        <v>-2005402</v>
      </c>
      <c r="D17" s="5" t="n">
        <v>-1867661</v>
      </c>
    </row>
    <row r="18" spans="1:4">
      <c r="A18" s="4" t="s">
        <v>44</v>
      </c>
      <c r="B18" s="5" t="n">
        <v>-714501</v>
      </c>
      <c r="C18" s="5" t="n">
        <v>-404760</v>
      </c>
      <c r="D18" s="5" t="n">
        <v>-294332</v>
      </c>
    </row>
    <row r="19" spans="1:4">
      <c r="A19" s="4" t="s">
        <v>49</v>
      </c>
      <c r="B19" s="5" t="n">
        <v>1837728</v>
      </c>
      <c r="C19" s="5" t="n">
        <v>-3553728</v>
      </c>
      <c r="D19" s="5" t="n">
        <v>-2055005</v>
      </c>
    </row>
    <row r="20" spans="1:4">
      <c r="A20" s="4" t="s">
        <v>55</v>
      </c>
      <c r="B20" s="5" t="n">
        <v>29826</v>
      </c>
      <c r="C20" s="5" t="n">
        <v>60348</v>
      </c>
      <c r="D20" s="5" t="n">
        <v>-70112</v>
      </c>
    </row>
    <row r="21" spans="1:4">
      <c r="A21" s="4" t="s">
        <v>58</v>
      </c>
      <c r="B21" s="5" t="n">
        <v>-3934866</v>
      </c>
      <c r="C21" s="5" t="n">
        <v>-121118</v>
      </c>
      <c r="D21" s="5" t="n">
        <v>-1406347</v>
      </c>
    </row>
    <row r="22" spans="1:4">
      <c r="A22" s="4" t="s">
        <v>182</v>
      </c>
      <c r="B22" s="5" t="n">
        <v>21598049</v>
      </c>
      <c r="C22" s="5" t="n">
        <v>8016308</v>
      </c>
      <c r="D22" s="5" t="n">
        <v>7547030</v>
      </c>
    </row>
    <row r="23" spans="1:4">
      <c r="A23" s="3" t="s">
        <v>183</v>
      </c>
    </row>
    <row r="24" spans="1:4">
      <c r="A24" s="4" t="s">
        <v>184</v>
      </c>
      <c r="B24" s="5" t="n">
        <v>-89196412</v>
      </c>
      <c r="C24" s="5" t="n">
        <v>-53403251</v>
      </c>
      <c r="D24" s="5" t="n">
        <v>-29571287</v>
      </c>
    </row>
    <row r="25" spans="1:4">
      <c r="A25" s="4" t="s">
        <v>185</v>
      </c>
      <c r="B25" s="5" t="n">
        <v>-2890850</v>
      </c>
      <c r="C25" s="5" t="n">
        <v>-1433100</v>
      </c>
      <c r="D25" s="5" t="n">
        <v>-4079400</v>
      </c>
    </row>
    <row r="26" spans="1:4">
      <c r="A26" s="4" t="s">
        <v>186</v>
      </c>
      <c r="B26" s="5" t="n">
        <v>57995529</v>
      </c>
      <c r="C26" s="5" t="n">
        <v>45296821</v>
      </c>
      <c r="D26" s="5" t="n">
        <v>42569677</v>
      </c>
    </row>
    <row r="27" spans="1:4">
      <c r="A27" s="4" t="s">
        <v>187</v>
      </c>
      <c r="B27" s="5" t="n">
        <v>0</v>
      </c>
      <c r="C27" s="5" t="n">
        <v>1094138</v>
      </c>
      <c r="D27" s="5" t="n">
        <v>1099898</v>
      </c>
    </row>
    <row r="28" spans="1:4">
      <c r="A28" s="4" t="s">
        <v>188</v>
      </c>
      <c r="B28" s="5" t="n">
        <v>7731444</v>
      </c>
      <c r="C28" s="5" t="n">
        <v>250000</v>
      </c>
      <c r="D28" s="5" t="n">
        <v>0</v>
      </c>
    </row>
    <row r="29" spans="1:4">
      <c r="A29" s="4" t="s">
        <v>189</v>
      </c>
      <c r="B29" s="5" t="n">
        <v>682100</v>
      </c>
      <c r="C29" s="5" t="n">
        <v>3012900</v>
      </c>
      <c r="D29" s="5" t="n">
        <v>3187500</v>
      </c>
    </row>
    <row r="30" spans="1:4">
      <c r="A30" s="4" t="s">
        <v>190</v>
      </c>
      <c r="B30" s="5" t="n">
        <v>-121437376</v>
      </c>
      <c r="C30" s="5" t="n">
        <v>-98560749</v>
      </c>
      <c r="D30" s="5" t="n">
        <v>-68588377</v>
      </c>
    </row>
    <row r="31" spans="1:4">
      <c r="A31" s="4" t="s">
        <v>191</v>
      </c>
      <c r="B31" s="5" t="n">
        <v>-4675400</v>
      </c>
      <c r="C31" s="5" t="n">
        <v>-2706842</v>
      </c>
      <c r="D31" s="5" t="n">
        <v>-1230531</v>
      </c>
    </row>
    <row r="32" spans="1:4">
      <c r="A32" s="4" t="s">
        <v>192</v>
      </c>
      <c r="B32" s="5" t="n">
        <v>-468834</v>
      </c>
      <c r="C32" s="5" t="n">
        <v>-5850000</v>
      </c>
      <c r="D32" s="5" t="n">
        <v>0</v>
      </c>
    </row>
    <row r="33" spans="1:4">
      <c r="A33" s="4" t="s">
        <v>193</v>
      </c>
      <c r="B33" s="5" t="n">
        <v>0</v>
      </c>
      <c r="C33" s="5" t="n">
        <v>0</v>
      </c>
      <c r="D33" s="5" t="n">
        <v>949516</v>
      </c>
    </row>
    <row r="34" spans="1:4">
      <c r="A34" s="4" t="s">
        <v>194</v>
      </c>
      <c r="B34" s="5" t="n">
        <v>6945936</v>
      </c>
      <c r="C34" s="5" t="n">
        <v>1560773</v>
      </c>
      <c r="D34" s="5" t="n">
        <v>2190625</v>
      </c>
    </row>
    <row r="35" spans="1:4">
      <c r="A35" s="4" t="s">
        <v>195</v>
      </c>
      <c r="B35" s="5" t="n">
        <v>3910489</v>
      </c>
      <c r="C35" s="5" t="n">
        <v>0</v>
      </c>
      <c r="D35" s="5" t="n">
        <v>-843895</v>
      </c>
    </row>
    <row r="36" spans="1:4">
      <c r="A36" s="4" t="s">
        <v>196</v>
      </c>
      <c r="B36" s="5" t="n">
        <v>-141403374</v>
      </c>
      <c r="C36" s="5" t="n">
        <v>-110739310</v>
      </c>
      <c r="D36" s="5" t="n">
        <v>-54316274</v>
      </c>
    </row>
    <row r="37" spans="1:4">
      <c r="A37" s="3" t="s">
        <v>197</v>
      </c>
    </row>
    <row r="38" spans="1:4">
      <c r="A38" s="4" t="s">
        <v>198</v>
      </c>
      <c r="B38" s="5" t="n">
        <v>75916176</v>
      </c>
      <c r="C38" s="5" t="n">
        <v>122496150</v>
      </c>
      <c r="D38" s="5" t="n">
        <v>24090591</v>
      </c>
    </row>
    <row r="39" spans="1:4">
      <c r="A39" s="4" t="s">
        <v>199</v>
      </c>
      <c r="B39" s="5" t="n">
        <v>198800000</v>
      </c>
      <c r="C39" s="5" t="n">
        <v>252000000</v>
      </c>
      <c r="D39" s="5" t="n">
        <v>194340000</v>
      </c>
    </row>
    <row r="40" spans="1:4">
      <c r="A40" s="4" t="s">
        <v>200</v>
      </c>
      <c r="B40" s="5" t="n">
        <v>-173633473</v>
      </c>
      <c r="C40" s="5" t="n">
        <v>-293321245</v>
      </c>
      <c r="D40" s="5" t="n">
        <v>-173468821</v>
      </c>
    </row>
    <row r="41" spans="1:4">
      <c r="A41" s="4" t="s">
        <v>201</v>
      </c>
      <c r="B41" s="5" t="n">
        <v>-1415524</v>
      </c>
      <c r="C41" s="5" t="n">
        <v>-782936</v>
      </c>
      <c r="D41" s="5" t="n">
        <v>-778428</v>
      </c>
    </row>
    <row r="42" spans="1:4">
      <c r="A42" s="4" t="s">
        <v>202</v>
      </c>
      <c r="B42" s="5" t="n">
        <v>0</v>
      </c>
      <c r="C42" s="5" t="n">
        <v>-452305</v>
      </c>
      <c r="D42" s="5" t="n">
        <v>-342460</v>
      </c>
    </row>
    <row r="43" spans="1:4">
      <c r="A43" s="4" t="s">
        <v>203</v>
      </c>
      <c r="B43" s="5" t="n">
        <v>0</v>
      </c>
      <c r="C43" s="5" t="n">
        <v>0</v>
      </c>
      <c r="D43" s="5" t="n">
        <v>-35710</v>
      </c>
    </row>
    <row r="44" spans="1:4">
      <c r="A44" s="4" t="s">
        <v>204</v>
      </c>
      <c r="B44" s="5" t="n">
        <v>55270625</v>
      </c>
      <c r="C44" s="5" t="n">
        <v>59744418</v>
      </c>
      <c r="D44" s="5" t="n">
        <v>0</v>
      </c>
    </row>
    <row r="45" spans="1:4">
      <c r="A45" s="4" t="s">
        <v>205</v>
      </c>
      <c r="B45" s="5" t="n">
        <v>0</v>
      </c>
      <c r="C45" s="5" t="n">
        <v>-15925000</v>
      </c>
      <c r="D45" s="5" t="n">
        <v>0</v>
      </c>
    </row>
    <row r="46" spans="1:4">
      <c r="A46" s="4" t="s">
        <v>206</v>
      </c>
      <c r="B46" s="5" t="n">
        <v>0</v>
      </c>
      <c r="C46" s="5" t="n">
        <v>0</v>
      </c>
      <c r="D46" s="5" t="n">
        <v>-302410</v>
      </c>
    </row>
    <row r="47" spans="1:4">
      <c r="A47" s="4" t="s">
        <v>146</v>
      </c>
      <c r="B47" s="5" t="n">
        <v>-329587</v>
      </c>
      <c r="C47" s="5" t="n">
        <v>-176112</v>
      </c>
      <c r="D47" s="5" t="n">
        <v>-92390</v>
      </c>
    </row>
    <row r="48" spans="1:4">
      <c r="A48" s="4" t="s">
        <v>207</v>
      </c>
      <c r="B48" s="5" t="n">
        <v>-5000000</v>
      </c>
      <c r="C48" s="5" t="n">
        <v>0</v>
      </c>
      <c r="D48" s="5" t="n">
        <v>0</v>
      </c>
    </row>
    <row r="49" spans="1:4">
      <c r="A49" s="4" t="s">
        <v>208</v>
      </c>
      <c r="B49" s="5" t="n">
        <v>149608217</v>
      </c>
      <c r="C49" s="5" t="n">
        <v>123582970</v>
      </c>
      <c r="D49" s="5" t="n">
        <v>43410372</v>
      </c>
    </row>
    <row r="50" spans="1:4">
      <c r="A50" s="4" t="s">
        <v>209</v>
      </c>
      <c r="B50" s="5" t="n">
        <v>29802892</v>
      </c>
      <c r="C50" s="5" t="n">
        <v>20859968</v>
      </c>
      <c r="D50" s="5" t="n">
        <v>-3358872</v>
      </c>
    </row>
    <row r="51" spans="1:4">
      <c r="A51" s="4" t="s">
        <v>210</v>
      </c>
      <c r="B51" s="5" t="n">
        <v>62118885</v>
      </c>
      <c r="C51" s="5" t="n">
        <v>41258917</v>
      </c>
      <c r="D51" s="5" t="n">
        <v>44617789</v>
      </c>
    </row>
    <row r="52" spans="1:4">
      <c r="A52" s="4" t="s">
        <v>211</v>
      </c>
      <c r="B52" s="5" t="n">
        <v>91921777</v>
      </c>
      <c r="C52" s="5" t="n">
        <v>62118885</v>
      </c>
      <c r="D52" s="5" t="n">
        <v>41258917</v>
      </c>
    </row>
    <row r="53" spans="1:4">
      <c r="A53" s="3" t="s">
        <v>212</v>
      </c>
    </row>
    <row r="54" spans="1:4">
      <c r="A54" s="4" t="s">
        <v>213</v>
      </c>
      <c r="B54" s="5" t="n">
        <v>7053879</v>
      </c>
      <c r="C54" s="5" t="n">
        <v>4254987</v>
      </c>
      <c r="D54" s="5" t="n">
        <v>3448525</v>
      </c>
    </row>
    <row r="55" spans="1:4">
      <c r="A55" s="4" t="s">
        <v>214</v>
      </c>
      <c r="B55" s="5" t="n">
        <v>354200</v>
      </c>
      <c r="C55" s="5" t="n">
        <v>4725814</v>
      </c>
      <c r="D55" s="5" t="n">
        <v>4152050</v>
      </c>
    </row>
    <row r="56" spans="1:4">
      <c r="A56" s="3" t="s">
        <v>215</v>
      </c>
    </row>
    <row r="57" spans="1:4">
      <c r="A57" s="4" t="s">
        <v>216</v>
      </c>
      <c r="B57" s="5" t="n">
        <v>999502</v>
      </c>
      <c r="C57" s="5" t="n">
        <v>4722529</v>
      </c>
      <c r="D57" s="5" t="n">
        <v>1050342</v>
      </c>
    </row>
    <row r="58" spans="1:4">
      <c r="A58" s="4" t="s">
        <v>217</v>
      </c>
      <c r="B58" s="5" t="n">
        <v>84286</v>
      </c>
      <c r="C58" s="6" t="n">
        <v>61247</v>
      </c>
      <c r="D58" s="6" t="n">
        <v>69327</v>
      </c>
    </row>
    <row r="59" spans="1:4">
      <c r="A59" s="4" t="s">
        <v>218</v>
      </c>
      <c r="B59" s="6" t="n">
        <v>224873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754</v>
      </c>
      <c r="B1" s="2" t="s">
        <v>494</v>
      </c>
      <c r="D1" s="2" t="s">
        <v>1</v>
      </c>
    </row>
    <row r="2" spans="1:5">
      <c r="B2" s="2" t="s">
        <v>755</v>
      </c>
      <c r="C2" s="2" t="s">
        <v>756</v>
      </c>
      <c r="D2" s="2" t="s">
        <v>2</v>
      </c>
      <c r="E2" s="2" t="s">
        <v>32</v>
      </c>
    </row>
    <row r="3" spans="1:5">
      <c r="A3" s="3" t="s">
        <v>757</v>
      </c>
    </row>
    <row r="4" spans="1:5">
      <c r="A4" s="4" t="s">
        <v>758</v>
      </c>
      <c r="D4" s="6" t="n">
        <v>445799187</v>
      </c>
    </row>
    <row r="5" spans="1:5">
      <c r="A5" s="4" t="s">
        <v>759</v>
      </c>
      <c r="D5" s="5" t="n">
        <v>0</v>
      </c>
      <c r="E5" s="6" t="n">
        <v>5000000</v>
      </c>
    </row>
    <row r="6" spans="1:5">
      <c r="A6" s="4" t="s">
        <v>760</v>
      </c>
      <c r="E6" s="6" t="n">
        <v>5470105</v>
      </c>
    </row>
    <row r="7" spans="1:5">
      <c r="A7" s="4" t="s">
        <v>761</v>
      </c>
      <c r="B7" s="4" t="s">
        <v>762</v>
      </c>
      <c r="C7" s="4" t="s">
        <v>763</v>
      </c>
    </row>
    <row r="8" spans="1:5">
      <c r="A8" s="4" t="s">
        <v>764</v>
      </c>
    </row>
    <row r="9" spans="1:5">
      <c r="A9" s="3" t="s">
        <v>757</v>
      </c>
    </row>
    <row r="10" spans="1:5">
      <c r="A10" s="4" t="s">
        <v>765</v>
      </c>
      <c r="D10" s="6" t="n">
        <v>20000000</v>
      </c>
    </row>
    <row r="11" spans="1:5">
      <c r="A11" s="4" t="s">
        <v>766</v>
      </c>
      <c r="D11" s="4" t="s">
        <v>767</v>
      </c>
    </row>
    <row r="12" spans="1:5">
      <c r="A12" s="4" t="s">
        <v>768</v>
      </c>
      <c r="D12" s="4" t="s">
        <v>769</v>
      </c>
    </row>
    <row r="13" spans="1:5">
      <c r="A13" s="4" t="s">
        <v>761</v>
      </c>
      <c r="D13" s="4" t="s">
        <v>770</v>
      </c>
    </row>
    <row r="14" spans="1:5">
      <c r="A14" s="4" t="s">
        <v>771</v>
      </c>
    </row>
    <row r="15" spans="1:5">
      <c r="A15" s="3" t="s">
        <v>757</v>
      </c>
    </row>
    <row r="16" spans="1:5">
      <c r="A16" s="4" t="s">
        <v>772</v>
      </c>
      <c r="D16" s="4" t="s">
        <v>773</v>
      </c>
    </row>
    <row r="17" spans="1:5">
      <c r="A17" s="4" t="s">
        <v>774</v>
      </c>
    </row>
    <row r="18" spans="1:5">
      <c r="A18" s="3" t="s">
        <v>757</v>
      </c>
    </row>
    <row r="19" spans="1:5">
      <c r="A19" s="4" t="s">
        <v>772</v>
      </c>
      <c r="D19" s="4" t="s">
        <v>77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76</v>
      </c>
      <c r="B1" s="2" t="s">
        <v>2</v>
      </c>
      <c r="C1" s="2" t="s">
        <v>32</v>
      </c>
    </row>
    <row r="2" spans="1:3">
      <c r="A2" s="3" t="s">
        <v>757</v>
      </c>
    </row>
    <row r="3" spans="1:3">
      <c r="A3" s="4" t="s">
        <v>759</v>
      </c>
      <c r="B3" s="6" t="n">
        <v>0</v>
      </c>
      <c r="C3" s="6" t="n">
        <v>5000000</v>
      </c>
    </row>
    <row r="4" spans="1:3">
      <c r="A4" s="4" t="s">
        <v>777</v>
      </c>
      <c r="B4" s="5" t="n">
        <v>88072294</v>
      </c>
      <c r="C4" s="5" t="n">
        <v>48000000</v>
      </c>
    </row>
    <row r="5" spans="1:3">
      <c r="A5" s="4" t="s">
        <v>778</v>
      </c>
      <c r="B5" s="5" t="n">
        <v>16000000</v>
      </c>
      <c r="C5" s="5" t="n">
        <v>16000000</v>
      </c>
    </row>
    <row r="6" spans="1:3">
      <c r="A6" s="4" t="s">
        <v>779</v>
      </c>
      <c r="B6" s="6" t="n">
        <v>104072294</v>
      </c>
      <c r="C6" s="6" t="n">
        <v>69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2</v>
      </c>
    </row>
    <row r="2" spans="1:3">
      <c r="A2" s="3" t="s">
        <v>757</v>
      </c>
    </row>
    <row r="3" spans="1:3">
      <c r="A3" s="5" t="n">
        <v>2018</v>
      </c>
      <c r="B3" s="6" t="n">
        <v>77572294</v>
      </c>
    </row>
    <row r="4" spans="1:3">
      <c r="A4" s="5" t="n">
        <v>2019</v>
      </c>
      <c r="B4" s="5" t="n">
        <v>10500000</v>
      </c>
    </row>
    <row r="5" spans="1:3">
      <c r="A5" s="5" t="n">
        <v>2020</v>
      </c>
      <c r="B5" s="5" t="n">
        <v>0</v>
      </c>
    </row>
    <row r="6" spans="1:3">
      <c r="A6" s="5" t="n">
        <v>2021</v>
      </c>
      <c r="B6" s="5" t="n">
        <v>0</v>
      </c>
    </row>
    <row r="7" spans="1:3">
      <c r="A7" s="4" t="s">
        <v>132</v>
      </c>
      <c r="B7" s="6" t="n">
        <v>88072294</v>
      </c>
      <c r="C7" s="6" t="n">
        <v>48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5</v>
      </c>
    </row>
    <row r="3" spans="1:4">
      <c r="A3" s="3" t="s">
        <v>782</v>
      </c>
    </row>
    <row r="4" spans="1:4">
      <c r="A4" s="4" t="s">
        <v>783</v>
      </c>
      <c r="B4" s="6" t="n">
        <v>869000</v>
      </c>
    </row>
    <row r="5" spans="1:4">
      <c r="A5" s="4" t="s">
        <v>784</v>
      </c>
    </row>
    <row r="6" spans="1:4">
      <c r="A6" s="3" t="s">
        <v>782</v>
      </c>
    </row>
    <row r="7" spans="1:4">
      <c r="A7" s="4" t="s">
        <v>785</v>
      </c>
      <c r="B7" s="5" t="n">
        <v>602000</v>
      </c>
      <c r="C7" s="6" t="n">
        <v>577000</v>
      </c>
      <c r="D7" s="6" t="n">
        <v>530000</v>
      </c>
    </row>
    <row r="8" spans="1:4">
      <c r="A8" s="4" t="s">
        <v>783</v>
      </c>
      <c r="B8" s="6" t="n">
        <v>708000</v>
      </c>
      <c r="C8" s="5" t="n">
        <v>879000</v>
      </c>
    </row>
    <row r="9" spans="1:4">
      <c r="A9" s="4" t="s">
        <v>786</v>
      </c>
      <c r="B9" s="4" t="s">
        <v>787</v>
      </c>
    </row>
    <row r="10" spans="1:4">
      <c r="A10" s="4" t="s">
        <v>788</v>
      </c>
      <c r="B10" s="6" t="n">
        <v>2675000</v>
      </c>
    </row>
    <row r="11" spans="1:4">
      <c r="A11" s="4" t="s">
        <v>789</v>
      </c>
      <c r="B11" s="5" t="n">
        <v>1651000</v>
      </c>
      <c r="C11" s="5" t="n">
        <v>1390000</v>
      </c>
    </row>
    <row r="12" spans="1:4">
      <c r="A12" s="4" t="s">
        <v>790</v>
      </c>
    </row>
    <row r="13" spans="1:4">
      <c r="A13" s="3" t="s">
        <v>782</v>
      </c>
    </row>
    <row r="14" spans="1:4">
      <c r="A14" s="4" t="s">
        <v>783</v>
      </c>
      <c r="B14" s="6" t="n">
        <v>161000</v>
      </c>
    </row>
    <row r="15" spans="1:4">
      <c r="A15" s="4" t="s">
        <v>786</v>
      </c>
      <c r="B15" s="4" t="s">
        <v>791</v>
      </c>
    </row>
    <row r="16" spans="1:4">
      <c r="A16" s="4" t="s">
        <v>788</v>
      </c>
      <c r="B16" s="6" t="n">
        <v>266000</v>
      </c>
    </row>
    <row r="17" spans="1:4">
      <c r="A17" s="4" t="s">
        <v>789</v>
      </c>
      <c r="B17" s="6" t="n">
        <v>22000</v>
      </c>
      <c r="C17" s="6" t="n">
        <v>12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458</v>
      </c>
    </row>
    <row r="2" spans="1:2">
      <c r="A2" s="3" t="s">
        <v>782</v>
      </c>
    </row>
    <row r="3" spans="1:2">
      <c r="A3" s="5" t="n">
        <v>2018</v>
      </c>
      <c r="B3" s="6" t="n">
        <v>536</v>
      </c>
    </row>
    <row r="4" spans="1:2">
      <c r="A4" s="5" t="n">
        <v>2019</v>
      </c>
      <c r="B4" s="5" t="n">
        <v>440</v>
      </c>
    </row>
    <row r="5" spans="1:2">
      <c r="A5" s="5" t="n">
        <v>2020</v>
      </c>
      <c r="B5" s="5" t="n">
        <v>317</v>
      </c>
    </row>
    <row r="6" spans="1:2">
      <c r="A6" s="5" t="n">
        <v>2021</v>
      </c>
      <c r="B6" s="5" t="n">
        <v>197</v>
      </c>
    </row>
    <row r="7" spans="1:2">
      <c r="A7" s="5" t="n">
        <v>2022</v>
      </c>
      <c r="B7" s="5" t="n">
        <v>146</v>
      </c>
    </row>
    <row r="8" spans="1:2">
      <c r="A8" s="4" t="s">
        <v>461</v>
      </c>
      <c r="B8" s="5" t="n">
        <v>312</v>
      </c>
    </row>
    <row r="9" spans="1:2">
      <c r="A9" s="4" t="s">
        <v>793</v>
      </c>
      <c r="B9" s="5" t="n">
        <v>1948</v>
      </c>
    </row>
    <row r="10" spans="1:2">
      <c r="A10" s="5" t="n">
        <v>2018</v>
      </c>
      <c r="B10" s="5" t="n">
        <v>275</v>
      </c>
    </row>
    <row r="11" spans="1:2">
      <c r="A11" s="5" t="n">
        <v>2019</v>
      </c>
      <c r="B11" s="5" t="n">
        <v>275</v>
      </c>
    </row>
    <row r="12" spans="1:2">
      <c r="A12" s="5" t="n">
        <v>2020</v>
      </c>
      <c r="B12" s="5" t="n">
        <v>191</v>
      </c>
    </row>
    <row r="13" spans="1:2">
      <c r="A13" s="5" t="n">
        <v>2021</v>
      </c>
      <c r="B13" s="5" t="n">
        <v>175</v>
      </c>
    </row>
    <row r="14" spans="1:2">
      <c r="A14" s="5" t="n">
        <v>2022</v>
      </c>
      <c r="B14" s="5" t="n">
        <v>0</v>
      </c>
    </row>
    <row r="15" spans="1:2">
      <c r="A15" s="4" t="s">
        <v>461</v>
      </c>
      <c r="B15" s="5" t="n">
        <v>0</v>
      </c>
    </row>
    <row r="16" spans="1:2">
      <c r="A16" s="4" t="s">
        <v>793</v>
      </c>
      <c r="B16" s="5" t="n">
        <v>916</v>
      </c>
    </row>
    <row r="17" spans="1:2">
      <c r="A17" s="4" t="s">
        <v>794</v>
      </c>
      <c r="B17" s="5" t="n">
        <v>-47</v>
      </c>
    </row>
    <row r="18" spans="1:2">
      <c r="A18" s="4" t="s">
        <v>795</v>
      </c>
      <c r="B18" s="6" t="n">
        <v>8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4"/>
  </cols>
  <sheetData>
    <row r="1" spans="1:2">
      <c r="A1" s="1" t="s">
        <v>796</v>
      </c>
      <c r="B1" s="2" t="s">
        <v>2</v>
      </c>
    </row>
    <row r="2" spans="1:2">
      <c r="A2" s="3" t="s">
        <v>797</v>
      </c>
    </row>
    <row r="3" spans="1:2">
      <c r="A3" s="4" t="s">
        <v>798</v>
      </c>
      <c r="B3" s="4" t="s">
        <v>769</v>
      </c>
    </row>
    <row r="4" spans="1:2">
      <c r="A4" s="4" t="s">
        <v>799</v>
      </c>
      <c r="B4" s="4" t="s">
        <v>800</v>
      </c>
    </row>
    <row r="5" spans="1:2">
      <c r="A5" s="4" t="s">
        <v>801</v>
      </c>
      <c r="B5" s="4" t="s">
        <v>802</v>
      </c>
    </row>
    <row r="6" spans="1:2">
      <c r="A6" s="4" t="s">
        <v>803</v>
      </c>
      <c r="B6" s="4" t="s">
        <v>804</v>
      </c>
    </row>
    <row r="7" spans="1:2">
      <c r="A7" s="4" t="s">
        <v>805</v>
      </c>
      <c r="B7" s="4" t="s">
        <v>8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07</v>
      </c>
      <c r="B1" s="2" t="s">
        <v>2</v>
      </c>
      <c r="C1" s="2" t="s">
        <v>32</v>
      </c>
    </row>
    <row r="2" spans="1:3">
      <c r="A2" s="3" t="s">
        <v>808</v>
      </c>
    </row>
    <row r="3" spans="1:3">
      <c r="A3" s="4" t="s">
        <v>809</v>
      </c>
      <c r="B3" s="4" t="s">
        <v>810</v>
      </c>
    </row>
    <row r="4" spans="1:3">
      <c r="A4" s="4" t="s">
        <v>811</v>
      </c>
    </row>
    <row r="5" spans="1:3">
      <c r="A5" s="3" t="s">
        <v>808</v>
      </c>
    </row>
    <row r="6" spans="1:3">
      <c r="A6" s="4" t="s">
        <v>812</v>
      </c>
      <c r="B6" s="6" t="n">
        <v>211338</v>
      </c>
      <c r="C6" s="6" t="n">
        <v>172572</v>
      </c>
    </row>
    <row r="7" spans="1:3">
      <c r="A7" s="4" t="s">
        <v>809</v>
      </c>
      <c r="B7" s="5" t="n">
        <v>203050</v>
      </c>
      <c r="C7" s="5" t="n">
        <v>165062</v>
      </c>
    </row>
    <row r="8" spans="1:3">
      <c r="A8" s="4" t="s">
        <v>813</v>
      </c>
      <c r="B8" s="5" t="n">
        <v>203050</v>
      </c>
      <c r="C8" s="5" t="n">
        <v>165062</v>
      </c>
    </row>
    <row r="9" spans="1:3">
      <c r="A9" s="4" t="s">
        <v>814</v>
      </c>
      <c r="B9" s="6" t="n">
        <v>203050</v>
      </c>
      <c r="C9" s="6" t="n">
        <v>165062</v>
      </c>
    </row>
    <row r="10" spans="1:3">
      <c r="A10" s="4" t="s">
        <v>815</v>
      </c>
      <c r="B10" s="4" t="s">
        <v>816</v>
      </c>
      <c r="C10" s="4" t="s">
        <v>816</v>
      </c>
    </row>
    <row r="11" spans="1:3">
      <c r="A11" s="4" t="s">
        <v>809</v>
      </c>
      <c r="B11" s="4" t="s">
        <v>817</v>
      </c>
      <c r="C11" s="4" t="s">
        <v>818</v>
      </c>
    </row>
    <row r="12" spans="1:3">
      <c r="A12" s="4" t="s">
        <v>819</v>
      </c>
      <c r="B12" s="4" t="s">
        <v>588</v>
      </c>
      <c r="C12" s="4" t="s">
        <v>820</v>
      </c>
    </row>
    <row r="13" spans="1:3">
      <c r="A13" s="4" t="s">
        <v>821</v>
      </c>
      <c r="B13" s="4" t="s">
        <v>822</v>
      </c>
      <c r="C13" s="4" t="s">
        <v>823</v>
      </c>
    </row>
    <row r="14" spans="1:3">
      <c r="A14" s="4" t="s">
        <v>824</v>
      </c>
    </row>
    <row r="15" spans="1:3">
      <c r="A15" s="3" t="s">
        <v>808</v>
      </c>
    </row>
    <row r="16" spans="1:3">
      <c r="A16" s="4" t="s">
        <v>812</v>
      </c>
      <c r="B16" s="6" t="n">
        <v>217157</v>
      </c>
      <c r="C16" s="6" t="n">
        <v>157557</v>
      </c>
    </row>
    <row r="17" spans="1:3">
      <c r="A17" s="4" t="s">
        <v>809</v>
      </c>
      <c r="B17" s="5" t="n">
        <v>199170</v>
      </c>
      <c r="C17" s="5" t="n">
        <v>140747</v>
      </c>
    </row>
    <row r="18" spans="1:3">
      <c r="A18" s="4" t="s">
        <v>813</v>
      </c>
      <c r="B18" s="5" t="n">
        <v>208869</v>
      </c>
      <c r="C18" s="5" t="n">
        <v>150047</v>
      </c>
    </row>
    <row r="19" spans="1:3">
      <c r="A19" s="4" t="s">
        <v>814</v>
      </c>
      <c r="B19" s="6" t="n">
        <v>208869</v>
      </c>
      <c r="C19" s="6" t="n">
        <v>150047</v>
      </c>
    </row>
    <row r="20" spans="1:3">
      <c r="A20" s="4" t="s">
        <v>815</v>
      </c>
      <c r="B20" s="4" t="s">
        <v>825</v>
      </c>
      <c r="C20" s="4" t="s">
        <v>826</v>
      </c>
    </row>
    <row r="21" spans="1:3">
      <c r="A21" s="4" t="s">
        <v>809</v>
      </c>
      <c r="C21" s="4" t="s">
        <v>827</v>
      </c>
    </row>
    <row r="22" spans="1:3">
      <c r="A22" s="4" t="s">
        <v>819</v>
      </c>
      <c r="B22" s="4" t="s">
        <v>810</v>
      </c>
      <c r="C22" s="4" t="s">
        <v>827</v>
      </c>
    </row>
    <row r="23" spans="1:3">
      <c r="A23" s="4" t="s">
        <v>821</v>
      </c>
      <c r="B23" s="4" t="s">
        <v>828</v>
      </c>
      <c r="C23" s="4" t="s">
        <v>8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2</v>
      </c>
    </row>
    <row r="2" spans="1:3">
      <c r="A2" s="4" t="s">
        <v>811</v>
      </c>
    </row>
    <row r="3" spans="1:3">
      <c r="A3" s="3" t="s">
        <v>831</v>
      </c>
    </row>
    <row r="4" spans="1:3">
      <c r="A4" s="4" t="s">
        <v>812</v>
      </c>
      <c r="B4" s="6" t="n">
        <v>111933</v>
      </c>
      <c r="C4" s="6" t="n">
        <v>81504</v>
      </c>
    </row>
    <row r="5" spans="1:3">
      <c r="A5" s="4" t="s">
        <v>809</v>
      </c>
      <c r="B5" s="5" t="n">
        <v>62962</v>
      </c>
      <c r="C5" s="5" t="n">
        <v>45846</v>
      </c>
    </row>
    <row r="6" spans="1:3">
      <c r="A6" s="4" t="s">
        <v>813</v>
      </c>
      <c r="B6" s="5" t="n">
        <v>83949</v>
      </c>
      <c r="C6" s="5" t="n">
        <v>61128</v>
      </c>
    </row>
    <row r="7" spans="1:3">
      <c r="A7" s="4" t="s">
        <v>814</v>
      </c>
      <c r="B7" s="6" t="n">
        <v>71362</v>
      </c>
      <c r="C7" s="6" t="n">
        <v>50412</v>
      </c>
    </row>
    <row r="8" spans="1:3">
      <c r="A8" s="4" t="s">
        <v>815</v>
      </c>
      <c r="B8" s="4" t="s">
        <v>802</v>
      </c>
      <c r="C8" s="4" t="s">
        <v>802</v>
      </c>
    </row>
    <row r="9" spans="1:3">
      <c r="A9" s="4" t="s">
        <v>832</v>
      </c>
      <c r="B9" s="4" t="s">
        <v>833</v>
      </c>
      <c r="C9" s="4" t="s">
        <v>833</v>
      </c>
    </row>
    <row r="10" spans="1:3">
      <c r="A10" s="4" t="s">
        <v>819</v>
      </c>
      <c r="B10" s="4" t="s">
        <v>834</v>
      </c>
      <c r="C10" s="4" t="s">
        <v>834</v>
      </c>
    </row>
    <row r="11" spans="1:3">
      <c r="A11" s="4" t="s">
        <v>821</v>
      </c>
      <c r="B11" s="4" t="s">
        <v>806</v>
      </c>
      <c r="C11" s="4" t="s">
        <v>806</v>
      </c>
    </row>
    <row r="12" spans="1:3">
      <c r="A12" s="4" t="s">
        <v>824</v>
      </c>
    </row>
    <row r="13" spans="1:3">
      <c r="A13" s="3" t="s">
        <v>831</v>
      </c>
    </row>
    <row r="14" spans="1:3">
      <c r="A14" s="4" t="s">
        <v>812</v>
      </c>
      <c r="B14" s="6" t="n">
        <v>111789</v>
      </c>
      <c r="C14" s="6" t="n">
        <v>81391</v>
      </c>
    </row>
    <row r="15" spans="1:3">
      <c r="A15" s="4" t="s">
        <v>809</v>
      </c>
      <c r="B15" s="5" t="n">
        <v>62882</v>
      </c>
      <c r="C15" s="5" t="n">
        <v>45782</v>
      </c>
    </row>
    <row r="16" spans="1:3">
      <c r="A16" s="4" t="s">
        <v>813</v>
      </c>
      <c r="B16" s="5" t="n">
        <v>83842</v>
      </c>
      <c r="C16" s="5" t="n">
        <v>61043</v>
      </c>
    </row>
    <row r="17" spans="1:3">
      <c r="A17" s="4" t="s">
        <v>814</v>
      </c>
      <c r="B17" s="6" t="n">
        <v>71290</v>
      </c>
      <c r="C17" s="6" t="n">
        <v>50364</v>
      </c>
    </row>
    <row r="18" spans="1:3">
      <c r="A18" s="4" t="s">
        <v>815</v>
      </c>
      <c r="B18" s="4" t="s">
        <v>802</v>
      </c>
      <c r="C18" s="4" t="s">
        <v>802</v>
      </c>
    </row>
    <row r="19" spans="1:3">
      <c r="A19" s="4" t="s">
        <v>832</v>
      </c>
      <c r="B19" s="4" t="s">
        <v>833</v>
      </c>
      <c r="C19" s="4" t="s">
        <v>833</v>
      </c>
    </row>
    <row r="20" spans="1:3">
      <c r="A20" s="4" t="s">
        <v>819</v>
      </c>
      <c r="B20" s="4" t="s">
        <v>834</v>
      </c>
      <c r="C20" s="4" t="s">
        <v>834</v>
      </c>
    </row>
    <row r="21" spans="1:3">
      <c r="A21" s="4" t="s">
        <v>821</v>
      </c>
      <c r="B21" s="4" t="s">
        <v>806</v>
      </c>
      <c r="C21" s="4" t="s">
        <v>8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5</v>
      </c>
      <c r="B1" s="2" t="s">
        <v>160</v>
      </c>
      <c r="N1" s="2" t="s">
        <v>1</v>
      </c>
    </row>
    <row r="2" spans="1:16">
      <c r="B2" s="2" t="s">
        <v>2</v>
      </c>
      <c r="C2" s="2" t="s">
        <v>161</v>
      </c>
      <c r="D2" s="2" t="s">
        <v>4</v>
      </c>
      <c r="E2" s="2" t="s">
        <v>162</v>
      </c>
      <c r="F2" s="2" t="s">
        <v>32</v>
      </c>
      <c r="G2" s="2" t="s">
        <v>163</v>
      </c>
      <c r="H2" s="2" t="s">
        <v>164</v>
      </c>
      <c r="I2" s="2" t="s">
        <v>165</v>
      </c>
      <c r="J2" s="2" t="s">
        <v>75</v>
      </c>
      <c r="K2" s="2" t="s">
        <v>166</v>
      </c>
      <c r="L2" s="2" t="s">
        <v>167</v>
      </c>
      <c r="M2" s="2" t="s">
        <v>168</v>
      </c>
      <c r="N2" s="2" t="s">
        <v>2</v>
      </c>
      <c r="O2" s="2" t="s">
        <v>32</v>
      </c>
      <c r="P2" s="2" t="s">
        <v>75</v>
      </c>
    </row>
    <row r="3" spans="1:16">
      <c r="A3" s="3" t="s">
        <v>836</v>
      </c>
    </row>
    <row r="4" spans="1:16">
      <c r="A4" s="4" t="s">
        <v>837</v>
      </c>
      <c r="N4" s="6" t="n">
        <v>408086</v>
      </c>
      <c r="O4" s="6" t="n">
        <v>3363290</v>
      </c>
      <c r="P4" s="6" t="n">
        <v>2484372</v>
      </c>
    </row>
    <row r="5" spans="1:16">
      <c r="A5" s="4" t="s">
        <v>838</v>
      </c>
      <c r="N5" s="5" t="n">
        <v>100861</v>
      </c>
      <c r="O5" s="5" t="n">
        <v>577401</v>
      </c>
      <c r="P5" s="5" t="n">
        <v>473037</v>
      </c>
    </row>
    <row r="6" spans="1:16">
      <c r="A6" s="4" t="s">
        <v>839</v>
      </c>
      <c r="N6" s="5" t="n">
        <v>6445865</v>
      </c>
      <c r="O6" s="5" t="n">
        <v>-10352</v>
      </c>
      <c r="P6" s="5" t="n">
        <v>255638</v>
      </c>
    </row>
    <row r="7" spans="1:16">
      <c r="A7" s="4" t="s">
        <v>840</v>
      </c>
      <c r="B7" s="6" t="n">
        <v>3851000</v>
      </c>
      <c r="C7" s="6" t="n">
        <v>1901000</v>
      </c>
      <c r="D7" s="6" t="n">
        <v>908000</v>
      </c>
      <c r="E7" s="6" t="n">
        <v>296000</v>
      </c>
      <c r="F7" s="6" t="n">
        <v>870000</v>
      </c>
      <c r="G7" s="6" t="n">
        <v>1049000</v>
      </c>
      <c r="H7" s="6" t="n">
        <v>1042000</v>
      </c>
      <c r="I7" s="6" t="n">
        <v>969000</v>
      </c>
      <c r="J7" s="6" t="n">
        <v>873000</v>
      </c>
      <c r="K7" s="6" t="n">
        <v>815000</v>
      </c>
      <c r="L7" s="6" t="n">
        <v>793000</v>
      </c>
      <c r="M7" s="6" t="n">
        <v>732000</v>
      </c>
      <c r="N7" s="6" t="n">
        <v>6954812</v>
      </c>
      <c r="O7" s="6" t="n">
        <v>3930339</v>
      </c>
      <c r="P7" s="6" t="n">
        <v>3213047</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41</v>
      </c>
      <c r="B1" s="2" t="s">
        <v>160</v>
      </c>
      <c r="N1" s="2" t="s">
        <v>1</v>
      </c>
    </row>
    <row r="2" spans="1:16">
      <c r="B2" s="2" t="s">
        <v>2</v>
      </c>
      <c r="C2" s="2" t="s">
        <v>161</v>
      </c>
      <c r="D2" s="2" t="s">
        <v>4</v>
      </c>
      <c r="E2" s="2" t="s">
        <v>162</v>
      </c>
      <c r="F2" s="2" t="s">
        <v>32</v>
      </c>
      <c r="G2" s="2" t="s">
        <v>163</v>
      </c>
      <c r="H2" s="2" t="s">
        <v>164</v>
      </c>
      <c r="I2" s="2" t="s">
        <v>165</v>
      </c>
      <c r="J2" s="2" t="s">
        <v>75</v>
      </c>
      <c r="K2" s="2" t="s">
        <v>166</v>
      </c>
      <c r="L2" s="2" t="s">
        <v>167</v>
      </c>
      <c r="M2" s="2" t="s">
        <v>168</v>
      </c>
      <c r="N2" s="2" t="s">
        <v>2</v>
      </c>
      <c r="O2" s="2" t="s">
        <v>32</v>
      </c>
      <c r="P2" s="2" t="s">
        <v>75</v>
      </c>
    </row>
    <row r="3" spans="1:16">
      <c r="A3" s="3" t="s">
        <v>842</v>
      </c>
    </row>
    <row r="4" spans="1:16">
      <c r="A4" s="4" t="s">
        <v>843</v>
      </c>
      <c r="N4" s="6" t="n">
        <v>6149951</v>
      </c>
      <c r="O4" s="6" t="n">
        <v>4917159</v>
      </c>
      <c r="P4" s="6" t="n">
        <v>4083995</v>
      </c>
    </row>
    <row r="5" spans="1:16">
      <c r="A5" s="4" t="s">
        <v>844</v>
      </c>
      <c r="N5" s="5" t="n">
        <v>-1154595</v>
      </c>
      <c r="O5" s="5" t="n">
        <v>-927506</v>
      </c>
      <c r="P5" s="5" t="n">
        <v>-831141</v>
      </c>
    </row>
    <row r="6" spans="1:16">
      <c r="A6" s="4" t="s">
        <v>845</v>
      </c>
      <c r="N6" s="5" t="n">
        <v>233925</v>
      </c>
      <c r="O6" s="5" t="n">
        <v>130609</v>
      </c>
      <c r="P6" s="5" t="n">
        <v>161176</v>
      </c>
    </row>
    <row r="7" spans="1:16">
      <c r="A7" s="4" t="s">
        <v>846</v>
      </c>
      <c r="N7" s="5" t="n">
        <v>65560</v>
      </c>
      <c r="O7" s="5" t="n">
        <v>375311</v>
      </c>
      <c r="P7" s="5" t="n">
        <v>307951</v>
      </c>
    </row>
    <row r="8" spans="1:16">
      <c r="A8" s="4" t="s">
        <v>847</v>
      </c>
      <c r="N8" s="5" t="n">
        <v>-331080</v>
      </c>
      <c r="O8" s="5" t="n">
        <v>-308684</v>
      </c>
      <c r="P8" s="5" t="n">
        <v>-295800</v>
      </c>
    </row>
    <row r="9" spans="1:16">
      <c r="A9" s="4" t="s">
        <v>848</v>
      </c>
      <c r="N9" s="5" t="n">
        <v>2080747</v>
      </c>
      <c r="O9" s="5" t="n">
        <v>0</v>
      </c>
      <c r="P9" s="5" t="n">
        <v>0</v>
      </c>
    </row>
    <row r="10" spans="1:16">
      <c r="A10" s="4" t="s">
        <v>849</v>
      </c>
      <c r="N10" s="5" t="n">
        <v>-89696</v>
      </c>
      <c r="O10" s="5" t="n">
        <v>-256550</v>
      </c>
      <c r="P10" s="5" t="n">
        <v>-213134</v>
      </c>
    </row>
    <row r="11" spans="1:16">
      <c r="A11" s="4" t="s">
        <v>840</v>
      </c>
      <c r="B11" s="6" t="n">
        <v>3851000</v>
      </c>
      <c r="C11" s="6" t="n">
        <v>1901000</v>
      </c>
      <c r="D11" s="6" t="n">
        <v>908000</v>
      </c>
      <c r="E11" s="6" t="n">
        <v>296000</v>
      </c>
      <c r="F11" s="6" t="n">
        <v>870000</v>
      </c>
      <c r="G11" s="6" t="n">
        <v>1049000</v>
      </c>
      <c r="H11" s="6" t="n">
        <v>1042000</v>
      </c>
      <c r="I11" s="6" t="n">
        <v>969000</v>
      </c>
      <c r="J11" s="6" t="n">
        <v>873000</v>
      </c>
      <c r="K11" s="6" t="n">
        <v>815000</v>
      </c>
      <c r="L11" s="6" t="n">
        <v>793000</v>
      </c>
      <c r="M11" s="6" t="n">
        <v>732000</v>
      </c>
      <c r="N11" s="6" t="n">
        <v>6954812</v>
      </c>
      <c r="O11" s="6" t="n">
        <v>3930339</v>
      </c>
      <c r="P11" s="6" t="n">
        <v>3213047</v>
      </c>
    </row>
    <row r="12" spans="1:16">
      <c r="A12" s="4" t="s">
        <v>850</v>
      </c>
      <c r="N12" s="4" t="s">
        <v>851</v>
      </c>
      <c r="O12" s="4" t="s">
        <v>851</v>
      </c>
      <c r="P12" s="4" t="s">
        <v>852</v>
      </c>
    </row>
    <row r="13" spans="1:16">
      <c r="A13" s="4" t="s">
        <v>853</v>
      </c>
      <c r="N13" s="4" t="s">
        <v>854</v>
      </c>
      <c r="O13" s="4" t="s">
        <v>855</v>
      </c>
      <c r="P13" s="4" t="s">
        <v>855</v>
      </c>
    </row>
    <row r="14" spans="1:16">
      <c r="A14" s="4" t="s">
        <v>856</v>
      </c>
      <c r="N14" s="4" t="s">
        <v>857</v>
      </c>
      <c r="O14" s="4" t="s">
        <v>857</v>
      </c>
      <c r="P14" s="4" t="s">
        <v>857</v>
      </c>
    </row>
    <row r="15" spans="1:16">
      <c r="A15" s="4" t="s">
        <v>858</v>
      </c>
      <c r="N15" s="4" t="s">
        <v>619</v>
      </c>
      <c r="O15" s="4" t="s">
        <v>859</v>
      </c>
      <c r="P15" s="4" t="s">
        <v>859</v>
      </c>
    </row>
    <row r="16" spans="1:16">
      <c r="A16" s="4" t="s">
        <v>860</v>
      </c>
      <c r="N16" s="4" t="s">
        <v>861</v>
      </c>
      <c r="O16" s="4" t="s">
        <v>861</v>
      </c>
      <c r="P16" s="4" t="s">
        <v>861</v>
      </c>
    </row>
    <row r="17" spans="1:16">
      <c r="A17" s="4" t="s">
        <v>862</v>
      </c>
      <c r="N17" s="4" t="s">
        <v>863</v>
      </c>
      <c r="O17" s="4" t="s">
        <v>619</v>
      </c>
      <c r="P17" s="4" t="s">
        <v>619</v>
      </c>
    </row>
    <row r="18" spans="1:16">
      <c r="A18" s="4" t="s">
        <v>864</v>
      </c>
      <c r="N18" s="4" t="s">
        <v>619</v>
      </c>
      <c r="O18" s="4" t="s">
        <v>861</v>
      </c>
      <c r="P18" s="4" t="s">
        <v>861</v>
      </c>
    </row>
    <row r="19" spans="1:16">
      <c r="A19" s="4" t="s">
        <v>865</v>
      </c>
      <c r="N19" s="4" t="s">
        <v>866</v>
      </c>
      <c r="O19" s="4" t="s">
        <v>867</v>
      </c>
      <c r="P19" s="4" t="s">
        <v>868</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2</v>
      </c>
    </row>
    <row r="2" spans="1:3">
      <c r="A2" s="3" t="s">
        <v>870</v>
      </c>
    </row>
    <row r="3" spans="1:3">
      <c r="A3" s="4" t="s">
        <v>70</v>
      </c>
      <c r="B3" s="6" t="n">
        <v>2096866</v>
      </c>
      <c r="C3" s="6" t="n">
        <v>2897479</v>
      </c>
    </row>
    <row r="4" spans="1:3">
      <c r="A4" s="4" t="s">
        <v>871</v>
      </c>
      <c r="B4" s="5" t="n">
        <v>1500867</v>
      </c>
      <c r="C4" s="5" t="n">
        <v>2315140</v>
      </c>
    </row>
    <row r="5" spans="1:3">
      <c r="A5" s="4" t="s">
        <v>872</v>
      </c>
      <c r="B5" s="5" t="n">
        <v>344187</v>
      </c>
      <c r="C5" s="5" t="n">
        <v>35208</v>
      </c>
    </row>
    <row r="6" spans="1:3">
      <c r="A6" s="4" t="s">
        <v>510</v>
      </c>
      <c r="B6" s="5" t="n">
        <v>842797</v>
      </c>
      <c r="C6" s="5" t="n">
        <v>272598</v>
      </c>
    </row>
    <row r="7" spans="1:3">
      <c r="A7" s="4" t="s">
        <v>873</v>
      </c>
      <c r="B7" s="5" t="n">
        <v>150298</v>
      </c>
      <c r="C7" s="5" t="n">
        <v>642629</v>
      </c>
    </row>
    <row r="8" spans="1:3">
      <c r="A8" s="4" t="s">
        <v>99</v>
      </c>
      <c r="B8" s="5" t="n">
        <v>965766</v>
      </c>
      <c r="C8" s="5" t="n">
        <v>1184474</v>
      </c>
    </row>
    <row r="9" spans="1:3">
      <c r="A9" s="4" t="s">
        <v>874</v>
      </c>
      <c r="B9" s="5" t="n">
        <v>5900781</v>
      </c>
      <c r="C9" s="5" t="n">
        <v>7347528</v>
      </c>
    </row>
    <row r="10" spans="1:3">
      <c r="A10" s="3" t="s">
        <v>875</v>
      </c>
    </row>
    <row r="11" spans="1:3">
      <c r="A11" s="4" t="s">
        <v>297</v>
      </c>
      <c r="B11" s="5" t="n">
        <v>-43400</v>
      </c>
      <c r="C11" s="5" t="n">
        <v>-115737</v>
      </c>
    </row>
    <row r="12" spans="1:3">
      <c r="A12" s="4" t="s">
        <v>45</v>
      </c>
      <c r="B12" s="5" t="n">
        <v>-315550</v>
      </c>
      <c r="C12" s="5" t="n">
        <v>-449136</v>
      </c>
    </row>
    <row r="13" spans="1:3">
      <c r="A13" s="4" t="s">
        <v>499</v>
      </c>
      <c r="B13" s="5" t="n">
        <v>-204103</v>
      </c>
      <c r="C13" s="5" t="n">
        <v>-231845</v>
      </c>
    </row>
    <row r="14" spans="1:3">
      <c r="A14" s="4" t="s">
        <v>47</v>
      </c>
      <c r="B14" s="5" t="n">
        <v>-989011</v>
      </c>
      <c r="C14" s="5" t="n">
        <v>-1228960</v>
      </c>
    </row>
    <row r="15" spans="1:3">
      <c r="A15" s="4" t="s">
        <v>876</v>
      </c>
      <c r="B15" s="5" t="n">
        <v>-1552064</v>
      </c>
      <c r="C15" s="5" t="n">
        <v>-2025678</v>
      </c>
    </row>
    <row r="16" spans="1:3">
      <c r="A16" s="4" t="s">
        <v>877</v>
      </c>
      <c r="B16" s="6" t="n">
        <v>4348717</v>
      </c>
      <c r="C16" s="6" t="n">
        <v>53218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8</v>
      </c>
      <c r="B1" s="2" t="s">
        <v>1</v>
      </c>
    </row>
    <row r="2" spans="1:5">
      <c r="B2" s="2" t="s">
        <v>879</v>
      </c>
      <c r="C2" s="2" t="s">
        <v>2</v>
      </c>
      <c r="D2" s="2" t="s">
        <v>32</v>
      </c>
      <c r="E2" s="2" t="s">
        <v>75</v>
      </c>
    </row>
    <row r="3" spans="1:5">
      <c r="A3" s="3" t="s">
        <v>880</v>
      </c>
    </row>
    <row r="4" spans="1:5">
      <c r="A4" s="4" t="s">
        <v>881</v>
      </c>
      <c r="C4" s="4" t="s">
        <v>851</v>
      </c>
      <c r="D4" s="4" t="s">
        <v>851</v>
      </c>
      <c r="E4" s="4" t="s">
        <v>852</v>
      </c>
    </row>
    <row r="5" spans="1:5">
      <c r="A5" s="4" t="s">
        <v>882</v>
      </c>
      <c r="C5" s="6" t="n">
        <v>2100000</v>
      </c>
    </row>
    <row r="6" spans="1:5">
      <c r="A6" s="4" t="s">
        <v>883</v>
      </c>
      <c r="C6" s="6" t="n">
        <v>2080747</v>
      </c>
      <c r="D6" s="6" t="n">
        <v>0</v>
      </c>
      <c r="E6" s="6" t="n">
        <v>0</v>
      </c>
    </row>
    <row r="7" spans="1:5">
      <c r="A7" s="4" t="s">
        <v>884</v>
      </c>
    </row>
    <row r="8" spans="1:5">
      <c r="A8" s="3" t="s">
        <v>880</v>
      </c>
    </row>
    <row r="9" spans="1:5">
      <c r="A9" s="4" t="s">
        <v>881</v>
      </c>
      <c r="B9" s="4" t="s">
        <v>885</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21"/>
  </cols>
  <sheetData>
    <row r="1" spans="1:2">
      <c r="A1" s="1" t="s">
        <v>886</v>
      </c>
      <c r="B1" s="2" t="s">
        <v>458</v>
      </c>
    </row>
    <row r="2" spans="1:2">
      <c r="A2" s="3" t="s">
        <v>887</v>
      </c>
    </row>
    <row r="3" spans="1:2">
      <c r="A3" s="4" t="s">
        <v>888</v>
      </c>
      <c r="B3" s="6" t="n">
        <v>5934638</v>
      </c>
    </row>
    <row r="4" spans="1:2">
      <c r="A4" s="4" t="s">
        <v>889</v>
      </c>
    </row>
    <row r="5" spans="1:2">
      <c r="A5" s="3" t="s">
        <v>887</v>
      </c>
    </row>
    <row r="6" spans="1:2">
      <c r="A6" s="4" t="s">
        <v>888</v>
      </c>
      <c r="B6" s="5" t="n">
        <v>551818</v>
      </c>
    </row>
    <row r="7" spans="1:2">
      <c r="A7" s="4" t="s">
        <v>890</v>
      </c>
    </row>
    <row r="8" spans="1:2">
      <c r="A8" s="3" t="s">
        <v>887</v>
      </c>
    </row>
    <row r="9" spans="1:2">
      <c r="A9" s="4" t="s">
        <v>888</v>
      </c>
      <c r="B9" s="5" t="n">
        <v>396985</v>
      </c>
    </row>
    <row r="10" spans="1:2">
      <c r="A10" s="4" t="s">
        <v>891</v>
      </c>
    </row>
    <row r="11" spans="1:2">
      <c r="A11" s="3" t="s">
        <v>887</v>
      </c>
    </row>
    <row r="12" spans="1:2">
      <c r="A12" s="4" t="s">
        <v>888</v>
      </c>
      <c r="B12" s="5" t="n">
        <v>4464304</v>
      </c>
    </row>
    <row r="13" spans="1:2">
      <c r="A13" s="4" t="s">
        <v>892</v>
      </c>
    </row>
    <row r="14" spans="1:2">
      <c r="A14" s="3" t="s">
        <v>887</v>
      </c>
    </row>
    <row r="15" spans="1:2">
      <c r="A15" s="4" t="s">
        <v>888</v>
      </c>
      <c r="B15" s="5" t="n">
        <v>281800</v>
      </c>
    </row>
    <row r="16" spans="1:2">
      <c r="A16" s="4" t="s">
        <v>893</v>
      </c>
    </row>
    <row r="17" spans="1:2">
      <c r="A17" s="3" t="s">
        <v>887</v>
      </c>
    </row>
    <row r="18" spans="1:2">
      <c r="A18" s="4" t="s">
        <v>888</v>
      </c>
      <c r="B18" s="5" t="n">
        <v>147617</v>
      </c>
    </row>
    <row r="19" spans="1:2">
      <c r="A19" s="4" t="s">
        <v>894</v>
      </c>
    </row>
    <row r="20" spans="1:2">
      <c r="A20" s="3" t="s">
        <v>887</v>
      </c>
    </row>
    <row r="21" spans="1:2">
      <c r="A21" s="4" t="s">
        <v>888</v>
      </c>
      <c r="B21" s="6" t="n">
        <v>921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75</v>
      </c>
    </row>
    <row r="3" spans="1:4">
      <c r="A3" s="3" t="s">
        <v>896</v>
      </c>
    </row>
    <row r="4" spans="1:4">
      <c r="A4" s="4" t="s">
        <v>897</v>
      </c>
      <c r="B4" s="4" t="s">
        <v>898</v>
      </c>
    </row>
    <row r="5" spans="1:4">
      <c r="A5" s="4" t="s">
        <v>899</v>
      </c>
      <c r="B5" s="5" t="n">
        <v>5728</v>
      </c>
    </row>
    <row r="6" spans="1:4">
      <c r="A6" s="4" t="s">
        <v>900</v>
      </c>
      <c r="B6" s="6" t="n">
        <v>512800</v>
      </c>
      <c r="C6" s="6" t="n">
        <v>339200</v>
      </c>
      <c r="D6" s="6" t="n">
        <v>287055</v>
      </c>
    </row>
    <row r="7" spans="1:4">
      <c r="A7" s="4" t="s">
        <v>901</v>
      </c>
      <c r="B7" s="5" t="n">
        <v>3675</v>
      </c>
      <c r="C7" s="5" t="n">
        <v>5346</v>
      </c>
      <c r="D7" s="5" t="n">
        <v>25506</v>
      </c>
    </row>
    <row r="8" spans="1:4">
      <c r="A8" s="4" t="s">
        <v>902</v>
      </c>
      <c r="B8" s="5" t="n">
        <v>241937</v>
      </c>
      <c r="C8" s="6" t="n">
        <v>194164</v>
      </c>
      <c r="D8" s="6" t="n">
        <v>88992</v>
      </c>
    </row>
    <row r="9" spans="1:4">
      <c r="A9" s="4" t="s">
        <v>903</v>
      </c>
      <c r="B9" s="5" t="n">
        <v>1189456</v>
      </c>
    </row>
    <row r="10" spans="1:4">
      <c r="A10" s="4" t="s">
        <v>904</v>
      </c>
      <c r="B10" s="6" t="n">
        <v>3130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05</v>
      </c>
      <c r="B1" s="2" t="s">
        <v>1</v>
      </c>
    </row>
    <row r="2" spans="1:4">
      <c r="B2" s="2" t="s">
        <v>2</v>
      </c>
      <c r="C2" s="2" t="s">
        <v>32</v>
      </c>
      <c r="D2" s="2" t="s">
        <v>75</v>
      </c>
    </row>
    <row r="3" spans="1:4">
      <c r="A3" s="3" t="s">
        <v>906</v>
      </c>
    </row>
    <row r="4" spans="1:4">
      <c r="A4" s="4" t="s">
        <v>71</v>
      </c>
      <c r="B4" s="6" t="n">
        <v>1</v>
      </c>
      <c r="C4" s="6" t="n">
        <v>1</v>
      </c>
    </row>
    <row r="5" spans="1:4">
      <c r="A5" s="4" t="s">
        <v>907</v>
      </c>
      <c r="B5" s="5" t="n">
        <v>615000</v>
      </c>
    </row>
    <row r="6" spans="1:4">
      <c r="A6" s="4" t="s">
        <v>144</v>
      </c>
      <c r="B6" s="6" t="n">
        <v>0</v>
      </c>
      <c r="C6" s="6" t="n">
        <v>0</v>
      </c>
      <c r="D6" s="6" t="n">
        <v>0</v>
      </c>
    </row>
    <row r="7" spans="1:4">
      <c r="A7" s="4" t="s">
        <v>908</v>
      </c>
      <c r="B7" s="5" t="n">
        <v>11867</v>
      </c>
      <c r="C7" s="5" t="n">
        <v>9895</v>
      </c>
      <c r="D7" s="5" t="n">
        <v>6324</v>
      </c>
    </row>
    <row r="8" spans="1:4">
      <c r="A8" s="4" t="s">
        <v>176</v>
      </c>
      <c r="B8" s="6" t="n">
        <v>866558</v>
      </c>
      <c r="C8" s="6" t="n">
        <v>772311</v>
      </c>
      <c r="D8" s="6" t="n">
        <v>721124</v>
      </c>
    </row>
    <row r="9" spans="1:4">
      <c r="A9" s="4" t="s">
        <v>909</v>
      </c>
      <c r="B9" s="6" t="n">
        <v>3012598</v>
      </c>
    </row>
    <row r="10" spans="1:4">
      <c r="A10" s="4" t="s">
        <v>910</v>
      </c>
      <c r="B10" s="4" t="s">
        <v>482</v>
      </c>
    </row>
    <row r="11" spans="1:4">
      <c r="A11" s="4" t="s">
        <v>133</v>
      </c>
    </row>
    <row r="12" spans="1:4">
      <c r="A12" s="3" t="s">
        <v>906</v>
      </c>
    </row>
    <row r="13" spans="1:4">
      <c r="A13" s="4" t="s">
        <v>144</v>
      </c>
      <c r="B13" s="6" t="n">
        <v>84286</v>
      </c>
      <c r="C13" s="6" t="n">
        <v>61247</v>
      </c>
      <c r="D13" s="6" t="n">
        <v>69327</v>
      </c>
    </row>
    <row r="14" spans="1:4">
      <c r="A14" s="4" t="s">
        <v>911</v>
      </c>
    </row>
    <row r="15" spans="1:4">
      <c r="A15" s="3" t="s">
        <v>906</v>
      </c>
    </row>
    <row r="16" spans="1:4">
      <c r="A16" s="4" t="s">
        <v>912</v>
      </c>
      <c r="B16" s="5" t="n">
        <v>315000</v>
      </c>
    </row>
    <row r="17" spans="1:4">
      <c r="A17" s="4" t="s">
        <v>71</v>
      </c>
      <c r="B17" s="6" t="n">
        <v>1</v>
      </c>
    </row>
    <row r="18" spans="1:4">
      <c r="A18" s="4" t="s">
        <v>312</v>
      </c>
    </row>
    <row r="19" spans="1:4">
      <c r="A19" s="3" t="s">
        <v>906</v>
      </c>
    </row>
    <row r="20" spans="1:4">
      <c r="A20" s="4" t="s">
        <v>913</v>
      </c>
      <c r="B20" s="7" t="n">
        <v>27.71</v>
      </c>
    </row>
    <row r="21" spans="1:4">
      <c r="A21" s="4" t="s">
        <v>914</v>
      </c>
      <c r="B21" s="4" t="s">
        <v>787</v>
      </c>
    </row>
    <row r="22" spans="1:4">
      <c r="A22" s="4" t="s">
        <v>915</v>
      </c>
    </row>
    <row r="23" spans="1:4">
      <c r="A23" s="3" t="s">
        <v>906</v>
      </c>
    </row>
    <row r="24" spans="1:4">
      <c r="A24" s="4" t="s">
        <v>912</v>
      </c>
      <c r="B24" s="5" t="n">
        <v>300000</v>
      </c>
    </row>
    <row r="25" spans="1:4">
      <c r="A25" s="4" t="s">
        <v>71</v>
      </c>
      <c r="B25" s="6"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916</v>
      </c>
      <c r="B1" s="2" t="s">
        <v>494</v>
      </c>
    </row>
    <row r="2" spans="1:3">
      <c r="B2" s="2" t="s">
        <v>755</v>
      </c>
      <c r="C2" s="2" t="s">
        <v>756</v>
      </c>
    </row>
    <row r="3" spans="1:3">
      <c r="A3" s="3" t="s">
        <v>917</v>
      </c>
    </row>
    <row r="4" spans="1:3">
      <c r="A4" s="4" t="s">
        <v>918</v>
      </c>
      <c r="B4" s="6" t="n">
        <v>6000000</v>
      </c>
      <c r="C4" s="6" t="n">
        <v>4000000</v>
      </c>
    </row>
    <row r="5" spans="1:3">
      <c r="A5" s="4" t="s">
        <v>919</v>
      </c>
      <c r="B5" s="5" t="n">
        <v>2037</v>
      </c>
      <c r="C5" s="5" t="n">
        <v>2036</v>
      </c>
    </row>
    <row r="6" spans="1:3">
      <c r="A6" s="4" t="s">
        <v>920</v>
      </c>
      <c r="B6" s="4" t="s">
        <v>762</v>
      </c>
      <c r="C6" s="4" t="s">
        <v>763</v>
      </c>
    </row>
    <row r="7" spans="1:3">
      <c r="A7" s="4" t="s">
        <v>921</v>
      </c>
    </row>
    <row r="8" spans="1:3">
      <c r="A8" s="3" t="s">
        <v>917</v>
      </c>
    </row>
    <row r="9" spans="1:3">
      <c r="A9" s="4" t="s">
        <v>922</v>
      </c>
      <c r="B9" s="6" t="n">
        <v>6186000</v>
      </c>
      <c r="C9" s="6" t="n">
        <v>4124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923</v>
      </c>
      <c r="B1" s="2" t="s">
        <v>2</v>
      </c>
      <c r="C1" s="2" t="s">
        <v>32</v>
      </c>
      <c r="D1" s="2" t="s">
        <v>75</v>
      </c>
    </row>
    <row r="2" spans="1:4">
      <c r="A2" s="3" t="s">
        <v>924</v>
      </c>
    </row>
    <row r="3" spans="1:4">
      <c r="A3" s="4" t="s">
        <v>925</v>
      </c>
      <c r="B3" s="5" t="n">
        <v>26494</v>
      </c>
      <c r="C3" s="5" t="n">
        <v>26494</v>
      </c>
      <c r="D3" s="5" t="n">
        <v>2649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2</v>
      </c>
    </row>
    <row r="2" spans="1:3">
      <c r="A2" s="3" t="s">
        <v>927</v>
      </c>
    </row>
    <row r="3" spans="1:3">
      <c r="A3" s="4" t="s">
        <v>928</v>
      </c>
      <c r="B3" s="6" t="n">
        <v>15137</v>
      </c>
      <c r="C3" s="6" t="n">
        <v>1578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929</v>
      </c>
      <c r="B1" s="2" t="s">
        <v>1</v>
      </c>
    </row>
    <row r="2" spans="1:2">
      <c r="B2" s="2" t="s">
        <v>458</v>
      </c>
    </row>
    <row r="3" spans="1:2">
      <c r="A3" s="3" t="s">
        <v>927</v>
      </c>
    </row>
    <row r="4" spans="1:2">
      <c r="A4" s="4" t="s">
        <v>930</v>
      </c>
      <c r="B4" s="6" t="n">
        <v>15788</v>
      </c>
    </row>
    <row r="5" spans="1:2">
      <c r="A5" s="4" t="s">
        <v>931</v>
      </c>
      <c r="B5" s="5" t="n">
        <v>250</v>
      </c>
    </row>
    <row r="6" spans="1:2">
      <c r="A6" s="4" t="s">
        <v>932</v>
      </c>
      <c r="B6" s="5" t="n">
        <v>-901</v>
      </c>
    </row>
    <row r="7" spans="1:2">
      <c r="A7" s="4" t="s">
        <v>933</v>
      </c>
      <c r="B7" s="6" t="n">
        <v>1513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2</v>
      </c>
    </row>
    <row r="2" spans="1:3">
      <c r="A2" s="3" t="s">
        <v>935</v>
      </c>
    </row>
    <row r="3" spans="1:3">
      <c r="A3" s="4" t="s">
        <v>936</v>
      </c>
      <c r="B3" s="6" t="n">
        <v>8207000</v>
      </c>
      <c r="C3" s="6" t="n">
        <v>1742000</v>
      </c>
    </row>
    <row r="4" spans="1:3">
      <c r="A4" s="4" t="s">
        <v>937</v>
      </c>
      <c r="B4" s="6" t="n">
        <v>281381000</v>
      </c>
      <c r="C4" s="6" t="n">
        <v>220252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37:29Z</dcterms:created>
  <dcterms:modified xmlns:dcterms="http://purl.org/dc/terms/" xmlns:xsi="http://www.w3.org/2001/XMLSchema-instance" xsi:type="dcterms:W3CDTF">2018-03-16T16:37:29Z</dcterms:modified>
</cp:coreProperties>
</file>